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_2"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Segment and Geographic Area Inf" sheetId="11" state="visible" r:id="rId11"/>
    <sheet xmlns:r="http://schemas.openxmlformats.org/officeDocument/2006/relationships" name="Restructuring and Other Charges" sheetId="12" state="visible" r:id="rId12"/>
    <sheet xmlns:r="http://schemas.openxmlformats.org/officeDocument/2006/relationships" name="Interest Cost Components" sheetId="13" state="visible" r:id="rId13"/>
    <sheet xmlns:r="http://schemas.openxmlformats.org/officeDocument/2006/relationships" name="Other Expense (Income), Net"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Preferred and Common Stock"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Receivables" sheetId="20" state="visible" r:id="rId20"/>
    <sheet xmlns:r="http://schemas.openxmlformats.org/officeDocument/2006/relationships" name="Inventories" sheetId="21" state="visible" r:id="rId21"/>
    <sheet xmlns:r="http://schemas.openxmlformats.org/officeDocument/2006/relationships" name="Properties, Plants, and Equipme" sheetId="22" state="visible" r:id="rId22"/>
    <sheet xmlns:r="http://schemas.openxmlformats.org/officeDocument/2006/relationships" name="Goodwill and Other Intangible A" sheetId="23" state="visible" r:id="rId23"/>
    <sheet xmlns:r="http://schemas.openxmlformats.org/officeDocument/2006/relationships" name="Debt" sheetId="24" state="visible" r:id="rId24"/>
    <sheet xmlns:r="http://schemas.openxmlformats.org/officeDocument/2006/relationships" name="Other Noncurrent Liabilities an" sheetId="25" state="visible" r:id="rId25"/>
    <sheet xmlns:r="http://schemas.openxmlformats.org/officeDocument/2006/relationships" name="Other Financial Instruments" sheetId="26" state="visible" r:id="rId26"/>
    <sheet xmlns:r="http://schemas.openxmlformats.org/officeDocument/2006/relationships" name="Cash Flow Information" sheetId="27" state="visible" r:id="rId27"/>
    <sheet xmlns:r="http://schemas.openxmlformats.org/officeDocument/2006/relationships" name="Acquisitions and Divestitures" sheetId="28" state="visible" r:id="rId28"/>
    <sheet xmlns:r="http://schemas.openxmlformats.org/officeDocument/2006/relationships" name="Contingencies and Commitments" sheetId="29" state="visible" r:id="rId29"/>
    <sheet xmlns:r="http://schemas.openxmlformats.org/officeDocument/2006/relationships" name="Separation Transaction and Disc" sheetId="30" state="visible" r:id="rId30"/>
    <sheet xmlns:r="http://schemas.openxmlformats.org/officeDocument/2006/relationships" name="Subsequent Events" sheetId="31" state="visible" r:id="rId31"/>
    <sheet xmlns:r="http://schemas.openxmlformats.org/officeDocument/2006/relationships" name="Quarterly Dat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from Contracts with C_2" sheetId="35" state="visible" r:id="rId35"/>
    <sheet xmlns:r="http://schemas.openxmlformats.org/officeDocument/2006/relationships" name="Segment and Geographic Area I_2" sheetId="36" state="visible" r:id="rId36"/>
    <sheet xmlns:r="http://schemas.openxmlformats.org/officeDocument/2006/relationships" name="Restructuring and Other Charg_2" sheetId="37" state="visible" r:id="rId37"/>
    <sheet xmlns:r="http://schemas.openxmlformats.org/officeDocument/2006/relationships" name="Interest Cost Components (Table" sheetId="38" state="visible" r:id="rId38"/>
    <sheet xmlns:r="http://schemas.openxmlformats.org/officeDocument/2006/relationships" name="Other Expense (Income), Net (Ta" sheetId="39" state="visible" r:id="rId39"/>
    <sheet xmlns:r="http://schemas.openxmlformats.org/officeDocument/2006/relationships" name="Pension and Other Postretirem_2" sheetId="40" state="visible" r:id="rId40"/>
    <sheet xmlns:r="http://schemas.openxmlformats.org/officeDocument/2006/relationships" name="Income Taxes (Tables)" sheetId="41" state="visible" r:id="rId41"/>
    <sheet xmlns:r="http://schemas.openxmlformats.org/officeDocument/2006/relationships" name="Preferred and Common Stock (Tab" sheetId="42" state="visible" r:id="rId42"/>
    <sheet xmlns:r="http://schemas.openxmlformats.org/officeDocument/2006/relationships" name="Earnings Per Share (Tables)" sheetId="43" state="visible" r:id="rId43"/>
    <sheet xmlns:r="http://schemas.openxmlformats.org/officeDocument/2006/relationships" name="Accumulated Other Comprehensi_2" sheetId="44" state="visible" r:id="rId44"/>
    <sheet xmlns:r="http://schemas.openxmlformats.org/officeDocument/2006/relationships" name="Receivables (Tables)" sheetId="45" state="visible" r:id="rId45"/>
    <sheet xmlns:r="http://schemas.openxmlformats.org/officeDocument/2006/relationships" name="Inventories (Tables)" sheetId="46" state="visible" r:id="rId46"/>
    <sheet xmlns:r="http://schemas.openxmlformats.org/officeDocument/2006/relationships" name="Properties, Plants, and Equip_2" sheetId="47" state="visible" r:id="rId47"/>
    <sheet xmlns:r="http://schemas.openxmlformats.org/officeDocument/2006/relationships" name="Goodwill and Other Intangible_2" sheetId="48" state="visible" r:id="rId48"/>
    <sheet xmlns:r="http://schemas.openxmlformats.org/officeDocument/2006/relationships" name="Debt (Tables)" sheetId="49" state="visible" r:id="rId49"/>
    <sheet xmlns:r="http://schemas.openxmlformats.org/officeDocument/2006/relationships" name="Other Noncurrent Liabilities _2" sheetId="50" state="visible" r:id="rId50"/>
    <sheet xmlns:r="http://schemas.openxmlformats.org/officeDocument/2006/relationships" name="Other Financial Instruments (Ta" sheetId="51" state="visible" r:id="rId51"/>
    <sheet xmlns:r="http://schemas.openxmlformats.org/officeDocument/2006/relationships" name="Cash Flow Information (Tables)" sheetId="52" state="visible" r:id="rId52"/>
    <sheet xmlns:r="http://schemas.openxmlformats.org/officeDocument/2006/relationships" name="Separation Transaction and Di_2" sheetId="53" state="visible" r:id="rId53"/>
    <sheet xmlns:r="http://schemas.openxmlformats.org/officeDocument/2006/relationships" name="Quarterly Data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venue from Contracts with C_3" sheetId="58" state="visible" r:id="rId58"/>
    <sheet xmlns:r="http://schemas.openxmlformats.org/officeDocument/2006/relationships" name="Segment and Geographic Area I_3" sheetId="59" state="visible" r:id="rId59"/>
    <sheet xmlns:r="http://schemas.openxmlformats.org/officeDocument/2006/relationships" name="Segment and Geographic Area I_4" sheetId="60" state="visible" r:id="rId60"/>
    <sheet xmlns:r="http://schemas.openxmlformats.org/officeDocument/2006/relationships" name="Segment and Geographic Area I_5" sheetId="61" state="visible" r:id="rId61"/>
    <sheet xmlns:r="http://schemas.openxmlformats.org/officeDocument/2006/relationships" name="Segment and Geographic Area I_6" sheetId="62" state="visible" r:id="rId62"/>
    <sheet xmlns:r="http://schemas.openxmlformats.org/officeDocument/2006/relationships" name="Segment and Geographic Area I_7" sheetId="63" state="visible" r:id="rId63"/>
    <sheet xmlns:r="http://schemas.openxmlformats.org/officeDocument/2006/relationships" name="Segment and Geographic Area I_8" sheetId="64" state="visible" r:id="rId64"/>
    <sheet xmlns:r="http://schemas.openxmlformats.org/officeDocument/2006/relationships" name="Segment and Geographic Area I_9" sheetId="65" state="visible" r:id="rId65"/>
    <sheet xmlns:r="http://schemas.openxmlformats.org/officeDocument/2006/relationships" name="Segment and Geographic Area _10" sheetId="66" state="visible" r:id="rId66"/>
    <sheet xmlns:r="http://schemas.openxmlformats.org/officeDocument/2006/relationships" name="Restructuring and Other Charg_3" sheetId="67" state="visible" r:id="rId67"/>
    <sheet xmlns:r="http://schemas.openxmlformats.org/officeDocument/2006/relationships" name="Restructuring and Other Charg_4" sheetId="68" state="visible" r:id="rId68"/>
    <sheet xmlns:r="http://schemas.openxmlformats.org/officeDocument/2006/relationships" name="Restructuring and Other Charg_5" sheetId="69" state="visible" r:id="rId69"/>
    <sheet xmlns:r="http://schemas.openxmlformats.org/officeDocument/2006/relationships" name="Restructuring and Other Charg_6" sheetId="70" state="visible" r:id="rId70"/>
    <sheet xmlns:r="http://schemas.openxmlformats.org/officeDocument/2006/relationships" name="Restructuring and Other Charg_7" sheetId="71" state="visible" r:id="rId71"/>
    <sheet xmlns:r="http://schemas.openxmlformats.org/officeDocument/2006/relationships" name="Restructuring and Other Charg_8" sheetId="72" state="visible" r:id="rId72"/>
    <sheet xmlns:r="http://schemas.openxmlformats.org/officeDocument/2006/relationships" name="Interest Cost Components (Detai" sheetId="73" state="visible" r:id="rId73"/>
    <sheet xmlns:r="http://schemas.openxmlformats.org/officeDocument/2006/relationships" name="Other Expense (Income), Net - S" sheetId="74" state="visible" r:id="rId74"/>
    <sheet xmlns:r="http://schemas.openxmlformats.org/officeDocument/2006/relationships" name="Other Expense (Income), Net - A" sheetId="75" state="visible" r:id="rId75"/>
    <sheet xmlns:r="http://schemas.openxmlformats.org/officeDocument/2006/relationships" name="Pension and Other Postretirem_3" sheetId="76" state="visible" r:id="rId76"/>
    <sheet xmlns:r="http://schemas.openxmlformats.org/officeDocument/2006/relationships" name="Pension and Other Postretirem_4" sheetId="77" state="visible" r:id="rId77"/>
    <sheet xmlns:r="http://schemas.openxmlformats.org/officeDocument/2006/relationships" name="Pension and Other Postretirem_5" sheetId="78" state="visible" r:id="rId78"/>
    <sheet xmlns:r="http://schemas.openxmlformats.org/officeDocument/2006/relationships" name="Pension and Other Postretirem_6" sheetId="79" state="visible" r:id="rId79"/>
    <sheet xmlns:r="http://schemas.openxmlformats.org/officeDocument/2006/relationships" name="Pension and Other Postretirem_7" sheetId="80" state="visible" r:id="rId80"/>
    <sheet xmlns:r="http://schemas.openxmlformats.org/officeDocument/2006/relationships" name="Pension and Other Postretirem_8" sheetId="81" state="visible" r:id="rId81"/>
    <sheet xmlns:r="http://schemas.openxmlformats.org/officeDocument/2006/relationships" name="Pension and Other Postretirem_9" sheetId="82" state="visible" r:id="rId82"/>
    <sheet xmlns:r="http://schemas.openxmlformats.org/officeDocument/2006/relationships" name="Pension and Other Postretire_10" sheetId="83" state="visible" r:id="rId83"/>
    <sheet xmlns:r="http://schemas.openxmlformats.org/officeDocument/2006/relationships" name="Pension and Other Postretire_11" sheetId="84" state="visible" r:id="rId84"/>
    <sheet xmlns:r="http://schemas.openxmlformats.org/officeDocument/2006/relationships" name="Pension and Other Postretire_12" sheetId="85" state="visible" r:id="rId85"/>
    <sheet xmlns:r="http://schemas.openxmlformats.org/officeDocument/2006/relationships" name="Pension and Other Postretire_13" sheetId="86" state="visible" r:id="rId86"/>
    <sheet xmlns:r="http://schemas.openxmlformats.org/officeDocument/2006/relationships" name="Income Taxes - Components of In" sheetId="87" state="visible" r:id="rId87"/>
    <sheet xmlns:r="http://schemas.openxmlformats.org/officeDocument/2006/relationships" name="Income Taxes - Schedule of Prov"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Income Taxes - Schedule of Comp" sheetId="91" state="visible" r:id="rId91"/>
    <sheet xmlns:r="http://schemas.openxmlformats.org/officeDocument/2006/relationships" name="Income Taxes - Schedule of Expi" sheetId="92" state="visible" r:id="rId92"/>
    <sheet xmlns:r="http://schemas.openxmlformats.org/officeDocument/2006/relationships" name="Income Taxes - Schedule of Chan" sheetId="93" state="visible" r:id="rId93"/>
    <sheet xmlns:r="http://schemas.openxmlformats.org/officeDocument/2006/relationships" name="Income Taxes - Reconciliation_2" sheetId="94" state="visible" r:id="rId94"/>
    <sheet xmlns:r="http://schemas.openxmlformats.org/officeDocument/2006/relationships" name="Preferred and Common Stock - Ad" sheetId="95" state="visible" r:id="rId95"/>
    <sheet xmlns:r="http://schemas.openxmlformats.org/officeDocument/2006/relationships" name="Preferred and Common Stock - Sc" sheetId="96" state="visible" r:id="rId96"/>
    <sheet xmlns:r="http://schemas.openxmlformats.org/officeDocument/2006/relationships" name="Preferred and Common Stock - _2" sheetId="97" state="visible" r:id="rId97"/>
    <sheet xmlns:r="http://schemas.openxmlformats.org/officeDocument/2006/relationships" name="Earnings Per Share - Reconcilia" sheetId="98" state="visible" r:id="rId98"/>
    <sheet xmlns:r="http://schemas.openxmlformats.org/officeDocument/2006/relationships" name="Earnings Per Share - Calculatio" sheetId="99" state="visible" r:id="rId99"/>
    <sheet xmlns:r="http://schemas.openxmlformats.org/officeDocument/2006/relationships" name="Earnings Per Share - Additional" sheetId="100" state="visible" r:id="rId100"/>
    <sheet xmlns:r="http://schemas.openxmlformats.org/officeDocument/2006/relationships" name="Accumulated Other Comprehensi_3" sheetId="101" state="visible" r:id="rId101"/>
    <sheet xmlns:r="http://schemas.openxmlformats.org/officeDocument/2006/relationships" name="Receivables - Additional Inform" sheetId="102" state="visible" r:id="rId102"/>
    <sheet xmlns:r="http://schemas.openxmlformats.org/officeDocument/2006/relationships" name="Receivables - Schedule of Allow" sheetId="103" state="visible" r:id="rId103"/>
    <sheet xmlns:r="http://schemas.openxmlformats.org/officeDocument/2006/relationships" name="Inventories - Schedule of Inven" sheetId="104" state="visible" r:id="rId104"/>
    <sheet xmlns:r="http://schemas.openxmlformats.org/officeDocument/2006/relationships" name="Inventories - Additional Inform" sheetId="105" state="visible" r:id="rId105"/>
    <sheet xmlns:r="http://schemas.openxmlformats.org/officeDocument/2006/relationships" name="Properties, Plants, and Equip_3" sheetId="106" state="visible" r:id="rId106"/>
    <sheet xmlns:r="http://schemas.openxmlformats.org/officeDocument/2006/relationships" name="Goodwill and Other Intangible_3" sheetId="107" state="visible" r:id="rId107"/>
    <sheet xmlns:r="http://schemas.openxmlformats.org/officeDocument/2006/relationships" name="Goodwill and Other Intangible_4" sheetId="108" state="visible" r:id="rId108"/>
    <sheet xmlns:r="http://schemas.openxmlformats.org/officeDocument/2006/relationships" name="Goodwill and Other Intangible_5" sheetId="109" state="visible" r:id="rId109"/>
    <sheet xmlns:r="http://schemas.openxmlformats.org/officeDocument/2006/relationships" name="Debt - Schedule of Long-Term De" sheetId="110" state="visible" r:id="rId110"/>
    <sheet xmlns:r="http://schemas.openxmlformats.org/officeDocument/2006/relationships" name="Debt - Maturities of Long-term " sheetId="111" state="visible" r:id="rId111"/>
    <sheet xmlns:r="http://schemas.openxmlformats.org/officeDocument/2006/relationships" name="Debt - Public Debt (Details)" sheetId="112" state="visible" r:id="rId112"/>
    <sheet xmlns:r="http://schemas.openxmlformats.org/officeDocument/2006/relationships" name="Debt - Credit Facilities (Detai" sheetId="113" state="visible" r:id="rId113"/>
    <sheet xmlns:r="http://schemas.openxmlformats.org/officeDocument/2006/relationships" name="Debt - Short-Term Borrowings (D" sheetId="114" state="visible" r:id="rId114"/>
    <sheet xmlns:r="http://schemas.openxmlformats.org/officeDocument/2006/relationships" name="Debt - Commercial Paper (Detail" sheetId="115" state="visible" r:id="rId115"/>
    <sheet xmlns:r="http://schemas.openxmlformats.org/officeDocument/2006/relationships" name="Other Noncurrent Liabilities _3" sheetId="116" state="visible" r:id="rId116"/>
    <sheet xmlns:r="http://schemas.openxmlformats.org/officeDocument/2006/relationships" name="Other Financial Instruments (De" sheetId="117" state="visible" r:id="rId117"/>
    <sheet xmlns:r="http://schemas.openxmlformats.org/officeDocument/2006/relationships" name="Cash Flow Information - Schedul" sheetId="118" state="visible" r:id="rId118"/>
    <sheet xmlns:r="http://schemas.openxmlformats.org/officeDocument/2006/relationships" name="Cash Flow Information - Additio" sheetId="119" state="visible" r:id="rId119"/>
    <sheet xmlns:r="http://schemas.openxmlformats.org/officeDocument/2006/relationships" name="Acquisitions and Divestitures -" sheetId="120" state="visible" r:id="rId120"/>
    <sheet xmlns:r="http://schemas.openxmlformats.org/officeDocument/2006/relationships" name="Acquisitions and Divestitures_2" sheetId="121" state="visible" r:id="rId121"/>
    <sheet xmlns:r="http://schemas.openxmlformats.org/officeDocument/2006/relationships" name="Acquisitions and Divestitures_3" sheetId="122" state="visible" r:id="rId122"/>
    <sheet xmlns:r="http://schemas.openxmlformats.org/officeDocument/2006/relationships" name="Acquisitions and Divestitures_4" sheetId="123" state="visible" r:id="rId123"/>
    <sheet xmlns:r="http://schemas.openxmlformats.org/officeDocument/2006/relationships" name="Contingencies and Commitments -" sheetId="124" state="visible" r:id="rId124"/>
    <sheet xmlns:r="http://schemas.openxmlformats.org/officeDocument/2006/relationships" name="Contingencies and Commitments_2" sheetId="125" state="visible" r:id="rId125"/>
    <sheet xmlns:r="http://schemas.openxmlformats.org/officeDocument/2006/relationships" name="Separation Transaction and Di_3" sheetId="126" state="visible" r:id="rId126"/>
    <sheet xmlns:r="http://schemas.openxmlformats.org/officeDocument/2006/relationships" name="Separation Transaction and Di_4" sheetId="127" state="visible" r:id="rId127"/>
    <sheet xmlns:r="http://schemas.openxmlformats.org/officeDocument/2006/relationships" name="Separation Transaction and Di_5" sheetId="128" state="visible" r:id="rId128"/>
    <sheet xmlns:r="http://schemas.openxmlformats.org/officeDocument/2006/relationships" name="Subsequent Events (Details)" sheetId="129" state="visible" r:id="rId129"/>
    <sheet xmlns:r="http://schemas.openxmlformats.org/officeDocument/2006/relationships" name="Quarterly Data (Details)" sheetId="130" state="visible" r:id="rId130"/>
    <sheet xmlns:r="http://schemas.openxmlformats.org/officeDocument/2006/relationships" name="Uncategorized Items - arnc-2018" sheetId="131" state="visible" r:id="rId131"/>
  </sheets>
  <definedNames/>
  <calcPr calcId="124519" fullCalcOnLoad="1"/>
</workbook>
</file>

<file path=xl/sharedStrings.xml><?xml version="1.0" encoding="utf-8"?>
<sst xmlns="http://schemas.openxmlformats.org/spreadsheetml/2006/main" uniqueCount="1582">
  <si>
    <t>Document and Entity Information - USD ($) $ in Billions</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RNC</t>
  </si>
  <si>
    <t>Entity Registrant Name</t>
  </si>
  <si>
    <t>Arconic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mall Business</t>
  </si>
  <si>
    <t>Entity Emerging Growth Company</t>
  </si>
  <si>
    <t>Entity Shell Company</t>
  </si>
  <si>
    <t>Statement of Consolidated Operations - USD ($)</t>
  </si>
  <si>
    <t>Dec. 31, 2017</t>
  </si>
  <si>
    <t>Dec. 31, 2016</t>
  </si>
  <si>
    <t>Income Statement [Abstract]</t>
  </si>
  <si>
    <t>Sales (B and C)</t>
  </si>
  <si>
    <t>Cost of goods sold (exclusive of expenses below)</t>
  </si>
  <si>
    <t>Selling, general administrative, and other expenses</t>
  </si>
  <si>
    <t>Research and development expenses</t>
  </si>
  <si>
    <t>Provision for depreciation and amortization</t>
  </si>
  <si>
    <t>Impairment of goodwill (A and O)</t>
  </si>
  <si>
    <t>Restructuring and other charges (D)</t>
  </si>
  <si>
    <t>Operating income</t>
  </si>
  <si>
    <t>Interest expense (E)</t>
  </si>
  <si>
    <t>Other expense (income), net (F)</t>
  </si>
  <si>
    <t>Income from continuing operations before income taxes</t>
  </si>
  <si>
    <t>Provision for income taxes (H)</t>
  </si>
  <si>
    <t>Income (loss) from continuing operations after income taxes</t>
  </si>
  <si>
    <t>Income from discontinued operations after income taxes (V)</t>
  </si>
  <si>
    <t>Net income (loss)</t>
  </si>
  <si>
    <t>Less: Net income from discontinued operations attributable to noncontrolling interests (V)</t>
  </si>
  <si>
    <t>Net income (loss) Attributable to Arconic</t>
  </si>
  <si>
    <t>Earnings (loss) per share—basic:</t>
  </si>
  <si>
    <t>Continuing operations (in usd per share)</t>
  </si>
  <si>
    <t>Discontinued operations (in usd per share)</t>
  </si>
  <si>
    <t>Net loss per share-basic (in usd per share)</t>
  </si>
  <si>
    <t>Earnings (loss) per share—diluted</t>
  </si>
  <si>
    <t>Net loss per share-diluted (in usd per share)</t>
  </si>
  <si>
    <t>Statement of Consolidated Comprehensive Income (Loss) - USD ($) $ in Millions</t>
  </si>
  <si>
    <t>Other comprehensive income (loss), net of tax (K):</t>
  </si>
  <si>
    <t>Change in unrecognized net actuarial loss and prior service cost/benefit related to pension and other postretirement benefits</t>
  </si>
  <si>
    <t>Foreign currency translation adjustments</t>
  </si>
  <si>
    <t>Net change in unrealized gains on available-for-sale securities</t>
  </si>
  <si>
    <t>Other Comprehensive Income (Loss), Cash Flow Hedge, Gain (Loss), after Reclassification and Tax</t>
  </si>
  <si>
    <t>Total Other comprehensive income (loss), net of tax</t>
  </si>
  <si>
    <t>Comprehensive income (loss)</t>
  </si>
  <si>
    <t>Arconic</t>
  </si>
  <si>
    <t>Noncontrolling Interests</t>
  </si>
  <si>
    <t>Consolidated Balance Sheet - USD ($) $ in Millions</t>
  </si>
  <si>
    <t>Current assets:</t>
  </si>
  <si>
    <t>Cash and cash equivalents</t>
  </si>
  <si>
    <t>Receivables from customers, less allowances of $4 in 2018 and $8 in 2017 (L)</t>
  </si>
  <si>
    <t>Other receivables (L)</t>
  </si>
  <si>
    <t>Inventories (M)</t>
  </si>
  <si>
    <t>Prepaid expenses and other current assets</t>
  </si>
  <si>
    <t>Total current assets</t>
  </si>
  <si>
    <t>Properties, plants, and equipment, net (N)</t>
  </si>
  <si>
    <t>Goodwill (A and O)</t>
  </si>
  <si>
    <t>Deferred income taxes (H)</t>
  </si>
  <si>
    <t>Intangibles, net (O)</t>
  </si>
  <si>
    <t>Other noncurrent assets</t>
  </si>
  <si>
    <t>Total assets</t>
  </si>
  <si>
    <t>Current liabilities:</t>
  </si>
  <si>
    <t>Accounts payable, trade</t>
  </si>
  <si>
    <t>Accrued compensation and retirement costs</t>
  </si>
  <si>
    <t>Taxes, including income taxes</t>
  </si>
  <si>
    <t>Accrued interest payable</t>
  </si>
  <si>
    <t>Other current liabilities</t>
  </si>
  <si>
    <t>Short-term debt (P and R)</t>
  </si>
  <si>
    <t>Total current liabilities</t>
  </si>
  <si>
    <t>Long-term debt, less amount due within one year (P and R)</t>
  </si>
  <si>
    <t>Accrued pension benefits (G)</t>
  </si>
  <si>
    <t>Accrued other postretirement benefits (G)</t>
  </si>
  <si>
    <t>Other noncurrent liabilities and deferred credits (Q)</t>
  </si>
  <si>
    <t>Total liabilities</t>
  </si>
  <si>
    <t>Arconic shareholders’ equity:</t>
  </si>
  <si>
    <t>Preferred stock (I)</t>
  </si>
  <si>
    <t>Common stock (I)</t>
  </si>
  <si>
    <t>Additional capital</t>
  </si>
  <si>
    <t>Accumulated deficit (A)</t>
  </si>
  <si>
    <t>Accumulated other comprehensive loss (A and K)</t>
  </si>
  <si>
    <t>Total Arconic shareholders’ equity</t>
  </si>
  <si>
    <t>Noncontrolling interests</t>
  </si>
  <si>
    <t>Total equity</t>
  </si>
  <si>
    <t>Total liabilities and equity</t>
  </si>
  <si>
    <t>Consolidated Balance Sheet (Parenthetical) - USD ($) $ in Millions</t>
  </si>
  <si>
    <t>Statement of Financial Position [Abstract]</t>
  </si>
  <si>
    <t>Receivables from customers, allowance</t>
  </si>
  <si>
    <t>Statement of Consolidated Cash Flows - USD ($)</t>
  </si>
  <si>
    <t>Cash from Operations</t>
  </si>
  <si>
    <t>Adjustments to reconcile net income (loss) to cash provided from (used for) operations:</t>
  </si>
  <si>
    <t>Depreciation and amortization</t>
  </si>
  <si>
    <t>Deferred income taxes</t>
  </si>
  <si>
    <t>Equity income, net of dividends</t>
  </si>
  <si>
    <t>Restructuring and other charges</t>
  </si>
  <si>
    <t>Net loss (gain) from investing activities - asset sales</t>
  </si>
  <si>
    <t>Net periodic pension benefit cost (G)</t>
  </si>
  <si>
    <t>Stock-based compensation</t>
  </si>
  <si>
    <t>Other</t>
  </si>
  <si>
    <t>Changes in assets and liabilities, excluding effects of acquisitions, divestitures, and foreign currency translation adjustments:</t>
  </si>
  <si>
    <t>(Increase) in receivables (A)</t>
  </si>
  <si>
    <t>(Increase) in inventories</t>
  </si>
  <si>
    <t>(Increase) decrease in prepaid expenses and other current assets</t>
  </si>
  <si>
    <t>Increase in accounts payable, trade</t>
  </si>
  <si>
    <t>(Decrease) in accrued expenses</t>
  </si>
  <si>
    <t>Increase (decrease) in taxes, including income taxes</t>
  </si>
  <si>
    <t>Pension contributions</t>
  </si>
  <si>
    <t>(Increase) in noncurrent assets</t>
  </si>
  <si>
    <t>(Decrease) in noncurrent liabilities</t>
  </si>
  <si>
    <t>Cash provided from (used for) operations</t>
  </si>
  <si>
    <t>Financing Activities</t>
  </si>
  <si>
    <t>Net change in short-term borrowings (original maturities of three months or less)</t>
  </si>
  <si>
    <t>Additions to debt (original maturities greater than three months) (P)</t>
  </si>
  <si>
    <t>Payments on debt (original maturities greater than three months) (P)</t>
  </si>
  <si>
    <t>Premiums paid on early redemption of debt (A and P)</t>
  </si>
  <si>
    <t>Proceeds from exercise of employee stock options</t>
  </si>
  <si>
    <t>Dividends paid to shareholders</t>
  </si>
  <si>
    <t>Distributions to noncontrolling interests</t>
  </si>
  <si>
    <t>Contributions from noncontrolling interests</t>
  </si>
  <si>
    <t>Net cash transferred from Alcoa Corporation at separation</t>
  </si>
  <si>
    <t>Cash used for financing activities</t>
  </si>
  <si>
    <t>Investing Activities</t>
  </si>
  <si>
    <t>Capital expenditures</t>
  </si>
  <si>
    <t>Acquisitions, net of cash acquired (S)</t>
  </si>
  <si>
    <t>Proceeds from the sale of assets and businesses (S)</t>
  </si>
  <si>
    <t>Sales of investments (S and V)</t>
  </si>
  <si>
    <t>Cash receipts from sold receivables (A and L)</t>
  </si>
  <si>
    <t>Other (V)</t>
  </si>
  <si>
    <t>Cash provided from investing activities</t>
  </si>
  <si>
    <t>Effect of exchange rate changes on cash, cash equivalents and restricted cash</t>
  </si>
  <si>
    <t>Net change in cash, cash equivalents and restricted cash (A)</t>
  </si>
  <si>
    <t>Cash, cash equivalents and restricted cash at beginning of year (A)</t>
  </si>
  <si>
    <t>Cash, cash equivalents and restricted cash at end of year (A)</t>
  </si>
  <si>
    <t>Statement of Changes in Consolidated Equity - USD ($) $ in Millions</t>
  </si>
  <si>
    <t>Total</t>
  </si>
  <si>
    <t>Preferred Class A</t>
  </si>
  <si>
    <t>Preferred Class B</t>
  </si>
  <si>
    <t>Preferred stock</t>
  </si>
  <si>
    <t>Mandatory convertible preferred stock</t>
  </si>
  <si>
    <t>Common stock</t>
  </si>
  <si>
    <t>Retained earnings (deficit)</t>
  </si>
  <si>
    <t>Retained earnings (deficit)Preferred Class A</t>
  </si>
  <si>
    <t>Retained earnings (deficit)Preferred Class B</t>
  </si>
  <si>
    <t>Treasury stock</t>
  </si>
  <si>
    <t>Accumulated Other Comprehensive Loss</t>
  </si>
  <si>
    <t>Balance at beginning of period at Dec. 31, 2015</t>
  </si>
  <si>
    <t>Increase (Decrease) in Stockholders' Equity [Roll Forward]</t>
  </si>
  <si>
    <t>Other comprehensive (loss) income (K)</t>
  </si>
  <si>
    <t>Cash dividends declared:</t>
  </si>
  <si>
    <t>Cash dividends declared, preferred</t>
  </si>
  <si>
    <t>Cash dividends declared, common</t>
  </si>
  <si>
    <t>Stock-based compensation (I)</t>
  </si>
  <si>
    <t>Common stock issued: compensation plans (I)</t>
  </si>
  <si>
    <t>Retirement of Treasury stock (I)</t>
  </si>
  <si>
    <t>Reverse stock split (I)</t>
  </si>
  <si>
    <t>Distribution of Alcoa Corporation</t>
  </si>
  <si>
    <t>Distributions</t>
  </si>
  <si>
    <t>Contributions</t>
  </si>
  <si>
    <t>Balance at end of period at Dec. 31, 2016</t>
  </si>
  <si>
    <t>Conversion of mandatory convertible preferred stock (I)</t>
  </si>
  <si>
    <t>Issuance of common stock (I)</t>
  </si>
  <si>
    <t>Balance at end of period at Dec. 31, 2017</t>
  </si>
  <si>
    <t>Balance at end of period at Dec. 31, 2018</t>
  </si>
  <si>
    <t>Statement of Changes in Consolidated Equity (Parenthetical) - $ / shares</t>
  </si>
  <si>
    <t>Common stock, dividends declared per share (usd per share)</t>
  </si>
  <si>
    <t>Preferred, dividends per share (usd per share)</t>
  </si>
  <si>
    <t>Summary of Significant Accounting Policies</t>
  </si>
  <si>
    <t>Accounting Policies [Abstract]</t>
  </si>
  <si>
    <t>Summary of Significant Accounting Policies Basis of Presentation. The Consolidated Financial Statements of Arconic Inc. and subsidiaries (“Arconic”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 Actual results could differ from those estimates upon subsequent resolution of identified matters. Certain amounts in previously issued financial statements were reclassified to conform to the current period presentation (see below and Note C ) On January 1, 2018, Arconic adopted new guidance issued by the Financial Accounting Standards Board (FASB) related to the following: presentation of net periodic pension cost and net periodic postretirement benefit cost that required a reclassification of costs within the Statement of Consolidated Operations; presentation of certain cash receipts and cash payments within the Statement of Consolidated Cash Flows that required a reclassification of amounts between operating and either financing or investing activities; the classification of restricted cash within the Statement of Consolidated Cash Flows; and the reclassification from Accumulated other comprehensive loss to Accumulated deficit in the Consolidated Balance Sheet of stranded tax effects resulting from the Tax Cuts and Jobs Act enacted on December 22, 2017. See Recently Adopted Accounting Guidance below for further details. Also on January 1, 2018, the Company changed its primary measure of segment performance from Adjusted earnings before interest, tax, depreciation and amortization (“Adjusted EBITDA”) to Segment operating profit, which more closely aligns segment performance with Operating income as presented in the Statement of Consolidated Operations. See Note C for further details. The separation of Alcoa Inc. into two standalone, publicly-traded companies, Arconic Inc. (the new name for Alcoa Inc.) and Alcoa Corporation, became effective on November 1, 2016 (the “Separation Transaction”). The financial results of Alcoa Corporation for 2016 have been retrospectively reflected in the Statement of Consolidated Operations as discontinued operations and, as such, have been excluded from continuing operations and segment results for 2016. The cash flows and comprehensive income related to Alcoa Corporation have not been segregated and are included in the Statement of Consolidated Cash Flows and Statement of Consolidated Comprehensive Income (Loss), respectively, for 2016. See Note V for additional information related to the Separation Transaction and discontinued operations. Principles of Consolidation. The Consolidated Financial Statements include the accounts of Arconic and companies in which Arconic has a controlling interest. Intercompany transactions have been eliminated. Investments in affiliates in which Arconic cannot exercise significant influence are accounted for on the cost method. Management also evaluates whether an Arconic entity or interest is a variable interest entity and whether Arconic is the primary beneficiary. Consolidation is required if both of these criteria are met. Arconic does not have any variable interest entities requiring consolidation. Cash Equivalents. Cash equivalents are highly liquid investments purchased with an original maturity of three months or less. Inventory Valuation. Inventories are carried at the lower of cost and net realizable value, with cost for approximately half of U.S. inventories determined under the last-in, first-out (LIFO) method. The cost of other inventories is determined under a combination of the first-in, first-out (FIFO) and average-cost methods. Properties, Plants, and Equipment. Properties, plants, and equipment are recorded at cost. Depreciation is recorded principally on the straight-line method at rates based on the estimated useful lives of the assets. The following table details the weighted-average useful lives of structures and machinery and equipment by reporting segment (numbers in years): Structures Machinery and equipment Engineered Products and Solutions 29 17 Global Rolled Products 31 21 Transportation and Construction Solutions 27 18 Gains or losses from the sale of asset groups are generally recorded in Restructuring and other charges while the sale of individual assets are recorded in Other expense (income), net (see policy below for assets classified as held for sale and discontinued operation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the assets also require significant judgments. See Note N for further information. Goodwill. Goodwill is not amortized; instead, it is reviewed for impairment annually (in the fourth quarter) or more frequently if indicators of impairment exist or if a decision is made to sell or realign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which is defined as an operating segment or one level below an operating segment. Arconic had eight reporting units for 2017 and 2016, of which four were included in the Engineered Products and Solutions segment (Arconic Fastening Systems and Rings, Arconic Power and Propulsion, Arconic Forgings and Extrusions, and Arconic Titanium and Engineered Products), three were included in the Transportation and Construction Solutions segment (Arconic Wheel and Transportation Products, Building and Construction Systems, and Latin America Extrusions), and the remaining reporting unit was the Global Rolled Products segment. In January 2018, management changed the organizational structure of the businesses in the Engineered Products and Solutions segment from four business units to three business units with a focus on aligning its internal structure to core markets and customers and reducing cost. As a result, management assessed and concluded that each of the three new business units (Arconic Fastening Systems (AFS), Arconic Engines (AEN), and Arconic Engineered Structures (AES)) represent reporting units for goodwill impairment evaluation purposes. Goodwill was reallocated to the three new reporting units and both the historical and new Engineered Products and Solutions reporting units were evaluated for impairment during the first quarter of 2018. The estimated fair value of each reporting unit substantially exceeded its carrying value; thus, there was no goodwill impairment. In April 2018, Arconic completed the sale of its Latin America extrusions business and, therefore, it is no longer a reporting unit for the Company. More than 90% of Arconic’s total goodwill at December 31, 2018 was allocated to the three Engineered Products and Solutions reporting units: AEN ( $2,065 ), AFS ( $1,607 ), and AES ( $507 ). In reviewing goodwill for impairment, an entity has the option to first assess qualitative factors to determine whether the existence of events or circumstances leads to a determination that it is more likely than not (greater than 50% ) that the estimated fair value of a reporting unit is less than its carrying amount. If an entity elects to perform a qualitative assessment and determines that an impairment is more likely than not, the entity is then required to perform the quantitative impairment test (described below),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Arconic determines annually, based on facts and circumstances, which of its reporting units will be subject to the qualitative assessment. For those reporting units where a qualitative assessment is either not performed or for which the conclusion is that an impairment is more likely than not, a quantitative impairment test will be performed. Arconic’s policy is that a quantitative impairment test be performed for each reporting unit at least once during every three -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quantitative impairment test completed for a reporting unit and compares the weighted average cost of capital (WACC) between the current and prior years for each reporting unit. During the 2018 annual review of goodwill, management proceeded directly to the quantitative impairment test for all six of its reporting units. The estimated fair values for each of the six reporting units exceeded their respective carrying values by more than 25%, thus, there was no goodwill impairment. Under the quantitative impairment test, the evaluation of impairment involves comparing the current fair value of each reporting unit to its carrying value, including goodwill. Arconic uses a discounted cash flow model (DCF)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sales growth (volumes and pricing), production costs, capital spending, and discount rate. Most of these assumptions vary significantly among the reporting units. Cash flow forecasts are generally based on approved business unit operating plans for the early years and historical relationships in later years. The WACC rate for the individual reporting units is estimated with the assistance of valuation experts. Arconic would recognize an impairment charge for the amount by which the carrying amount exceeds the reporting unit’s fair value without exceeding the total amount of goodwill allocated to that reporting unit. In connection with the interim impairment evaluation of long-lived assets for the disks operations (an asset group within the AEN business unit) in the second quarter of 2018, which resulted from a decline in forecasted financial performance for the business in connection with its updated three-year strategic plan, the Company also performed an interim impairment evaluation of goodwill for the AEN reporting unit. The estimated fair value of the reporting unit was substantially in excess of the carrying value; thus, there was no impairment of goodwill. Goodwill impairment tests in 2017 and 2016 indicated that goodwill was not impaired for any of the Company’s reporting units, except for the Arconic Forgings and Extrusions (AFE) business whose estimated fair value was lower than its carrying value. As such, Arconic recorded an impairment for the full amount of goodwill in the AFE reporting unit of $719 . The decrease in the AFE fair value was primarily due to unfavorable performance that was impacting operating margins and a higher discount rate due to an increase in the risk-free rate of return, while the carrying value increased compared to prior year. Other Intangible Asset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oftware Other intangible assets Engineered Products and Solutions 5 33 Global Rolled Products 5 9 Transportation and Construction Solutions 5 16 Revenue Recognition. The Company's contracts with customers are comprised of acknowledged purchase orders incorporating the Company’s standard terms and conditions, or for larger customers, may also generally include terms under negotiated multi-year agreements. These contracts with customers typically consist of the manufacture of products which represent single performance obligations that are satisfied upon transfer of control of the product to the customer. The Company produces fastening systems; seamless rolled rings; investment castings, including airfoils and forged jet engine components; extruded, machined and formed aircraft parts; aluminum sheet and plate; integrated aluminum structural systems; architectural extrusions; and forged aluminum commercial vehicle wheels.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An invoice for payment is issued at time of shipment. The Company’s objective is to have net 30 -day terms. Our business units set commercial terms on which Arconic sells products to its customers. These terms are influenced by industry custom, market conditions, product line (specialty versus commodity products), and other considerations. In certain circumstances, Arconic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included in Other current liabilities and Other noncurrent liabilities and deferred credits on the accompanying Consolidated Balance Sheet. Environmental Matters. Expenditures for current operations are expensed or capitalized, as appropriate. Expenditures relating to existing conditions caused by past operations, which will not contribute to future revenu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when probable and as agreements are reached with third parties. The estimates also include costs related to other potentially responsible parties to the extent that Arconic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 Litigation Matters.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rconic’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rconic’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18, Arconic made a final accounting policy election to apply a tax law ordering approach when considering the need for a valuation allowance on net operating losses expected to offset Global Intangible Low Taxed Income (GILTI) income inclusions. Under this approach, reductions in cash tax savings are not considered as part of the valuation allowance assessment. Instead, future GILTI inclusions are considered a source of taxable income that support the realizability of deferred tax asset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tock-Based Compensation. Arconic recognizes compensation expense for employee equity grants using the non-substantive vesting period approach, in which the expense is recognized ratably over the requisite service period based on the grant date fair value. Forfeitures are accounted for as they occur. The fair value of new stock options is estimated on the date of grant using a lattice-pricing model. The fair value of performance award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 Foreign Currency. The local currency is the functional currency for Arconic’s significant operations outside the United States, except for certain operations in Canada and Russia, where the U.S. dollar is used as the functional currency. The determination of the functional currency for Arconic’s operations is made based on the appropriate economic and management indicators. Acquisitions. Arconic’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 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generally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 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 Recently Adopted Accounting Guidance.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ame effective for Arconic on January 1, 2018. Arconic adopted this new guidance using the modified retrospective transition approach applied to those contracts that were not completed as of January 1, 2018. There was no cumulative effect adjustment to the opening balance of retained earnings in the Consolidated Balance Sheet in 2018, as the adoption did not result in a change to our timing of revenue recognition, which continues to be at a point in time. See the Revenue Recognition policy above. In January 2016, the FASB issued changes to equity investments. These change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using the measurement alternative of cost minus impairment, if any, plus or minus changes resulting from observable price changes in orderly transactions for the identical or similar investment of the same issuer. Also, the impairment assessment of equity investments without readily determinable fair values has been simplified by requiring a qualitative assessment to identify impairment. Also, the new guidance required changes in fair value of equity securities to be recognized immediately as a component of net income instead of being reported in accumulated other comprehensive loss until the gain (loss) is realized. These changes became effective for Arconic on January 1, 2018 and have been applied on a prospective basis. Arconic elected the measurement alternative for its equity investments that do not have readily determinable fair values. The adoption of this guidance did not have a material impact on the Consolidated Financial Statements. In August 2016, the FASB issued changes to the classification of certain cash receipts and cash payments within the statement of cash flows. The guidance identifies eight specific cash flow items and the sections where they must be presented within the statement of cash flows. These changes became effective for Arconic on January 1, 2018 and have been be applied retrospectively. As a result of the adoption, Arconic reclassified cash received related to beneficial interest in previously transferred trade accounts receivable from operating activities to investing activities in the Statement of Consolidated Cash Flows. This new accounting standard does not reflect a change in our underlying business or activities. The reclassification of cash received related to beneficial interest in previously transferred trade accounts receivable was $792 and $778 for 2017 and 2016 , respectively. In addition, Arconic reclassified $52 and $3 of cash paid for debt prepayments including extinguishment costs from operating activities to financing activities for 2017 and 2016 , respectively. In November 2016, the FASB issued changes to the classification of cash and cash equivalents within the statement of cash flow. Restricted cash and cash equivalents will be included within the cash and cash equivalents line on the cash flow statement and a reconciliation must be prepared to the statement of financial position. Transfers between restricted cash and cash equivalents and cash and cash equivalents will no longer be presented as cash flow activities in the Statement of Consolidated Cash Flows and for material balances of restricted cash and cash equivalents, Arconic will disclose information regarding the nature of the restrictions. These changes became effective for Arconic on January 1, 2018 and have been applied retrospectively. Management has determined that the adoption of this guidance did not have a material impact on the Statement of Consolidated Cash Flows. Restricted cash was $6 , $4 , and $15 in 2018 , 2017 , and 2016 , respectively. In March 2017, the FASB issued changes to the presentation of net periodic pension cost and net periodic postretirement benefit cost. The new guidance requires registrants to present the service cost component of net periodic benefit cost in the same income statement line item or items as other employee compensation costs arising from services rendered during the period. Also, only the service cost component will be eligible for asset capitalization. Registrants will present the other components of net periodic benefit cost separately from the service cost component; and, the line item or items used in the income statement to present the other components of net periodic benefit cost must be disclosed. These changes became effective for Arconic on January 1, 2018 and were adopted retrospectively for the presentation of the service cost component and the other components of net periodic benefit cost in the Statement of Consolidated Operations, and prospectively for the asset capitalization of the service cost component of net periodic benefit cost. The Comp</t>
  </si>
  <si>
    <t>Revenue from Contracts with Customers</t>
  </si>
  <si>
    <t>Revenue from Contract with Customer [Abstract]</t>
  </si>
  <si>
    <t>Revenue from Contracts with Customers The following table disaggregates revenue by major end market served. Differences between segment totals and consolidated Arconic are in Corporate. In 2018, Corporate included $38 of costs related to settlements of certain customer claims primarily related to product introductions. For the year ended December 31, Engineered Products and Solutions Global Rolled Products Transportation and Construction Solutions Total Segment 2018 Aerospace $ 4,947 $ 891 $ — $ 5,838 Transportation 440 2,443 969 3,852 Building and construction — 217 1,150 1,367 Industrial and Other 929 2,053 7 2,989 Total end-market revenue $ 6,316 $ 5,604 $ 2,126 $ 14,046 2017 Aerospace $ 4,572 $ 883 $ — $ 5,455 Transportation 383 1,981 805 3,169 Building and construction — 204 1,113 1,317 Industrial and Other 988 1,932 93 3,013 Total end-market revenue $ 5,943 $ 5,000 $ 2,011 $ 12,954 2016 Aerospace $ 4,358 $ 942 $ — $ 5,300 Transportation 347 1,577 708 2,632 Building and construction — 200 1,060 1,260 Industrial and Other 1,023 2,146 34 3,203 Total end-market revenue $ 5,728 $ 4,865 $ 1,802 $ 12,395</t>
  </si>
  <si>
    <t>Segment and Geographic Area Information</t>
  </si>
  <si>
    <t>Segment Reporting [Abstract]</t>
  </si>
  <si>
    <t>Segment and Geographic Area Information Arconic is a global leader in lightweight metals engineering and manufacturing. Arconic’s innovative, multi-material products, which include aluminum, titanium, and nickel, are used worldwide in aerospace, automotive, commercial transportation, building and construction, industrial applications, defense, and packaging. Arconic’s segments are organized by product on a worldwide basis. In the first quarter of 2018, the Company changed its primary measure of segment performance from Adjusted earnings before interest, tax, depreciation, and amortization (“Adjusted EBITDA”) to Segment operating profit, which more closely aligns segment performance with Operating income as presented in the Statement of Consolidated Operations. Segment performance under Arconic’s management reporting system is evaluated based on a number of factors; however, the primary measure of performance is Segment operating profit. Arconic’s definition of Segment operating profit is Operating income excluding Special items. Special items include Restructuring and other charges and Impairment of goodwill. Segment operating profit also includes certain items that, under the previous segment performance measure, were recorded in Corporate, such as the impact of LIFO inventory accounting, metal price lag, intersegment profit eliminations, and derivative activities. Segment operating profit may not be comparable to similarly titled measures of other companies. Differences between segment totals and consolidated Arconic are in Corporate. Prior period financial information has been recast to conform to current year presentation. The accounting policies of the segments are the same as those described in the Summary of Significant Accounting Policies (see Note A ). Transactions among segments are established based on negotiation among the parties. Differences between segment totals and Arconic’s consolidated totals for line items not reconciled are in Corporate. Arconic’s operations consist of three worldwide reportable segments as follows: Engineered Products and Solutions. This segment produces products that are used primarily in the aerospace (commercial and defense), industrial, commercial transportation, and power generation end markets. Such products include fastening systems (titanium, steel, and nickel superalloys); seamless rolled rings (mostly nickel superalloys); investment castings (nickel superalloys, titanium, and aluminum), including airfoils and forged jet engine components (e.g., jet engine disks); and extruded, machined and formed aircraft parts (titanium and aluminum), all of which are sold directly to customers and through distributors. More than 75% of the third-party sales in this segment are from the aerospace end market. A small part of this segment also produces various forged, extruded, and machined metal products (titanium, aluminum and steel) for the oil and gas, automotive, and land and sea defense end markets. Seasonal decreases in sales are generally experienced in the third quarter of the year due to the European summer slowdown across all end markets. Global Rolled Products. This segment produces aluminum sheet and plate for a variety of end markets. Sheet and plate is sold directly to customers and through distributors related to the aerospace, automotive, commercial transportation, packaging, building and construction, and industrial products (mainly used in the production of machinery and equipment and consumer durables) end markets. A small portion of this segment also produces aseptic foil for the packaging end market. While the customer base for flat-rolled products is large, a significant amount of sales of sheet and plate is to a relatively small number of customers. Transportation and Construction Solutions. This segment produces products that are used mostly in the commercial transportation and nonresidential building and construction end markets. Such products include integrated aluminum structural systems, architectural extrusions, and forged aluminum commercial vehicle wheels, which are sold both directly to customers and through distributors. A small part of this segment also produces aluminum products for the industrial products end market. The operating results and assets of Arconic’s reportable segments were as follows: Engineered Products and Solutions Global Rolled Products Transportation and Construction Solutions Total 2018 Sales: Third-party sales $ 6,316 $ 5,604 $ 2,126 $ 14,046 Intersegment sales — 160 — 160 Total sales $ 6,316 $ 5,764 $ 2,126 $ 14,206 Profit and loss: Segment operating profit $ 891 $ 386 $ 304 $ 1,581 Restructuring and other charges 71 (156 ) 1 (84 ) Provision for depreciation and amortization 282 212 50 544 2017 Sales: Third-party sales $ 5,943 $ 5,000 $ 2,011 $ 12,954 Intersegment sales — 148 — 148 Total sales $ 5,943 $ 5,148 $ 2,011 $ 13,102 Profit and loss: Segment operating profit $ 964 $ 424 $ 290 $ 1,678 Restructuring and other charges 30 72 52 154 Provision for depreciation and amortization 268 205 50 523 2016 Sales: Third-party sales $ 5,728 $ 4,865 $ 1,802 $ 12,395 Intersegment sales — 118 — 118 Total sales $ 5,728 $ 4,983 $ 1,802 $ 12,513 Profit and loss: Segment operating profit $ 955 $ 421 $ 246 $ 1,622 Restructuring and other charges 78 40 14 132 Provision for depreciation and amortization 255 201 48 504 2018 Assets: Capital expenditures $ 349 $ 255 $ 111 $ 715 Goodwill 4,179 245 76 4,500 Total assets 10,346 3,934 1,089 15,369 2017 Assets: Capital expenditures $ 308 $ 178 $ 57 $ 543 Goodwill 4,205 252 78 4,535 Total assets 10,325 3,955 1,041 15,321 The following tables reconcile certain segment information to consolidated totals: For the year ended December 31, 2018 2017 2016 Sales: Total segment sales $ 14,206 $ 13,102 $ 12,513 Elimination of intersegment sales (160 ) (148 ) (118 ) Corporate (32 ) 6 (1 ) Consolidated sales $ 14,014 $ 12,960 $ 12,394 For the year ended December 31, 2018 2017 2016 Total segment operating profit $ 1,581 $ 1,678 $ 1,622 Unallocated amounts: Impairment of goodwill — (719 ) — Restructuring and other charges (9 ) (165 ) (155 ) Corporate expense (247 ) (314 ) (513 ) Consolidated operating income $ 1,325 $ 480 $ 954 Interest expense (378 ) (496 ) (499 ) Other (expense) income, net (79 ) 486 (41 ) Consolidated income before income taxes $ 868 $ 470 $ 414 December 31, 2018 2017 Assets: Total segment assets $ 15,369 $ 15,321 Unallocated amounts: Cash and cash equivalents 2,277 2,150 Deferred income taxes 573 743 Corporate fixed assets, net 305 310 Fair value of derivative contracts 37 91 Other 132 103 Consolidated assets $ 18,693 $ 18,718 Sales by major product grouping were as follows: For the year ended December 31, 2018 2017 2016 Sales: Innovative flat-rolled products $ 5,588 $ 4,992 $ 4,864 Engines 2,940 2,708 2,560 Engineered structures 1,839 1,743 1,683 Fastening systems 1,531 1,484 1,463 Architectural aluminum systems 1,140 1,065 1,010 Aluminum wheels 969 805 689 Other 7 163 125 $ 14,014 $ 12,960 $ 12,394 Geographic information for sales was as follows (based upon the country where the point of sale occurred): For the year ended December 31, 2018 2017 2016 Sales: United States $ 9,137 $ 8,167 $ 7,823 France 936 965 930 Hungary 823 739 619 United Kingdom 737 721 711 China 632 615 582 Russia 553 500 433 Germany 302 309 284 Canada 285 261 262 Brazil 214 285 250 Japan 170 141 145 Other 225 257 355 $ 14,014 $ 12,960 $ 12,394 Geographic information for long-lived assets was as follows (based upon the physical location of the assets): December 31, 2018 2017 Long-lived assets: United States $ 4,148 $ 4,005 China 326 347 Hungary 257 227 Russia 253 276 United Kingdom 253 259 France 163 159 Germany 84 88 Canada 61 63 Brazil 54 62 Other 105 108 $ 5,704 $ 5,594</t>
  </si>
  <si>
    <t>Restructuring and Other Charges</t>
  </si>
  <si>
    <t>Restructuring and Related Activities [Abstract]</t>
  </si>
  <si>
    <t>Restructuring and Other Charges Restructuring and other charges for each year in the three-year period ended December 31, 2018 were comprised of the following: 2018 2017 2016 Asset impairments $ 13 $ 58 $ 80 Layoff costs 20 64 68 Pension and Other postretirement benefits - net settlement and curtailment charges 91 — 2 Net (gain) loss on divestitures of assets and businesses ( T ) (109 ) 57 3 Other 13 (3 ) 27 Reversals of previously recorded layoff costs (19 ) (11 ) (25 ) Restructuring and other charges $ 9 $ 165 $ 155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18 Actions . In 2018, Arconic recorded Restructuring and other charges of $9 ( $9 after-tax), which included a net gain on the sale of several assets and businesses of $109 ( $81 after-tax), primarily made up of a gain on the asset sale of Texarkana of $154 ( $119 after-tax) and loss on the sale of the Eger, Hungary forgings business of $43 ( $39 after-tax) (see note T ); charges of $96 ( $75 after-tax) for pension settlement and $23 ( $18 after-tax) for pension curtailment; a postretirement curtailment benefit of $28 ( $22 after-tax) (see note G ); and a charge of $20 ( $17 after-tax) for layoff costs, including the separation of approximately 125 employees ( 89 in the Engineered Products and Solutions segment and 36 in Corporate); a charge of $12 ( $9 after-tax) for contract termination costs and asset impairments associated with the shutdown of a facility in Acuna, Mexico; a charge of $6 ( $4 after-tax) for contract termination costs related to the New York office; a charge of $8 ( $4 after-tax) for other miscellaneous items including accelerated depreciation and asset impairments; and a benefit of $19 ( $15 after-tax) for the reversal of a number of layoff reserves related to prior periods. As of December 31, 2018 , approximately 110 of the 125 employees were separated. The remaining separations for 2018 restructuring programs are expected to be completed by the end of 2019. In 2018 , cash payments of $9 were made against layoff reserves related to the 2018 restructuring programs. 2017 Actions . In 2017, Arconic recorded Restructuring and other charges of $165 ( $143 after-tax), which were comprised of the following components: $69 ( $47 after-tax) for layoff costs related to cost reduction initiatives including the separation of approximately 880 employees ( 400 in the Engineered Products and Solutions segment, 245 in the Global Rolled Products segment, 135 in the Transportation and Construction Solutions segment, and 100 in Corporate), a charge of $60 ( $60 after-tax) related to the sale of the Fusina, Italy rolling mill; a charge of $41 ( $41 after-tax) for the impairment of assets associated with the sale of the Latin America extrusions business (see Note T ); a net benefit of $6 ( $4 after-tax) for the reversal of forfeited executive stock compensation of $13 , partially offset by a charge of $7 for the related severance; a net charge of $12 ( $7 after-tax) for other miscellaneous items; and a favorable benefit of $11 ( $8 after-tax) for the reversal of a number of small layoff reserves related to prior periods. As of December 31, 2018 , approximately 570 of the 660 employees (previously 760 ) were separated. The total number of employees associated with 2017 restructuring programs was updated to reflect employees, who were initially identified for separation, accepting other positions within Arconic and natural attrition. The remaining separations for 2017 restructuring programs are expected to be completed by the end of 2019. In 2018 and 2017 , cash payments of $34 and $28 , respectively, were made against layoff reserves related to 2017 restructuring programs. 2016 Actions. In 2016, Arconic recorded Restructuring and other charges of $155 ( $114 after-tax), which were comprised of the following components: $57 ( $46 after-tax) for costs related to the exit of certain legacy Firth Rixson operations in the U.K.; $37 ( $24 after-tax) for exit costs related to the decision to permanently shut down a can sheet facility; $20 ( $14 after-tax) for costs related to the closures of five facilities, primarily in the Transportation and Construction Solutions segment and Engineered Products and Solutions segment, including the separation of approximately 280 employees; $53 ( $33 after-tax) for other layoff costs, including the separation of approximately 1,315 employees ( 1,045 in the Engineered Products and Solutions segment, 210 in Corporate, 30 in the Global Rolled Products segment, and 30 in the Transportation and Construction Solutions segment); $11 ( $8 after-tax) for other miscellaneous items, including $3 ( $2 after-tax) for the sale of Remmele Medical, an RTI subsidiary; $2 ( $1 after-tax) for a pension settlement; and $25 ( $12 after-tax) for the reversal of a number of small layoff reserves related to prior periods. In 2016, management made the decision to exit certain legacy Firth Rixson facilities in the U.K. Costs related to these actions included asset impairments and accelerated depreciation of $51 ; other exit costs of $4 ; and $2 for the separation of 60 employees. Also in 2016, management approved the shutdown and demolition of the can sheet facility in Tennessee upon completion of the Toll Processing and Services Agreement with Alcoa Corporation. Costs related to this action included $21 in asset impairments; $9 in other exit costs; and $7 for the separation of 145 employees. The other exit costs of $9 represent $4 in asset retirement obligations and $3 in environmental remediation, both of which were triggered by the decision to permanently shut down and demolish the can sheet facility in Tennessee, and $2 in other exit costs. As of December 31, 2018 , the separations associated with the 2016 restructuring programs were essentially complete. In 2018 , 2017 , and 2016 , cash payments of $4 , $26 , and $16 , respectively, were made against layoff reserves related to 2016 restructuring programs. Activity and reserve balances for restructuring charges were as follows: Layoff costs Other exit costs Total Reserve balances at December 31, 2015 $ 84 $ 9 $ 93 2016 Cash payments (73 ) (13 ) (86 ) Restructuring charges 70 27 97 Other (1) (31 ) (14 ) (45 ) Reserve balances at December 31, 2016 $ 50 $ 9 $ 59 2017 Cash payments $ (59 ) $ (6 ) $ (65 ) Restructuring charges 64 1 65 Other (2) 1 (2 ) (1 ) Reserve balances at December 31, 2017 $ 56 $ 2 $ 58 2018 Cash payments $ (47 ) $ (2 ) $ (49 ) Restructuring charges 111 13 124 Other (3) (110 ) 2 (108 ) Reserve balances at December 31, 2018 $ 10 $ 15 $ 25 (1) In 2016, Other for layoff costs included reversals of previously recorded restructuring charges of $25 , effects of foreign currency translation and other of $4 , and a reclassification of $2 in pension costs, as the impact was reflected in Arconic’s separate liability for Accrued pension benefits. Other for other exit costs included reclassifications of $8 in asset retirement and $2 in environmental obligations, as the impacts were reflected in Arconic’s separate liabilities for asset retirement obligations and environmental remediation, and a reclassification of $4 in legal obligations, as the impact was included in Arconic’s separate liability for legal costs. (2) In 2017, Other for layoff costs included a reclassification of a stock awards reversal of $13 , offset by reversals of previously recorded restructuring charges of $11 and foreign currency translation of $1 . (3) In 2018, Other for layoff costs included reclassifications of $119 in pension costs and a $28 credit in postretirement benefits, as the impacts were reflected in Arconic's separate liabilities for Accrued pension benefits and Accrued postretirement benefits, and reversals of previously recorded restructuring charges of $19 . The remaining reserves are expected to be paid in cash during 2019, with the exception of approximately $5 to $7 , which is expected to be paid over the next several years for lease termination costs.</t>
  </si>
  <si>
    <t>Interest Cost Components</t>
  </si>
  <si>
    <t>Debt Disclosure [Abstract]</t>
  </si>
  <si>
    <t>Interest Cost Components For the year ended December 31, 2018 2017 2016 Amount charged to expense $ 378 $ 496 $ 499 Amount capitalized 23 22 32 $ 401 $ 518 $ 531</t>
  </si>
  <si>
    <t>Other Expense (Income), Net</t>
  </si>
  <si>
    <t>Other Income and Expenses [Abstract]</t>
  </si>
  <si>
    <t>Other Expense (Income), Net For the year ended December 31, 2018 2017 2016 Non-service related net periodic benefit cost $ 112 $ 154 $ 135 Interest income (23 ) (19 ) (16 ) Foreign currency losses (gains), net 26 (5 ) (4 ) Net loss (gain) from asset sales 10 (513 ) 11 Other, net (46 ) (103 ) (85 ) $ 79 $ (486 ) $ 41 In 2018, Non-service related net periodic benefit cost included lower net actuarial losses as a result of pension actions taken during 2018 (see Note G ) and Other, net included a benefit from establishing a tax indemnification receivable of $29 reflecting Alcoa Corporation’s 49% share of a Spanish tax reserve (see Note U ). In 2017, Net loss (gain) from asset sales included a gain on the sale of a portion of Arconic’s investment in Alcoa Corporation common stock of $351 (see Note V ) and a gain of $167 on the Debt-for-Equity Exchange (see Note V ). In 2017, Other, net included an adjustment of $81 to the contingent earn-out liability related to the 2014 acquisition of Firth Rixson (see Note T ) and an adjustment of $25 associated with a separation-related guarantee liability (see Note U ). In 2016, Non-service related net periodic benefit cost included a reduction of the recognition of actuarial losses and a methodology change in the calculation of interest cost, which were partially offset by the reduction in the expected return on plan assets. In 2016, Other, net included an adjustment of $56 to the contingent earn-out liability and a post-closing adjustment of $20 , both related to the acquisition of Firth Rixson.</t>
  </si>
  <si>
    <t>Pension and Other Postretirement Benefits</t>
  </si>
  <si>
    <t>Retirement Benefits [Abstract]</t>
  </si>
  <si>
    <t>Pension and Other Postretirement Benefits Arconic maintains pension plans covering most U.S. employees and certain employees in foreign locations. Pension benefits generally depend on length of service, job grade, and remuneration. Substantially all benefits are paid through pension trusts that are sufficiently funded to ensure that all plans can pay benefits to retirees as they become due. Most salaried and non-bargaining hourly U.S. employees hired after March 1, 2006 participate in a defined contribution plan instead of a defined benefit plan. Arconic also maintains health care and life insurance postretirement benefit plans covering eligible U.S. retired employees and certain retirees from foreign locations. Generally, the medical plans are unfunded and pay a percentage of medical expenses, reduced by deductibles and other coverage. Life benefits are generally provided by insurance contracts. Arconic retains the right, subject to existing agreements, to change or eliminate these benefits. All salaried and certain non-bargaining hourly U.S. employees hired after January 1, 2002 and certain bargaining hourly U.S. employees hired after July 1, 2010 are not eligible for postretirement health care benefits. All salaried and certain hourly U.S. employees that retire on or after April 1, 2008 are not eligible for postretirement life insurance benefits. Effective January 1, 2015, Arconic no longer offers postretirement health care benefits to Medicare-eligible, primarily non-bargaining, U.S. retirees through Company-sponsored plans. Qualifying retirees (hired prior to January 1, 2002), both current and future, may access these benefits in the marketplace by purchasing coverage directly from insurance carriers. In the first quarter of 2018, the Company announced that, effective April 1, 2018, benefit accruals for future service and compensation under all of the Company's qualified and non-qualified defined benefit pension plans for U.S. salaried and non-bargaining hourly employees ceased. As a result of this change, in the first quarter of 2018, the Company recorded a decrease to the Accrued pension benefits liability of $136 related to the reduction of future benefits, $141 offset in Accumulated other comprehensive loss, and curtailment charges of $5 in Restructuring and other charges. On April 13, 2018, the United Auto Workers ratified a new five -year labor agreement, covering approximately 1,300 U.S. employees of Arconic, which expires on March 31, 2023. A provision within the agreement includes a retirement benefit increase for future retirees that participate in a defined benefit pension plan, which impacts approximately 300 of those employees. In addition, effective January 1, 2019, benefit accruals for future service will cease. As result of these changes, a curtailment charge of $9 was recorded in Restructuring and other charges in the second quarter of 2018. In the third quarter of 2018, the Company announced that effective December 31, 2018, it will end all pre-Medicare medical, prescription drug and vision coverage for current and future salaried and non-bargained hourly employees and retirees of the Company and its subsidiaries. As a result of this change, in the third quarter of 2018, the Company recorded a decrease to the Accrued other postretirement benefits liability of $32 related to the reduction of future benefits, $4 offset in Accumulated other comprehensive loss, and a curtailment benefit of $28 in Restructuring and other charges. In the fourth quarter, the company communicated to plan participants that effective in the first quarter of 2019, benefit accruals for future service and compensation for employees in the United Kingdom defined benefit pension plans will cease. The plan curtailment resulted in a $13 decrease in the Accrued pension benefits liability which was offset in Accumulated other comprehensive loss. Additionally, on October 29, 2018, the United Kingdom High Court ruled that defined benefit pension plans offering Guaranteed Minimum Pensions must review benefits accrued between May 1990 to April 1997 to ensure gender pay equality. The review resulted in an increase to the Accrued pension benefits liability of $9 and a corresponding curtailment charge that was recorded in Restructuring and other charges. In the third and fourth quarters of 2018, settlement accounting applied to certain U.S. pension plans due to lump sum payments to participants, resulting in settlement charges of $96 that were recorded in Restructuring and other charges. The funded status of all of Arconic’s pension and other postretirement benefit plans are measured as of December 31 each calendar year. Obligations and Funded Status Pension benefits Other postretirement benefits December 31, 2018 2017 2018 2017 Change in benefit obligation Benefit obligation at beginning of year $ 7,359 $ 7,026 $ 927 $ 980 Service cost 46 90 7 7 Interest cost 219 234 28 30 Amendments 18 1 (25 ) — Actuarial (gains) losses (372 ) 311 (51 ) 1 Settlements (146 ) — — — Curtailments (154 ) — — — Benefits paid (422 ) (425 ) (86 ) (98 ) Medicare Part D subsidy receipts — — 6 7 Foreign currency translation impact (72 ) 122 — — Benefit obligation at end of year (1) $ 6,476 $ 7,359 $ 806 $ 927 Change in plan assets (1) Fair value of plan assets at beginning of year $ 4,862 $ 4,666 $ — $ — Actual return on plan assets (144 ) 212 — — Employer contributions 298 310 — — Benefits paid (397 ) (404 ) — — Administrative expenses (33 ) (33 ) — — Settlements (178 ) — — — Foreign currency translation impact (74 ) 111 — — Fair value of plan assets at end of year (1) $ 4,334 $ 4,862 $ — $ — Net funded status $ (2,142 ) $ (2,497 ) $ (806 ) $ (927 ) Amounts recognized in the Consolidated Balance Sheet consist of: Noncurrent assets $ 111 $ 89 $ — $ — Current liabilities (23 ) (22 ) (83 ) (86 ) Noncurrent liabilities (2,230 ) (2,564 ) (723 ) (841 ) Net amount recognized $ (2,142 ) $ (2,497 ) $ (806 ) $ (927 ) Amounts recognized in Accumulated Other Comprehensive Loss consist of: Net actuarial loss $ 2,957 $ 3,240 $ 87 $ 146 Prior service cost (benefit) 3 10 (27 ) (37 ) Net amount recognized, before tax effect $ 2,960 $ 3,250 $ 60 $ 109 Other changes in plan assets and benefit obligations recognized in Other Comprehensive Loss consist of: Net actuarial (gain) loss $ (19 ) $ 481 $ (52 ) $ 1 Amortization of accumulated net actuarial loss (264 ) (220 ) (7 ) (5 ) Prior service cost (benefit) 19 — (25 ) — Amortization of prior service (cost) benefit (26 ) (5 ) 35 8 Net amount recognized, before tax effect $ (290 ) $ 256 $ (49 ) $ 4 (1) At December 31, 2018 , the benefit obligation, fair value of plan assets, and funded status for U.S. pension plans were $5,282 , $3,123 , and $(2,159) , respectively. At December 31, 2017 , the benefit obligation, fair value of plan assets, and funded status for U.S. pension plans were $6,018 , $3,544 , and $(2,474) respectively. Pension Plan Benefit Obligations Pension benefits 2018 2017 The projected benefit obligation and accumulated benefit obligation for all defined benefit pension plans was as follows: Projected benefit obligation $ 6,476 $ 7,359 Accumulated benefit obligation 6,444 7,169 The aggregate projected benefit obligation and fair value of plan assets for pension plans with projected benefit obligations in excess of plan assets was as follows: Projected benefit obligation 5,435 6,600 Fair value of plan assets 3,182 4,016 The aggregate accumulated benefit obligation and fair value of plan assets for pension plans with accumulated benefit obligations in excess of plan assets was as follows: Accumulated benefit obligation 5,415 6,422 Fair value of plan assets 3,179 3,998 Components of Net Periodic Benefit Cost Pension benefits (1) Other postretirement benefits (2) For the year ended December 31, 2018 2017 2016 2018 2017 2016 Service cost $ 46 $ 90 $ 155 $ 7 $ 7 $ 13 Interest cost 219 234 431 28 30 63 Expected return on plan assets (306 ) (332 ) (677 ) — — — Recognized net actuarial loss 168 220 380 7 5 24 Amortization of prior service cost (benefit) 3 5 13 (7 ) (8 ) (24 ) Settlements (3) 96 — 19 — — — Curtailments (4) 23 — — (28 ) — — Special termination benefits (5) — — 2 — — — Net periodic benefit cost (6) $ 249 $ 217 $ 323 $ 7 $ 34 $ 76 Discontinued operations — — 122 — — 41 Net amount recognized in Statement of Consolidated Operations $ 249 $ 217 $ 201 $ 7 $ 34 $ 35 Note: the footnotes below include components of Net Periodic Benefit Cost related to Alcoa Corporation through the completion of the Separation Transaction in 2016. (1) In 2018 , 2017 and 2016 , net periodic benefit cost for U.S. pension plans was $239 , $206 , and $261 , respectively. (2) In 2018 , 2017 and 2016 , net periodic benefit cost for other postretirement benefits reflects a reduction of $10 , $11 , and $22 , respectively, related to the recognition of the federal subsidy awarded under Medicare Part D. (3) In 2018 and 2016, settlements were due to workforce reductions (see Note D ) and the payment of lump sum benefits and/or purchases of annuity contracts. (4) In 2018, curtailments were due to a reduction of future benefits, resulting in the recognition of favorable and unfavorable plan amendments. (5) In 2016, special termination benefits were due to workforce reductions (see Note D ). (6) Amounts attributed to joint venture partners are not included. Service cost was included within Cost of goods sold, Selling, general administrative, and other expenses , and Research and development expenses ; curtailments and settlements were included in Restructuring and other charges; and all other cost components were recorded in Other expense (income), net in the Statement of Consolidated Operations. Amounts Expected to be Recognized in Net Periodic Benefit Cost Pension benefits Other postretirement benefits December 31, 2019 2019 Net actuarial loss recognition $ 139 $ 3 Prior service cost (benefit) recognition 2 (4 ) Assumptions Weighted average assumptions used to determine benefit obligations for U.S. pension and other postretirement benefit plans were as follows (assumptions for non-U.S. plans did not differ materially): December 31, 2018 2017 Discount rate 4.35 % 3.75 % Rate of compensation increase 3.50 3.50 Cash balance plan interest crediting rate 3.00 3.00 The discount rate is determined using a Company-specific yield curve model (above-median) developed with the assistance of an external actuary. The cash flows of the plans’ projected benefit obligations are discounted using a single equivalent rate derived from yields on high quality corporate bonds, which represent a broad diversification of issuers in various sectors, including finance and banking, industrials, transportation, and utilities, among others. The yield curve model parallels the plans’ projected cash flows, which have an average duration of 10 years. The underlying cash flows of the bonds included in the model exceed the cash flows needed to satisfy the Company’s plans’ obligations multiple times. The rate of compensation increase is based upon actual experience. For 2019 , the rate of compensation increase will be 3.5% , which approximates the five -year average. Weighted average assumptions used to determine net periodic benefit cost for U.S. pension and other postretirement benefit plans were as follows (assumptions for non-U.S. plans did not differ materially): 2018 2017 2016 Discount rate to calculate service cost (1) 3.75 % 4.20 % 4.29 % Discount rate to calculate interest cost (1) 3.30 3.60 3.15 Expected long-term rate of return on plan assets 7.00 7.75 7.75 Rate of compensation increase 3.50 3.50 3.50 Cash balance plan interest crediting rate 3.00 3.00 3.00 (1) In all periods presented, the respective discount rates were used to determine net periodic benefit cost for most U.S. pension plans for the full annual period. However, the discount rates for a limited number of plans were updated during 2018 , 2017 , and 2016 to reflect the remeasurement of these plans due to new union labor agreements, settlements, and/or curtailments. The updated discount rates used were not significantly different from the discount rates presented. In conjunction with the annual measurement of the funded status of Arconic’s pension and other postretirement benefit plans at December 31, 2015, management elected to change the manner in which the interest cost component of net periodic benefit costs is determined in 2016 and beyond. Previously, the interest component was determined by multiplying the single equivalent rate and the aggregate discounted cash flows of the plans’ projected benefit obligations. Under the new methodology, the interest cost component is determined by aggregating the product of the discounted cash flows of the plans’ projected benefit obligations for each year and an individual spot rate (referred to as the “spot rate” approach). This change resulted in a lower interest cost component of net periodic benefit cost under the new methodology compared to the previous methodology in 2018, 2017, and 2016 of $24 , $34 , and $84 , respectively, for pension plans and $ 4 , $6 , and $14 , respectively, for other postretirement benefit plans. Management believes this new methodology, which represents a change in an accounting estimate, is a better measure of the interest cost as each year’s cash flows are specifically linked to the interest rates of bond payments in the same respective year. The expected long-term rate of return on plan assets is generally applied to a five -year market-related value of plan assets (a fair value at the plan measurement date is used for certain non-U.S. plans). The process used by management to develop this assumption is one that relies on a combination of historical asset return information and forward-looking returns by asset class. As it relates to historical asset return information, management focuses on various historical moving averages when developing this assumption. While consideration is given to recent performance and historical returns, the assumption represents a long-term, prospective return. Management also incorporates expected future returns on current and planned asset allocations using information from various external investment managers and consultants, as well as management’s own judgment. For 2018 , 2017 , and 2016 , the expected long-term rate of return used by management was based on the prevailing and planned strategic asset allocations, as well as estimates of future returns by asset class. These rates fell within the respective range of the 20 -year moving average of actual performance and the expected future return developed by asset class. In 2018, management reduced the expected long-term rate of return by 75 basis points due to a decrease in the expected return by asset class and the 20-year moving average. For 2019 , management anticipates that 7.00% will be the expected long-term rate of return. Assumed health care cost trend rates for U.S. other postretirement benefit plans were as follows (assumptions for non-U.S. plans did not differ materially): 2018 2017 2016 Health care cost trend rate assumed for next year 5.50 % 5.50 % 5.50 % Rate to which the cost trend rate gradually declines 4.50 4.50 4.50 Year that the rate reaches the rate at which it is assumed to remain 2022 2021 2020 The assumed health care cost trend rate is used to measure the expected cost of gross eligible charges covered by Arconic’s other postretirement benefit plans. For 2019 , a 5.5% trend rate will be used, reflecting management’s best estimate of the change in future health care costs covered by the plans. The plans’ actual annual health care cost trend experience over the past three years has ranged from (3.3)% to (0.5)% . Management does not believe this three-year range is indicative of expected increases for future health care costs over the long-term. Assumed health care cost trend rates have an effect on the amounts reported for the health care plan. A one-percentage point change in these assumed rates would have the following effects: 1% increase 1% decrease Effect on other postretirement benefit obligations $ 22 $ (22 ) Effect on total of service and interest cost components 1 (1 ) Plan Assets Arconic’s pension plans’ investment policy and weighted average asset allocations at December 31, 2018 and 2017 , by asset class, were as follows: Plan assets at December 31, Asset class Policy range 2018 2017 Equities 20–55% 29 % 28 % Fixed income 25–55% 48 47 Other investments 15–35% 23 25 Total 100 % 100 % The principal objectives underlying the investment of the pension plans’ assets are to ensure that Arconic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Specific objectives for long-term investment strategy include reducing the volatility of pension assets relative to pension liabilities and achieving diversification across the balance of the asset portfolio. The use of derivative instruments is permitted where appropriate and necessary for achieving overall investment policy objectives. The investment strategy has used long duration cash bonds and derivative instruments to offset a portion of the interest rate sensitivity of U.S. pension liabilities. Exposure to broad equity risk has been decreased and diversified through investments in discretionary and systematic macro hedge funds, long/short equity hedge funds, high yield bonds, emerging market debt and global and emerging market equities. Investments are further diversified by strategy, asset class, geography, and sector to enhance returns and mitigate downside risk. A large number of external investment managers are used to gain broad exposure to the financial markets and to mitigate manager-concentration risk. Investment practices comply with the requirements of the Employee Retirement Income Security Act of 1974 (ERISA) and other applicable laws and regulations. The following section describes the valuation methodologies used by the trustees to measure the fair value of pension plan assets, including an indication of the level in the fair value hierarchy in which each type of asset is generally classified (see Note R for the definition of fair value and a description of the fair value hierarchy). Equities. These securities consist of: (i) direct investments in the stock of publicly traded U.S. and non-U.S. companies, and equity derivatives, that are valued based on the closing price reported in an active market on which the individual securities are traded (generally classified in Level 1); (ii) the plans’ share of commingled funds that are invested in the stock of publicly traded companies and are valued at the net asset value of shares held at December 31 (included in Level 1); and (iii) direct investments in long/short equity hedge funds and private equity (limited partnerships and venture capital partnerships) that are valued at net asset value. Fixed income. These securities consist of: (i) U.S. government debt that are generally valued using quoted prices (included in Level 1); (ii) cash and cash equivalents invested in publicly-traded funds and are valued based on the closing price reported in an active market on which the individual securities are traded (generally classified in Level 1); (iii) publicly traded U.S. and non-U.S. fixed interest obligations (principally corporate bonds and debentures) and are valued through consultation and evaluation with brokers in the institutional market using quoted prices and other observable market data (included in Level 2); (iv) fixed income derivatives that are generally valued using industry standard models with market-based observable inputs (included in Level 2); and (v) cash and cash equivalents invested in institutional funds and are valued at net asset value. Other investments. These investments include, among others: (i) exchange traded funds, such as gold, and real estate investment trusts and are valued based on the closing price reported in an active market on which the investments are traded (included in Level 1) and (ii) direct investments of discretionary and systematic macro hedge funds and private real estate (includes limited partnerships) and are valued at net asset value. The fair value methods described above may not be indicative of net realizable value or reflective of future fair values. Additionally, while Arconic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the appropriate level of the fair value hierarchy or net asset cost: December 31, 2018 Level 1 Level 2 Net asset value Total Equities: Equity securities $ 318 $ — $ 578 $ 896 Long/short equity hedge funds — — 232 232 Private equity — — 147 147 $ 318 $ — $ 957 $ 1,275 Fixed income: Intermediate and long duration government/credit $ 200 $ 934 $ 770 $ 1,904 Other 9 9 152 170 $ 209 $ 943 $ 922 $ 2,074 Other investments: Real estate $ 81 $ — $ 164 $ 245 Discretionary and systematic macro hedge funds — — 471 471 Other 56 — 212 268 $ 137 $ — $ 847 $ 984 Net plan assets (1) $ 664 $ 943 $ 2,726 $ 4,333 December 31, 2017 Level 1 Level 2 Net Asset Value Total Equities Equity securities $ 379 $ — $ 593 $ 972 Long/short equity hedge funds — — 230 230 Private equity — — 155 155 $ 379 $ — $ 978 $ 1,357 Fixed income: Intermediate and long duration government/credit $ 201 $ 981 $ 779 $ 1,961 Other 164 8 145 317 $ 365 $ 989 $ 924 $ 2,278 Other investments: Real estate $ 85 $ — $ 172 $ 257 Discretionary and systematic macro hedge funds — — 583 583 Other 77 7 275 359 $ 162 $ 7 $ 1,030 $ 1,199 Net plan assets (2) $ 906 $ 996 $ 2,932 $ 4,834 (1) As of December 31, 2018 , the total fair value of pension plans’ assets excludes a net receivable of $1 , which represents securities purchased and sold but not yet settled plus interest and dividends earned on various investments. (2) As of December 31, 2017 , the total fair value of pension plans’ assets excludes a net receivable of $28 , which represents assets due from Alcoa Corporation as a result of plan separations and securities sold not yet settled plus interest and dividends earned on various investments. Funding and Cash Flows It is Arconic’s policy to fund amounts for pension plans sufficient to meet the minimum requirements set forth in applicable country benefits laws and tax laws. Periodically, Arconic contributes additional amounts as deemed appropriate. In 2018 and 2017 , cash contributions to Arconic’s pension plans were $298 and $310 , respectively. The $298 includes $72 contributed to the Company’s U.S. plans that was in excess of the minimum required under ERISA. The minimum required contribution to pension plans in 2019 is estimated to be $255 (of which $230 is for U.S. plans) and includes $34 related to an agreement reached with the Pension Benefit Guaranty Corporation (PBGC), as discussed in the following paragraph. During the third quarter of 2016, the PBGC approved management’s plan to separate the Alcoa Inc. pension plans between Arconic Inc. and Alcoa Corporation. The plan stipulates that Arconic will make cash contributions over a period of 30 months (from November 1, 2016) to its two largest pension plans. Payments are expected to be made in three increments of no less than $50 each ( $150 total) over this 30 -month period. The Company made payments of $50 in March 2018 and $50 in April 2017. In the third quarter of 2018, the 2018 U.S. pension plan valuations were completed and additional pension contributions of $16 that were made in the first quarter of 2018 were able to be used to partially satisfy the third $50 requirement. The remaining $34 payment is expected to be made in 2019. Through the end of 2018, $116 of pension contributions have been made toward the $150 requirement. Benefit payments expected to be paid to pension and other postretirement benefit plans’ participants and expected Medicare Part D subsidy receipts are as follows utilizing the current assumptions outlined above: For the year ended December 31, Pension benefits paid Gross Other post- retirement benefits Medicare Part D subsidy receipts Net Other post- retirement benefits 2019 $ 460 $ 90 $ 5 $ 85 2020 460 85 5 80 2021 455 85 5 80 2022 455 85 5 80 2023 450 85 5 80 Thereafter 2,170 300 25 275 $ 4,450 $ 730 $ 50 $ 680 Defined Contribution Plans Arconic sponsors savings and investment plans in various countries, primarily in the United States. Arconic’s contributions and expenses related to these plans were $123 in 2018 , $89 in 2017 , and $71 in 2016 . In the United States, employees may contribute a portion of their compensation to the plans, and Arconic matches a portion of these contributions in equivalent form of the investments elected by the employee.</t>
  </si>
  <si>
    <t>Income Taxes</t>
  </si>
  <si>
    <t>Income Tax Disclosure [Abstract]</t>
  </si>
  <si>
    <t>Income Taxes The components of income from continuing operations before income taxes were as follows: For the year ended December 31, 2018 2017 2016 United States $ 518 $ 500 $ 84 Foreign 350 (30 ) 330 $ 868 $ 470 $ 414 The provision for income taxes consisted of the following: For the year ended December 31, 2018 2017 2016 Current: Federal (1) $ 45 $ — $ — Foreign 138 98 133 State and local 4 (2 ) 1 187 96 134 Deferred: Federal 146 489 1,208 Foreign (94 ) 37 136 State and local (13 ) (78 ) (2 ) 39 448 1,342 Total $ 226 $ 544 $ 1,476 (1) Includes U.S. taxes related to foreign income Arconic has unamortized tax-deductible goodwill of $26 resulting from intercompany stock sales and reorganizations. Arconic recognizes the tax benefits (at a 25% rate) associated with this tax-deductible goodwill when it is amortized for local income tax purposes rather than in the period in which the transaction is consummated. A reconciliation of the U.S. federal statutory rate to Arconic’s effective tax rate was as follows (the effective tax rate for all periods was a provision on income): For the year ended December 31, 2018 2017 2016 U.S. federal statutory rate 21.0 % 35.0 % 35.0 % Taxes on foreign operations 4.0 (8.8 ) (11.5 ) U.S. State and local taxes 1.5 0.7 (0.4 ) Federal benefit of state tax (0.3 ) 3.7 0.4 Permanent differences on restructuring and other charges and asset disposals (1) (16.9 ) (167.4 ) (107.8 ) Non-deductible acquisition costs — 0.3 8.4 Statutory tax rate and law changes (2) 6.5 52.5 (15.7 ) Tax holidays (1.6 ) (3.0 ) (0.8 ) Changes in valuation allowances 0.9 137.9 426.8 Impairment of goodwill — 53.5 — Company-owned life insurance/split-dollar net premiums — — 23.0 Changes in uncertain tax positions 12.8 10.1 2.1 Prior year tax adjustments (2.6 ) (0.9 ) (1.7 ) Other 0.7 2.1 (1.3 ) Effective tax rate 26.0 % 115.7 % 356.5 % (1) Additional losses were reported in Spain's 2017 tax return related to the Separation Transaction which are offset by an increased valuation allowance. (2) In 2018, the Company finalized its accounting for the Tax Cuts and Jobs Act of 2017 ("the 2017 Act”) and recorded an additional $59 charge. In December 2017, an estimated $272 tax charge was recorded with respect to the enactment of the 2017 Act. In December 2016, Spain and the United States enacted tax law changes which resulted in the remeasurement of certain deferred tax liabilities recorded by Arconic. On December 22, 2017, the 2017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non-previously taxed post-1986 foreign earnings and profits of certain U.S.-owned foreign corporations as of December 31, 2017. Also on December 22, 2017, Staff Accounting Bulletin No. 118 ("SAB 118"), Income Tax Accounting Implications of the Tax Cuts and Jobs Act, was issued by the SEC to address the application of U.S. GAAP for financial reporting. SAB 118 permitted the use of provisional amounts based on reasonable estimates in the financial statements. SAB 118 also provided that the tax impact may be considered incomplete in situations when a registrant does not have the necessary information available, prepared, or analyzed (including computations) in reasonable detail to complete the accounting for certain income tax effects of the 2017 Act. The Company calculated a reasonable estimate of the impact of the 2017 Act’s tax rate reduction and one-time transition tax in its 2017 year end income tax provision in accordance with its understanding of the 2017 Act and guidance available and, as a result, recorded a $272 tax charge in the fourth quarter of 2017, the period in which the legislation was enacted. In 2018, the Company included a $59 tax charge in income from continuing operations as a result of finalizing its accounting for the 2017 Tax Act in accordance with SAB 118. This charge primarily related to a $16 charge for the one-time transition tax and a $43 charge to update deferred tax balances. The components of net deferred tax assets and liabilities were as follows: 2018 2017 December 31, Deferred tax assets Deferred tax liabilities Deferred tax assets Deferred tax liabilities Depreciation $ 38 $ 694 $ 31 $ 693 Employee benefits 836 27 936 23 Loss provisions 94 — 134 14 Deferred income/expense 22 1,102 19 1,144 Tax loss carryforwards 3,159 — 3,305 — Tax credit carryforwards 579 — 638 — Other 94 20 24 33 $ 4,822 $ 1,843 $ 5,087 $ 1,907 Valuation allowance (2,486 ) — (2,584 ) — $ 2,336 $ 1,843 $ 2,503 $ 1,907 The following table details the expiration periods of the deferred tax assets presented above: December 31, 2018 Expires within 10 years Expires within 11-20 years No expiration (1) Other (2) Total Tax loss carryforwards $ 300 $ 461 $ 2,398 $ — $ 3,159 Tax credit carryforwards 497 70 12 — 579 Other — — 64 1,020 1,084 Valuation allowance (752 ) (287 ) (1,390 ) (57 ) (2,486 ) $ 45 $ 244 $ 1,084 $ 963 $ 2,336 (1) Deferred tax assets with no expiration may still have annual limitations on utilization. (2) Other represents deferred tax assets whose expiration is dependent upon the reversal of the underlying temporary difference. A substantial amount of Other relates to employee benefits that will become deductible for tax purposes over an extended period of time as contributions are made to employee benefit plans and payments are made to retirees. The total deferred tax asset (net of valuation allowance) is supported by projections of future taxable income exclusive of reversing temporary differences ( 24% ) and taxable temporary differences that reverse within the carryforward period ( 76% ). Valuation allowances are recorded to reduce deferred tax assets when it is more likely than not (greater than 50% )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rconic’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18, Arconic made a final accounting policy election to apply a tax law ordering approach when considering the need for a valuation allowance on net operating losses expected to offset GILTI income inclusions. Under this approach, reductions in cash tax savings are not considered as part of the valuation allowance assessment. Instead, future GILTI inclusions are considered a source of taxable income that support the realizability of deferred tax assets. Arconic’s foreign tax credits in the United States have a 10-year carryforward period with expirations ranging from 2019 to 2027 (as of December 31, 2018). Valuation allowances were initially established in prior years on a portion of the foreign tax credit carryforwards, primarily due to insufficient foreign source income to allow for full utilization of the credits within the expiration period. After consideration of all available evidence including potential tax planning strategies, incremental valuation allowances of $46 , $9 and $302 were recognized in 2018, 2017 and 2016, respectively. Foreign tax credits of $8 , $57 , and $128 expired at the end of 2018, 2017, and 2016, respectively, resulting in a corresponding decrease to the valuation allowance. At December 31, 2018, the cumulative amount of the valuation allowance was $417 . The need for this valuation allowance will be reassessed on a continuous basis in future periods and, as a result, the allowance may increase or decrease based on changes in facts and circumstances. Arconic released $10 and $98 of certain U.S. state valuation allowances in 2018 and 2017, respectively. After weighing all available positive and negative evidence, management determined that the underlying net deferred tax assets were more likely than not realizable based on projected taxable income estimates taking into account expected post-separation apportionment data. Valuation allowances of $ 675 remain against other net state deferred tax assets expected to expire before utilization. The need for valuation allowances against net state deferred tax assets will be reassessed on a continuous basis in future periods and, as a result, the allowance may increase or decrease based on changes in facts and circumstances. In 2018, Arconic reduced a valuation allowance by $92 as a result of increasing a tax reserve for unrecognized tax benefits in Spain. The valuation allowance reduction was partially offset by a $20 charge with respect to losses no longer supported by reversing temporary differences. Arconic also recorded an additional valuation allowance of $61 and $675 in 2018 and 2017, respectively, which offsets a deferred tax asset recorded for additional losses reported on the Spanish tax return related to the Separation Transaction that are not more likely than not to be realized. In 2016, Arconic recognized a $1,267 discrete income tax charge for valuation allowances related to the Separation Transaction, including $925 with respect to Alcoa Corporation’s net deferred tax assets in the United States, $302 with respect to Arconic’s foreign tax credits in the United States, and $42 with respect to certain deferred tax assets in Luxembourg, partially offset by $2 related to the net impact of other smaller items. After weighing all positive and negative evidence, as described above, management determined that the net deferred tax assets of Alcoa Corporation were not more likely than not to be realized due to lack of historical and projected domestic source taxable income. As such, a valuation allowance was recorded immediately prior to separation. In 2016, Arconic also recorded additional valuation allowances in Australia of $93 related to the Separation Transaction, in Spain of $163 related to a tax law change and in Luxembourg of $280 related to the Separation Transaction as well as a tax law change. These valuation allowances fully offset current year changes in deferred tax asset balances of each respective jurisdiction, resulting in no net impact to tax expense. The need for a valuation allowance will be reassessed on a continuous basis in future periods by each jurisdiction and, as a result, the allowances may increase or decrease based on changes in facts and circumstances. Arconic also recognized discrete income tax benefits in 2016 related to the release of valuation allowances on certain net deferred tax assets in Russia and Canada of $19 and $20 , respectively. After weighing all available evidence, management determined that it was more likely than not that the net income tax benefits associated with the underlying deferred tax assets would be realizable based on historic cumulative income and projected taxable income. The following table details the changes in the valuation allowance: December 31, 2018 2017 2016 Balance at beginning of year $ 2,584 $ 1,940 $ 1,291 Increase to allowance 136 831 772 Release of allowance (154 ) (246 ) (209 ) Acquisitions and divestitures — (1 ) (1 ) Tax apportionment, tax rate and tax law changes (14 ) (24 ) 106 Foreign currency translation (66 ) 84 (19 ) Balance at end of year $ 2,486 $ 2,584 $ 1,940 As a result of the 2017 Act, the non-previously taxed post-1986 foreign earnings and profits (calculated based on U.S. tax principles) of certain U.S.-owned foreign corporations has been subject to U.S. tax under the one-time transition tax provisions. The 2017 Act also created a new requirement that certain income earned by foreign subsidiaries, GILTI, must be included in the gross income of the U.S. shareholder. The 2017 Act also established the Base Erosion and Anti-Abuse Tax (BEAT). In the first quarter of 2018, Arconic made a final accounting policy election to treat taxes due from future inclusions in U.S. taxable income related to GILTI as a current period expense when incurred. Arconic has estimated a GILTI inclusion for 2018 and recorded tax expense accordingly. Arconic does not anticipate being subject to BEAT for 2018. Foreign U.S. GAAP earnings that have not otherwise been subject to U.S. tax, will generally be exempt from future U.S. tax under the 2017 Act when distributed. Such distributions, as well as distributions of previously taxed foreign earnings, could potentially be subject to U.S. state tax in certain states, and foreign withholding taxes. Foreign currency gains/losses related to the translation of previously taxed earnings from functional currency to U.S. dollars could also be subject to U.S. tax when distributed. At this time, Arconic has no plans to distribute such earnings in the foreseeable future. If such earnings were to be distributed, Arconic would expect the potential U.S. state tax and withholding tax impacts to be immaterial and the potential deferred tax liability associated with future foreign currency gains to be impracticable to determine. Arconic and its subsidiaries file income tax returns in the U.S. federal jurisdiction and various states and foreign jurisdictions. With a few minor exceptions, Arconic is no longer subject to income tax examinations by tax authorities for years prior to 2006. All U.S. tax years prior to 2018 have been audited by the Internal Revenue Service. Various state and foreign jurisdiction tax authorities are in the process of examining Arconic’s income tax returns for various tax years through 2017. A reconciliation of the beginning and ending amount of unrecognized tax benefits (excluding interest and penalties) was as follows: December 31, 2018 2017 2016 Balance at beginning of year $ 73 $ 28 $ 18 Additions for tax positions of the current year — 23 12 Additions for tax positions of prior years 143 27 — Reductions for tax positions of prior years (42 ) — — Settlements with tax authorities — — (1 ) Expiration of the statute of limitations (6 ) (5 ) (1 ) Foreign currency translation (2 ) — — Balance at end of year $ 166 $ 73 $ 28 For all periods presented, a portion of the balance pertains to state tax liabilities, which are presented before any offset for federal tax benefits. The effect of unrecognized tax benefits, if recorded, that would impact the annual effective tax rate for 2018, 2017, and 2016 would be approximately 5% , 15% , and 6% , respectively, of pre-tax book income. Arconic does not anticipate that changes in its unrecognized tax benefits will have a material impact on the Statement of Consolidated Operations during 2019. It is Arconic’s policy to recognize interest and penalties related to income taxes as a component of the Provision for income taxes on the accompanying Statement of Consolidated Operations. Arconic recognized interest of $ 22 and $1 for 2018 and 2017, respectively, but did not recognize any interest or penalties in 2016. Due to the expiration of the statute of limitations, settlements with tax authorities, and refunded overpayments, Arconic recognized interest income of $1 and $2 in 2018 and 2017, respectively, but did not recognize any interest income in 2016. As of December 31, 2018 , and 2017 , the amount accrued for the payment of interest and penalties was $21 and $2 , respectively.</t>
  </si>
  <si>
    <t>Preferred and Common Stock</t>
  </si>
  <si>
    <t>Equity [Abstract]</t>
  </si>
  <si>
    <t>Preferred and Common Stock Preferred Stock. Arconic has two classes of preferred stock: Class A Preferred Stock and Class B Serial Preferred Stock. Class A Preferred Stock has 660,000 shares authorized at a par value of $100 per share with an annual $3.75 cumulative dividend preference per share. There were 546,024 shares of Class A Preferred Stock outstanding at December 31, 2018 and 2017 . Class B Serial Preferred Stock has 10,000,000 shares authorized at a par value of $1 per share. There were no shares of Class B Serial Preferred Stock outstanding at December 31, 2018 and 2017 (see below). In September 2014, Arconic completed a public offering under its shelf registration statement for $1,250 of 25 million depositary shares, each of which represents a 1/10th interest in a share of Arconic’s 5.375% Class B Mandatory Convertible Preferred Stock, Series 1, par value $1 per share, liquidation preference $500 per share (the “Mandatory Convertible Preferred Stock”). The 25 million depositary shares are equivalent to 2.5 million shares of Mandatory Convertible Preferred Stock. Each depositary share entitled the holder, through the depositary, to a proportional fractional interest in the rights and preferences of a share of Mandatory Convertible Preferred Stock, including conversion, dividend, liquidation, and voting rights, subject to terms of the deposit agreement. Arconic received $1,213 in net proceeds from the public offering reflecting an underwriting discount. The net proceeds were used, together with the net proceeds of issued debt, to finance the cash portion of the acquisition of Firth Rixson. The underwriting discount was recorded as a decrease to Additional capital. The Mandatory Convertible Preferred Stock constituted a series of Arconic’s Class B Serial Preferred Stock, which ranks senior to Arconic’s common stock and junior to Arconic’s Class A Preferred Stock and existing and future indebtedness. Holders of the Mandatory Convertible Preferred Stock generally had no voting rights. Dividends on the Mandatory Convertible Preferred Stock were cumulative in nature and paid at the rate of $26.8750 per annum per share in 2016 and 2015, which commenced January 1, 2015 (paid on December 30, 2014). On October 2, 2017, all outstanding 24,975,978 depositary shares (each depositary share representing a 1/10th interest in a share of the mandatory convertible preferred stock) were converted at a rate of 1.56996 into 39,211,286 common shares; 24,022 depositary shares were previously tendered for early conversion into 31,420 shares of Arconic common stock. No gain or loss was recognized associated with this equity transaction. Dividends on the Mandatory Convertible Preferred Stock were paid at the rate of $20.1563 per share in 2017. Common Stock. Pursuant to the authorization provided at a special meeting of Arconic common shareholders held on October 5, 2016, shareholders approved a 1-for-3 reverse stock split of Arconic’s outstanding and authorized shares of common stock (the “Reverse Stock Split”). As a result of the Reverse Stock Split, every three shares of issued and outstanding common stock were combined into one issued and outstanding share of common stock. The Reverse Stock Split reduced the number of shares of common stock outstanding from approximately 1.3 billion shares to approximately 0.4 billion shares. The par value of the common stock remained at $1 per share. Accordingly, Common stock and Additional capital in the accompanying Consolidated Balance Sheet at December 31, 2016 reflected a decrease and increase of $877 , respectively. The number of authorized shares of common stock was also decreased from 1.8 billion shares to 0.6 billion shares. The Company’s common stock began trading on a reverse stock split-adjusted basis on the NYSE on October 6, 2016. In August 2016, Arconic retired its outstanding treasury stock consisting of approximately 25 million shares ( 76 million shares pre-Reverse Stock Split). As a result, Common stock and Additional capital in the accompanying 2016 Consolidated Balance Sheet were decreased by $76 and $2,563 , respectively, to reflect the retirement of the treasury shares. As of December 31, 2018 , and 2017 , there was no outstanding treasury stock. In July 2015, through the acquisition of RTI International Metals Inc. (RTI), Arconic assumed the obligation to repay two tranches of convertible debt; one tranche was due and settled in cash on December 1, 2015 (principal amount of $115 ) and the other tranche is due on October 15, 2019 (principal amount of $403 ), unless earlier converted or purchased by Arconic at the holder’s option under specific conditions. Upon conversion of the 2019 convertible notes, holders will receive, at Arconic’s election, cash, shares of common stock (approximately 14,453,000 shares using the December 31, 2018 conversion rate of 35.9125 shares per $1,000 (not in millions) bond or per-share conversion price of $27.8455 ), or a combination of cash and shares. On the maturity date, each holder of outstanding notes will be entitled to receive $1,000 (not in millions) in cash for each $1,000 (not in millions) bond, together with accrued and unpaid interest. At December 31, 2018 , 483,270,717 shares were issued and outstanding. Dividends paid in 2018 and 2017 were $0.24 per annum or $0.06 per quarter and $0.36 per annum or $0.09 per quarter in 2016 . As of December 31, 2018 , 47 million shares of common stock were reserved for issuance under Arconic’s stock-based compensation plans. As of December 31, 2018 , 41 million shares remain available for issuance. Arconic issues new shares to satisfy the exercise of stock options and the conversion of stock awards. See Note W for further information on common stock repurchases. Share Activity (number of shares) Common stock Treasury Outstanding Balance at end of 2015 81,051,103 1,310,160,141 Issued for stock-based compensation plans (5,219,660 ) 5,302,128 Treasury stock retirement (75,831,443 ) — Reverse Stock Split — (876,942,489 ) Balance at end of 2016 — 438,519,780 Conversion of convertible notes — 39,242,706 Issued for stock-based compensation plans — 3,654,051 Balance at end of 2017 — 481,416,537 Issued for stock-based compensation plans — 1,854,180 Balance at end of 2018 — 483,270,717 Stock-Based Compensation Arconic has a stock-based compensation plan under which stock options and restricted stock unit awards are granted in January each year to eligible employees. Stock options are granted at the closing market price of Arconic’s common stock on the date of grant and typically vest over a three -year service period (1/3 each year) with a ten -year contractual term. In 2018, there were stock options granted that vest over a four -year cliff service period. Restricted stock unit awards typically vest over a three -year service period from the date of grant. As part of Arconic’s stock-based compensation plan design, individuals who are retirement-eligible have a six-month requisite service period in the year of grant. Certain of these awards also include performance and market conditions. For the majority of performance stock awards issued in 2018 , 2017 , and 2016 , the final number of shares earned will be based on Arconic’s achievement of sales and profitability targets over the respective three -year performance periods. For awards issued in 2018 and 2017, the award will be earned at the end of the three -year performance period. For awards issued in 2016, one-third of the award will be earned each year based on the performance against the pre-established targets for that year. The performance stock awards earned over the three-year period vest at the end of the third year. Additionally, the 2018 and 2017 awards will be scaled by a total shareholder return (“TSR”) multiplier, which depends upon relative three -year performance against the TSRs of a group of peer companies. In 2018 , 2017 and 2016 , Arconic recognized stock-based compensation expense of $50 ( $39 after-tax), $54 ( $36 after-tax), and $76 ( $51 after-tax), respectively. The expense related to restricted stock unit awards in 2018 , 2017 and 2016 was approximately 85% , 85% and 80% , respectively. No stock-based compensation expense was capitalized in any of those years. 2017 stock-based compensation expense was reduced by $13 for certain executive pre-vest cancellations which were recorded in Restructuring and other charges within the Statement of Consolidated Operations. At December 31, 2018 , there was $52 (pre-tax) of unrecognized compensation expense related to non-vested stock option grants and non-vested restricted stock unit award grants. This expense is expected to be recognized over a weighted average period of 1.8 years. Stock-based compensation expense is based on the grant date fair value of the applicable equity grant. For restricted stock unit awards, the fair value was equivalent to the closing market price of Arconic’s common stock on the date of grant. The grant date fair value of the 2018 and 2017 performance awards containing a market condition was $20.25 and $21.99 , respectively, and was valued using a Monte Carlo model. A Monte Carlo simulation uses assumptions of stock price behavior to estimate the probability of satisfying market conditions and the resulting fair value of the award. The risk-free interest rate ( 2.7% in 2018 and 1.5% in 2017 ) was based on a yield curve of interest rates at the time of the grant based on the remaining performance period. Because of limited historical information due to the Separation Transaction, volatility ( 32.0% in 2018 and 38.0% in 2017 ) was estimated using implied volatility and the representative price return approach, which uses price returns of comparable companies, was used to develop a correlation assumption. For stock options, the fair value was estimated on the date of grant using a lattice-pricing model, which generated a result of $9.79 ( $10.99 for four -year cliff options), $6.26 , and $4.78 per option in 2018 , 2017 , and 2016 , respectively. The lattice-pricing model uses a number of assumptions to estimate the fair value of a stock option, including a risk-free interest rate, dividend yield, volatility, exercise behavior, and contractual life. The following paragraph describes in detail the assumptions used to estimate the fair value of stock options granted in 2018 (the assumptions used to estimate the fair value of stock options granted in 2017 and 2016 were not materially different, except as noted below). The risk-free interest rate ( 2.5% ) was based on a yield curve of interest rates at the time of the grant based on the contractual life of the option. The dividend yield ( 0.9% ) was based on a one-year average. Volatility ( 34.0% for 2018 , 38.1% for 2017 , and 44.5% in 2016 ) was based on comparable companies in 2018 and 2017 (except 2016 historical volatilities were used) and implied volatilities over the term of the option. Arconic utilized historical option forfeiture data to estimate annual pre- and post-vesting forfeitures ( 6% ). Exercise behavior ( 61% ) was based on a weighted average exercise ratio (exercise patterns for grants issued over the number of years in the contractual option term) of an option’s intrinsic value resulting from historical employee exercise behavior. Based upon the other assumptions used in the determination of the fair value, the life of an option ( 6.0 years ( 7.3 years for four -year cliff options)) was an output of the lattice-pricing model. The activity for stock options and stock awards during 2018 was as follows (options and awards in millions): Stock options Stock awards Number of options Weighted average exercise price Number of awards Weighted average FMV per award Outstanding, January 1, 2018 11 $ 23.94 7 $ 21.49 Granted 1 29.97 2 26.48 Exercised (1 ) 18.95 — — Converted — — (1 ) 32.75 Expired or forfeited (1 ) 26.96 (1 ) 21.10 Performance share adjustment — — — 18.47 Outstanding, December 31, 2018 10 $ 24.95 7 $ 21.13 As of December 31, 2018 , the number of stock options outstanding had a weighted average remaining contractual life of 4.8 years and a total intrinsic value of $3 . Additionally, 7.8 million of the stock options outstanding were fully vested and exercisable and had a weighted average remaining contractual life of 3.7 years, a weighted average exercise price of $25.49 , and a total intrinsic value of $2 as of December 31, 2018 . In 2018 , 2017 , and 2016 , the cash received from stock option exercises was $16 , $50 , and $4 and the total tax benefit realized from these exercises was $2 , $4 , and $0 , respectively. The total intrinsic value of stock options exercised during 2018 , 2017 and 2016 was $7 , $13 , and $1 , respectively.</t>
  </si>
  <si>
    <t>Earnings Per Share</t>
  </si>
  <si>
    <t>Earnings Per Share [Abstract]</t>
  </si>
  <si>
    <t>Earnings Per Share Basic earnings per share (EPS) amounts are computed by dividing earnings (los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Arconic common shareholders was as follows (shares in millions): For the year ended December 31, 2018 2017 2016 Net income (loss) from continuing operations attributable to Arconic $ 642 $ (74 ) $ (1,062 ) Less: preferred stock dividends declared (2 ) (53 ) (69 ) Income (loss) from continuing operations available to Arconic common shareholders 640 (127 ) (1,131 ) Income from discontinued operations after income taxes and noncontrolling interests (1) — — 121 Net income (loss) available to Arconic common shareholders—basic 640 (127 ) (1,010 ) Add: interest expense related to convertible notes 11 — — Net income (loss) available to Arconic common shareholders - diluted $ 651 $ (127 ) $ (1,010 ) Average shares outstanding - basic 483 451 438 Effect of dilutive securities: Stock options 1 — — Stock and performance awards 5 — — Convertible notes 14 — — Average shares outstanding - diluted 503 451 438 (1) Calculated from the Statement of Consolidated Operations as Income from discontinued operations after income taxes less Net income from discontinued operations attributable to noncontrolling interests. The following shares were excluded from the calculation of average shares outstanding – diluted as their effect was anti-dilutive (shares in millions). 2018 2017 2016 Mandatory convertible preferred stock n/a 39 39 Convertible notes — 14 14 Stock options (1) 9 11 13 Stock awards — 7 8 (1) The average exercise price of options per share was $26.79 , $33.32 , and $26.93 for 2018 , 2017 , and 2016 , respectively. In 2017, had Arconic generated sufficient net income, 30 million , 14 million , 5 million , and 1 million potential shares of common stock related to the mandatory convertible preferred stock, convertible notes, stock awards, and stock options, respectively, would have been included in diluted average shares outstanding. The mandatory convertible preferred stock converted on October 2, 2017 (see Note I ). In 2016, had Arconic generated sufficient net income, 28 million , 10 million , 4 million , and 1 million potential shares of common stock related to the mandatory convertible preferred stock, convertible notes, stock awards, and stock options, respectively, would have been included in diluted average shares outstanding.</t>
  </si>
  <si>
    <t>Accumulated Other Comprehensive Loss The following table details the activity of the four components that comprise Accumulated other comprehensive loss for both Arconic’s shareholders and noncontrolling interests: Arconic Noncontrolling Interests 2018 2017 2016 2018 2017 2016 Pension and other postretirement benefits ( G ) Balance at beginning of period $ (2,230 ) $ (2,010 ) $ (3,611 ) $ — $ — $ (56 ) Adoption of accounting standard (A) (369 ) — — — — — Other comprehensive income (loss): Unrecognized net actuarial loss and prior service cost/benefit 70 (466 ) (1,112 ) — — (9 ) Tax (expense) benefit (19 ) 102 380 — — 3 Total Other comprehensive income (loss) before reclassifications, net of tax 51 (364 ) (732 ) — — (6 ) Amortization of net actuarial loss and prior service cost (1) 262 222 389 — — 4 Tax expense (2) (58 ) (78 ) (136 ) — — (1 ) Total amount reclassified from Accumulated other comprehensive loss, net of tax (8) 204 144 253 — — 3 Total Other comprehensive income (loss) 255 (220 ) (479 ) — — (3 ) Transfer to Alcoa Corporation — — 2,080 — — 59 Balance at end of period $ (2,344 ) $ (2,230 ) $ (2,010 ) $ — $ — $ — Foreign currency translation Balance at beginning of period $ (437 ) $ (689 ) $ (2,412 ) $ — $ (2 ) $ (780 ) Other comprehensive (loss) income (3) (146 ) 252 268 — 2 182 Transfer to Alcoa Corporation — — 1,455 — — 596 Balance at end of period $ (583 ) $ (437 ) $ (689 ) $ — $ — $ (2 ) Available-for-sale securities Balance at beginning of period $ (2 ) $ 132 $ (5 ) $ — $ — $ — Other comprehensive (loss) income (4) (1 ) (134 ) 137 — — — Balance at end of period $ (3 ) $ (2 ) $ 132 $ — $ — $ — Cash flow hedges Balance at beginning of period $ 25 $ (1 ) $ 597 — $ — $ (3 ) Adoption of accounting standard ( A ) 2 — — — — — Other comprehensive (loss) income: Net change from periodic revaluations (15 ) 37 (843 ) — — 36 Tax benefit (expense) 3 (9 ) 252 — — (10 ) Total Other comprehensive (loss) income before reclassifications, net of tax (12 ) 28 (591 ) — — 26 Net amount reclassified to earnings Aluminum contracts (5) (8 ) (2 ) 1 — — — Energy contracts (6) — — (49 ) — — (34 ) Interest rate contracts (7) (2 ) — 9 — — 5 Nickel contracts (6) (4 ) (1 ) 1 — — — Sub-total (14 ) (3 ) (38 ) — — (29 ) Tax benefit (2) 3 1 12 — — 8 Total amount reclassified from Accumulated other comprehensive loss, net of tax (8) (11 ) (2 ) (26 ) — — (21 ) Total Other comprehensive (loss) income (23 ) 26 (617 ) — — 5 Transfer to Alcoa Corporation — — 19 — — (2 ) Balance at end of period $ 4 $ 25 $ (1 ) $ — $ — $ — Total balance at end of period $ (2,926 ) $ (2,644 ) $ (2,568 ) $ — $ — $ (2 ) (1) These amounts were included in the computation of net periodic benefit cost for pension and other postretirement benefits (see Note G ). (2) These amounts were included in Provision for income taxes on the accompanying Statement of Consolidated Operations. (3) In all periods presented, there were no tax impacts related to rate changes and no amounts were reclassified to earnings. (4) Realized gains and losses were included in Other expense (income), net , net on the accompanying Statement of Consolidated Operations. (5) These amounts were included in Sales on the accompanying Statement of Consolidated Operations. (6) These amounts were included in Cost of goods sold on the accompanying Statement of Consolidated Operations. (7) These amounts were included in Interest expense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1 through 7.</t>
  </si>
  <si>
    <t>Receivables</t>
  </si>
  <si>
    <t>Transfers and Servicing [Abstract]</t>
  </si>
  <si>
    <t>Receivables Sale of Receivables Program Arconic has an arrangement with three financial institutions to sell certain customer receivables without recourse on a revolving basis. The sale of such receivables is completed using a bankruptcy remote special purpose entity, which is a consolidated subsidiary of Arconic. This arrangement provides up to a maximum funding of $400 for receivables sold. Arconic maintains a beneficial interest, or a right to collect cash, on the sold receivables that have not been funded (deferred purchase program). On March 30, 2012, Arconic initially sold $304 of customer receivables in exchange for $50 in cash and $254 of deferred purchase program under the arrangement. Arconic has received additional net cash funding of $300 ( $2,958 in draws and $2,658 in repayments) since the program’s inception, including net cash draws totaling $0 ( $600 in draws and $600 in repayments) in 2018 and net cash draws totaling $0 ( $600 in draws and $600 in repayments) in 2017 . As of December 31, 2018 , and 2017 , the deferred purchase program receivable was $234 and $187 , respectively, which was included in Other receivables on the accompanying Consolidated Balance Sheet. The deferred purchase program receivable is reduced as collections of the underlying receivables occur; however, as this is a revolving program, the sale of new receivables will result in an increase in the deferred purchase program receivable. The gross amount of receivables sold and total cash collected under this program since its inception was $41,784 and $41,200 respectively. Arconic services the customer receivables for the financial institutions at market rates; therefore, no servicing asset or liability was recorded. In 2018 and 2017 , the gross cash outflows and inflows associated with the deferred purchase program receivable were $6,375 and $6,328 respectively, and $5,471 and $5,367 , respectively. Cash receipts from customer payments on sold receivables (which are cash receipts on the underlying trade receivables that have been previously sold in this program) as well as cash receipts and cash disbursements from draws and repayments under the program are presented as cash receipts from sold receivables within investing activities in the Statement of Consolidated Cash Flows. See Note A for additional information on new accounting guidance that impacts the Company. Allowance for Doubtful Accounts The following table details the changes in the allowance for doubtful accounts related to customer receivables and other receivables: Customer receivables Other receivables 2018 2017 2016 2018 2017 2016 Balance at beginning of year $ 8 $ 13 $ 8 $ 34 $ 32 $ 34 Provision for doubtful accounts 2 1 7 7 9 6 Write off of uncollectible accounts (2 ) (5 ) (3 ) (2 ) (1 ) (1 ) Recoveries of prior write-offs — — (1 ) (3 ) (3 ) 1 Other (4 ) (1 ) 2 (5 ) (3 ) (8 ) Balance at end of year $ 4 $ 8 $ 13 $ 31 $ 34 $ 32</t>
  </si>
  <si>
    <t>Inventories</t>
  </si>
  <si>
    <t>Inventory Disclosure [Abstract]</t>
  </si>
  <si>
    <t>Inventories December 31, 2018 2017 Finished goods $ 668 $ 669 Work-in-process 1,371 1,349 Purchased raw materials 366 381 Operating supplies 87 81 Total inventories $ 2,492 $ 2,480 At December 31, 2018 and 2017 , the portion of inventories valued on a LIFO basis was $1,292 and $1,208 , respectively. If valued on an average-cost basis, total inventories would have been $530 and $481 higher at December 31, 2018 and 2017 , respectively. During 2018 and 2017 , reductions in LIFO inventory quantities caused partial liquidations of the lower cost LIFO inventory base. These liquidations resulted in the recognition of immaterial income amounts in 2018 , 2017 , and 2016 . In the second quarter of 2018, a charge of $23 was recorded in Cost of goods sold and Inventories to reflect a physical inventory adjustment at one plant in the Engineered Products and Solutions segment. While a portion of this charge relates to prior years, the majority relates to 2018. The out-of-period amounts were not material to any interim or annual periods.</t>
  </si>
  <si>
    <t>Properties, Plants, and Equipment, Net</t>
  </si>
  <si>
    <t>Property, Plant and Equipment [Abstract]</t>
  </si>
  <si>
    <t>Properties, Plants, and Equipment, Net December 31, 2018 2017 Land and land rights $ 136 $ 140 Structures: Engineered Products and Solutions 796 784 Global Rolled Products 1,068 1,090 Transportation and Construction Solutions 248 268 Other 252 253 2,364 2,395 Machinery and equipment: Engineered Products and Solutions 3,437 3,054 Global Rolled Products 4,629 4,641 Transportation and Construction Solutions 748 777 Other 420 358 9,234 8,830 11,734 11,365 Less: accumulated depreciation and amortization 6,769 6,392 4,965 4,973 Construction work-in-progress 739 621 $ 5,704 $ 5,594 During the second quarter of 2018, the Company updated its three-year strategic plan and determined that there was a decline in the forecasted financial performance for the disks operations, an asset group within the Arconic Engines business unit. As such, the Company evaluated the recoverability of the long-lived assets by comparing their carrying value of approximately $515 to the estimated undiscounted net cash flows of the disks operations, resulting in an estimated fair value in excess of their carrying value of approximately 13% ; thus, there was no impairment. If the disks operations do not achieve the revised forecasted financial performance or if there are changes in any significant assumptions, a material non-cash impairment of long-lived assets may occur in future periods. These significant assumptions include sales growth, cost of raw materials, ramp up of additional production capacity, and working capital. A 1% decrease in the forecasted net cash flows would reduce the undiscounted cash flows by approximately $6 . There were no indicators of impairment identified for the disks operations during the third or fourth quarters of 2018 and, as such, the Company did not evaluate the recoverability of its long-lived assets.</t>
  </si>
  <si>
    <t>Goodwill and Other Intangible Assets</t>
  </si>
  <si>
    <t>Goodwill and Intangible Assets Disclosure [Abstract]</t>
  </si>
  <si>
    <t>Goodwill and Other Intangible Assets The following table details the changes in the carrying amount of goodwill: Engineered Global Rolled Products Transportation and Construction Solutions Total Balances at December 31, 2016 Goodwill $ 4,832 $ 241 $ 128 $ 5,201 Accumulated impairment losses — — (53 ) (53 ) Goodwill, net 4,832 241 75 5,148 Impairment ( A ) (719 ) — — (719 ) Translation and other 92 11 3 106 Balances at December 31, 2017 Goodwill 4,924 252 131 5,307 Accumulated impairment losses (719 ) — (53 ) (772 ) Goodwill, net 4,205 252 78 4,535 Divestitures ( T ) (1 ) — — (1 ) Translation and other (25 ) (7 ) (2 ) (34 ) Balances at December 31, 2018 Goodwill 4,898 245 129 5,272 Accumulated impairment losses (719 ) — (53 ) (772 ) Goodwill, net $ 4,179 $ 245 $ 76 $ 4,500 In 2017, Arconic recognized an impairment of goodwill in the amount of $719 related to the annual impairment review of the Arconic Forgings and Extrusions business. See Goodwill policy in Note A . Other intangible assets were as follows: December 31, 2018 Gross carrying amount Accumulated amortization Intangibles, net Computer software $ 768 $ (657 ) $ 111 Patents and licenses 110 (107 ) 3 Other intangibles 922 (149 ) 773 Total amortizable intangible assets 1,800 (913 ) 887 Indefinite-lived trade names and trademarks 32 — 32 Total other intangible assets $ 1,832 $ (913 ) $ 919 December 31, 2017 Gross carrying amount Accumulated amortization Intangibles, net Computer software $ 789 $ (674 ) $ 115 Patents and licenses 110 (107 ) 3 Other intangibles 953 (116 ) 837 Total amortizable intangible assets 1,852 (897 ) 955 Indefinite-lived trade names and trademarks 32 — 32 Total other intangible assets $ 1,884 $ (897 ) $ 987 Computer software consists primarily of software costs associated with an enterprise business solution within Arconic to drive common systems among all businesses. Amortization expense related to the intangible assets in the tables above for the years ended December 31, 2018 , 2017 , and 2016 was $81 , $71 , and $65 , respectively, and is expected to be in the range of approximately $63 to $70 annually from 2019 to 2023 .</t>
  </si>
  <si>
    <t>Debt</t>
  </si>
  <si>
    <t>Debt Long-Term Debt. December 31, 2018 2017 5.72% Notes, due 2019 $ — $ 500 1.63% Convertible Notes, due 2019 403 403 6.150% Notes, due 2020 1,000 1,000 5.40% Notes, due 2021 1,250 1,250 5.87% Notes, due 2022 627 627 5.125% Notes, due 2024 1,250 1,250 5.90% Notes, due 2027 625 625 6.75% Bonds, due 2028 300 300 5.95% Notes due 2037 625 625 Iowa Finance Authority Loan, due 2042 (4.75%) 250 250 Other (1) (29 ) (23 ) 6,301 6,807 Less: amount due within one year 405 1 $ 5,896 $ 6,806 (1) Includes various financing arrangements related to subsidiaries, unamortized debt discounts related to outstanding notes and bonds listed in the table above, an equity option related to the convertible notes due in 2019, and unamortized debt issuance costs. The principal amount of long-term debt maturing in each of the next five years is $405 in 2019 , $1,000 in 2020 , $1,250 in 2021 , $627 in 2022 , and $0 in 2023 . Public Debt – During the first quarter of 2018, the Company completed the early redemption of its remaining outstanding 5.72% Notes due in 2019, with aggregate principal amount of $500 , for $518 in cash including accrued and unpaid interest. As a result, the Company recorded a charge of $19 in Interest expense in the accompanying Statement of Consolidated Operations for 2018 primarily for the premium paid on the early redemption of these notes in excess of their carrying value. During the second quarter of 2017, the Company announced three separate cash tender offers by the Investment Banks for the purchase of the Company’s 6.50% Bonds due 2018 (the “ 6.50% Bonds”), 6.75% Notes due 2018 (the “ 6.75% Notes”), and 5.72% Notes due 2019 (the “ 5.72% Notes”), up to a maximum purchase amount of $1,000 aggregate principal amount of notes, subject to certain conditions. The Investment Banks purchased notes totaling $805 aggregate principal amount, including $150 aggregate principal amount of 6.50% Bonds, $405 aggregate principal amount of 6.75% Notes, and $250 aggregate principal amount of 5.72% Notes. Also, during the second quarter of 2017, the Company agreed to acquire the notes from the Investment Banks for $409 in cash plus its remaining investment in Alcoa Corporation common stock ( 12,958,767 shares valued at $35.91 per share) for total consideration of $874 including accrued and unpaid interest. The Company recorded a charge of $58 ( $27 in cash) primarily for the premium for the early redemption of the notes, a benefit of $8 for the proceeds of a related interest rate swap agreement, and a charge of $2 for legal fees associated with the transaction in Interest expense, and recorded a gain of $167 in Other income, net in the accompanying Statement of Consolidated Operations for the Debt-for-Equity Exchange. Finally, during the second quarter of 2017, the Company completed the early redemption of its remaining outstanding 6.50% Bonds, with aggregate principal amount of $100 , and its remaining outstanding 6.75% Notes, with aggregate principal amount of $345 , for $479 in cash including accrued and unpaid interest. As a result of the early redemption of the 6.50% Bonds and 6.75% Notes, the Company recorded a charge of $24 in Interest expense in the accompanying Statement of Consolidated Operations for the premium paid for the early redemption of these notes in excess of their carrying value. The Company has the option to redeem certain of its Notes and Bonds in whole or part, at any time at a redemption price equal to the greater of principal amount or the sum of the present values of the remaining scheduled payments, discounted using a defined treasury rate plus a spread, plus in either case accrued and unpaid interest to the redemption date. Credit Facilities. On July 25, 2014, Arconic entered into a Five -Year Revolving Credit Agreement with a syndicate of lenders and issuers named therein, which provides for a senior unsecured revolving credit facility (the “Credit Facility”). By an Extension Request and Amendment Letter dated as of June 5, 2015, the maturity date of the Credit Facility was extended to July 25, 2020. On September 16, 2016, Arconic entered into Amendment No. 1 to the Five -Year Revolving Credit Agreement to permit the Separation Transaction and to amend certain terms of the Credit Agreement, including the replacement of the existing financial covenant with a leverage ratio and reduction of total commitments available from $4,000 to $3,000 . On June 29, 2018, Arconic entered into Amendment No. 2 (“Amendment No. 2”) to amend and restate the Five-Year Revolving Credit Agreement. The Five-Year Revolving Credit Agreement, as so amended and restated, is herein referred to as the “Credit Agreement.” The Credit Agreement provides a $3,000 Credit Facility, the proceeds of which are to be used to provide working capital or for other general corporate purposes of Arconic. Subject to the terms and conditions of the Credit Agreement, Arconic may from time to time request increases in lender commitments under the Credit Facility, not to exceed $500 in aggregate principal amount, and may also request the issuance of letters of credit, subject to a letter of credit sublimit of $1,000 of the Credit Facility. Pursuant to the Credit Agreement, Arconic shall not permit the ratio of Consolidated Net Debt to Consolidated EBITDA (each as defined in the Credit Agreement) as of the end of each fiscal quarter for the period of the four fiscal quarters most recently ended, to be greater than 4.50 to 1.00, which maximum level will step down successively to 4.00 to 1.00 on December 31, 2018, and to 3.50 to 1.00 on December 31, 2019 and thereafter. The Credit Agreement includes additional covenants, including, among others, (a) limitations on Arconic’s ability to incur liens securing indebtedness for borrowed money, (b) limitations on Arconic’s ability to consummate a merger, consolidation or sale of all or substantially all of its assets, and (c) limitations on Arconic’s ability to change the nature of its business. As of December 31, 2018 , Arconic was in compliance with all such covenants. The Credit Facility matures on June 29, 2023, unless extended or earlier terminated in accordance with the provisions of the Credit Agreement. Arconic may make two one -year extension requests during the term of the Credit Facility, subject to the lender consent requirements set forth in the Credit Agreement. Under the provisions of the Credit Agreement, Arconic will pay a fee of 0.25% per annum (based on Arconic’s current long-term debt ratings) of the total commitment to maintain the Credit Facility. The Credit Facility is unsecured and amounts payable under it will rank pari passu with all other unsecured, unsubordinated indebtedness of Arconic. Borrowings under the Credit Facility may be denominated in U.S. dollars or euros. Loans will bear interest at a base rate or a rate equal to LIBOR, plus, in each case, an applicable margin based on the credit ratings of Arconic’s outstanding senior unsecured long-term debt. The applicable margin on base rate loans and LIBOR loans will be 0.50% and 1.50% per annum, respectively, based on Arconic’s current long-term debt ratings. Loans may be prepaid without premium or penalty, subject to customary breakage costs. The obligation of Arconic to pay amounts outstanding under the Credit Facility may be accelerated upon the occurrence of an “Event of Default” as defined in the Credit Agreement. Such Events of Default include, among others, (a) non-payment of obligations; (b) breach of any representation or warranty in any material respect; (c) non-performance of covenants and obligations; (d) with respect to other indebtedness in a principal amount in excess of $100 million , a default thereunder that causes such indebtedness to become due prior to its stated maturity or a default in the payment at maturity of any principal of such indebtedness; (e) the bankruptcy or insolvency of Arconic; and (f) a change in control of Arconic. There were no amounts outstanding at December 31, 2018 and 2017 and no amounts were borrowed during 2018 , 2017 , or 2016 under the Credit Facility. In addition to the Credit Agreement above, Arconic has a number of other credit agreements that provide a combined borrowing capacity of $715 as of December 31, 2018 , of which $465 is due to expire in 2019 and $250 is due to expire in 2020 . The purpose of any borrowings under these credit arrangements is to provide for working capital requirements and for other general corporate purposes. The covenants contained in all these arrangements are the same as the Credit Agreement. In 2018 , 2017 , and 2016 , Arconic borrowed and repaid $600 , $810 , and $1,950 , respectively, under the respective credit arrangements. The weighted-average interest rate and weighted-average days outstanding of the respective borrowings during 2018 , 2017 , and 2016 were 3.3% , 2.6% , and 1.9% , respectively, and 46 days, 46 days, and 49 days, respectively. Short-Term Debt. At December 31, 2018 and 2017 , short-term debt was $29 and $38 , respectively. These amounts included $29 and $33 at December 31, 2018 and 2017 , respectively, related to accounts payable settlement arrangements with certain vendors and third-party intermediaries. These arrangements provide that, at the vendor’s request, the third-party intermediary advances the amount of the scheduled payment to the vendor, less an appropriate discount, before the scheduled payment date and Arconic makes payment to the third-party intermediary on the date stipulated in accordance with the commercial terms negotiated with its vendors. Arconic records imputed interest related to these arrangements in Interest expense on the accompanying Statement of Consolidated Operations. Commercial Paper. Arconic had no outstanding commercial paper at December 31, 2018 and 2017 . In 2018 and 2017 , the average outstanding commercial paper was $49 and $67 , respectively. Commercial paper matures at various times within one year and had an annual weighted average interest rate of 2.5% , 1.6% , and 1.1% during 2018 , 2017 , and 2016 , respectively.</t>
  </si>
  <si>
    <t>Other Noncurrent Liabilities and Deferred Credits</t>
  </si>
  <si>
    <t>Payables and Accruals [Abstract]</t>
  </si>
  <si>
    <t>Other Noncurrent Liabilities and Deferred Credits December 31, 2018 2017 Environmental remediation ( U ) $ 185 $ 253 Income taxes ( H ) 146 162 Accrued compensation and retirement costs 195 218 Sale-leaseback financing obligation 119 — Other 94 126 $ 739 $ 759 The sale-leaseback financing obligation represents the cash received from the sale of the Texarkana, Texas cast house. The transaction has been accounted for as a deferred gain due to continuing involvement. See Note T .</t>
  </si>
  <si>
    <t>Other Financial Instruments</t>
  </si>
  <si>
    <t>Derivative Instruments and Hedging Activities Disclosure [Abstract]</t>
  </si>
  <si>
    <t>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s of Cash and cash equivalents, Restricted cash, Derivatives, Noncurrent receivables and Short-term debt included in the Consolidated Balance Sheet approximate their fair values.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 due within one year was based on quoted market prices for public debt and on interest rates that are currently available to Arconic for issuance of debt with similar terms and maturities for non-public debt. The fair value amounts for all Long-term debt were classified in Level 2 of the fair value hierarchy. 2018 2017 December 31, Carrying value Fair value Carrying value Fair value Long-term debt, less amount due within one year 5,896 5,873 6,806 7,443</t>
  </si>
  <si>
    <t>Cash Flow Information</t>
  </si>
  <si>
    <t>Supplemental Cash Flow Information [Abstract]</t>
  </si>
  <si>
    <t>Cash Flow Information Cash paid for interest and income taxes was as follows: 2018 2017 2016 Interest, net of amount capitalized $ 391 $ 508 $ 524 Income taxes, net of amount refunded $ 74 $ 118 $ 324 As it relates to cash paid for acquisitions, during 2016, Arconic made a $10 cash payment for a working capital adjustment from a prior period acquisition. During 2016, Arconic sold various securities held by its captive insurance company for $130 , and an equity interest in a natural gas pipeline of $145 (Alcoa Corporation), both of which were included in Sales of investments on the accompanying Statement of Consolidated Cash Flows. In 2016, Arconic received $457 in proceeds from the redemption of certain company-owned life insurance policies, sold its Intalco smelter wharf property (Alcoa Corporation) for $120 , and sold the Remmele Medical business (see Note T ) for $102 . These amounts were included in Proceeds from the sale of assets and businesses on the accompanying Statement of Consolidated Cash Flows. Noncash Financing and Investing Activities. On October 2, 2017, all outstanding 24,975,978 depositary shares (each depositary share representing a 1/10th interest in a share of the mandatory convertible preferred stock) were converted at a rate of 1.56996 into 39,211,286 common shares; 24,022 depositary shares were previously tendered for early conversion into 31,420 shares of Arconic common stock. No gain or loss was recognized associated with this equity transaction (see Note I ). In the second quarter of 2017, the Company completed a Debt-for-Equity Exchange with the Investment Banks for the remaining portion of Arconic’s retained interest in Alcoa Corporation common stock for a portion of the Company’s outstanding notes held by the Investment Banks for $465 including accrued and unpaid interest (see Note P ). On October 5, 2016, Arconic completed a 1-for- 3 Reverse Stock Split (see Note I ). The Reverse Stock Split reduced the number of shares of common stock outstanding from approximately 1.3 billion shares to approximately 0.4 billion shares. The par value of the common stock remained at $1.00 per share. Accordingly, Common stock and Additional capital in the Company’s Statement of Changes in Consolidated Equity at December 31, 2016 reflect a decrease and increase of $877 , respectively. In August 2016, Arconic retired its outstanding treasury stock consisting of approximately 76 million shares (see Note I ). As a result, Common stock and Additional capital were decreased by $76 and $2,563 , respectively, in the Company’s Statement of Changes in Consolidated Equity at December 31, 2016, to reflect the retirement of the treasury shares.</t>
  </si>
  <si>
    <t>Acquisitions and Divestitures</t>
  </si>
  <si>
    <t>Business Combinations [Abstract]</t>
  </si>
  <si>
    <t>Acquisitions and Divestitures 2018 Divestitures . On April 2, 2018, Arconic completed the sale of its Latin America extrusions business to a subsidiary of Hydro Extruded Solutions AS for $2 , following the settlement of post-closing and other adjustments in December 2018. As a result of entering into the agreement to sell the Latin America extrusions business in December 2017, a charge of $41 was recognized in the fourth quarter of 2017 in Restructuring and other charges in the Statement of Consolidated Operations related to the non-cash impairment of the net book value of the business and an additional charge of $2 related to a post-closing adjustment was recognized in the fourth quarter of 2018. The operating results and assets and liabilities of the business were included in the Transportation and Construction Solutions segment. This business generated sales of $25 , $115 , and $103 in 2018, 2017, and 2016 respectively, and had 612 employees at the time of the divestiture. On July 31, 2018, the Company announced that it had initiated a sale process of its Building and Construction Systems (BCS) business, as part of the Company’s ongoing strategy and portfolio review that commenced in January 2018. BCS is part of the Transportation and Construction Solutions segment and generated third-party sales of approximately $1,140 , $1,070 , and $1,010 for 2018, 2017, and 2016, respectively. The sale process continues to progress. The Company’s decision regarding whether to sell the business will not be finalized until final binding offers are evaluated at a later stage in the sale process. Until the Company makes that final decision, the BCS business will remain classified as held and in-use in the Consolidated Financial Statements. On October 31, 2018, the Company sold its Texarkana, Texas rolling mill and cast house, which had a combined net book value of $63 , to Ta Chen International, Inc. for $302 in cash, subject to post-closing adjustments, plus additional contingent consideration of up to $50 . The contingent consideration relates to the achievement of various milestones within 36 months of the transaction closing date associated with operationalizing the rolling mill equipment. The operating results and assets and liabilities of the business were included in the Global Rolled Products segment. The Texarkana rolling mill facility had previously been idle since late 2009. In early 2016, the Company restarted the Texarkana cast house to meet demand for aluminum slab. As part of the agreement, the Company will continue to produce aluminum slab at the facility for a period of 18 months through a lease back of the cast house building and equipment, after which time, Ta Chen will perform toll processing of metal for the Company for a period of six months. The Company will supply Ta Chen with cold-rolled aluminum coil during this 24 -month period. The sale of the rolling mill and cast house has been accounted for separately. The gain on the sale of the rolling mill of $154 , including the fair value of contingent consideration of $5 , was recorded in Restructuring and other charges in the Statement of Consolidated Operations in the fourth quarter of 2018. The Company will reevaluate its estimate of the amount of contingent consideration to which it will be entitled at the end of each reporting period and recognize any changes thereto in the Statement of Consolidated Operations. The Company has continuing involvement related to the lease back of the cast house, and, therefore has deferred the gain associated with the cast house in 2018. As a result, the Company continues to treat the cast house building and equipment that it sold to Ta Chen as owned and therefore reflected these assets in its Consolidated Balance Sheet and has been depreciating them over their remaining useful life. Additionally, the Company recorded the cash proceeds associated with the sale of the cast house assets as a noncurrent liability in its Consolidated Balance Sheet which included a deferred gain of $95 . The Company will adopt the new lease accounting standard in the first quarter of 2019, under which the Company's continuing involvement no longer requires deferral of the cast house gain. As such, the deferred gain on the sale of the cast house will be treated as a cumulative effect of an accounting change within retained earnings on January 1, 2019. On December 31, 2018, as part of the Company’s ongoing strategy and portfolio review, Arconic completed the sale of its Eger, Hungary forgings business to Angstrom Automotive Group LLC for $2 , which resulted in a loss of $43 recorded in Restructuring and other charges in the Statement of Consolidated Operations. The operating results and assets and liabilities of the business were included in the Engineered Products and Solutions segment. This business generated sales of $32 , $38 , and $29 in 2018, 2017, and 2016 respectively, and had 180 employees at the time of the divestiture. 2017 Divestitures . In March 2017, Arconic completed the sale of its Fusina, Italy rolling mill to Slim Aluminium. While owned by Arconic, the operating results and assets and liabilities of the Fusina, Italy rolling mill were included in the Global Rolled Products segment. As part of the transaction, Arconic injected $10 of cash into the business and provided a third-party guarantee with a fair value of $5 related to Slim Aluminium’s environmental remediation. The Company recorded a loss on the sale of $60 , which was recorded in Restructuring and other charges on the Statement of Consolidated Operations for 2017. The rolling mill generated sales of approximately $54 and $165 for 2017 and 2016, respectively. At the time of the divestiture, the rolling mill had approximately 312 employees. 2016 Divestitures . In April 2016, Arconic completed the sale of the Remmele Medical business to LISI MEDICAL for $102 in cash ( $99 net of transaction costs), which was included in Proceeds from the sale of assets and businesses on the accompanying Statement of Consolidated Cash Flows. This business, which was part of the RTI acquisition in 2015, manufactured precision-machined metal products for customers in the minimally invasive surgical device and implantable device markets. Since this transaction occurred within a year of the completion of the RTI acquisition, no gain was recorded on this transaction as the excess of the proceeds over the carrying value of the net assets of this business was reflected as a purchase price adjustment (decrease to goodwill of $44 ) to the final allocation of the purchase price related to Arconic’s acquisition of RTI. While owned by Arconic, the operating results and assets and liabilities of this business were included in the Engineered Products and Solutions segment. This business generated sales of approximately $20 from January 1, 2016 through the divestiture date, April 29, 2016, and, at the time of the divestiture, had approximately 330 employees. 2014 Acquisitions. In November 2014, Arconic acquired Firth Rixson. The purchase price included an earn-out agreement that required Arconic to make earn-out payments up to an aggregate maximum amount of $150 through December 31, 2020 upon certain conditions. This earn-out was contingent on the Firth Rixson forging business in Savannah, Georgia achieving certain identified financial targets through December 31, 2020. During the fourth quarter of 2016, management determined that payment of the maximum amount was not probable based on the forecasted financial performance of this location. Therefore, the fair value of this liability was reduced by $56 with a corresponding credit to Other income, net on the accompanying Statement of Consolidated Operations. During the fourth quarter of 2017, management determined that payment of the remaining amount of the contingent liability was not probable based on the forecasted financial performance of this location. Therefore, the fair value of this liability was reduced by $81 to zero at December 31, 2017 with a corresponding credit to Other income, net on the accompanying Statement of Consolidated Operations. The fair value of this liability remains at zero at December 31, 2018 based on the forecasted financial performance of this location.</t>
  </si>
  <si>
    <t>Contingencies and Commitments</t>
  </si>
  <si>
    <t>Commitments and Contingencies Disclosure [Abstract]</t>
  </si>
  <si>
    <t>Contingencies and Commitments Contingencies Environmental Matters. Arconic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rconic’s remediation reserve balance was $266 at December 31, 2018 and $294 at December 31, 2017 (of which $81 and $41 , respectively, was classified as a current liability), and reflects the most probable costs to remediate identified environmental conditions for which costs can be reasonably estimated. In 2018, the Company has seen higher expenditures with the start of construction related to the Grasse River project. Arconic expects that trend to continue for 2019 as reflected by the increase in the portion of the reserve that is considered a current liability. Payments related to remediation expenses applied against the reserve were $32 in 2018 and $26 in 2017 and includes expenditures currently mandated, as well as those not required by any regulatory authority or third party. Included in annual operating expenses are the recurring costs of managing hazardous substances and environmental programs. These costs are estimated to be approximately 1% or less of cost of goods sold. The following discussion provides details regarding the current status of the most significant remediation reserves related to a current Arconic site. Massena West, NY— Arconic has an ongoing remediation project related to the Grasse River, which is adjacent to Arconic’s Massena plant site. Many years ago, it was determined that sediments and fish in the river contain varying levels of polychlorinated biphenyls (PCBs). The project, which was selected by the U.S. Environmental Protection Agency (EPA) in a Record of Decision issued in April 2013, is aimed at capping PCB contaminated sediments with concentration in excess of one part per million in the main channel of the river and dredging PCB contaminated sediments in the near-shore areas where total PCBs exceed one part per million. At December 31, 2018 and December 31, 2017 , the reserve balance associated with this matter was $198 and $215 , respectively. Arconic is in the planning and design phase of the project, which is expected to be completed early in 2019. Following EPA’s approval of the final design, the actual remediation fieldwork is expected to commence and take approximately four years . The majority of the expenditures related to the project are expected to be incurred between 2019 and 2022 . Tax. Pursuant to the Tax Matters Agreement entered into between Arconic and Alcoa Corporation in connection with the separation transaction with Alcoa Corporation, Arconic shares responsibility with Alcoa Corporation, and Alcoa Corporation has agreed to partially indemnify Arconic for 49% of the ultimate liability, with respect to the following matter. As previously reported, in July 2013, following a Spanish corporate income tax audit covering the 2006 through 2009 tax years, an assessment was received mainly disallowing certain interest deductions claimed by a Spanish consolidated tax group owned by the Company. In August 2013, the Company filed an appeal of this assessment in Spain’s Central Tax Administrative Court, which was denied in January 2015. Arconic filed another appeal in Spain’s National Court in March 2015 which was denied in July 2018. The National Court’s decision requires the assessment for the 2006 through 2009 tax years to be reissued to take into account the outcome of the 2003 to 2005 audit which was closed in 2017. The Company estimates the revised assessment to be $174 ( €152 ), including interest. The Company has petitioned to the Supreme Court of Spain to review the National Court’s decision. If the petition is accepted, the Supreme Court will review the assessment on its merits and render a final decision. In the event the Company is unsuccessful in appealing the assessment to the Supreme Court of Spain, a portion of the assessment may be offset with existing net operating losses and tax credits available to the Spanish consolidated tax group, which would be shared between the Company and Alcoa Corporation as provided for in the Tax Matters Agreement. As a result of the National Court decision, an income tax reserve, including interest, of $60 ( €52 ) was established in 2018. Concurrent with the establishment of the reserve, an indemnification receivable of $29 ( €25 ), representing Alcoa Corporation’s 49% share of the liability, was also recorded in 2018. Additionally, while the tax years 2010 through 2013 are closed to audit, it is possible that the Company may receive assessments for tax years subsequent to 2013. Any potential assessment for an individual tax year is not expected to be material to the Company’s consolidated operations. Reynobond PE. As previously reported, on June 13, 2017, the Grenfell Tower in London, UK caught fire resulting in fatalities, injuries and damage. A French subsidiary of Arconic, Arconic Architectural Products SAS (AAP SAS), supplied a product, Reynobond PE, to its customer, a cladding system fabricator, which used the product as one component of the overall cladding system on Grenfell Tower. The fabricator supplied its portion of the cladding system to the façade installer, who then completed and installed the system under the direction of the general contractor. Neither Arconic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 Police, a Public Inquiry by the British government and a consumer protection inquiry by a French public authority. AAP SAS has sought and received core participant status in the Public Inquiry. The Company will no longer sell the PE product for architectural use on buildings. Howard v. Arconic Inc. et al. As previously reported, a purported class action complaint related to the Grenfell Tower fire was filed on August 11, 2017 in the United States District Court for the Western District of Pennsylvania against Arconic Inc. and Klaus Kleinfeld. A related purported class action complaint was filed in the United States District Court for the Western District of Pennsylvania on August 25, 2017, under the caption Sullivan v. Arconic Inc. et al. , against Arconic Inc., two former Arconic executives, several current and former Arconic directors, and banks that acted as underwriters for Arconic’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s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s that between November 4, 2013 and June 23, 2017 Arconic and Kleinfeld made false and misleading statements and failed to disclose material information about the Company’s commitment to safety, business and financial prospects, and the risks of the Reynobond PE product, including in Arconic’s Form 10-Ks for the fiscal years ended December 31, 2013, 2014, 2015 and 2016, its Form 10-Qs and quarterly financial press releases from the fourth quarter of 2013 through the first quarter of 2017, its 2013, 2014, 2015 and 2016 Annual Reports, and its 2016 Annual Highlights Report. The consolidated amended complaint seeks, among other things, unspecified compensatory damages and an award of attorney and expert fees and expenses. On June 8, 2018, all defendants moved to dismiss the consolidated amended complaint for failure to state a claim. Briefing on that motion is now closed and the parties await a ruling. Raul v. Albaugh, et al. As previously reported, on June 22, 2018, a derivative complaint was filed nominally on behalf of Arconic by a purported Arconic shareholder against all current members of Arconic’s Board of Directors, Klaus Kleinfeld and Ken Giacobbe, naming Arconic as a nominal defendant, in the United States District Court for the District of Delaware. The complaint raises similar allegations as the consolidated amended complaint in Howard , as well as allegations that the defendants improperly authorized the sale of Reynobond PE for unsafe uses, and asserts claims under Section 14(a) of the Securities Exchange Act of 1934 and Delaware state law. On July 13, 2018, the parties filed a stipulation agreeing to stay this case until the final resolution of the Howard case, the Grenfell Tower public inquiry in London, and the investigation by the London Metropolitan Police Service and on June 23, 2018, the Court approved the stay. While the Company believes that these cases are without merit and intends to challenge them vigorously, there can be no assurances regarding the ultimate resolution of these matters. Given the preliminary nature of these matters and the uncertainty of litigation, the Company cannot reasonably estimate at this time the likelihood of an unfavorable outcome or the possible loss or range of losses in the event of an unfavorable outcome. The Board of Directors has also received letters, purportedly sent on behalf of shareholders, reciting allegations similar to those made in the federal court lawsuits and demanding that the Board authorize the Company to initiate litigation against members of management, the Board and others. The Board of Directors has appointed a Special Litigation Committee of the Board to review and make recommendations to the Board regarding the appropriate course of action with respect to these shareholder demand letters. The Special Litigation Committee and the Board are continuing to consider the appropriate responses to the shareholder demand letters in view of developments in proceedings concerning the Grenfell Tower fire. Other. In addition to the matters discussed above, various other lawsuits, claims, and proceedings have been or may be instituted or asserted against Arconic,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Purchase Obligations. Arconic has entered into purchase commitments for raw materials, energy and other goods and services, which total $770 in 2019 , $169 in 2020 , $27 in 2021 , $24 in 2022 , $8 in 2023 , and $5 thereafter. Operating Leases. Certain land and buildings, plant equipment, vehicles, and computer equipment are under operating lease agreements. Total expense for all leases was $144 in 2018 , $113 in 2017 , and $110 in 2016 . Under long-term operating leases, minimum annual rentals are $94 in 2019 , $74 in 2020 , $54 in 2021 , $40 in 2022 , $30 in 2023 , and $87 thereafter. Guarantees. At December 31, 2018 , Arconic had outstanding bank guarantees related to tax matters, outstanding debt, workers’ compensation, environmental obligations, energy contracts, and customs duties, among others. The total amount committed under these guarantees, which expire at various dates between 2019 and 2026 was $37 at December 31, 2018 . Pursuant to the Separation and Distribution Agreement between Arconic and Alcoa Corporation, Arconic was required to provide certain guarantees for Alcoa Corporation, which had a combined fair value of $6 and $8 at December 31, 2018 and 2017 , respectively, and were included in Other noncurrent liabilities and deferred credits on the accompanying Consolidated Balance Sheet. Arconic was required to provide payment guarantees for Alcoa Corporation issued on behalf of a third party related to project financing for Alcoa Corporation’s aluminum complex in Saudi Arabia. During the third quarter of 2018, Arconic was released from this guarantee. Furthermore, Arconic was required to provide guarantees related to two long-term supply agreements for energy for Alcoa Corporation facilities in the event of an Alcoa Corporation payment default. In October 2017, Alcoa Corporation announced that it had terminated one of the two agreements, the electricity contract with Luminant Generation Company LLC that was tied to its Rockdale Operations, effective as of October 1, 2017. As a result of the termination of the Rockdale electricity contract, Arconic recorded income of $25 in the fourth quarter of 2017 associated with reversing the fair value of the electricity contract guarantee. For the remaining long-term supply agreement, Arconic is required to provide a guarantee up to an estimated present value amount of approximately $1,087 and $1,297 at December 31, 2018 and December 31, 2017 , respectively, in the event of an Alcoa Corporation payment default. This guarantee expires in 2047 . For this guarantee, subject to its provisions, Arconic is secondarily liable in the event of a payment default by Alcoa Corporation. Arconic currently views the risk of an Alcoa Corporation payment default on its obligations under the contract to be remote. In December 2016, Arconic entered into a one -year claims purchase agreement with a bank covering claims up to $245 related to the Saudi Arabian joint venture and two long-term energy supply agreements. The majority of the premium was paid by Alcoa Corporation. The agreement matured in December 2017 and was not renewed in 2018 due to the decline in exposure to guarantee claims including a substantial reduction in the guarantees related to the Saudi Arabian joint venture and also the elimination of the guarantee related to the Rockdale energy contract. In December 2018, Arconic entered into a one -year insurance policy with a limit of $80 relating to the remaining long-term energy supply agreement. The premium is expected to be paid by Alcoa Corporation. The decision to enter into a claims purchase agreement or insurance policy will be made on an annual basis going forward. Letters of Credit. Arconic has outstanding letters of credit, primarily related to workers’ compensation, environmental obligations and leasing obligations. The total amount committed under these letters of credit, which automatically renew or expire at various dates, mostly in 2019 , was $136 at December 31, 2018 . Pursuant to the Separation and Distribution Agreement, Arconic was required to retain letters of credit of $54 that had previously been provided related to both Arconic and Alcoa Corporation workers’ compensation claims which occurred prior to November 1, 2016. Alcoa Corporation workers’ compensation claims and letter of credit fees paid by Arconic are being proportionally billed to and are being fully reimbursed by Alcoa Corporation. Surety Bonds. Arconic has outstanding surety bonds primarily related to tax matters, contract performance, workers’ compensation, environmental-related matters, and customs duties. The total amount committed under these surety bonds, which expire at various dates, primarily in 2019 , was $50 at December 31, 2018 . Pursuant to the Separation and Distribution Agreement, Arconic was required to provide surety bonds related to Alcoa Corporation workers’ compensation claims which occurred prior to November 1, 2016 and, as a result, Arconic has $25 in outstanding surety bonds relating to these liabilities. Alcoa Corporation workers’ compensation claims and surety bond fees paid by Arconic are being proportionately billed to and are being fully reimbursed by Alcoa Corporation.</t>
  </si>
  <si>
    <t>Separation Transaction and Discontinued Operations</t>
  </si>
  <si>
    <t>Discontinued Operations and Disposal Groups [Abstract]</t>
  </si>
  <si>
    <t>Separation Transaction and Discontinued Operations On November 1, 2016, Arconic completed the Separation Transaction. Alcoa Inc., which was re-named Arconic Inc., continues to own the Global Rolled Products (except for the Warrick, IN rolling operations and the equity interest in the rolling mill at the joint venture in Saudi Arabia), Engineered Products and Solutions, and Transportation and Construction Solutions segments. Alcoa Corporation includes the Alumina and Primary Metals segments and the aforementioned Warrick, IN rolling operations and equity interest in the rolling mill at the joint venture in Saudi Arabia, both of which were formally part of the Global Rolled Products segment. Arconic completed the Separation Transaction by distribution on November 1, 2016 of 80.1% of the outstanding common stock of Alcoa Corporation to the Company’s shareholders of record (the “Distribution”) as of the close of business on October 20, 2016 (the “Record Date”). Arconic retained 19.9% of the Alcoa Corporation common stock ( 36,311,767 shares). In the Distribution, each Company shareholder received one share of Alcoa Corporation common stock for every three shares of Arconic common stock held as of the close of business on the Record Date. Shareholders received cash in lieu of fractional shares of Alcoa Corporation common stock. The Company had recorded the retained interest as a cost method investment in Investment in common stock of Alcoa Corporation in the December 2016 Consolidated Balance Sheet. The fair value of Arconic’s retained interest in Alcoa Corporation was $1,020 at December 31, 2016 and was based on the closing stock price of Alcoa Corporation as of December 31, 2016 multiplied by the number of shares of Alcoa Corporation common stock owned by the Company at that date. In February 2017, Arconic sold 23,353,000 of its shares of Alcoa Corporation common stock at $38.03 per share, which resulted in cash proceeds of $888 which were recorded in Sales of investments within Investing Activities in the accompanying Statement of Consolidated Cash Flows, and a gain of $351 which was recorded in Other expense (income), net in the accompanying Statement of Consolidated Operations. In April and May 2017, the Company acquired a portion of its outstanding notes held by two investment banks (the “Investment Banks”) in exchange for cash and the Company’s remaining 12,958,767 Alcoa Corporation shares (valued at $35.91 per share) (the “Debt-for-Equity Exchange”) (See Note P ). A gain of $167 on the Debt-for-Equity Exchange was recorded in Other expense (income), net in the accompanying Statement of Consolidated Operations. As of May 4, 2017, the Company no longer maintained a retained interest in Alcoa Corporation common stock. On October 31, 2016, Arconic entered into several agreements with Alcoa Corporation that govern the relationship of the parties following the completion of the Separation Transaction. These agreements include the following: Separation and Distribution Agreement, Transition Services Agreement, Tax Matters Agreement, Employee Matters Agreement, Alcoa Corporation to Arconic Inc. Patent, Know-How, and Trade Secret License Agreement, Arconic Inc. to Alcoa Corporation Patent, Know-How, and Trade Secret License Agreement, Alcoa Corporation to Arconic Inc. Trademark License Agreement, Toll Processing and Services Agreement (the “Toll Processing Agreement”), Master Agreement for the Supply of Primary Aluminum, Massena Lease and Operations Agreement, Fusina Lease and Operations Agreement, and Stockholder and Registration Rights Agreement. Effective November 1, 2016, Arconic entered into a Toll Processing Agreement with Alcoa Corporation for the tolling of metal for the Warrick, IN rolling mill which became a part of Alcoa Corporation upon completion of the Separation Transaction. As part of this arrangement, Arconic provided a toll processing service to Alcoa Corporation to produce can sheet products at its facility in Tennessee through the end date of the contract, December 31, 2018. Alcoa Corporation supplied all required raw materials to Arconic and Arconic processed the raw materials into finished can sheet coils ready for shipment to the end customer. Tolling revenues for 2018, 2017, and the two-month period ended December 31, 2016 and accounts receivable at December 31, 2018, December 31, 2017, and December 31, 2016 were not material to the consolidated results of operations and financial position for the years ended December 31, 2018, December 31, 2017, and December 31, 2016. As part of the Separation Transaction, Arconic was required to provide maximum potential future payment guarantees for Alcoa Corporation issued on behalf of a third party, guarantees related to two long-term Alcoa Corporation energy supply agreements, guarantees related to certain Alcoa Corporation environmental liabilities and energy supply contracts, letters of credit and surety bonds related to Alcoa Corporation workers’ compensation claims which occurred prior to November 1, 2016, and letters of credit for certain Alcoa Corporation equipment leases and energy contracts (see Note U ). As part of the Separation Transaction, Arconic had recorded a receivable in the December 2016 Consolidated Balance Sheet for the net after-tax proceeds from Alcoa Corporation’s sale of the Yadkin Hydroelectric Project. The transaction closed and the Company received proceeds of $238 in the first quarter of 2017 and the remaining $5 in the second quarter of 2017. The $243 proceeds were included in Other within Investing Activities in the Statement of Consolidated Cash Flows. The results of operations of Alcoa Corporation were presented as discontinued operations in the Statement of Consolidated Operations as summarized below (the amounts presented in the table below have not been recast to reflect the adoption of new guidance issued by the FASB related to the presentation of net periodic pension cost and net periodic postretirement benefit cost as detailed in Note A ): Ten months ended October 31, 2016 Sales $ 6,752 Cost of goods sold (exclusive of expenses below) 5,655 Selling, general administrative, and other expenses 164 Research and development 28 Provision for depreciation, depletion and amortization 593 Restructuring and other charges 102 Interest expense 28 Other (income) expenses, net (75 ) Income from discontinued operations before income taxes 257 Provision for income taxes 73 Income from discontinued operations after income taxes 184 Less: Net income from discontinued operations attributable to noncontrolling interests 63 Net income from discontinued operations $ 121 During 2017 and 2016, Arconic recognized $18 ( $12 after-tax) and $193 ( $158 after-tax), respectively, in Selling, general administrative, and other expenses on the accompanying Statement of Consolidated Operations for costs related to the Separation Transaction. In addition, Arconic also incurred capital expenditures and debt issuance costs of $110 during 2016 related to the Separation Transaction. None of the aforementioned costs and expenses related to the Separation Transaction were reclassified into discontinued operations. On November 1, 2016, management evaluated the net assets of Alcoa Corporation for potential impairment and determined that no impairment charge was required. The cash flows related to Alcoa Corporation have not been segregated and are included in the Statement of Consolidated Cash Flows for 2016. The following table presents depreciation, depletion and amortization, restructuring and other charges, and purchases of property, plant and equipment of the discontinued operations related to Alcoa Corporation: For the year ended December 31, 2016 Depreciation, depletion and amortization $ 593 Restructuring and other charges $ 102 Capital expenditures $ 298</t>
  </si>
  <si>
    <t>Subsequent Events</t>
  </si>
  <si>
    <t>Subsequent Events [Abstract]</t>
  </si>
  <si>
    <t xml:space="preserve">Subsequent Events Management evaluated all activity of Arconic and concluded that no subsequent events have occurred that would require recognition in the Consolidated Financial Statements or disclosure in the Notes to the Consolidated Financial Statements, except as noted below: On January 22, 2019, the Company announced that its Board of Directors (the Board) had determined to no longer pursue a potential sale of Arconic as part of its strategy and portfolio review. On February 6, 2019, the Company announced that the Board appointed John C. Plant, current Chairman of the Board, as Chairman and Chief Executive Officer of the Company, effective February 6, 2019, to succeed Chip Blankenship, who ceased to serve as Chief Executive Officer of the Company and resigned as a member of the Board, in each case as of that date. In addition, the Company announced that the Board appointed Elmer L. Doty, current member of the Board, as President and Chief Operating Officer, a newly created position, effective February 6, 2019. Mr. Doty will remain a member of the Board. The Company also announced that Arthur D. Collins, Jr., current member of the Board, has been appointed interim Lead Independent Director of the Company, effective February 6, 2019. On February 8, 2019, the Company announced the following key initiatives as part of its ongoing strategy and portfolio review: plans to reduce operating costs, designed to maximize the impact in 2019; the planned separation of its portfolio into Engineered Products and Forgings (EP&amp;F) and Global Rolled Products (GRP), with a spin-off of one of the businesses; the potential sale of businesses that do not best fit into EP&amp;F or GRP; execute its previously authorized $500 share repurchase program in the first half of 2019; the Board authorized an additional $500 of share repurchases, effective through the end of 2020; and plans to reduce its quarterly common stock dividend from $0.06 to $0.02 per share. On February 19, 2019, the Company entered into an accelerated share repurchase (“ASR”) agreement with JPMorgan Chase Bank to repurchase $700 of its common stock, pursuant to the share repurchase program previously authorized by the Board. Under the ASR agreement, Arconic will receive initial delivery of approximately 32 million shares on February 21, 2019. The final number of shares to be repurchased will be based on the volume-weighted average price of Arconic’s common stock during the term of the transaction, less a discount. The ASR agreement is expected to be completed during the first half of 2019. The Company will evaluate its organizational structure in conjunction with the planned separation of its portfolio and changes to its reportable segments are expected in the first half of 2019. </t>
  </si>
  <si>
    <t>Quarterly Data</t>
  </si>
  <si>
    <t>Quarterly Financial Information Disclosure [Abstract]</t>
  </si>
  <si>
    <t>Supplemental Financial Information (unaudited) Quarterly Data (in millions, except per-share amounts) First Second Third Fourth (2) Year 2018 Sales $ 3,445 $ 3,573 $ 3,524 $ 3,472 $ 14,014 Net income $ 143 $ 120 $ 161 $ 218 $ 642 Earnings per share attributable to Arconic common shareholders (1) : Basic Net income per share—basic $ 0.30 $ 0.25 $ 0.33 $ 0.45 $ 1.33 Diluted Net income per share—diluted $ 0.29 $ 0.24 $ 0.32 $ 0.44 $ 1.30 2017 Sales $ 3,192 $ 3,261 $ 3,236 $ 3,271 $ 12,960 Net income (loss) $ 322 $ 212 $ 119 $ (727 ) $ (74 ) Earnings (loss) per share attributable to Arconic common shareholders (1) : Basic Net income (loss) per share—basic $ 0.69 $ 0.44 $ 0.23 $ (1.51 ) $ (0.28 ) Diluted Net income (loss) per share—basic $ 0.65 $ 0.43 $ 0.22 $ (1.51 ) $ (0.28 ) (1) Per share amounts are calculated independently for each period presented; therefore, the sum of the quarterly per share amounts may not equal the per share amounts for the year. (2) In the fourth quarter of 2018, Arconic recorded a gain of $119 ( $154 pre-tax) on the sale of the Texarkana rolling mill, offset by pension plan settlement charges of $72 ($ 92 pre-tax) associated with significant lump sum payments made to participants and a loss of $39 ($ 43 pre-tax) on the sale of the Eger, Hungary forgings business. Additionally, Arconic recorded discrete tax items primarily comprised of a benefit related to certain prior year foreign investment losses no longer recapturable. In the fourth quarter of 2017, Arconic recorded an impairment of goodwill related to the forgings and extrusions business of $719 ( $719 pre-tax); a provisional charge of $272 associated with the revaluation of U.S. net deferred tax assets due to a decrease in the U.S. corporate tax rate from 35% to 21% , as well as a one-time transition tax on the non-previously taxed earnings and profits of certain U.S.-owned foreign corporations as of December 31, 2017; a favorable adjustment to the Firth Rixson earn-out liability of $81 ( $81 pre-tax); and a favorable adjustment to a separation-related guarantee liability of $16 ( $25 pre-tax).</t>
  </si>
  <si>
    <t>Summary of Significant Accounting Policies (Policies)</t>
  </si>
  <si>
    <t>Basis of presentation</t>
  </si>
  <si>
    <t>Basis of Presentation. The Consolidated Financial Statements of Arconic Inc. and subsidiaries (“Arconic”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 Actual results could differ from those estimates upon subsequent resolution of identified matters. Certain amounts in previously issued financial statements were reclassified to conform to the current period presentation (see below and Note C ) On January 1, 2018, Arconic adopted new guidance issued by the Financial Accounting Standards Board (FASB) related to the following: presentation of net periodic pension cost and net periodic postretirement benefit cost that required a reclassification of costs within the Statement of Consolidated Operations; presentation of certain cash receipts and cash payments within the Statement of Consolidated Cash Flows that required a reclassification of amounts between operating and either financing or investing activities; the classification of restricted cash within the Statement of Consolidated Cash Flows; and the reclassification from Accumulated other comprehensive loss to Accumulated deficit in the Consolidated Balance Sheet of stranded tax effects resulting from the Tax Cuts and Jobs Act enacted on December 22, 2017. See Recently Adopted Accounting Guidance below for further details. Also on January 1, 2018, the Company changed its primary measure of segment performance from Adjusted earnings before interest, tax, depreciation and amortization (“Adjusted EBITDA”) to Segment operating profit, which more closely aligns segment performance with Operating income as presented in the Statement of Consolidated Operations. See Note C for further details. The separation of Alcoa Inc. into two standalone, publicly-traded companies, Arconic Inc. (the new name for Alcoa Inc.) and Alcoa Corporation, became effective on November 1, 2016 (the “Separation Transaction”). The financial results of Alcoa Corporation for 2016 have been retrospectively reflected in the Statement of Consolidated Operations as discontinued operations and, as such, have been excluded from continuing operations and segment results for 2016. The cash flows and comprehensive income related to Alcoa Corporation have not been segregated and are included in the Statement of Consolidated Cash Flows and Statement of Consolidated Comprehensive Income (Loss), respectively, for 2016. See Note V for additional information related to the Separation Transaction and discontinued operations.</t>
  </si>
  <si>
    <t>Principles of consolidation</t>
  </si>
  <si>
    <t>Principles of Consolidation. The Consolidated Financial Statements include the accounts of Arconic and companies in which Arconic has a controlling interest. Intercompany transactions have been eliminated. Investments in affiliates in which Arconic cannot exercise significant influence are accounted for on the cost method. Management also evaluates whether an Arconic entity or interest is a variable interest entity and whether Arconic is the primary beneficiary. Consolidation is required if both of these criteria are met. Arconic does not have any variable interest entities requiring consolidation.</t>
  </si>
  <si>
    <t>Cash equivalents</t>
  </si>
  <si>
    <t>Cash Equivalents. Cash equivalents are highly liquid investments purchased with an original maturity of three months or less.</t>
  </si>
  <si>
    <t>Inventory valuation</t>
  </si>
  <si>
    <t>Inventory Valuation. Inventories are carried at the lower of cost and net realizable value, with cost for approximately half of U.S. inventories determined under the last-in, first-out (LIFO) method. The cost of other inventories is determined under a combination of the first-in, first-out (FIFO) and average-cost methods.</t>
  </si>
  <si>
    <t>Properties, plants, and equipment</t>
  </si>
  <si>
    <t>Properties, Plants, and Equipment. Properties, plants, and equipment are recorded at cost. Depreciation is recorded principally on the straight-line method at rates based on the estimated useful lives of the assets. The following table details the weighted-average useful lives of structures and machinery and equipment by reporting segment (numbers in years): Structures Machinery and equipment Engineered Products and Solutions 29 17 Global Rolled Products 31 21 Transportation and Construction Solutions 27 18 Gains or losses from the sale of asset groups are generally recorded in Restructuring and other charges while the sale of individual assets are recorded in Other expense (income), net (see policy below for assets classified as held for sale and discontinued operation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the assets also require significant judgments. See Note N for further information.</t>
  </si>
  <si>
    <t>Goodwill and other intangible assets</t>
  </si>
  <si>
    <t>Goodwill. Goodwill is not amortized; instead, it is reviewed for impairment annually (in the fourth quarter) or more frequently if indicators of impairment exist or if a decision is made to sell or realign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which is defined as an operating segment or one level below an operating segment. Arconic had eight reporting units for 2017 and 2016, of which four were included in the Engineered Products and Solutions segment (Arconic Fastening Systems and Rings, Arconic Power and Propulsion, Arconic Forgings and Extrusions, and Arconic Titanium and Engineered Products), three were included in the Transportation and Construction Solutions segment (Arconic Wheel and Transportation Products, Building and Construction Systems, and Latin America Extrusions), and the remaining reporting unit was the Global Rolled Products segment. In January 2018, management changed the organizational structure of the businesses in the Engineered Products and Solutions segment from four business units to three business units with a focus on aligning its internal structure to core markets and customers and reducing cost. As a result, management assessed and concluded that each of the three new business units (Arconic Fastening Systems (AFS), Arconic Engines (AEN), and Arconic Engineered Structures (AES)) represent reporting units for goodwill impairment evaluation purposes. Goodwill was reallocated to the three new reporting units and both the historical and new Engineered Products and Solutions reporting units were evaluated for impairment during the first quarter of 2018. The estimated fair value of each reporting unit substantially exceeded its carrying value; thus, there was no goodwill impairment. In April 2018, Arconic completed the sale of its Latin America extrusions business and, therefore, it is no longer a reporting unit for the Company. More than 90% of Arconic’s total goodwill at December 31, 2018 was allocated to the three Engineered Products and Solutions reporting units: AEN ( $2,065 ), AFS ( $1,607 ), and AES ( $507 ). In reviewing goodwill for impairment, an entity has the option to first assess qualitative factors to determine whether the existence of events or circumstances leads to a determination that it is more likely than not (greater than 50% ) that the estimated fair value of a reporting unit is less than its carrying amount. If an entity elects to perform a qualitative assessment and determines that an impairment is more likely than not, the entity is then required to perform the quantitative impairment test (described below),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Arconic determines annually, based on facts and circumstances, which of its reporting units will be subject to the qualitative assessment. For those reporting units where a qualitative assessment is either not performed or for which the conclusion is that an impairment is more likely than not, a quantitative impairment test will be performed. Arconic’s policy is that a quantitative impairment test be performed for each reporting unit at least once during every three -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quantitative impairment test completed for a reporting unit and compares the weighted average cost of capital (WACC) between the current and prior years for each reporting unit. During the 2018 annual review of goodwill, management proceeded directly to the quantitative impairment test for all six of its reporting units. The estimated fair values for each of the six reporting units exceeded their respective carrying values by more than 25%, thus, there was no goodwill impairment. Under the quantitative impairment test, the evaluation of impairment involves comparing the current fair value of each reporting unit to its carrying value, including goodwill. Arconic uses a discounted cash flow model (DCF)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sales growth (volumes and pricing), production costs, capital spending, and discount rate. Most of these assumptions vary significantly among the reporting units. Cash flow forecasts are generally based on approved business unit operating plans for the early years and historical relationships in later years. The WACC rate for the individual reporting units is estimated with the assistance of valuation experts. Arconic would recognize an impairment charge for the amount by which the carrying amount exceeds the reporting unit’s fair value without exceeding the total amount of goodwill allocated to that reporting unit. In connection with the interim impairment evaluation of long-lived assets for the disks operations (an asset group within the AEN business unit) in the second quarter of 2018, which resulted from a decline in forecasted financial performance for the business in connection with its updated three-year strategic plan, the Company also performed an interim impairment evaluation of goodwill for the AEN reporting unit. The estimated fair value of the reporting unit was substantially in excess of the carrying value; thus, there was no impairment of goodwill. Goodwill impairment tests in 2017 and 2016 indicated that goodwill was not impaired for any of the Company’s reporting units, except for the Arconic Forgings and Extrusions (AFE) business whose estimated fair value was lower than its carrying value. As such, Arconic recorded an impairment for the full amount of goodwill in the AFE reporting unit of $719 . The decrease in the AFE fair value was primarily due to unfavorable performance that was impacting operating margins and a higher discount rate due to an increase in the risk-free rate of return, while the carrying value increased compared to prior year. Other Intangible Asset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oftware Other intangible assets Engineered Products and Solutions 5 33 Global Rolled Products 5 9 Transportation and Construction Solutions 5 16</t>
  </si>
  <si>
    <t>Revenue recognition</t>
  </si>
  <si>
    <t>Revenue Recognition. The Company's contracts with customers are comprised of acknowledged purchase orders incorporating the Company’s standard terms and conditions, or for larger customers, may also generally include terms under negotiated multi-year agreements. These contracts with customers typically consist of the manufacture of products which represent single performance obligations that are satisfied upon transfer of control of the product to the customer. The Company produces fastening systems; seamless rolled rings; investment castings, including airfoils and forged jet engine components; extruded, machined and formed aircraft parts; aluminum sheet and plate; integrated aluminum structural systems; architectural extrusions; and forged aluminum commercial vehicle wheels.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An invoice for payment is issued at time of shipment. The Company’s objective is to have net 30 -day terms. Our business units set commercial terms on which Arconic sells products to its customers. These terms are influenced by industry custom, market conditions, product line (specialty versus commodity products), and other considerations. In certain circumstances, Arconic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included in Other current liabilities and Other noncurrent liabilities and deferred credits on the accompanying Consolidated Balance Sheet.</t>
  </si>
  <si>
    <t>Environmental matters</t>
  </si>
  <si>
    <t>Environmental Matters. Expenditures for current operations are expensed or capitalized, as appropriate. Expenditures relating to existing conditions caused by past operations, which will not contribute to future revenu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when probable and as agreements are reached with third parties. The estimates also include costs related to other potentially responsible parties to the extent that Arconic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t>
  </si>
  <si>
    <t>Litigation matters</t>
  </si>
  <si>
    <t>Litigation Matters.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t>
  </si>
  <si>
    <t>Income taxes</t>
  </si>
  <si>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rconic’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rconic’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18, Arconic made a final accounting policy election to apply a tax law ordering approach when considering the need for a valuation allowance on net operating losses expected to offset Global Intangible Low Taxed Income (GILTI) income inclusions. Under this approach, reductions in cash tax savings are not considered as part of the valuation allowance assessment. Instead, future GILTI inclusions are considered a source of taxable income that support the realizability of deferred tax asset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Stock-Based Compensation. Arconic recognizes compensation expense for employee equity grants using the non-substantive vesting period approach, in which the expense is recognized ratably over the requisite service period based on the grant date fair value. Forfeitures are accounted for as they occur. The fair value of new stock options is estimated on the date of grant using a lattice-pricing model. The fair value of performance award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t>
  </si>
  <si>
    <t>Foreign currency</t>
  </si>
  <si>
    <t>Foreign Currency. The local currency is the functional currency for Arconic’s significant operations outside the United States, except for certain operations in Canada and Russia, where the U.S. dollar is used as the functional currency. The determination of the functional currency for Arconic’s operations is made based on the appropriate economic and management indicators.</t>
  </si>
  <si>
    <t>Acquisitions</t>
  </si>
  <si>
    <t>Acquisitions. Arconic’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t>
  </si>
  <si>
    <t>Discontinued operations and assets held for sale</t>
  </si>
  <si>
    <t>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generally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 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t>
  </si>
  <si>
    <t>Recently adopted and issued accounting guidance</t>
  </si>
  <si>
    <t>Recently Adopted Accounting Guidance.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ame effective for Arconic on January 1, 2018. Arconic adopted this new guidance using the modified retrospective transition approach applied to those contracts that were not completed as of January 1, 2018. There was no cumulative effect adjustment to the opening balance of retained earnings in the Consolidated Balance Sheet in 2018, as the adoption did not result in a change to our timing of revenue recognition, which continues to be at a point in time. See the Revenue Recognition policy above. In January 2016, the FASB issued changes to equity investments. These change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using the measurement alternative of cost minus impairment, if any, plus or minus changes resulting from observable price changes in orderly transactions for the identical or similar investment of the same issuer. Also, the impairment assessment of equity investments without readily determinable fair values has been simplified by requiring a qualitative assessment to identify impairment. Also, the new guidance required changes in fair value of equity securities to be recognized immediately as a component of net income instead of being reported in accumulated other comprehensive loss until the gain (loss) is realized. These changes became effective for Arconic on January 1, 2018 and have been applied on a prospective basis. Arconic elected the measurement alternative for its equity investments that do not have readily determinable fair values. The adoption of this guidance did not have a material impact on the Consolidated Financial Statements. In August 2016, the FASB issued changes to the classification of certain cash receipts and cash payments within the statement of cash flows. The guidance identifies eight specific cash flow items and the sections where they must be presented within the statement of cash flows. These changes became effective for Arconic on January 1, 2018 and have been be applied retrospectively. As a result of the adoption, Arconic reclassified cash received related to beneficial interest in previously transferred trade accounts receivable from operating activities to investing activities in the Statement of Consolidated Cash Flows. This new accounting standard does not reflect a change in our underlying business or activities. The reclassification of cash received related to beneficial interest in previously transferred trade accounts receivable was $792 and $778 for 2017 and 2016 , respectively. In addition, Arconic reclassified $52 and $3 of cash paid for debt prepayments including extinguishment costs from operating activities to financing activities for 2017 and 2016 , respectively. In November 2016, the FASB issued changes to the classification of cash and cash equivalents within the statement of cash flow. Restricted cash and cash equivalents will be included within the cash and cash equivalents line on the cash flow statement and a reconciliation must be prepared to the statement of financial position. Transfers between restricted cash and cash equivalents and cash and cash equivalents will no longer be presented as cash flow activities in the Statement of Consolidated Cash Flows and for material balances of restricted cash and cash equivalents, Arconic will disclose information regarding the nature of the restrictions. These changes became effective for Arconic on January 1, 2018 and have been applied retrospectively. Management has determined that the adoption of this guidance did not have a material impact on the Statement of Consolidated Cash Flows. Restricted cash was $6 , $4 , and $15 in 2018 , 2017 , and 2016 , respectively. In March 2017, the FASB issued changes to the presentation of net periodic pension cost and net periodic postretirement benefit cost. The new guidance requires registrants to present the service cost component of net periodic benefit cost in the same income statement line item or items as other employee compensation costs arising from services rendered during the period. Also, only the service cost component will be eligible for asset capitalization. Registrants will present the other components of net periodic benefit cost separately from the service cost component; and, the line item or items used in the income statement to present the other components of net periodic benefit cost must be disclosed. These changes became effective for Arconic on January 1, 2018 and were adopted retrospectively for the presentation of the service cost component and the other components of net periodic benefit cost in the Statement of Consolidated Operations, and prospectively for the asset capitalization of the service cost component of net periodic benefit cost. The Company recorded the service related net periodic benefit cost within Cost of goods sold, Selling, general administrative, and other expenses and Research and development expenses and recorded the non-service related net periodic benefit cost (except for the curtailment cost which was recorded in Restructuring and other charges ) separately from service cost in Other expense (income), net within the Statement of Consolidated Operations. The impact of the retrospective adoption of this guidance was an increase to consolidated Operating income of $154 and $135 , while there was no impact to consolidated Net income, for 2017 and 2016 , respectively. In May 2017, the FASB issued clarification to guidance on the modification accounting criteria for share-based payment awards. The new guidance requires registrants to apply modification accounting unless three specific criteria are met. The three criteria are 1) the fair value of the award is the same before and after the modification, 2) the vesting conditions are the same before and after the modification and 3) the classification as a debt or equity award is the same before and after the modification. These changes became effective for Arconic on January 1, 2018 and were applied prospectively to new awards modified after adoption. The adoption of this guidance did not have a material impact on the Consolidated Financial Statements. In February 2018, the FASB issued guidance that allows an optional reclassification from Accumulated other comprehensive loss to Accumulated deficit for stranded tax effects resulting from the Tax Cuts and Jobs Act enacted on December 22, 2017. Stranded tax effects were created when deferred taxes, originally established in Other comprehensive income at 35%, were revalued to 21% as a component of income tax expense from continuing operations. The Company elected to early adopt this provision in the fourth quarter of 2018 and reclassified $367 of beneficial stranded tax effects in Accumulated other comprehensive loss to Accumulated deficit in its Consolidated Balance Sheet and Statement of Changes in Consolidated Equity. In August 2018, the FASB issued guidance which requires cloud computing arrangement implementation costs to be accounted for in accordance with the software stage model, regardless of whether or not the cloud computing arrangement contains a license. Arconic adopted this guidance in the third quarter of 2018. The adoption of this guidance did not have a material impact on the Consolidated Financial Statements. Also, in August 2018, the Securities and Exchange Commission (SEC) issued guidance to eliminate or modify certain disclosure requirements that have become redundant, overlapping, outdated or superseded in light of other SEC rules, GAAP or changes in the information environment. This guidance became effective on November 5, 2018 and will be applied to filings thereafter. The adoption of this guidance did not have a material impact on the Consolidated Financial Statements. Recently Issued Accounting Guidance.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lso, when measuring assets and liabilities arising from a lease, optional payments should be included only if the lessee is reasonably certain to exercise an option to extend the lease, exercise a purchase option, or not exercise an option to terminate the lease. As originally released, the standards update required application at the beginning of the earliest comparative period presented at the time of adoption. However, in July 2018, the FASB provided entities the option to instead apply the provisions of the new leases guidance at the effective date, without adjusting the comparative periods presented. The Company expects to apply the provisions of the new leases guidance at the effective date, without adjusting the comparative periods presented. These changes became effective for Arconic on January 1, 2019. Arconic’s current operating lease portfolio is primarily comprised of land and buildings, plant equipment, vehicles, and computer equipment. A cross-functional implementation team has determined the scope of arrangements that will be subject to this standard and continues to assess the impact to the Company’s systems, processes and internal controls. Arconic has contracted with a third-party vendor to implement a software solution. Concurrently, Arconic has been compiling and uploading lease data into the software solution to account for leases under the new standard. Management continues to evaluate the impact of these changes on the Consolidated Balance Sheet, which will require right of use assets and lease liabilities be recorded for operating leases. Arconic anticipates the impact of adoption on January 1, 2019 will result in a right of use asset and total lease liability related to operating leases in the range of $300 to $340 , while the accounting for capital leases will remain unchanged. The adoption is not expected to have a material impact on the Statement of Consolidated Operations or Statement of Consolidated Cash Flow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rconic on January 1, 2020. Management is currently evaluating the potential impact of these changes on the Consolidated Financial Statements. In August 2017, the FASB issued guidance that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se changes became effective for Arconic on January 1, 2019. For cash flow and net investment hedges existing at the date of adoption, Arconic will apply a cumulative-effect adjustment related to eliminating the separate measurement of ineffectiveness to Accumulated other comprehensive loss with a corresponding adjustment to the opening balance of Accumulated deficit as of the beginning of the fiscal year in which the amendment is adopted. The amended presentation and disclosure guidance is required only prospectively. Arconic has engaged a third-party consultant to assist with a review of the Company’s risk management and hedging strategies, with any changes to be implemented in conjunction with the adoption of the new guidance. Under the new guidance, Management expects to utilize cash flow hedge accounting of its variable priced purchases and sales. Management determined that the adoption of this guidance will not have a material impact on the Consolidated Financial Statements. In August 2018, the FASB issued guidance that impacts disclosures for defined benefit pension plans and other postretirement benefit plans. These changes become effective for Arconic's annual report for the year ending December 31, 2020, with early adoption permitted. Management has determined that the adoption of this guidance will not have a material impact on the Consolidated Financial Statements. 20.</t>
  </si>
  <si>
    <t>Summary of Significant Accounting Policies (Tables)</t>
  </si>
  <si>
    <t>Weighted-average useful lives of structures and machinery and and equipment</t>
  </si>
  <si>
    <t>The following table details the weighted-average useful lives of structures and machinery and equipment by reporting segment (numbers in years): Structures Machinery and equipment Engineered Products and Solutions 29 17 Global Rolled Products 31 21 Transportation and Construction Solutions 27 18</t>
  </si>
  <si>
    <t>Weighted-average useful lives of software and other intangibles</t>
  </si>
  <si>
    <t>The following table details the weighted-average useful lives of software and other intangible assets by reporting segment (numbers in years): Software Other intangible assets Engineered Products and Solutions 5 33 Global Rolled Products 5 9 Transportation and Construction Solutions 5 16</t>
  </si>
  <si>
    <t>Revenue from Contracts with Customers (Tables)</t>
  </si>
  <si>
    <t>Schedule of Revenue by Major End Market and Reporting Segments</t>
  </si>
  <si>
    <t>The following table disaggregates revenue by major end market served. Differences between segment totals and consolidated Arconic are in Corporate. In 2018, Corporate included $38 of costs related to settlements of certain customer claims primarily related to product introductions. For the year ended December 31, Engineered Products and Solutions Global Rolled Products Transportation and Construction Solutions Total Segment 2018 Aerospace $ 4,947 $ 891 $ — $ 5,838 Transportation 440 2,443 969 3,852 Building and construction — 217 1,150 1,367 Industrial and Other 929 2,053 7 2,989 Total end-market revenue $ 6,316 $ 5,604 $ 2,126 $ 14,046 2017 Aerospace $ 4,572 $ 883 $ — $ 5,455 Transportation 383 1,981 805 3,169 Building and construction — 204 1,113 1,317 Industrial and Other 988 1,932 93 3,013 Total end-market revenue $ 5,943 $ 5,000 $ 2,011 $ 12,954 2016 Aerospace $ 4,358 $ 942 $ — $ 5,300 Transportation 347 1,577 708 2,632 Building and construction — 200 1,060 1,260 Industrial and Other 1,023 2,146 34 3,203 Total end-market revenue $ 5,728 $ 4,865 $ 1,802 $ 12,395</t>
  </si>
  <si>
    <t>Segment and Geographic Area Information (Tables)</t>
  </si>
  <si>
    <t>Schedule of Operating Results and Assets of Arconic's Reportable Segments</t>
  </si>
  <si>
    <t>The operating results and assets of Arconic’s reportable segments were as follows: Engineered Products and Solutions Global Rolled Products Transportation and Construction Solutions Total 2018 Sales: Third-party sales $ 6,316 $ 5,604 $ 2,126 $ 14,046 Intersegment sales — 160 — 160 Total sales $ 6,316 $ 5,764 $ 2,126 $ 14,206 Profit and loss: Segment operating profit $ 891 $ 386 $ 304 $ 1,581 Restructuring and other charges 71 (156 ) 1 (84 ) Provision for depreciation and amortization 282 212 50 544 2017 Sales: Third-party sales $ 5,943 $ 5,000 $ 2,011 $ 12,954 Intersegment sales — 148 — 148 Total sales $ 5,943 $ 5,148 $ 2,011 $ 13,102 Profit and loss: Segment operating profit $ 964 $ 424 $ 290 $ 1,678 Restructuring and other charges 30 72 52 154 Provision for depreciation and amortization 268 205 50 523 2016 Sales: Third-party sales $ 5,728 $ 4,865 $ 1,802 $ 12,395 Intersegment sales — 118 — 118 Total sales $ 5,728 $ 4,983 $ 1,802 $ 12,513 Profit and loss: Segment operating profit $ 955 $ 421 $ 246 $ 1,622 Restructuring and other charges 78 40 14 132 Provision for depreciation and amortization 255 201 48 504 2018 Assets: Capital expenditures $ 349 $ 255 $ 111 $ 715 Goodwill 4,179 245 76 4,500 Total assets 10,346 3,934 1,089 15,369 2017 Assets: Capital expenditures $ 308 $ 178 $ 57 $ 543 Goodwill 4,205 252 78 4,535 Total assets 10,325 3,955 1,041 15,321</t>
  </si>
  <si>
    <t>Schedule of Reconciliation of Certain Segment Information to Consolidated Totals</t>
  </si>
  <si>
    <t>The following tables reconcile certain segment information to consolidated totals: For the year ended December 31, 2018 2017 2016 Sales: Total segment sales $ 14,206 $ 13,102 $ 12,513 Elimination of intersegment sales (160 ) (148 ) (118 ) Corporate (32 ) 6 (1 ) Consolidated sales $ 14,014 $ 12,960 $ 12,394</t>
  </si>
  <si>
    <t>Schedule of Segment ATOI to Consolidated Net (Loss) Income Attributable to Arconic</t>
  </si>
  <si>
    <t>For the year ended December 31, 2018 2017 2016 Total segment operating profit $ 1,581 $ 1,678 $ 1,622 Unallocated amounts: Impairment of goodwill — (719 ) — Restructuring and other charges (9 ) (165 ) (155 ) Corporate expense (247 ) (314 ) (513 ) Consolidated operating income $ 1,325 $ 480 $ 954 Interest expense (378 ) (496 ) (499 ) Other (expense) income, net (79 ) 486 (41 ) Consolidated income before income taxes $ 868 $ 470 $ 414 December 31, 2018 2017 Assets: Total segment assets $ 15,369 $ 15,321 Unallocated amounts: Cash and cash equivalents 2,277 2,150 Deferred income taxes 573 743 Corporate fixed assets, net 305 310 Fair value of derivative contracts 37 91 Other 132 103 Consolidated assets $ 18,693 $ 18,718</t>
  </si>
  <si>
    <t>Schedule of Segment Reporting Information to Consolidated Assets</t>
  </si>
  <si>
    <t>December 31, 2018 2017 Assets: Total segment assets $ 15,369 $ 15,321 Unallocated amounts: Cash and cash equivalents 2,277 2,150 Deferred income taxes 573 743 Corporate fixed assets, net 305 310 Fair value of derivative contracts 37 91 Other 132 103 Consolidated assets $ 18,693 $ 18,718</t>
  </si>
  <si>
    <t>Sales by Major Product Grouping</t>
  </si>
  <si>
    <t>Sales by major product grouping were as follows: For the year ended December 31, 2018 2017 2016 Sales: Innovative flat-rolled products $ 5,588 $ 4,992 $ 4,864 Engines 2,940 2,708 2,560 Engineered structures 1,839 1,743 1,683 Fastening systems 1,531 1,484 1,463 Architectural aluminum systems 1,140 1,065 1,010 Aluminum wheels 969 805 689 Other 7 163 125 $ 14,014 $ 12,960 $ 12,394</t>
  </si>
  <si>
    <t>Schedule of Geographic Information for Sales</t>
  </si>
  <si>
    <t>Geographic information for sales was as follows (based upon the country where the point of sale occurred): For the year ended December 31, 2018 2017 2016 Sales: United States $ 9,137 $ 8,167 $ 7,823 France 936 965 930 Hungary 823 739 619 United Kingdom 737 721 711 China 632 615 582 Russia 553 500 433 Germany 302 309 284 Canada 285 261 262 Brazil 214 285 250 Japan 170 141 145 Other 225 257 355 $ 14,014 $ 12,960 $ 12,394</t>
  </si>
  <si>
    <t>Schedule of Geographic Information for Long-Lived Assets</t>
  </si>
  <si>
    <t>Geographic information for long-lived assets was as follows (based upon the physical location of the assets): December 31, 2018 2017 Long-lived assets: United States $ 4,148 $ 4,005 China 326 347 Hungary 257 227 Russia 253 276 United Kingdom 253 259 France 163 159 Germany 84 88 Canada 61 63 Brazil 54 62 Other 105 108 $ 5,704 $ 5,594</t>
  </si>
  <si>
    <t>Restructuring and Other Charges (Tables)</t>
  </si>
  <si>
    <t>Schedule of Restructuring and Other Charges</t>
  </si>
  <si>
    <t>Restructuring and other charges for each year in the three-year period ended December 31, 2018 were comprised of the following: 2018 2017 2016 Asset impairments $ 13 $ 58 $ 80 Layoff costs 20 64 68 Pension and Other postretirement benefits - net settlement and curtailment charges 91 — 2 Net (gain) loss on divestitures of assets and businesses ( T ) (109 ) 57 3 Other 13 (3 ) 27 Reversals of previously recorded layoff costs (19 ) (11 ) (25 ) Restructuring and other charges $ 9 $ 165 $ 155</t>
  </si>
  <si>
    <t>Schedule of Restructuring and Other Charges by Reportable Segments, Pretax</t>
  </si>
  <si>
    <t>Activity and reserve balances for restructuring charges were as follows: Layoff costs Other exit costs Total Reserve balances at December 31, 2015 $ 84 $ 9 $ 93 2016 Cash payments (73 ) (13 ) (86 ) Restructuring charges 70 27 97 Other (1) (31 ) (14 ) (45 ) Reserve balances at December 31, 2016 $ 50 $ 9 $ 59 2017 Cash payments $ (59 ) $ (6 ) $ (65 ) Restructuring charges 64 1 65 Other (2) 1 (2 ) (1 ) Reserve balances at December 31, 2017 $ 56 $ 2 $ 58 2018 Cash payments $ (47 ) $ (2 ) $ (49 ) Restructuring charges 111 13 124 Other (3) (110 ) 2 (108 ) Reserve balances at December 31, 2018 $ 10 $ 15 $ 25 (1) In 2016, Other for layoff costs included reversals of previously recorded restructuring charges of $25 , effects of foreign currency translation and other of $4 , and a reclassification of $2 in pension costs, as the impact was reflected in Arconic’s separate liability for Accrued pension benefits. Other for other exit costs included reclassifications of $8 in asset retirement and $2 in environmental obligations, as the impacts were reflected in Arconic’s separate liabilities for asset retirement obligations and environmental remediation, and a reclassification of $4 in legal obligations, as the impact was included in Arconic’s separate liability for legal costs. (2) In 2017, Other for layoff costs included a reclassification of a stock awards reversal of $13 , offset by reversals of previously recorded restructuring charges of $11 and foreign currency translation of $1 . (3) In 2018, Other for layoff costs included reclassifications of $119 in pension costs and a $28 credit in postretirement benefits, as the impacts were reflected in Arconic's separate liabilities for Accrued pension benefits and Accrued postretirement benefits, and reversals of previously recorded restructuring charges of $19</t>
  </si>
  <si>
    <t>Interest Cost Components (Tables)</t>
  </si>
  <si>
    <t>Schedule of Interest Cost Components</t>
  </si>
  <si>
    <t>Other Expense (Income), Net (Tables)</t>
  </si>
  <si>
    <t>Schedule of Other Expenses (Income), Net</t>
  </si>
  <si>
    <t>Other Expense (Income), Net For the year ended December 31, 2018 2017 2016 Non-service related net periodic benefit cost $ 112 $ 154 $ 135 Interest income (23 ) (19 ) (16 ) Foreign currency losses (gains), net 26 (5 ) (4 ) Net loss (gain) from asset sales 10 (513 ) 11 Other, net (46 ) (103 ) (85 ) $ 79 $ (486 ) $ 41</t>
  </si>
  <si>
    <t>Pension and Other Postretirement Benefits (Tables)</t>
  </si>
  <si>
    <t>Schedule of Obligations and Funded Status</t>
  </si>
  <si>
    <t>Obligations and Funded Status Pension benefits Other postretirement benefits December 31, 2018 2017 2018 2017 Change in benefit obligation Benefit obligation at beginning of year $ 7,359 $ 7,026 $ 927 $ 980 Service cost 46 90 7 7 Interest cost 219 234 28 30 Amendments 18 1 (25 ) — Actuarial (gains) losses (372 ) 311 (51 ) 1 Settlements (146 ) — — — Curtailments (154 ) — — — Benefits paid (422 ) (425 ) (86 ) (98 ) Medicare Part D subsidy receipts — — 6 7 Foreign currency translation impact (72 ) 122 — — Benefit obligation at end of year (1) $ 6,476 $ 7,359 $ 806 $ 927 Change in plan assets (1) Fair value of plan assets at beginning of year $ 4,862 $ 4,666 $ — $ — Actual return on plan assets (144 ) 212 — — Employer contributions 298 310 — — Benefits paid (397 ) (404 ) — — Administrative expenses (33 ) (33 ) — — Settlements (178 ) — — — Foreign currency translation impact (74 ) 111 — — Fair value of plan assets at end of year (1) $ 4,334 $ 4,862 $ — $ — Net funded status $ (2,142 ) $ (2,497 ) $ (806 ) $ (927 ) Amounts recognized in the Consolidated Balance Sheet consist of: Noncurrent assets $ 111 $ 89 $ — $ — Current liabilities (23 ) (22 ) (83 ) (86 ) Noncurrent liabilities (2,230 ) (2,564 ) (723 ) (841 ) Net amount recognized $ (2,142 ) $ (2,497 ) $ (806 ) $ (927 ) Amounts recognized in Accumulated Other Comprehensive Loss consist of: Net actuarial loss $ 2,957 $ 3,240 $ 87 $ 146 Prior service cost (benefit) 3 10 (27 ) (37 ) Net amount recognized, before tax effect $ 2,960 $ 3,250 $ 60 $ 109 Other changes in plan assets and benefit obligations recognized in Other Comprehensive Loss consist of: Net actuarial (gain) loss $ (19 ) $ 481 $ (52 ) $ 1 Amortization of accumulated net actuarial loss (264 ) (220 ) (7 ) (5 ) Prior service cost (benefit) 19 — (25 ) — Amortization of prior service (cost) benefit (26 ) (5 ) 35 8 Net amount recognized, before tax effect $ (290 ) $ 256 $ (49 ) $ 4 (1) At December 31, 2018 , the benefit obligation, fair value of plan assets, and funded status for U.S. pension plans were $5,282 , $3,123 , and $(2,159) , respectively. At December 31, 2017 , the benefit obligation, fair value of plan assets, and funded status for U.S. pension plans were $6,018 , $3,544 , and $(2,474) respectively.</t>
  </si>
  <si>
    <t>Schedule of Pension Plan Benefit Obligations</t>
  </si>
  <si>
    <t>Pension Plan Benefit Obligations Pension benefits 2018 2017 The projected benefit obligation and accumulated benefit obligation for all defined benefit pension plans was as follows: Projected benefit obligation $ 6,476 $ 7,359 Accumulated benefit obligation 6,444 7,169 The aggregate projected benefit obligation and fair value of plan assets for pension plans with projected benefit obligations in excess of plan assets was as follows: Projected benefit obligation 5,435 6,600 Fair value of plan assets 3,182 4,016 The aggregate accumulated benefit obligation and fair value of plan assets for pension plans with accumulated benefit obligations in excess of plan assets was as follows: Accumulated benefit obligation 5,415 6,422 Fair value of plan assets 3,179 3,998</t>
  </si>
  <si>
    <t>Components of Net Periodic Benefit Cost</t>
  </si>
  <si>
    <t>Components of Net Periodic Benefit Cost Pension benefits (1) Other postretirement benefits (2) For the year ended December 31, 2018 2017 2016 2018 2017 2016 Service cost $ 46 $ 90 $ 155 $ 7 $ 7 $ 13 Interest cost 219 234 431 28 30 63 Expected return on plan assets (306 ) (332 ) (677 ) — — — Recognized net actuarial loss 168 220 380 7 5 24 Amortization of prior service cost (benefit) 3 5 13 (7 ) (8 ) (24 ) Settlements (3) 96 — 19 — — — Curtailments (4) 23 — — (28 ) — — Special termination benefits (5) — — 2 — — — Net periodic benefit cost (6) $ 249 $ 217 $ 323 $ 7 $ 34 $ 76 Discontinued operations — — 122 — — 41 Net amount recognized in Statement of Consolidated Operations $ 249 $ 217 $ 201 $ 7 $ 34 $ 35 Note: the footnotes below include components of Net Periodic Benefit Cost related to Alcoa Corporation through the completion of the Separation Transaction in 2016. (1) In 2018 , 2017 and 2016 , net periodic benefit cost for U.S. pension plans was $239 , $206 , and $261 , respectively. (2) In 2018 , 2017 and 2016 , net periodic benefit cost for other postretirement benefits reflects a reduction of $10 , $11 , and $22 , respectively, related to the recognition of the federal subsidy awarded under Medicare Part D. (3) In 2018 and 2016, settlements were due to workforce reductions (see Note D ) and the payment of lump sum benefits and/or purchases of annuity contracts. (4) In 2018, curtailments were due to a reduction of future benefits, resulting in the recognition of favorable and unfavorable plan amendments. (5) In 2016, special termination benefits were due to workforce reductions (see Note D ). (6) Amounts attributed to joint venture partners are not included. Service cost was included within Cost of goods sold, Selling, general administrative, and other expenses , and Research and development expenses ; curtailments and settlements were included in Restructuring and other charges; and all other cost components were recorded in Other expense (income), net in the Statement of Consolidated Operations.</t>
  </si>
  <si>
    <t>Amounts Expected to be Recognized in Net Periodic Benefit Cost</t>
  </si>
  <si>
    <t>Amounts Expected to be Recognized in Net Periodic Benefit Cost Pension benefits Other postretirement benefits December 31, 2019 2019 Net actuarial loss recognition $ 139 $ 3 Prior service cost (benefit) recognition 2 (4 )</t>
  </si>
  <si>
    <t>Schedule of Weighted Average Assumptions Used to Determine Benefit Obligations and Net Periodic Benefit Cost</t>
  </si>
  <si>
    <t>Assumptions Weighted average assumptions used to determine benefit obligations for U.S. pension and other postretirement benefit plans were as follows (assumptions for non-U.S. plans did not differ materially): December 31, 2018 2017 Discount rate 4.35 % 3.75 % Rate of compensation increase 3.50 3.50 Cash balance plan interest crediting rate 3.00 3.00 Weighted average assumptions used to determine net periodic benefit cost for U.S. pension and other postretirement benefit plans were as follows (assumptions for non-U.S. plans did not differ materially): 2018 2017 2016 Discount rate to calculate service cost (1) 3.75 % 4.20 % 4.29 % Discount rate to calculate interest cost (1) 3.30 3.60 3.15 Expected long-term rate of return on plan assets 7.00 7.75 7.75 Rate of compensation increase 3.50 3.50 3.50 Cash balance plan interest crediting rate 3.00 3.00 3.00 (1) In all periods presented, the respective discount rates were used to determine net periodic benefit cost for most U.S. pension plans for the full annual period. However, the discount rates for a limited number of plans were updated during 2018 , 2017 , and 2016 to reflect the remeasurement of these plans due to new union labor agreements, settlements, and/or curtailments. The updated discount rates used were not significantly different from the discount rates presented.</t>
  </si>
  <si>
    <t>Schedule of Assumed Health Care Cost Trend Rates</t>
  </si>
  <si>
    <t>Assumed health care cost trend rates for U.S. other postretirement benefit plans were as follows (assumptions for non-U.S. plans did not differ materially): 2018 2017 2016 Health care cost trend rate assumed for next year 5.50 % 5.50 % 5.50 % Rate to which the cost trend rate gradually declines 4.50 4.50 4.50 Year that the rate reaches the rate at which it is assumed to remain 2022 2021 2020 Assumed health care cost trend rates have an effect on the amounts reported for the health care plan. A one-percentage point change in these assumed rates would have the following effects: 1% increase 1% decrease Effect on other postretirement benefit obligations $ 22 $ (22 ) Effect on total of service and interest cost components 1 (1 )</t>
  </si>
  <si>
    <t>Schedule of Fair Value of Pension Plan Assets</t>
  </si>
  <si>
    <t>The following table presents the fair value of pension plan assets classified under the appropriate level of the fair value hierarchy or net asset cost: December 31, 2018 Level 1 Level 2 Net asset value Total Equities: Equity securities $ 318 $ — $ 578 $ 896 Long/short equity hedge funds — — 232 232 Private equity — — 147 147 $ 318 $ — $ 957 $ 1,275 Fixed income: Intermediate and long duration government/credit $ 200 $ 934 $ 770 $ 1,904 Other 9 9 152 170 $ 209 $ 943 $ 922 $ 2,074 Other investments: Real estate $ 81 $ — $ 164 $ 245 Discretionary and systematic macro hedge funds — — 471 471 Other 56 — 212 268 $ 137 $ — $ 847 $ 984 Net plan assets (1) $ 664 $ 943 $ 2,726 $ 4,333 December 31, 2017 Level 1 Level 2 Net Asset Value Total Equities Equity securities $ 379 $ — $ 593 $ 972 Long/short equity hedge funds — — 230 230 Private equity — — 155 155 $ 379 $ — $ 978 $ 1,357 Fixed income: Intermediate and long duration government/credit $ 201 $ 981 $ 779 $ 1,961 Other 164 8 145 317 $ 365 $ 989 $ 924 $ 2,278 Other investments: Real estate $ 85 $ — $ 172 $ 257 Discretionary and systematic macro hedge funds — — 583 583 Other 77 7 275 359 $ 162 $ 7 $ 1,030 $ 1,199 Net plan assets (2) $ 906 $ 996 $ 2,932 $ 4,834 (1) As of December 31, 2018 , the total fair value of pension plans’ assets excludes a net receivable of $1 , which represents securities purchased and sold but not yet settled plus interest and dividends earned on various investments. (2) As of December 31, 2017 , the total fair value of pension plans’ assets excludes a net receivable of $28 , which represents assets due from Alcoa Corporation as a result of plan separations and securities sold not yet settled plus interest and dividends earned on various investments.</t>
  </si>
  <si>
    <t>Schedule of Pension and Postretirement Plans Investment Policy and Weighted Average Asset Allocations</t>
  </si>
  <si>
    <t>Plan Assets Arconic’s pension plans’ investment policy and weighted average asset allocations at December 31, 2018 and 2017 , by asset class, were as follows: Plan assets at December 31, Asset class Policy range 2018 2017 Equities 20–55% 29 % 28 % Fixed income 25–55% 48 47 Other investments 15–35% 23 25 Total 100 % 100 %</t>
  </si>
  <si>
    <t>Schedule of Benefit Payments Expected to be Paid and Expected Medicare Part D Subsidy Receipts</t>
  </si>
  <si>
    <t>Benefit payments expected to be paid to pension and other postretirement benefit plans’ participants and expected Medicare Part D subsidy receipts are as follows utilizing the current assumptions outlined above: For the year ended December 31, Pension benefits paid Gross Other post- retirement benefits Medicare Part D subsidy receipts Net Other post- retirement benefits 2019 $ 460 $ 90 $ 5 $ 85 2020 460 85 5 80 2021 455 85 5 80 2022 455 85 5 80 2023 450 85 5 80 Thereafter 2,170 300 25 275 $ 4,450 $ 730 $ 50 $ 680</t>
  </si>
  <si>
    <t>Income Taxes (Tables)</t>
  </si>
  <si>
    <t>Components of Income from Continuing Operations Before Income Taxes</t>
  </si>
  <si>
    <t>The components of income from continuing operations before income taxes were as follows: For the year ended December 31, 2018 2017 2016 United States $ 518 $ 500 $ 84 Foreign 350 (30 ) 330 $ 868 $ 470 $ 414</t>
  </si>
  <si>
    <t>Schedule of Provision for Income Taxes on Income from Continuing Operations</t>
  </si>
  <si>
    <t>The provision for income taxes consisted of the following: For the year ended December 31, 2018 2017 2016 Current: Federal (1) $ 45 $ — $ — Foreign 138 98 133 State and local 4 (2 ) 1 187 96 134 Deferred: Federal 146 489 1,208 Foreign (94 ) 37 136 State and local (13 ) (78 ) (2 ) 39 448 1,342 Total $ 226 $ 544 $ 1,476 (1) Includes U.S. taxes related to foreign income</t>
  </si>
  <si>
    <t>Reconciliation of U.S. Federal Statutory Rate to Arconic's Effective Tax Rate</t>
  </si>
  <si>
    <t>A reconciliation of the U.S. federal statutory rate to Arconic’s effective tax rate was as follows (the effective tax rate for all periods was a provision on income): For the year ended December 31, 2018 2017 2016 U.S. federal statutory rate 21.0 % 35.0 % 35.0 % Taxes on foreign operations 4.0 (8.8 ) (11.5 ) U.S. State and local taxes 1.5 0.7 (0.4 ) Federal benefit of state tax (0.3 ) 3.7 0.4 Permanent differences on restructuring and other charges and asset disposals (1) (16.9 ) (167.4 ) (107.8 ) Non-deductible acquisition costs — 0.3 8.4 Statutory tax rate and law changes (2) 6.5 52.5 (15.7 ) Tax holidays (1.6 ) (3.0 ) (0.8 ) Changes in valuation allowances 0.9 137.9 426.8 Impairment of goodwill — 53.5 — Company-owned life insurance/split-dollar net premiums — — 23.0 Changes in uncertain tax positions 12.8 10.1 2.1 Prior year tax adjustments (2.6 ) (0.9 ) (1.7 ) Other 0.7 2.1 (1.3 ) Effective tax rate 26.0 % 115.7 % 356.5 % (1) Additional losses were reported in Spain's 2017 tax return related to the Separation Transaction which are offset by an increased valuation allowance. (2) In 2018, the Company finalized its accounting for the Tax Cuts and Jobs Act of 2017 ("the 2017 Act”) and recorded an additional $59 charge. In December 2017, an estimated $272 tax charge was recorded with respect to the enactment of the 2017 Act. In December 2016, Spain and the United States enacted tax law changes which resulted in the remeasurement of certain deferred tax liabilities recorded by Arconic.</t>
  </si>
  <si>
    <t>Schedule of Components of Net Deferred Tax Assets and Liabilities</t>
  </si>
  <si>
    <t>The components of net deferred tax assets and liabilities were as follows: 2018 2017 December 31, Deferred tax assets Deferred tax liabilities Deferred tax assets Deferred tax liabilities Depreciation $ 38 $ 694 $ 31 $ 693 Employee benefits 836 27 936 23 Loss provisions 94 — 134 14 Deferred income/expense 22 1,102 19 1,144 Tax loss carryforwards 3,159 — 3,305 — Tax credit carryforwards 579 — 638 — Other 94 20 24 33 $ 4,822 $ 1,843 $ 5,087 $ 1,907 Valuation allowance (2,486 ) — (2,584 ) — $ 2,336 $ 1,843 $ 2,503 $ 1,907</t>
  </si>
  <si>
    <t>Schedule of Expiration Periods of Deferred Tax Assets</t>
  </si>
  <si>
    <t>The following table details the expiration periods of the deferred tax assets presented above: December 31, 2018 Expires within 10 years Expires within 11-20 years No expiration (1) Other (2) Total Tax loss carryforwards $ 300 $ 461 $ 2,398 $ — $ 3,159 Tax credit carryforwards 497 70 12 — 579 Other — — 64 1,020 1,084 Valuation allowance (752 ) (287 ) (1,390 ) (57 ) (2,486 ) $ 45 $ 244 $ 1,084 $ 963 $ 2,336 (1) Deferred tax assets with no expiration may still have annual limitations on utilization. (2) Other represents deferred tax assets whose expiration is dependent upon the reversal of the underlying temporary difference. A substantial amount of Other relates to employee benefits that will become deductible for tax purposes over an extended period of time as contributions are made to employee benefit plans and payments are made to retirees.</t>
  </si>
  <si>
    <t>Schedule of Changes in Valuation Allowance</t>
  </si>
  <si>
    <t>The following table details the changes in the valuation allowance: December 31, 2018 2017 2016 Balance at beginning of year $ 2,584 $ 1,940 $ 1,291 Increase to allowance 136 831 772 Release of allowance (154 ) (246 ) (209 ) Acquisitions and divestitures — (1 ) (1 ) Tax apportionment, tax rate and tax law changes (14 ) (24 ) 106 Foreign currency translation (66 ) 84 (19 ) Balance at end of year $ 2,486 $ 2,584 $ 1,940</t>
  </si>
  <si>
    <t>Reconciliation of Unrecognized Tax Benefits (Excluding Interest and Penalties)</t>
  </si>
  <si>
    <t>A reconciliation of the beginning and ending amount of unrecognized tax benefits (excluding interest and penalties) was as follows: December 31, 2018 2017 2016 Balance at beginning of year $ 73 $ 28 $ 18 Additions for tax positions of the current year — 23 12 Additions for tax positions of prior years 143 27 — Reductions for tax positions of prior years (42 ) — — Settlements with tax authorities — — (1 ) Expiration of the statute of limitations (6 ) (5 ) (1 ) Foreign currency translation (2 ) — — Balance at end of year $ 166 $ 73 $ 28</t>
  </si>
  <si>
    <t>Preferred and Common Stock (Tables)</t>
  </si>
  <si>
    <t>Schedule of Share Activity</t>
  </si>
  <si>
    <t>Share Activity (number of shares) Common stock Treasury Outstanding Balance at end of 2015 81,051,103 1,310,160,141 Issued for stock-based compensation plans (5,219,660 ) 5,302,128 Treasury stock retirement (75,831,443 ) — Reverse Stock Split — (876,942,489 ) Balance at end of 2016 — 438,519,780 Conversion of convertible notes — 39,242,706 Issued for stock-based compensation plans — 3,654,051 Balance at end of 2017 — 481,416,537 Issued for stock-based compensation plans — 1,854,180 Balance at end of 2018 — 483,270,717</t>
  </si>
  <si>
    <t>Schedule of Activity for Stock Options and Stock Awards</t>
  </si>
  <si>
    <t>The activity for stock options and stock awards during 2018 was as follows (options and awards in millions): Stock options Stock awards Number of options Weighted average exercise price Number of awards Weighted average FMV per award Outstanding, January 1, 2018 11 $ 23.94 7 $ 21.49 Granted 1 29.97 2 26.48 Exercised (1 ) 18.95 — — Converted — — (1 ) 32.75 Expired or forfeited (1 ) 26.96 (1 ) 21.10 Performance share adjustment — — — 18.47 Outstanding, December 31, 2018 10 $ 24.95 7 $ 21.13</t>
  </si>
  <si>
    <t>Earnings Per Share (Tables)</t>
  </si>
  <si>
    <t>Reconciliation of Information Used to Compute Basic and Diluted EPS</t>
  </si>
  <si>
    <t>The information used to compute basic and diluted EPS attributable to Arconic common shareholders was as follows (shares in millions): For the year ended December 31, 2018 2017 2016 Net income (loss) from continuing operations attributable to Arconic $ 642 $ (74 ) $ (1,062 ) Less: preferred stock dividends declared (2 ) (53 ) (69 ) Income (loss) from continuing operations available to Arconic common shareholders 640 (127 ) (1,131 ) Income from discontinued operations after income taxes and noncontrolling interests (1) — — 121 Net income (loss) available to Arconic common shareholders—basic 640 (127 ) (1,010 ) Add: interest expense related to convertible notes 11 — — Net income (loss) available to Arconic common shareholders - diluted $ 651 $ (127 ) $ (1,010 ) Average shares outstanding - basic 483 451 438 Effect of dilutive securities: Stock options 1 — — Stock and performance awards 5 — — Convertible notes 14 — — Average shares outstanding - diluted 503 451 438 (1) Calculated from the Statement of Consolidated Operations as Income from discontinued operations after income taxes less Net income from discontinued operations attributable to noncontrolling interests.</t>
  </si>
  <si>
    <t>Schedule of Antidilutive Securities Excluded from Computation of Earnings Per Share</t>
  </si>
  <si>
    <t>The following shares were excluded from the calculation of average shares outstanding – diluted as their effect was anti-dilutive (shares in millions). 2018 2017 2016 Mandatory convertible preferred stock n/a 39 39 Convertible notes — 14 14 Stock options (1) 9 11 13 Stock awards — 7 8 (1) The average exercise price of options per share was $26.79 , $33.32 , and $26.93 for 2018 , 2017 , and 2016 , respectively.</t>
  </si>
  <si>
    <t>Accumulated Other Comprehensive Loss (Tables)</t>
  </si>
  <si>
    <t>Summary of Changes in Accumulated Other Comprehensive (Loss) by Component</t>
  </si>
  <si>
    <t>The following table details the activity of the four components that comprise Accumulated other comprehensive loss for both Arconic’s shareholders and noncontrolling interests: Arconic Noncontrolling Interests 2018 2017 2016 2018 2017 2016 Pension and other postretirement benefits ( G ) Balance at beginning of period $ (2,230 ) $ (2,010 ) $ (3,611 ) $ — $ — $ (56 ) Adoption of accounting standard (A) (369 ) — — — — — Other comprehensive income (loss): Unrecognized net actuarial loss and prior service cost/benefit 70 (466 ) (1,112 ) — — (9 ) Tax (expense) benefit (19 ) 102 380 — — 3 Total Other comprehensive income (loss) before reclassifications, net of tax 51 (364 ) (732 ) — — (6 ) Amortization of net actuarial loss and prior service cost (1) 262 222 389 — — 4 Tax expense (2) (58 ) (78 ) (136 ) — — (1 ) Total amount reclassified from Accumulated other comprehensive loss, net of tax (8) 204 144 253 — — 3 Total Other comprehensive income (loss) 255 (220 ) (479 ) — — (3 ) Transfer to Alcoa Corporation — — 2,080 — — 59 Balance at end of period $ (2,344 ) $ (2,230 ) $ (2,010 ) $ — $ — $ — Foreign currency translation Balance at beginning of period $ (437 ) $ (689 ) $ (2,412 ) $ — $ (2 ) $ (780 ) Other comprehensive (loss) income (3) (146 ) 252 268 — 2 182 Transfer to Alcoa Corporation — — 1,455 — — 596 Balance at end of period $ (583 ) $ (437 ) $ (689 ) $ — $ — $ (2 ) Available-for-sale securities Balance at beginning of period $ (2 ) $ 132 $ (5 ) $ — $ — $ — Other comprehensive (loss) income (4) (1 ) (134 ) 137 — — — Balance at end of period $ (3 ) $ (2 ) $ 132 $ — $ — $ — Cash flow hedges Balance at beginning of period $ 25 $ (1 ) $ 597 — $ — $ (3 ) Adoption of accounting standard ( A ) 2 — — — — — Other comprehensive (loss) income: Net change from periodic revaluations (15 ) 37 (843 ) — — 36 Tax benefit (expense) 3 (9 ) 252 — — (10 ) Total Other comprehensive (loss) income before reclassifications, net of tax (12 ) 28 (591 ) — — 26 Net amount reclassified to earnings Aluminum contracts (5) (8 ) (2 ) 1 — — — Energy contracts (6) — — (49 ) — — (34 ) Interest rate contracts (7) (2 ) — 9 — — 5 Nickel contracts (6) (4 ) (1 ) 1 — — — Sub-total (14 ) (3 ) (38 ) — — (29 ) Tax benefit (2) 3 1 12 — — 8 Total amount reclassified from Accumulated other comprehensive loss, net of tax (8) (11 ) (2 ) (26 ) — — (21 ) Total Other comprehensive (loss) income (23 ) 26 (617 ) — — 5 Transfer to Alcoa Corporation — — 19 — — (2 ) Balance at end of period $ 4 $ 25 $ (1 ) $ — $ — $ — Total balance at end of period $ (2,926 ) $ (2,644 ) $ (2,568 ) $ — $ — $ (2 ) (1) These amounts were included in the computation of net periodic benefit cost for pension and other postretirement benefits (see Note G ). (2) These amounts were included in Provision for income taxes on the accompanying Statement of Consolidated Operations. (3) In all periods presented, there were no tax impacts related to rate changes and no amounts were reclassified to earnings. (4) Realized gains and losses were included in Other expense (income), net , net on the accompanying Statement of Consolidated Operations. (5) These amounts were included in Sales on the accompanying Statement of Consolidated Operations. (6) These amounts were included in Cost of goods sold on the accompanying Statement of Consolidated Operations. (7) These amounts were included in Interest expense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1 through 7</t>
  </si>
  <si>
    <t>Receivables (Tables)</t>
  </si>
  <si>
    <t>Schedule of Allowance for Doubtful Accounts</t>
  </si>
  <si>
    <t>The following table details the changes in the allowance for doubtful accounts related to customer receivables and other receivables: Customer receivables Other receivables 2018 2017 2016 2018 2017 2016 Balance at beginning of year $ 8 $ 13 $ 8 $ 34 $ 32 $ 34 Provision for doubtful accounts 2 1 7 7 9 6 Write off of uncollectible accounts (2 ) (5 ) (3 ) (2 ) (1 ) (1 ) Recoveries of prior write-offs — — (1 ) (3 ) (3 ) 1 Other (4 ) (1 ) 2 (5 ) (3 ) (8 ) Balance at end of year $ 4 $ 8 $ 13 $ 31 $ 34 $ 32</t>
  </si>
  <si>
    <t>Inventories (Tables)</t>
  </si>
  <si>
    <t>Schedule of Inventory Components</t>
  </si>
  <si>
    <t>Inventories December 31, 2018 2017 Finished goods $ 668 $ 669 Work-in-process 1,371 1,349 Purchased raw materials 366 381 Operating supplies 87 81 Total inventories $ 2,492 $ 2,480</t>
  </si>
  <si>
    <t>Properties, Plants, and Equipment, Net (Tables)</t>
  </si>
  <si>
    <t>Schedule of Properties, Plants, and Equipment, Net</t>
  </si>
  <si>
    <t>Properties, Plants, and Equipment, Net December 31, 2018 2017 Land and land rights $ 136 $ 140 Structures: Engineered Products and Solutions 796 784 Global Rolled Products 1,068 1,090 Transportation and Construction Solutions 248 268 Other 252 253 2,364 2,395 Machinery and equipment: Engineered Products and Solutions 3,437 3,054 Global Rolled Products 4,629 4,641 Transportation and Construction Solutions 748 777 Other 420 358 9,234 8,830 11,734 11,365 Less: accumulated depreciation and amortization 6,769 6,392 4,965 4,973 Construction work-in-progress 739 621 $ 5,704 $ 5,594</t>
  </si>
  <si>
    <t>Goodwill and Other Intangible Assets (Tables)</t>
  </si>
  <si>
    <t>Changes in Carrying Amount of Goodwill</t>
  </si>
  <si>
    <t>The following table details the changes in the carrying amount of goodwill: Engineered Global Rolled Products Transportation and Construction Solutions Total Balances at December 31, 2016 Goodwill $ 4,832 $ 241 $ 128 $ 5,201 Accumulated impairment losses — — (53 ) (53 ) Goodwill, net 4,832 241 75 5,148 Impairment ( A ) (719 ) — — (719 ) Translation and other 92 11 3 106 Balances at December 31, 2017 Goodwill 4,924 252 131 5,307 Accumulated impairment losses (719 ) — (53 ) (772 ) Goodwill, net 4,205 252 78 4,535 Divestitures ( T ) (1 ) — — (1 ) Translation and other (25 ) (7 ) (2 ) (34 ) Balances at December 31, 2018 Goodwill 4,898 245 129 5,272 Accumulated impairment losses (719 ) — (53 ) (772 ) Goodwill, net $ 4,179 $ 245 $ 76 $ 4,500</t>
  </si>
  <si>
    <t>Other Intangible Assets</t>
  </si>
  <si>
    <t>Other intangible assets were as follows: December 31, 2018 Gross carrying amount Accumulated amortization Intangibles, net Computer software $ 768 $ (657 ) $ 111 Patents and licenses 110 (107 ) 3 Other intangibles 922 (149 ) 773 Total amortizable intangible assets 1,800 (913 ) 887 Indefinite-lived trade names and trademarks 32 — 32 Total other intangible assets $ 1,832 $ (913 ) $ 919 December 31, 2017 Gross carrying amount Accumulated amortization Intangibles, net Computer software $ 789 $ (674 ) $ 115 Patents and licenses 110 (107 ) 3 Other intangibles 953 (116 ) 837 Total amortizable intangible assets 1,852 (897 ) 955 Indefinite-lived trade names and trademarks 32 — 32 Total other intangible assets $ 1,884 $ (897 ) $ 987</t>
  </si>
  <si>
    <t>Debt (Tables)</t>
  </si>
  <si>
    <t>Schedule of Long-Term Debt</t>
  </si>
  <si>
    <t>Long-Term Debt. December 31, 2018 2017 5.72% Notes, due 2019 $ — $ 500 1.63% Convertible Notes, due 2019 403 403 6.150% Notes, due 2020 1,000 1,000 5.40% Notes, due 2021 1,250 1,250 5.87% Notes, due 2022 627 627 5.125% Notes, due 2024 1,250 1,250 5.90% Notes, due 2027 625 625 6.75% Bonds, due 2028 300 300 5.95% Notes due 2037 625 625 Iowa Finance Authority Loan, due 2042 (4.75%) 250 250 Other (1) (29 ) (23 ) 6,301 6,807 Less: amount due within one year 405 1 $ 5,896 $ 6,806 (1) Includes various financing arrangements related to subsidiaries, unamortized debt discounts related to outstanding notes and bonds listed in the table above, an equity option related to the convertible notes due in 2019, and unamortized debt issuance costs.</t>
  </si>
  <si>
    <t>Other Noncurrent Liabilities and Deferred Credits (Tables)</t>
  </si>
  <si>
    <t>Schedule of Other Noncurrent Liabilities and Deferred Credits</t>
  </si>
  <si>
    <t>Other Noncurrent Liabilities and Deferred Credits December 31, 2018 2017 Environmental remediation ( U ) $ 185 $ 253 Income taxes ( H ) 146 162 Accrued compensation and retirement costs 195 218 Sale-leaseback financing obligation 119 — Other 94 126 $ 739 $ 759</t>
  </si>
  <si>
    <t>Other Financial Instruments (Tables)</t>
  </si>
  <si>
    <t>Schedule of Carrying Values and Fair Values of Other Financial Instruments</t>
  </si>
  <si>
    <t>The carrying values of Cash and cash equivalents, Restricted cash, Derivatives, Noncurrent receivables and Short-term debt included in the Consolidated Balance Sheet approximate their fair values.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 due within one year was based on quoted market prices for public debt and on interest rates that are currently available to Arconic for issuance of debt with similar terms and maturities for non-public debt. The fair value amounts for all Long-term debt were classified in Level 2 of the fair value hierarchy. 2018 2017 December 31, Carrying value Fair value Carrying value Fair value Long-term debt, less amount due within one year 5,896 5,873 6,806 7,443</t>
  </si>
  <si>
    <t>Cash Flow Information (Tables)</t>
  </si>
  <si>
    <t>Schedule of Cash Paid for Interest and Income Taxes</t>
  </si>
  <si>
    <t>Cash paid for interest and income taxes was as follows: 2018 2017 2016 Interest, net of amount capitalized $ 391 $ 508 $ 524 Income taxes, net of amount refunded $ 74 $ 118 $ 324</t>
  </si>
  <si>
    <t>Separation Transaction and Discontinued Operations (Tables)</t>
  </si>
  <si>
    <t>Summary of Discontinued Operations in Financial Statements</t>
  </si>
  <si>
    <t>The results of operations of Alcoa Corporation were presented as discontinued operations in the Statement of Consolidated Operations as summarized below (the amounts presented in the table below have not been recast to reflect the adoption of new guidance issued by the FASB related to the presentation of net periodic pension cost and net periodic postretirement benefit cost as detailed in Note A ): Ten months ended October 31, 2016 Sales $ 6,752 Cost of goods sold (exclusive of expenses below) 5,655 Selling, general administrative, and other expenses 164 Research and development 28 Provision for depreciation, depletion and amortization 593 Restructuring and other charges 102 Interest expense 28 Other (income) expenses, net (75 ) Income from discontinued operations before income taxes 257 Provision for income taxes 73 Income from discontinued operations after income taxes 184 Less: Net income from discontinued operations attributable to noncontrolling interests 63 Net income from discontinued operations $ 121</t>
  </si>
  <si>
    <t>Disposal Groups, Including Discontinued Operations, Schedule Of Depreciation, Depletion, And Amortization</t>
  </si>
  <si>
    <t>The following table presents depreciation, depletion and amortization, restructuring and other charges, and purchases of property, plant and equipment of the discontinued operations related to Alcoa Corporation: For the year ended December 31, 2016 Depreciation, depletion and amortization $ 593 Restructuring and other charges $ 102 Capital expenditures $ 298</t>
  </si>
  <si>
    <t>Quarterly Data (Tables)</t>
  </si>
  <si>
    <t>Schedule of Quarterly Data</t>
  </si>
  <si>
    <t>Summary of Significant Accounting Policies - Additional Information (Details)</t>
  </si>
  <si>
    <t>Dec. 31, 2017USD ($)reporting_unit</t>
  </si>
  <si>
    <t>Mar. 30, 2012USD ($)</t>
  </si>
  <si>
    <t>Jan. 31, 2018reporting_unit</t>
  </si>
  <si>
    <t>Dec. 31, 2018USD ($)</t>
  </si>
  <si>
    <t>Mar. 31, 2018USD ($)</t>
  </si>
  <si>
    <t>Dec. 31, 2017USD ($)</t>
  </si>
  <si>
    <t>Dec. 31, 2018USD ($)reporting_unit</t>
  </si>
  <si>
    <t>Dec. 31, 2016USD ($)reporting_unit</t>
  </si>
  <si>
    <t>Jan. 01, 2019USD ($)</t>
  </si>
  <si>
    <t>Summary Of Significant Accounting Policies [Line Items]</t>
  </si>
  <si>
    <t>Original maturity of cash equivalents</t>
  </si>
  <si>
    <t>3 months</t>
  </si>
  <si>
    <t>Number of reporting units | reporting_unit</t>
  </si>
  <si>
    <t>Segment allocation, goodwill recognized</t>
  </si>
  <si>
    <t>Minimum percentage of estimated fair value of reporting unit to be less than carrying amount of goodwill</t>
  </si>
  <si>
    <t>50.00%</t>
  </si>
  <si>
    <t>Period required for impairment testing of reporting units</t>
  </si>
  <si>
    <t>3 years</t>
  </si>
  <si>
    <t>Revenue, terms of payment, period</t>
  </si>
  <si>
    <t>30 days</t>
  </si>
  <si>
    <t>Businesses expected to be disposed within, years</t>
  </si>
  <si>
    <t>1 year</t>
  </si>
  <si>
    <t>Cash received for receivables</t>
  </si>
  <si>
    <t>Payment for debt extinguishment or debt prepayment cost</t>
  </si>
  <si>
    <t>Restricted cash</t>
  </si>
  <si>
    <t>Net periodic benefit cost, non-service</t>
  </si>
  <si>
    <t>Amount of stranded tax effects in accumulated other comprehensive income reclassified to accumulated deficit</t>
  </si>
  <si>
    <t>Engineered Products and Solutions</t>
  </si>
  <si>
    <t>Number of reporting units for goodwill allocation | reporting_unit</t>
  </si>
  <si>
    <t>Engineered Products and Solutions | Alcoa Forging and Extrusions</t>
  </si>
  <si>
    <t>Transportation and Construction Solutions</t>
  </si>
  <si>
    <t>Global Rolled Products</t>
  </si>
  <si>
    <t>Minimum | Engineered Products and Solutions</t>
  </si>
  <si>
    <t>Percentage of total goodwill allocated to two reporting units</t>
  </si>
  <si>
    <t>90.00%</t>
  </si>
  <si>
    <t>Arconic Engines</t>
  </si>
  <si>
    <t>Arconic Fastening Systems</t>
  </si>
  <si>
    <t>Arconic Engineered Structures</t>
  </si>
  <si>
    <t>Disks Asset Group</t>
  </si>
  <si>
    <t>Subsequent Event | Minimum</t>
  </si>
  <si>
    <t>Right-of-use asset and operating lease liability</t>
  </si>
  <si>
    <t>Subsequent Event | Maximum</t>
  </si>
  <si>
    <t>Summary of Significant Accounting Policies - Weighted-Average Useful Lives of Structures and Machinery and Equipment (Details)</t>
  </si>
  <si>
    <t>Structures | Engineered Products and Solutions</t>
  </si>
  <si>
    <t>Property, Plant and Equipment [Line Items]</t>
  </si>
  <si>
    <t>Weighted-average useful lives of assets, years</t>
  </si>
  <si>
    <t>29 years</t>
  </si>
  <si>
    <t>Structures | Global Rolled Products</t>
  </si>
  <si>
    <t>31 years</t>
  </si>
  <si>
    <t>Structures | Transportation and Construction Solutions</t>
  </si>
  <si>
    <t>27 years</t>
  </si>
  <si>
    <t>Machinery and equipment | Engineered Products and Solutions</t>
  </si>
  <si>
    <t>17 years</t>
  </si>
  <si>
    <t>Machinery and equipment | Global Rolled Products</t>
  </si>
  <si>
    <t>21 years</t>
  </si>
  <si>
    <t>Machinery and equipment | Transportation and Construction Solutions</t>
  </si>
  <si>
    <t>18 years</t>
  </si>
  <si>
    <t>Summary of Significant Accounting Policies - Weighted-Average Useful Lives of Software and Other Intangible Assets (Details)</t>
  </si>
  <si>
    <t>Software | Engineered Products and Solutions</t>
  </si>
  <si>
    <t>Finite-Lived Intangible Assets [Line Items]</t>
  </si>
  <si>
    <t>Weighted-average useful lives of other intangible assets</t>
  </si>
  <si>
    <t>5 years</t>
  </si>
  <si>
    <t>Software | Global Rolled Products</t>
  </si>
  <si>
    <t>Software | Transportation and Construction Solutions</t>
  </si>
  <si>
    <t>Other intangible assets | Engineered Products and Solutions</t>
  </si>
  <si>
    <t>33 years</t>
  </si>
  <si>
    <t>Other intangible assets | Global Rolled Products</t>
  </si>
  <si>
    <t>9 years</t>
  </si>
  <si>
    <t>Other intangible assets | Transportation and Construction Solutions</t>
  </si>
  <si>
    <t>16 years</t>
  </si>
  <si>
    <t>Revenue from Contracts with Customers (Details) - USD ($) $ in Millions</t>
  </si>
  <si>
    <t>3 Months Ended</t>
  </si>
  <si>
    <t>Sep. 30, 2018</t>
  </si>
  <si>
    <t>Mar. 31, 2018</t>
  </si>
  <si>
    <t>Sep. 30, 2017</t>
  </si>
  <si>
    <t>Jun. 30, 2017</t>
  </si>
  <si>
    <t>Mar. 31, 2017</t>
  </si>
  <si>
    <t>Revenue, Major Customer [Line Items]</t>
  </si>
  <si>
    <t>Costs related to settlements of certain customer claims</t>
  </si>
  <si>
    <t>Engineered Products and Solutions | Aerospace</t>
  </si>
  <si>
    <t>Engineered Products and Solutions | Transportation</t>
  </si>
  <si>
    <t>Engineered Products and Solutions | Building and construction</t>
  </si>
  <si>
    <t>Engineered Products and Solutions | Industrial and Other</t>
  </si>
  <si>
    <t>Global Rolled Products | Aerospace</t>
  </si>
  <si>
    <t>Global Rolled Products | Transportation</t>
  </si>
  <si>
    <t>Global Rolled Products | Building and construction</t>
  </si>
  <si>
    <t>Global Rolled Products | Industrial and Other</t>
  </si>
  <si>
    <t>Transportation and Construction Solutions | Aerospace</t>
  </si>
  <si>
    <t>Transportation and Construction Solutions | Transportation</t>
  </si>
  <si>
    <t>Transportation and Construction Solutions | Building and construction</t>
  </si>
  <si>
    <t>Transportation and Construction Solutions | Industrial and Other</t>
  </si>
  <si>
    <t>Total Segment</t>
  </si>
  <si>
    <t>Total Segment | Aerospace</t>
  </si>
  <si>
    <t>Total Segment | Transportation</t>
  </si>
  <si>
    <t>Total Segment | Building and construction</t>
  </si>
  <si>
    <t>Total Segment | Industrial and Other</t>
  </si>
  <si>
    <t>Total Segment | Engineered Products and Solutions</t>
  </si>
  <si>
    <t>Total Segment | Global Rolled Products</t>
  </si>
  <si>
    <t>Total Segment | Transportation and Construction Solutions</t>
  </si>
  <si>
    <t>Third-Party Sales | Total Segment</t>
  </si>
  <si>
    <t>Third-Party Sales | Total Segment | Engineered Products and Solutions</t>
  </si>
  <si>
    <t>Third-Party Sales | Total Segment | Global Rolled Products</t>
  </si>
  <si>
    <t>Third-Party Sales | Total Segment | Transportation and Construction Solutions</t>
  </si>
  <si>
    <t>Segment and Geographic Area Information - Additional Information (Details)</t>
  </si>
  <si>
    <t>Dec. 31, 2018segment</t>
  </si>
  <si>
    <t>Segment Reporting Information [Line Items]</t>
  </si>
  <si>
    <t>Number of reportable segments</t>
  </si>
  <si>
    <t>Sales Revenue, Segment | Product Concentration Risk</t>
  </si>
  <si>
    <t>Sales percentage</t>
  </si>
  <si>
    <t>75.00%</t>
  </si>
  <si>
    <t>Segment and Geographic Area Information - Schedule of Operating Results of Arconic's Reportable Segment (Details) - USD ($) $ in Millions</t>
  </si>
  <si>
    <t>Sales</t>
  </si>
  <si>
    <t>Goodwill</t>
  </si>
  <si>
    <t>Assets</t>
  </si>
  <si>
    <t>Total segment sales</t>
  </si>
  <si>
    <t>Segment operating profit</t>
  </si>
  <si>
    <t>Total segment sales | Third-Party Sales</t>
  </si>
  <si>
    <t>Intersegment Eliminations</t>
  </si>
  <si>
    <t>Engineered Products and Solutions | Total segment sales</t>
  </si>
  <si>
    <t>Engineered Products and Solutions | Total segment sales | Third-Party Sales</t>
  </si>
  <si>
    <t>Engineered Products and Solutions | Intersegment Eliminations</t>
  </si>
  <si>
    <t>Global Rolled Products | Total segment sales</t>
  </si>
  <si>
    <t>Global Rolled Products | Total segment sales | Third-Party Sales</t>
  </si>
  <si>
    <t>Global Rolled Products | Intersegment Eliminations</t>
  </si>
  <si>
    <t>Transportation and Construction Solutions | Total segment sales</t>
  </si>
  <si>
    <t>Transportation and Construction Solutions | Total segment sales | Third-Party Sales</t>
  </si>
  <si>
    <t>Transportation and Construction Solutions | Intersegment Eliminations</t>
  </si>
  <si>
    <t>Segment and Geographic Area Information - Schedule of Reconciliation of Certain Segment Information to Consolidated Totals (Details) - USD ($) $ in Millions</t>
  </si>
  <si>
    <t>Segment Reporting, Revenue Reconciling Item [Line Items]</t>
  </si>
  <si>
    <t>Elimination of intersegment sales</t>
  </si>
  <si>
    <t>Corporate</t>
  </si>
  <si>
    <t>Segment and Geographic Area Information - Schedule of Segment Operating Profit to Consolidated Net Income (Loss) Income Attributable to Arconic (Details) - USD ($)</t>
  </si>
  <si>
    <t>Total segment operating profit</t>
  </si>
  <si>
    <t>Impairment of goodwill</t>
  </si>
  <si>
    <t>Interest expense</t>
  </si>
  <si>
    <t>Other (expense) income, net</t>
  </si>
  <si>
    <t>Segment Reconciling Item</t>
  </si>
  <si>
    <t>Corporate expense</t>
  </si>
  <si>
    <t>Segment and Geographic Area Information - Schedule of Segment Reporting Information to Consolidated Assets (Details) - USD ($) $ in Millions</t>
  </si>
  <si>
    <t>Assets:</t>
  </si>
  <si>
    <t>Total segment assets</t>
  </si>
  <si>
    <t>Corporate fixed assets, net</t>
  </si>
  <si>
    <t>Fair value of derivative contracts</t>
  </si>
  <si>
    <t>Segment and Geographic Area Information - Sales by Major Product Grouping (Details) - USD ($) $ in Millions</t>
  </si>
  <si>
    <t>Product Information [Line Items]</t>
  </si>
  <si>
    <t>Innovative flat-rolled products</t>
  </si>
  <si>
    <t>Engines</t>
  </si>
  <si>
    <t>Engineered structures</t>
  </si>
  <si>
    <t>Fastening systems</t>
  </si>
  <si>
    <t>Architectural aluminum systems</t>
  </si>
  <si>
    <t>Aluminum wheels</t>
  </si>
  <si>
    <t>Segment and Geographic Area Information - Schedule of Geographic Information for Sales (Details) - USD ($) $ in Millions</t>
  </si>
  <si>
    <t>Revenues from External Customers and Long-Lived Assets [Line Items]</t>
  </si>
  <si>
    <t>United States</t>
  </si>
  <si>
    <t>France</t>
  </si>
  <si>
    <t>Hungary</t>
  </si>
  <si>
    <t>United Kingdom</t>
  </si>
  <si>
    <t>China</t>
  </si>
  <si>
    <t>Russia</t>
  </si>
  <si>
    <t>Germany</t>
  </si>
  <si>
    <t>Canada</t>
  </si>
  <si>
    <t>Brazil</t>
  </si>
  <si>
    <t>Japan</t>
  </si>
  <si>
    <t>Segment and Geographic Area Information - Schedule of Geographic Information for Long-Lived Assets (Details) - USD ($) $ in Millions</t>
  </si>
  <si>
    <t>Long-lived assets</t>
  </si>
  <si>
    <t>Restructuring and Other Charges - Schedule of Restructuring and Other Charges (Details) - USD ($)</t>
  </si>
  <si>
    <t>Nov. 01, 2016</t>
  </si>
  <si>
    <t>Asset impairments</t>
  </si>
  <si>
    <t>Layoff costs</t>
  </si>
  <si>
    <t>Pension and Other postretirement benefits - net settlement and curtailment charges</t>
  </si>
  <si>
    <t>Net (gain) loss on divestitures of assets and businesses (T)</t>
  </si>
  <si>
    <t>Reversals of previously recorded layoff costs</t>
  </si>
  <si>
    <t>Restructuring and Other Charges - 2018 Actions (Details) $ in Millions</t>
  </si>
  <si>
    <t>Oct. 31, 2018USD ($)</t>
  </si>
  <si>
    <t>Dec. 31, 2018USD ($)position</t>
  </si>
  <si>
    <t>Dec. 31, 2017USD ($)position</t>
  </si>
  <si>
    <t>Dec. 31, 2016USD ($)</t>
  </si>
  <si>
    <t>Restructuring Cost and Reserve [Line Items]</t>
  </si>
  <si>
    <t>Restructuring and other charges after tax</t>
  </si>
  <si>
    <t>Gain on disposition of assets, after tax</t>
  </si>
  <si>
    <t>Gain (loss) on disposition of business, before tax</t>
  </si>
  <si>
    <t>Gain (loss) on disposition of assets, before tax</t>
  </si>
  <si>
    <t>Number of employees associated with layoff costs | position</t>
  </si>
  <si>
    <t>Cash payments for restructuring</t>
  </si>
  <si>
    <t>Corporate Segment</t>
  </si>
  <si>
    <t>Pension Settlement Cost</t>
  </si>
  <si>
    <t>Pension Curtailment Charge</t>
  </si>
  <si>
    <t>Restructuring and other charges after tax and noncontrolling interests</t>
  </si>
  <si>
    <t>Postretirement Curtailment Benefit</t>
  </si>
  <si>
    <t>Restructuring Programs Layoffs</t>
  </si>
  <si>
    <t>Restructuring Programs Layoffs Two Thousand Eighteen</t>
  </si>
  <si>
    <t>Approximate number of employees already laid off | position</t>
  </si>
  <si>
    <t>Restructuring Programs Layoffs Two Thousand Eighteen | Engineered Products and Solutions</t>
  </si>
  <si>
    <t>Restructuring Programs Layoffs Two Thousand Eighteen | Corporate Segment</t>
  </si>
  <si>
    <t>Facility Closing</t>
  </si>
  <si>
    <t>Other Adjustments</t>
  </si>
  <si>
    <t>Other Exit Costs</t>
  </si>
  <si>
    <t>Texarkana, Texas Rolling Mill And Cast House</t>
  </si>
  <si>
    <t>Texarkana, Texas Rolling Mill</t>
  </si>
  <si>
    <t>Eger</t>
  </si>
  <si>
    <t>New York office | Facility Closing</t>
  </si>
  <si>
    <t>Restructuring and Other Charges - 2017 Actions (Details) $ in Millions</t>
  </si>
  <si>
    <t>Reversal of forfeited executive stock compensation</t>
  </si>
  <si>
    <t>Severance costs</t>
  </si>
  <si>
    <t>Divested Businesses</t>
  </si>
  <si>
    <t>Reversal Of Forfeited Executive Stock Compensation</t>
  </si>
  <si>
    <t>Other Miscellaneous Charges</t>
  </si>
  <si>
    <t>Restructuring Programs Layoffs Two Thousand Seventeen</t>
  </si>
  <si>
    <t>Fusina Italy</t>
  </si>
  <si>
    <t>Latin America Extrusions (LAE) | Divested Businesses</t>
  </si>
  <si>
    <t>Restructuring and Other Charges - 2016 Actions (Details) $ in Millions</t>
  </si>
  <si>
    <t>Dec. 31, 2016USD ($)facilitypositionemployee</t>
  </si>
  <si>
    <t>Number of employees associated with layoff costs | employee</t>
  </si>
  <si>
    <t>Other exit costs</t>
  </si>
  <si>
    <t>Tennessee | Alcoa Corporation | Toll Processing and Services Agreement</t>
  </si>
  <si>
    <t>RTI</t>
  </si>
  <si>
    <t>Other exit costs | Tennessee | Alcoa Corporation | Toll Processing and Services Agreement</t>
  </si>
  <si>
    <t>Shutdown and Curtailment Actions</t>
  </si>
  <si>
    <t>Closure Of Five Facility</t>
  </si>
  <si>
    <t>Number of facilities closed | facility</t>
  </si>
  <si>
    <t>Restructuring Programs Layoffs 2016</t>
  </si>
  <si>
    <t>Restructuring charges for layoffs</t>
  </si>
  <si>
    <t>Restructuring Programs Layoffs 2016 | Engineered Products and Solutions</t>
  </si>
  <si>
    <t>Restructuring Programs Layoffs 2016 | Global Rolled Products</t>
  </si>
  <si>
    <t>Restructuring Programs Layoffs 2016 | Transportation and Construction Solutions</t>
  </si>
  <si>
    <t>Restructuring Programs Layoffs 2016 | Corporate</t>
  </si>
  <si>
    <t>Asset Impairment and Accelerated Depreciation | United Kingdom</t>
  </si>
  <si>
    <t>Asset Retirement Obligations | Tennessee | Alcoa Corporation | Toll Processing and Services Agreement</t>
  </si>
  <si>
    <t>Environmental Remediation | Tennessee | Alcoa Corporation | Toll Processing and Services Agreement</t>
  </si>
  <si>
    <t>Restructuring and Other Charges - Schedule of Restructuring and Other Charges by Reportable Segments, Pretax (Details) - USD ($) $ in Millions</t>
  </si>
  <si>
    <t>Restructuring and Other Charges - Activity and Reserve Balances for Restructuring Charges (Details) - USD ($) $ in Millions</t>
  </si>
  <si>
    <t>Restructuring Reserve [Roll Forward]</t>
  </si>
  <si>
    <t>Restructuring reserve beginning balance</t>
  </si>
  <si>
    <t>Cash payments</t>
  </si>
  <si>
    <t>Restructuring charges</t>
  </si>
  <si>
    <t>Restructuring reserve ending balance</t>
  </si>
  <si>
    <t>Reversal of prior restructuring charges</t>
  </si>
  <si>
    <t>Reclassification of a stock awards reversal</t>
  </si>
  <si>
    <t>Reclassification of pension costs</t>
  </si>
  <si>
    <t>Effects of foreign currency translation and other</t>
  </si>
  <si>
    <t>Credit in post-retirement costs</t>
  </si>
  <si>
    <t>Reclassification of asset retirement obligation</t>
  </si>
  <si>
    <t>Reclassification of environmental obligation</t>
  </si>
  <si>
    <t>Reclassification of legal obligations</t>
  </si>
  <si>
    <t>Minimum | Contract Termination</t>
  </si>
  <si>
    <t>Maximum | Contract Termination</t>
  </si>
  <si>
    <t>Interest Cost Components (Details) - USD ($) $ in Millions</t>
  </si>
  <si>
    <t>Amount charged to expense</t>
  </si>
  <si>
    <t>Amount capitalized</t>
  </si>
  <si>
    <t>Interest costs</t>
  </si>
  <si>
    <t>Other Expense (Income), Net - Schedule of Other Expenses (Income), Net (Details) - USD ($) $ in Millions</t>
  </si>
  <si>
    <t>Non-service related net periodic benefit cost</t>
  </si>
  <si>
    <t>Interest income</t>
  </si>
  <si>
    <t>Foreign currency losses (gains), net</t>
  </si>
  <si>
    <t>Net loss (gain) from asset sales</t>
  </si>
  <si>
    <t>Other, net</t>
  </si>
  <si>
    <t>Other income, net</t>
  </si>
  <si>
    <t>Other Expense (Income), Net - Additional Information (Details) - USD ($) $ in Millions</t>
  </si>
  <si>
    <t>1 Months Ended</t>
  </si>
  <si>
    <t>Feb. 28, 2017</t>
  </si>
  <si>
    <t>Other Non operating Income Expense [Line Items]</t>
  </si>
  <si>
    <t>Income tax benefit</t>
  </si>
  <si>
    <t>Tax agreement, indemnification of ultimate liability, percent</t>
  </si>
  <si>
    <t>49.00%</t>
  </si>
  <si>
    <t>Pre-tax gain on sale of common stock</t>
  </si>
  <si>
    <t>Total amount committed under outstanding surety bonds</t>
  </si>
  <si>
    <t>Separation Agreement</t>
  </si>
  <si>
    <t>Firth Rixson</t>
  </si>
  <si>
    <t>Contingent consideration arrangements, change in amount of contingent consideration, liability</t>
  </si>
  <si>
    <t>Business combination, post acquisition closing adjustment</t>
  </si>
  <si>
    <t>Alcoa Corporation</t>
  </si>
  <si>
    <t>Spain | Other Nonoperating Income (Expense) | Alcoa Corporation</t>
  </si>
  <si>
    <t>Pension and Other Postretirement Benefits - Additional Information (Details) $ in Millions</t>
  </si>
  <si>
    <t>Apr. 13, 2018employee</t>
  </si>
  <si>
    <t>Sep. 30, 2018USD ($)</t>
  </si>
  <si>
    <t>Jun. 30, 2018USD ($)</t>
  </si>
  <si>
    <t>Defined Benefit Plan Disclosure [Line Items]</t>
  </si>
  <si>
    <t>Curtailments</t>
  </si>
  <si>
    <t>Offset to AOCI, net of tax</t>
  </si>
  <si>
    <t>Duration of labor agreement</t>
  </si>
  <si>
    <t>Number of employees included in Labor Agreement | employee</t>
  </si>
  <si>
    <t>Employees subject to retirement benefit increase under Labor Agreement | employee</t>
  </si>
  <si>
    <t>Pension benefits</t>
  </si>
  <si>
    <t>Service cost</t>
  </si>
  <si>
    <t>Other postretirement benefits</t>
  </si>
  <si>
    <t>Decrease in pension liability, plan amendment</t>
  </si>
  <si>
    <t>United States | Pension benefits</t>
  </si>
  <si>
    <t>Pension and Other Postretirement Benefits - Schedule of Obligations and Funded Status (Details) - USD ($) $ in Millions</t>
  </si>
  <si>
    <t>Change in benefit obligation</t>
  </si>
  <si>
    <t>Benefit obligation at beginning of year</t>
  </si>
  <si>
    <t>Interest cost</t>
  </si>
  <si>
    <t>Amendments</t>
  </si>
  <si>
    <t>Actuarial (gains) losses</t>
  </si>
  <si>
    <t>Settlements</t>
  </si>
  <si>
    <t>Benefits paid</t>
  </si>
  <si>
    <t>Medicare Part D subsidy receipts</t>
  </si>
  <si>
    <t>Foreign currency translation impact</t>
  </si>
  <si>
    <t>Benefit obligation at end of year</t>
  </si>
  <si>
    <t>Change in plan assets</t>
  </si>
  <si>
    <t>Fair value of plan assets at beginning of year</t>
  </si>
  <si>
    <t>Actual return on plan assets</t>
  </si>
  <si>
    <t>Employer contributions</t>
  </si>
  <si>
    <t>Administrative expenses</t>
  </si>
  <si>
    <t>Fair value of plan assets at end of year</t>
  </si>
  <si>
    <t>Defined Benefit Plan, Funded (Unfunded) Status of Plan [Abstract]</t>
  </si>
  <si>
    <t>Net funded status</t>
  </si>
  <si>
    <t>Amounts recognized in the Consolidated Balance Sheet consist of:</t>
  </si>
  <si>
    <t>Noncurrent assets</t>
  </si>
  <si>
    <t>Current liabilities</t>
  </si>
  <si>
    <t>Noncurrent liabilities</t>
  </si>
  <si>
    <t>Net amount recognized</t>
  </si>
  <si>
    <t>Amounts recognized in Accumulated Other Comprehensive Loss consist of:</t>
  </si>
  <si>
    <t>Net actuarial loss</t>
  </si>
  <si>
    <t>Prior service cost (benefit)</t>
  </si>
  <si>
    <t>Net amount recognized, before tax effect</t>
  </si>
  <si>
    <t>Other changes in plan assets and benefit obligations recognized in Other Comprehensive Loss consist of:</t>
  </si>
  <si>
    <t>Net actuarial (gain) loss</t>
  </si>
  <si>
    <t>Amortization of accumulated net actuarial loss</t>
  </si>
  <si>
    <t>Amortization of prior service (cost) benefit</t>
  </si>
  <si>
    <t>Funded status for U.S. pension plans</t>
  </si>
  <si>
    <t>Pension and Other Postretirement Benefits - Schedule of Pension Plan Benefit Obligations (Details) - Pension benefits paid - USD ($) $ in Millions</t>
  </si>
  <si>
    <t>Projected benefit obligation</t>
  </si>
  <si>
    <t>Accumulated benefit obligation</t>
  </si>
  <si>
    <t>The aggregate projected benefit obligation and fair value of plan assets for pension plans with projected benefit obligations in excess of plan assets was as follows:</t>
  </si>
  <si>
    <t>Fair value of plan assets</t>
  </si>
  <si>
    <t>The aggregate accumulated benefit obligation and fair value of plan assets for pension plans with accumulated benefit obligations in excess of plan assets was as follows:</t>
  </si>
  <si>
    <t>Pension and Other Postretirement Benefits - Components of Net Periodic Benefit Cost (Details) - USD ($) $ in Millions</t>
  </si>
  <si>
    <t>Pension benefits paid</t>
  </si>
  <si>
    <t>Expected return on plan assets</t>
  </si>
  <si>
    <t>Recognized net actuarial loss</t>
  </si>
  <si>
    <t>Amortization of prior service cost (benefit)</t>
  </si>
  <si>
    <t>Special termination benefits</t>
  </si>
  <si>
    <t>Net periodic benefit cost</t>
  </si>
  <si>
    <t>Discontinued operations</t>
  </si>
  <si>
    <t>Net amount recognized in Statement of Consolidated Operations</t>
  </si>
  <si>
    <t>Pension benefits paid | United States</t>
  </si>
  <si>
    <t>Decrease in net periodic benefit cost for the recognition of the federal subsidy awarded under Medicare Part D</t>
  </si>
  <si>
    <t>Pension and Other Postretirement Benefits - Schedule of Amounts Expected to be Recognized in Net Periodic Benefit Cost (Detail) (Details) - USD ($) $ in Millions</t>
  </si>
  <si>
    <t>Net actuarial loss recognition</t>
  </si>
  <si>
    <t>Prior service cost (benefit) recognition</t>
  </si>
  <si>
    <t>Pension and Other Postretirement Benefits - Schedule of Weighted Average Assumptions Used to Determine Benefit Obligations (Details) $ in Millions</t>
  </si>
  <si>
    <t>Dec. 31, 2019</t>
  </si>
  <si>
    <t>Defined Benefit Plan, Weighted Average Assumptions Used in Calculating Benefit Obligation [Abstract]</t>
  </si>
  <si>
    <t>Discount rate</t>
  </si>
  <si>
    <t>4.35%</t>
  </si>
  <si>
    <t>3.75%</t>
  </si>
  <si>
    <t>Rate of compensation increase</t>
  </si>
  <si>
    <t>3.50%</t>
  </si>
  <si>
    <t>Cash balance plan interest crediting rate</t>
  </si>
  <si>
    <t>3.00%</t>
  </si>
  <si>
    <t>Average duration for plans' projected cash flows</t>
  </si>
  <si>
    <t>10 years</t>
  </si>
  <si>
    <t>Defined Benefit Plan, Weighted Average Assumptions Used in Calculating Net Periodic Benefit Cost [Abstract]</t>
  </si>
  <si>
    <t>Discount rate to calculate service cost</t>
  </si>
  <si>
    <t>4.20%</t>
  </si>
  <si>
    <t>4.29%</t>
  </si>
  <si>
    <t>Discount rate to calculate interest cost</t>
  </si>
  <si>
    <t>3.30%</t>
  </si>
  <si>
    <t>3.60%</t>
  </si>
  <si>
    <t>3.15%</t>
  </si>
  <si>
    <t>Expected long-term rate of return on plan assets</t>
  </si>
  <si>
    <t>7.00%</t>
  </si>
  <si>
    <t>7.75%</t>
  </si>
  <si>
    <t>Period expected long-term rate of return is applied</t>
  </si>
  <si>
    <t>Number of years over actual annual healthcare cost trend experience</t>
  </si>
  <si>
    <t>20 years</t>
  </si>
  <si>
    <t>Basis point of decrease identified In long term rate of return</t>
  </si>
  <si>
    <t>0.75%</t>
  </si>
  <si>
    <t>Period of observation to determine average compensation increase</t>
  </si>
  <si>
    <t>Interest cost component related to net periodic benefit cost</t>
  </si>
  <si>
    <t>Scenario, Forecast</t>
  </si>
  <si>
    <t>Pension and Other Postretirement Benefits - Schedule of Assumed Health Care Cost Trend Rates (Details)</t>
  </si>
  <si>
    <t>Defined Benefit Plans and Other Postretirement Benefit Plans Table Text Block [Line Items]</t>
  </si>
  <si>
    <t>Health care cost trend rate assumed for next year</t>
  </si>
  <si>
    <t>5.50%</t>
  </si>
  <si>
    <t>Rate to which the cost trend rate gradually declines</t>
  </si>
  <si>
    <t>4.50%</t>
  </si>
  <si>
    <t>Year that the rate reaches the rate at which it is assumed to remain</t>
  </si>
  <si>
    <t>Minimum</t>
  </si>
  <si>
    <t>(3.30%)</t>
  </si>
  <si>
    <t>Maximum</t>
  </si>
  <si>
    <t>(0.50%)</t>
  </si>
  <si>
    <t>Pension and Other Postretirement Benefits - Schedule of One-Percentage Point Change in Assumed Rates of Health Care Cost Trend Rates (Details) $ in Millions</t>
  </si>
  <si>
    <t>Effect of 1% increase on other postretirement benefit obligations</t>
  </si>
  <si>
    <t>Effect of 1% decrease on other postretirement benefit obligation</t>
  </si>
  <si>
    <t>Effect of 1% increase on total of service and interest cost components</t>
  </si>
  <si>
    <t>Effect of 1% decrease on total of service and interest cost components</t>
  </si>
  <si>
    <t>Pension and Other Postretirement Benefits - Schedule of Pension and Postretirement Plans Investment Policy and Weighted Average Asset Allocations (Details)</t>
  </si>
  <si>
    <t>Defined benefit plan, asset allocations</t>
  </si>
  <si>
    <t>100.00%</t>
  </si>
  <si>
    <t>Equities</t>
  </si>
  <si>
    <t>29.00%</t>
  </si>
  <si>
    <t>28.00%</t>
  </si>
  <si>
    <t>Equities | Maximum</t>
  </si>
  <si>
    <t>Policy range</t>
  </si>
  <si>
    <t>55.00%</t>
  </si>
  <si>
    <t>Equities | Minimum</t>
  </si>
  <si>
    <t>20.00%</t>
  </si>
  <si>
    <t>Fixed income</t>
  </si>
  <si>
    <t>48.00%</t>
  </si>
  <si>
    <t>47.00%</t>
  </si>
  <si>
    <t>Fixed income | Maximum</t>
  </si>
  <si>
    <t>Fixed income | Minimum</t>
  </si>
  <si>
    <t>25.00%</t>
  </si>
  <si>
    <t>Other investments</t>
  </si>
  <si>
    <t>23.00%</t>
  </si>
  <si>
    <t>Other investments | Maximum</t>
  </si>
  <si>
    <t>35.00%</t>
  </si>
  <si>
    <t>Other investments | Minimum</t>
  </si>
  <si>
    <t>15.00%</t>
  </si>
  <si>
    <t>Pension and Other Postretirement Benefits - Schedule of Fair Value of Pension Plan Assets (Details) - USD ($) $ in Millions</t>
  </si>
  <si>
    <t>Net receivables which represents assets related to divested businesses to be transferred to the buyers</t>
  </si>
  <si>
    <t>Fair value of pension and other postretirement plans' assets</t>
  </si>
  <si>
    <t>Defined benefit plan, alternative investments, fair value of plan asset</t>
  </si>
  <si>
    <t>Net plan assets, excluding net receivables from securities purchased and sold but not yet settled plus interest and dividends earned on various investments</t>
  </si>
  <si>
    <t>Net plan assets excluding certain net receivables</t>
  </si>
  <si>
    <t>Pension benefits paid | Equities</t>
  </si>
  <si>
    <t>Pension benefits paid | Equities | Equity securities</t>
  </si>
  <si>
    <t>Pension benefits paid | Equities | Long/short equity hedge funds</t>
  </si>
  <si>
    <t>Pension benefits paid | Equities | Private equity</t>
  </si>
  <si>
    <t>Pension benefits paid | Fixed income</t>
  </si>
  <si>
    <t>Pension benefits paid | Fixed income | Intermediate and long duration government/credit</t>
  </si>
  <si>
    <t>Pension benefits paid | Fixed income | Other</t>
  </si>
  <si>
    <t>Pension benefits paid | Other investments</t>
  </si>
  <si>
    <t>Pension benefits paid | Other investments | Other</t>
  </si>
  <si>
    <t>Pension benefits paid | Other investments | Real estate</t>
  </si>
  <si>
    <t>Pension benefits paid | Other investments | Discretionary and systematic macro hedge funds</t>
  </si>
  <si>
    <t>Pension benefits paid | Level 1</t>
  </si>
  <si>
    <t>Pension benefits paid | Level 1 | Equities</t>
  </si>
  <si>
    <t>Pension benefits paid | Level 1 | Equities | Equity securities</t>
  </si>
  <si>
    <t>Pension benefits paid | Level 1 | Equities | Long/short equity hedge funds</t>
  </si>
  <si>
    <t>Pension benefits paid | Level 1 | Equities | Private equity</t>
  </si>
  <si>
    <t>Pension benefits paid | Level 1 | Fixed income</t>
  </si>
  <si>
    <t>Pension benefits paid | Level 1 | Fixed income | Intermediate and long duration government/credit</t>
  </si>
  <si>
    <t>Pension benefits paid | Level 1 | Fixed income | Other</t>
  </si>
  <si>
    <t>Pension benefits paid | Level 1 | Other investments</t>
  </si>
  <si>
    <t>Pension benefits paid | Level 1 | Other investments | Other</t>
  </si>
  <si>
    <t>Pension benefits paid | Level 1 | Other investments | Real estate</t>
  </si>
  <si>
    <t>Pension benefits paid | Level 1 | Other investments | Discretionary and systematic macro hedge funds</t>
  </si>
  <si>
    <t>Pension benefits paid | Level 2</t>
  </si>
  <si>
    <t>Pension benefits paid | Level 2 | Equities</t>
  </si>
  <si>
    <t>Pension benefits paid | Level 2 | Equities | Equity securities</t>
  </si>
  <si>
    <t>Pension benefits paid | Level 2 | Equities | Long/short equity hedge funds</t>
  </si>
  <si>
    <t>Pension benefits paid | Level 2 | Equities | Private equity</t>
  </si>
  <si>
    <t>Pension benefits paid | Level 2 | Fixed income</t>
  </si>
  <si>
    <t>Pension benefits paid | Level 2 | Fixed income | Intermediate and long duration government/credit</t>
  </si>
  <si>
    <t>Pension benefits paid | Level 2 | Fixed income | Other</t>
  </si>
  <si>
    <t>Pension benefits paid | Level 2 | Other investments</t>
  </si>
  <si>
    <t>Pension benefits paid | Level 2 | Other investments | Other</t>
  </si>
  <si>
    <t>Pension benefits paid | Level 2 | Other investments | Real estate</t>
  </si>
  <si>
    <t>Pension benefits paid | Level 2 | Other investments | Discretionary and systematic macro hedge funds</t>
  </si>
  <si>
    <t>Pension and Other Postretirement Benefits - Funding and Cash Flows and Defined Contribution Plans (Details) $ in Millions</t>
  </si>
  <si>
    <t>Nov. 01, 2016USD ($)installment</t>
  </si>
  <si>
    <t>Apr. 30, 2017USD ($)</t>
  </si>
  <si>
    <t>Payment for pension benefits</t>
  </si>
  <si>
    <t>Payment for pension benefit plan in excess of minimum required</t>
  </si>
  <si>
    <t>Contribution next fiscal year</t>
  </si>
  <si>
    <t>Minimum required cash contribution to pension plan</t>
  </si>
  <si>
    <t>Cash contribution term to pension plan</t>
  </si>
  <si>
    <t>30 months</t>
  </si>
  <si>
    <t>Number of installment made for cash contribution to pension plan | installment</t>
  </si>
  <si>
    <t>Aggregate cash contribution to pension plan</t>
  </si>
  <si>
    <t>Payment for pension and other postretirement benefits</t>
  </si>
  <si>
    <t>Defined Benefit Plan, Expected Future Benefit Payment [Abstract]</t>
  </si>
  <si>
    <t>Expenses related to defined contribution plan</t>
  </si>
  <si>
    <t>Thereafter</t>
  </si>
  <si>
    <t>Total benefit payments</t>
  </si>
  <si>
    <t>Gross Other post- retirement benefits</t>
  </si>
  <si>
    <t>Net Other post- retirement benefits</t>
  </si>
  <si>
    <t>Pension Benefit Guaranty Corporation</t>
  </si>
  <si>
    <t>Income Taxes - Components of Income from Continuing Operations Before Income Taxes (Details) - USD ($) $ in Millions</t>
  </si>
  <si>
    <t>Foreign</t>
  </si>
  <si>
    <t>Income Taxes - Schedule of Provision for Income Taxes on Income from Continuing Operations (Details) - USD ($) $ in Millions</t>
  </si>
  <si>
    <t>Current:</t>
  </si>
  <si>
    <t>Federal</t>
  </si>
  <si>
    <t>State and local</t>
  </si>
  <si>
    <t>Current provision for income taxes, total</t>
  </si>
  <si>
    <t>Deferred:</t>
  </si>
  <si>
    <t>Deferred provision for income taxes, total</t>
  </si>
  <si>
    <t>Income Taxes - Additional Information (Details) - USD ($)</t>
  </si>
  <si>
    <t>Dec. 31, 2015</t>
  </si>
  <si>
    <t>Income Tax Contingency [Line Items]</t>
  </si>
  <si>
    <t>Unamortized tax-deductible goodwill resulting from intercompany stock sales and reorganizations</t>
  </si>
  <si>
    <t>Unamortized tax-deduction rate on goodwill</t>
  </si>
  <si>
    <t>Tax cuts and jobs act of 2017, incomplete accounting, provisional income tax expense (benefit)</t>
  </si>
  <si>
    <t>Tax cuts and jobs act of 2017, incomplete accounting, provisional income tax expense (benefit), one-time transition tax</t>
  </si>
  <si>
    <t>Tax cuts and jobs act of 2017, incomplete accounting, provisional income tax expense (benefit), charge to record valuation allowance on U.S. foreign tax credits</t>
  </si>
  <si>
    <t>Percentage of temporary tax differences that reverse within the carryforward period</t>
  </si>
  <si>
    <t>24.00%</t>
  </si>
  <si>
    <t>Percentage of deferred tax asset exclusive of reversing temporary differences</t>
  </si>
  <si>
    <t>76.00%</t>
  </si>
  <si>
    <t>Deferred tax asset, increase (decrease), amount, foreign tax credit</t>
  </si>
  <si>
    <t>Deferred tax assets, tax credit carryforwards, foreign, expired during period</t>
  </si>
  <si>
    <t>Deferred tax assets, valuation allowance, foreign tax credit</t>
  </si>
  <si>
    <t>Valuation allowance, amount released</t>
  </si>
  <si>
    <t>Valuation allowance</t>
  </si>
  <si>
    <t>Increase (decrease) to valuation allowance</t>
  </si>
  <si>
    <t>Valuation allowance, changes due to losses no longer supported by temporary differences</t>
  </si>
  <si>
    <t>Net deferred tax assets other</t>
  </si>
  <si>
    <t>Percentage of the effect of unrecognized tax benefit, if recorded</t>
  </si>
  <si>
    <t>5.00%</t>
  </si>
  <si>
    <t>6.00%</t>
  </si>
  <si>
    <t>Interest or penalties recognized</t>
  </si>
  <si>
    <t>Income related to accrued interest and penalties</t>
  </si>
  <si>
    <t>Amount accrued for payment of interest and penalties</t>
  </si>
  <si>
    <t>Employee Service Share-based Compensation, Tax Benefit from Exercise of Stock Options</t>
  </si>
  <si>
    <t>Discrete income tax charge for valuation allowances</t>
  </si>
  <si>
    <t>Foreign Tax Authority</t>
  </si>
  <si>
    <t>Internal Revenue Service IRS | Alcoa Corporation</t>
  </si>
  <si>
    <t>Net deferred tax assets</t>
  </si>
  <si>
    <t>Luxembourg</t>
  </si>
  <si>
    <t>Luxembourg | Alcoa Corporation</t>
  </si>
  <si>
    <t>Federal Tax Services of Russia</t>
  </si>
  <si>
    <t>Canada Revenue Agency</t>
  </si>
  <si>
    <t>Australia</t>
  </si>
  <si>
    <t>Tax Authority, Spain</t>
  </si>
  <si>
    <t>Tax Authority, Spain | Foreign Tax Authority</t>
  </si>
  <si>
    <t>Other Net State Deferred Tax Asset</t>
  </si>
  <si>
    <t>Income Taxes - Reconciliation of U.S. Federal Statutory Rate to Arconic's Effective Tax Rate (Details) - USD ($) $ in Millions</t>
  </si>
  <si>
    <t>U.S. federal statutory rate</t>
  </si>
  <si>
    <t>21.00%</t>
  </si>
  <si>
    <t>Taxes on foreign operations</t>
  </si>
  <si>
    <t>4.00%</t>
  </si>
  <si>
    <t>(8.80%)</t>
  </si>
  <si>
    <t>(11.50%)</t>
  </si>
  <si>
    <t>U.S. State and local taxes</t>
  </si>
  <si>
    <t>1.50%</t>
  </si>
  <si>
    <t>0.70%</t>
  </si>
  <si>
    <t>(0.40%)</t>
  </si>
  <si>
    <t>Federal benefit of state tax</t>
  </si>
  <si>
    <t>Permanent differences on restructuring and other charges and asset disposals</t>
  </si>
  <si>
    <t>(16.90%)</t>
  </si>
  <si>
    <t>(167.40%)</t>
  </si>
  <si>
    <t>(107.80%)</t>
  </si>
  <si>
    <t>Non-deductible acquisition costs</t>
  </si>
  <si>
    <t>0.00%</t>
  </si>
  <si>
    <t>0.30%</t>
  </si>
  <si>
    <t>8.40%</t>
  </si>
  <si>
    <t>Statutory tax rate and law changes</t>
  </si>
  <si>
    <t>6.50%</t>
  </si>
  <si>
    <t>52.50%</t>
  </si>
  <si>
    <t>(15.70%)</t>
  </si>
  <si>
    <t>Tax holidays</t>
  </si>
  <si>
    <t>(1.60%)</t>
  </si>
  <si>
    <t>(3.00%)</t>
  </si>
  <si>
    <t>(0.80%)</t>
  </si>
  <si>
    <t>Changes in valuation allowances</t>
  </si>
  <si>
    <t>0.90%</t>
  </si>
  <si>
    <t>137.90%</t>
  </si>
  <si>
    <t>426.80%</t>
  </si>
  <si>
    <t>53.50%</t>
  </si>
  <si>
    <t>Company-owned life insurance/split-dollar net premiums</t>
  </si>
  <si>
    <t>(0.00%)</t>
  </si>
  <si>
    <t>Changes in uncertain tax positions</t>
  </si>
  <si>
    <t>12.80%</t>
  </si>
  <si>
    <t>10.10%</t>
  </si>
  <si>
    <t>2.10%</t>
  </si>
  <si>
    <t>Prior year tax adjustments</t>
  </si>
  <si>
    <t>(2.60%)</t>
  </si>
  <si>
    <t>(0.90%)</t>
  </si>
  <si>
    <t>(1.70%)</t>
  </si>
  <si>
    <t>(1.30%)</t>
  </si>
  <si>
    <t>Effective tax rate</t>
  </si>
  <si>
    <t>26.00%</t>
  </si>
  <si>
    <t>115.70%</t>
  </si>
  <si>
    <t>356.50%</t>
  </si>
  <si>
    <t>Income Taxes - Schedule of Components of Net Deferred Tax Assets and Liabilities (Details) - USD ($) $ in Millions</t>
  </si>
  <si>
    <t>Deferred tax assets, depreciation</t>
  </si>
  <si>
    <t>Deferred tax assets, employee benefits</t>
  </si>
  <si>
    <t>Deferred tax assets, loss provisions</t>
  </si>
  <si>
    <t>Deferred tax assets, deferred income</t>
  </si>
  <si>
    <t>Deferred tax assets, tax loss carryforwards</t>
  </si>
  <si>
    <t>Deferred tax assets, tax credit carryforwards</t>
  </si>
  <si>
    <t>Deferred tax assets, other</t>
  </si>
  <si>
    <t>Deferred tax assets, gross</t>
  </si>
  <si>
    <t>Deferred tax assets, net</t>
  </si>
  <si>
    <t>Deferred tax liabilities, depreciation</t>
  </si>
  <si>
    <t>Deferred tax liabilities, employee benefits</t>
  </si>
  <si>
    <t>Deferred tax liabilities, loss provisions</t>
  </si>
  <si>
    <t>Deferred tax liabilities, deferred expense</t>
  </si>
  <si>
    <t>Deferred tax liabilities, tax loss carryforwards</t>
  </si>
  <si>
    <t>Deferred tax liabilities, tax credit carryforwards</t>
  </si>
  <si>
    <t>Deferred tax liabilities, other</t>
  </si>
  <si>
    <t>Deferred tax liabilities, gross</t>
  </si>
  <si>
    <t>Deferred tax liabilities, valuation allowance</t>
  </si>
  <si>
    <t>Deferred tax liabilities, net</t>
  </si>
  <si>
    <t>Income Taxes - Schedule of Expiration Periods of Deferred Tax Assets (Details) - USD ($) $ in Millions</t>
  </si>
  <si>
    <t>Tax Credit Carryforward [Line Items]</t>
  </si>
  <si>
    <t>Tax loss carryforwards</t>
  </si>
  <si>
    <t>Tax credit carryforwards</t>
  </si>
  <si>
    <t>Expires within 10 years</t>
  </si>
  <si>
    <t>Expires within 11-20 years</t>
  </si>
  <si>
    <t>No expiration</t>
  </si>
  <si>
    <t>Other2</t>
  </si>
  <si>
    <t>Income Taxes - Schedule of Changes in Valuation Allowance (Details) - USD ($) $ in Millions</t>
  </si>
  <si>
    <t>Valuation Allowance [Line Items]</t>
  </si>
  <si>
    <t>Balance at beginning of year</t>
  </si>
  <si>
    <t>Increase to allowance</t>
  </si>
  <si>
    <t>Release of allowance</t>
  </si>
  <si>
    <t>Acquisitions and divestitures (F)</t>
  </si>
  <si>
    <t>Tax apportionment, tax rate and tax law changes</t>
  </si>
  <si>
    <t>Foreign currency translation</t>
  </si>
  <si>
    <t>Balance at end of year</t>
  </si>
  <si>
    <t>Income Taxes - Reconciliation of Unrecognized Tax Benefits (Excluding Interest and Penalties) (Details) - USD ($) $ in Millions</t>
  </si>
  <si>
    <t>Additions for tax positions of the current year</t>
  </si>
  <si>
    <t>Additions for tax positions of prior years</t>
  </si>
  <si>
    <t>Reductions for tax positions of prior years</t>
  </si>
  <si>
    <t>Settlements with tax authorities</t>
  </si>
  <si>
    <t>Expiration of the statute of limitations</t>
  </si>
  <si>
    <t>Preferred and Common Stock - Additional Information (Details)</t>
  </si>
  <si>
    <t>Dec. 31, 2018USD ($)$ / sharesshares</t>
  </si>
  <si>
    <t>Oct. 02, 2017$ / sharesshares</t>
  </si>
  <si>
    <t>Oct. 05, 2016$ / sharesshares</t>
  </si>
  <si>
    <t>Aug. 31, 2016shares</t>
  </si>
  <si>
    <t>Aug. 31, 2016USD ($)shares</t>
  </si>
  <si>
    <t>Jul. 30, 2015Tranche</t>
  </si>
  <si>
    <t>Sep. 30, 2014USD ($)$ / sharesshares</t>
  </si>
  <si>
    <t>Jun. 30, 2017shares</t>
  </si>
  <si>
    <t>Dec. 31, 2018USD ($)class_of_stock$ / sharesshares</t>
  </si>
  <si>
    <t>Dec. 31, 2017USD ($)$ / sharesshares</t>
  </si>
  <si>
    <t>Dec. 31, 2016USD ($)$ / sharesshares</t>
  </si>
  <si>
    <t>Dec. 31, 2015USD ($)shares</t>
  </si>
  <si>
    <t>Oct. 04, 2016shares</t>
  </si>
  <si>
    <t>Dec. 01, 2015USD ($)</t>
  </si>
  <si>
    <t>Preferred Stock</t>
  </si>
  <si>
    <t>Preferred stock, number of classes | class_of_stock</t>
  </si>
  <si>
    <t>Preferred stock par value (usd per share) | $ / shares</t>
  </si>
  <si>
    <t>Public offering of preferred stock</t>
  </si>
  <si>
    <t>Depository shares sold (in shares) | shares</t>
  </si>
  <si>
    <t>Proceeds from public offering</t>
  </si>
  <si>
    <t>Conversion of stock, shares converted (in shares) | shares</t>
  </si>
  <si>
    <t>Preferred stock conversion rate per share</t>
  </si>
  <si>
    <t>Reverse stock split ratio</t>
  </si>
  <si>
    <t>Common Stock</t>
  </si>
  <si>
    <t>Common stock outstanding (in shares) | shares</t>
  </si>
  <si>
    <t>Common stock, par value per share (usd per share) | $ / shares</t>
  </si>
  <si>
    <t>Common stock decrease</t>
  </si>
  <si>
    <t>Common stock authorized (in shares) | shares</t>
  </si>
  <si>
    <t>Treasury stock retirement (in shares) | shares</t>
  </si>
  <si>
    <t>Retirement of treasury stock</t>
  </si>
  <si>
    <t>Treasury stock outstanding</t>
  </si>
  <si>
    <t>Common stock, dividends yield (usd per share) | $ / shares</t>
  </si>
  <si>
    <t>Dividends paid per share (usd per share) | $ / shares</t>
  </si>
  <si>
    <t>Common stock reserved for future issuance (in shares) | shares</t>
  </si>
  <si>
    <t>Number of shares available for issuance | shares</t>
  </si>
  <si>
    <t>Stock-based Compensation</t>
  </si>
  <si>
    <t>Stock based compensation expense (benefit), before tax</t>
  </si>
  <si>
    <t>Stock based compensation expense, after tax</t>
  </si>
  <si>
    <t>Stock based compensation expense, stock awards percentage</t>
  </si>
  <si>
    <t>85.00%</t>
  </si>
  <si>
    <t>80.00%</t>
  </si>
  <si>
    <t>Unrecognized compensation costs on non-vested stock option awards (pretax)</t>
  </si>
  <si>
    <t>Unrecognized compensation costs on non-vested stock option grants (pretax)</t>
  </si>
  <si>
    <t>Unrecognized compensation costs on non-vested awards, weighted average period of recognition in years</t>
  </si>
  <si>
    <t>1 year 9 months</t>
  </si>
  <si>
    <t>Share-based compensation arrangement by share-based payment award, options, grants in period, weighted average grant date fair value (in usd per share) | $ / shares</t>
  </si>
  <si>
    <t>Average risk-free interest rate. percentage</t>
  </si>
  <si>
    <t>2.70%</t>
  </si>
  <si>
    <t>Number of options, outstanding weighted average remaining contractual life</t>
  </si>
  <si>
    <t>4 years 9 months</t>
  </si>
  <si>
    <t>Total intrinsic value of options outstanding</t>
  </si>
  <si>
    <t>Stock options vested (in shares) | shares</t>
  </si>
  <si>
    <t>Weighted average remaining contractual life, vested and exercisable</t>
  </si>
  <si>
    <t>3 years 8 months</t>
  </si>
  <si>
    <t>Weighted average exercise price, vested and exercisable (in usd per share) | $ / shares</t>
  </si>
  <si>
    <t>Total intrinsic value of options vested and exercisable</t>
  </si>
  <si>
    <t>Total tax benefit realized from these exercises</t>
  </si>
  <si>
    <t>Total intrinsic value of options exercised</t>
  </si>
  <si>
    <t>Stock Options</t>
  </si>
  <si>
    <t>Stock options granted, vesting period</t>
  </si>
  <si>
    <t>Share-based compensation arrangement by share-based payment award, expiration period</t>
  </si>
  <si>
    <t>2.50%</t>
  </si>
  <si>
    <t>Volatility, percentage</t>
  </si>
  <si>
    <t>34.00%</t>
  </si>
  <si>
    <t>38.10%</t>
  </si>
  <si>
    <t>44.50%</t>
  </si>
  <si>
    <t>Dividend yield, percentage</t>
  </si>
  <si>
    <t>Annual pre- and post-vesting forfeitures, percentage</t>
  </si>
  <si>
    <t>Exercise behavior, percentage</t>
  </si>
  <si>
    <t>61.00%</t>
  </si>
  <si>
    <t>Life (years)</t>
  </si>
  <si>
    <t>6 years</t>
  </si>
  <si>
    <t>Restricted Stock Units (RSUs)</t>
  </si>
  <si>
    <t>Stock options granted, contractual term</t>
  </si>
  <si>
    <t>Share-based compensation arrangement by share-based payment award, award performance period</t>
  </si>
  <si>
    <t>32.00%</t>
  </si>
  <si>
    <t>38.00%</t>
  </si>
  <si>
    <t>Cliff Options</t>
  </si>
  <si>
    <t>4 years</t>
  </si>
  <si>
    <t>7 years 3 months 18 days</t>
  </si>
  <si>
    <t>Performance Shares</t>
  </si>
  <si>
    <t>Class B Mandatory Convertible Preferred Stock</t>
  </si>
  <si>
    <t>Percentage ownership</t>
  </si>
  <si>
    <t>5.375%</t>
  </si>
  <si>
    <t>Preferred stock liquidation preference (usd per share) | $ / shares</t>
  </si>
  <si>
    <t>Preferred shares (in shares) | shares</t>
  </si>
  <si>
    <t>Preferred stock conversion price (in usd per share) | $ / shares</t>
  </si>
  <si>
    <t>Number of shares of preferred stock authorized (in shares) | shares</t>
  </si>
  <si>
    <t>Preferred stock dividend declared (usd per share) | $ / shares</t>
  </si>
  <si>
    <t>Preferred stock, shares outstanding (in shares) | shares</t>
  </si>
  <si>
    <t>Cash paid for dividends, preferred stock (per share) | $ / shares</t>
  </si>
  <si>
    <t>Dividends on mandatory convertible preferred stock (usd per share)</t>
  </si>
  <si>
    <t>Share-based Compensation Award, Tranche One | Stock Options</t>
  </si>
  <si>
    <t>Share-based compensation arrangement by share-based payment award, award vesting rights, percentage</t>
  </si>
  <si>
    <t>33.33%</t>
  </si>
  <si>
    <t>Share-based Compensation Award, Tranche Two | Stock Options</t>
  </si>
  <si>
    <t>Share-based Compensation Award, Tranche Three | Stock Options</t>
  </si>
  <si>
    <t>Twenty Seventeen Awards | Performance Shares</t>
  </si>
  <si>
    <t>Twenty Fifteen And Twenty Sixteen Awards | Share-based Compensation Award, Tranche One | Performance Shares</t>
  </si>
  <si>
    <t>Twenty Fifteen And Twenty Sixteen Awards | Share-based Compensation Award, Tranche Two | Performance Shares</t>
  </si>
  <si>
    <t>Twenty Fifteen And Twenty Sixteen Awards | Share-based Compensation Award, Tranche Three | Performance Shares</t>
  </si>
  <si>
    <t>Convertible Debt</t>
  </si>
  <si>
    <t>Number of repayment tranches | Tranche</t>
  </si>
  <si>
    <t>Convertible Debt | Tranche Due December 2015</t>
  </si>
  <si>
    <t>Debt instrument, face amount</t>
  </si>
  <si>
    <t>Convertible Debt | Tranche Due October 2019</t>
  </si>
  <si>
    <t>Common stock, number of shares issued upon conversion | shares</t>
  </si>
  <si>
    <t>Conversion rate per $1,000 bond (in shares)</t>
  </si>
  <si>
    <t>Common stock, conversion rate (usd per share) | $ / shares</t>
  </si>
  <si>
    <t>Preferred and Common Stock - Schedule of Share Activity (Details) - shares</t>
  </si>
  <si>
    <t>Aug. 31, 2016</t>
  </si>
  <si>
    <t>Treasury stock retirement (in shares)</t>
  </si>
  <si>
    <t>Common stock outstanding, ending balance (in shares)</t>
  </si>
  <si>
    <t>Treasury stock, beginning balance (in shares)</t>
  </si>
  <si>
    <t>Issued for stock-based compensation plans (in shares)</t>
  </si>
  <si>
    <t>Reverse stock split (in shares)</t>
  </si>
  <si>
    <t>Conversion of convertible notes (in shares)</t>
  </si>
  <si>
    <t>Treasury stock, ending balance (in shares)</t>
  </si>
  <si>
    <t>Common stock outstanding, beginning balance (in shares)</t>
  </si>
  <si>
    <t>Preferred and Common Stock - Schedule of Activity for Stock Options and Stock Awards (Details) shares in Millions</t>
  </si>
  <si>
    <t>Dec. 31, 2018$ / sharesshares</t>
  </si>
  <si>
    <t>Share-based Compensation Arrangement by Share-based Payment Award, Equity Instruments Other than Options, Nonvested, Number of Shares [Roll Forward]</t>
  </si>
  <si>
    <t>Number of awards, outstanding beginning of year (in shares) | shares</t>
  </si>
  <si>
    <t>Number of awards, granted (in shares) | shares</t>
  </si>
  <si>
    <t>Number of awards, exercised (in shares) | shares</t>
  </si>
  <si>
    <t>Number of awards, converted (in shares) | shares</t>
  </si>
  <si>
    <t>Number of awards, expired or forfeited (in shares) | shares</t>
  </si>
  <si>
    <t>Number of awards, performance share adjustment (in shares) | shares</t>
  </si>
  <si>
    <t>Number of awards, outstanding end of year (in shares) | shares</t>
  </si>
  <si>
    <t>Share-based Compensation Arrangement by Share-based Payment Award, Equity Instruments Other than Options, Nonvested, Weighted Average Grant Date Fair Value [Abstract]</t>
  </si>
  <si>
    <t>Weighted average FMV per award, outstanding beginning of year (in usd per share) | $ / shares</t>
  </si>
  <si>
    <t>Weighted average FMV per award, granted (in usd per share) | $ / shares</t>
  </si>
  <si>
    <t>Weighted average FMV per award, exercised (in usd per share) | $ / shares</t>
  </si>
  <si>
    <t>Weighted average FMV per award, converted (in usd per share) | $ / shares</t>
  </si>
  <si>
    <t>Weighted average FMV per award, expired or forfeited (in usd per share) | $ / shares</t>
  </si>
  <si>
    <t>Weighted average FMV per award, performance share adjustment (in usd per share) | $ / shares</t>
  </si>
  <si>
    <t>Weighted average FMV per award, outstanding, end of year (in usd per share) | $ / shares</t>
  </si>
  <si>
    <t>Share-based Compensation Arrangement by Share-based Payment Award, Options, Outstanding [Roll Forward]</t>
  </si>
  <si>
    <t>Number of options outstanding at the beginning of the year (in shares) | shares</t>
  </si>
  <si>
    <t>Number of options granted (in shares) | shares</t>
  </si>
  <si>
    <t>Number of options exercised (in shares) | shares</t>
  </si>
  <si>
    <t>Number of options converted (in shares) | shares</t>
  </si>
  <si>
    <t>Number of options expired or forfeited (in shares) | shares</t>
  </si>
  <si>
    <t>Performance share adjustment (in shares) | shares</t>
  </si>
  <si>
    <t>Number of options outstanding at the end of the year (in shares) | shares</t>
  </si>
  <si>
    <t>Share-based Compensation Arrangement by Share-based Payment Award, Options, Outstanding, Weighted Average Exercise Price [Abstract]</t>
  </si>
  <si>
    <t>Weighted average exercise price, outstanding beginning of year (in usd per share) | $ / shares</t>
  </si>
  <si>
    <t>Weighted average exercise price, granted (in usd per share) | $ / shares</t>
  </si>
  <si>
    <t>Weighted average exercise price, exercised (in usd per share) | $ / shares</t>
  </si>
  <si>
    <t>Weighted average exercise price, converted (in usd per share) | $ / shares</t>
  </si>
  <si>
    <t>Weighted average exercise price, expired or forfeited (in usd per share) | $ / shares</t>
  </si>
  <si>
    <t>Weighted average exercise price, performance share adjustment (in usd per share) | $ / shares</t>
  </si>
  <si>
    <t>Weighted average exercise price, outstanding end of year (in usd per share) | $ / shares</t>
  </si>
  <si>
    <t>Earnings Per Share - Reconciliation of Information Used to Compute Basic and Diluted EPS (Details) - USD ($) shares in Millions, $ in Millions</t>
  </si>
  <si>
    <t>Net income (loss) from continuing operations attributable to Arconic</t>
  </si>
  <si>
    <t>Less: preferred stock dividends declared</t>
  </si>
  <si>
    <t>Income (loss) from continuing operations available to Arconic common shareholders</t>
  </si>
  <si>
    <t>Income (loss) from discontinued operations after income taxes and noncontrolling interests</t>
  </si>
  <si>
    <t>Net income (loss) available to Arconic common shareholders—basic</t>
  </si>
  <si>
    <t>Add: interest expense related to convertible notes</t>
  </si>
  <si>
    <t>Net income (loss) available to Arconic common shareholders - diluted</t>
  </si>
  <si>
    <t>Average shares outstanding - basic</t>
  </si>
  <si>
    <t>Effect of dilutive securities:</t>
  </si>
  <si>
    <t>Stock options</t>
  </si>
  <si>
    <t>Stock and performance awards</t>
  </si>
  <si>
    <t>Convertible notes</t>
  </si>
  <si>
    <t>Average shares outstanding - diluted</t>
  </si>
  <si>
    <t>Earnings Per Share - Calculation of Average Share Outstanding (Details) - $ / shares shares in Millions</t>
  </si>
  <si>
    <t>Antidilutive Securities Excluded from Computation of Earnings Per Share [Line Items]</t>
  </si>
  <si>
    <t>Weighted average exercise price of options (usd per share)</t>
  </si>
  <si>
    <t>Number of anti-dilutive securities (in shares)</t>
  </si>
  <si>
    <t>Stock awards</t>
  </si>
  <si>
    <t>Earnings Per Share - Additional Information (Details) - shares shares in Millions</t>
  </si>
  <si>
    <t>Shares that would have been included in diluted earnings per share calculation (in shares)</t>
  </si>
  <si>
    <t>Accumulated Other Comprehensive Loss (Details) - USD ($) $ in Millions</t>
  </si>
  <si>
    <t>Jan. 01, 2018</t>
  </si>
  <si>
    <t>AOCI Including Portion Attributable to Noncontrolling Interest, Net of Tax [Roll Forward]</t>
  </si>
  <si>
    <t>Balance at beginning of period</t>
  </si>
  <si>
    <t>Adoption of accounting standard (A)</t>
  </si>
  <si>
    <t>Balance at end of period</t>
  </si>
  <si>
    <t>Pension and other postretirement benefits (G)</t>
  </si>
  <si>
    <t>Other comprehensive income (loss), before reclassifications, before tax</t>
  </si>
  <si>
    <t>Other comprehensive income (loss) before reclassifications, tax benefit (expense)</t>
  </si>
  <si>
    <t>Total other comprehensive (loss) income before reclassifications, net of tax</t>
  </si>
  <si>
    <t>Reclassification from accumulated other comprehensive income, before tax</t>
  </si>
  <si>
    <t>Reclassification from AOCI, tax benefit (expense)</t>
  </si>
  <si>
    <t>Total amount reclassified from accumulated other comprehensive loss, net of tax</t>
  </si>
  <si>
    <t>Transfer to Alcoa Corporation</t>
  </si>
  <si>
    <t>Available-for-sale securities</t>
  </si>
  <si>
    <t>Cash flow hedges</t>
  </si>
  <si>
    <t>Cash flow hedges | Aluminum Contracts</t>
  </si>
  <si>
    <t>Cash flow hedges | Energy Contracts</t>
  </si>
  <si>
    <t>Cash flow hedges | Interest Rate Contracts</t>
  </si>
  <si>
    <t>Cash flow hedges | Nickel Contracts</t>
  </si>
  <si>
    <t>ASU 2017-07 | Pension and other postretirement benefits (G)</t>
  </si>
  <si>
    <t>ASU 2017-12 | Cash flow hedges</t>
  </si>
  <si>
    <t>Receivables - Additional Information (Details) $ in Millions</t>
  </si>
  <si>
    <t>Dec. 31, 2018USD ($)financial_institution</t>
  </si>
  <si>
    <t>Schedule Of Financial Receivables [Line Items]</t>
  </si>
  <si>
    <t>Number of arrangement with different financial institution to sell customer receivables | financial_institution</t>
  </si>
  <si>
    <t>Funding of customer receivables sold</t>
  </si>
  <si>
    <t>Sale of customer receivables</t>
  </si>
  <si>
    <t>Deferred purchase price receivable</t>
  </si>
  <si>
    <t>Net cash funding received during the period</t>
  </si>
  <si>
    <t>Amount of cash draws under arrangement during the period</t>
  </si>
  <si>
    <t>Amount of cash repayments under arrangement during the period</t>
  </si>
  <si>
    <t>Amount of cash draws under arrangement since inception</t>
  </si>
  <si>
    <t>Amount of cash repayments under arrangement since inception</t>
  </si>
  <si>
    <t>Gross amount of receivables sold under the deferred purchase program</t>
  </si>
  <si>
    <t>Cash collections of other receivables</t>
  </si>
  <si>
    <t>Gross cash outflows from deferred purchased receivables</t>
  </si>
  <si>
    <t>Gross cash inflow from deferred purchase receivable</t>
  </si>
  <si>
    <t>Receivables - Schedule of Allowance for Doubtful Accounts (Details) - USD ($) $ in Millions</t>
  </si>
  <si>
    <t>Customer receivables</t>
  </si>
  <si>
    <t>Allowance for Doubtful Accounts Receivable [Roll Forward]</t>
  </si>
  <si>
    <t>Provision for doubtful accounts</t>
  </si>
  <si>
    <t>Write off of uncollectible accounts</t>
  </si>
  <si>
    <t>Recoveries of prior write-offs</t>
  </si>
  <si>
    <t>Other receivables</t>
  </si>
  <si>
    <t>Inventories - Schedule of Inventory Components (Details) - USD ($) $ in Millions</t>
  </si>
  <si>
    <t>Finished goods</t>
  </si>
  <si>
    <t>Work-in-process</t>
  </si>
  <si>
    <t>Purchased raw materials</t>
  </si>
  <si>
    <t>Operating supplies</t>
  </si>
  <si>
    <t>Total inventories</t>
  </si>
  <si>
    <t>Inventories - Additional Information (Details) $ in Millions</t>
  </si>
  <si>
    <t>Jun. 30, 2018USD ($)plant</t>
  </si>
  <si>
    <t>Inventory [Line Items]</t>
  </si>
  <si>
    <t>Inventories valued on a LIFO basis</t>
  </si>
  <si>
    <t>Total inventories valued on an average-cost basis</t>
  </si>
  <si>
    <t>Inventory adjustment recorded in cost of goods sold and inventories</t>
  </si>
  <si>
    <t>Number of plants with inventory adjustments | plant</t>
  </si>
  <si>
    <t>Properties, Plants, and Equipment, Net (Details) - USD ($)</t>
  </si>
  <si>
    <t>Properties, plants, and equipment, gross</t>
  </si>
  <si>
    <t>Less: accumulated depreciation and amortization</t>
  </si>
  <si>
    <t>Properties plants and equipment excluding construction work in progress</t>
  </si>
  <si>
    <t>Construction work-in-progress</t>
  </si>
  <si>
    <t>Properties, plants, and equipment, net</t>
  </si>
  <si>
    <t>Land and land rights</t>
  </si>
  <si>
    <t>Structures</t>
  </si>
  <si>
    <t>Machinery and equipment:</t>
  </si>
  <si>
    <t>Percentage of fair value in excess of carrying amount</t>
  </si>
  <si>
    <t>13.00%</t>
  </si>
  <si>
    <t>Asset impairment charges</t>
  </si>
  <si>
    <t>Effect of one percentage point decrease on undiscounted cash flows</t>
  </si>
  <si>
    <t>Total segment sales | Structures | Engineered Products and Solutions</t>
  </si>
  <si>
    <t>Total segment sales | Structures | Global Rolled Products</t>
  </si>
  <si>
    <t>Total segment sales | Structures | Transportation and Construction Solutions</t>
  </si>
  <si>
    <t>Total segment sales | Machinery and equipment: | Engineered Products and Solutions</t>
  </si>
  <si>
    <t>Total segment sales | Machinery and equipment: | Global Rolled Products</t>
  </si>
  <si>
    <t>Total segment sales | Machinery and equipment: | Transportation and Construction Solutions</t>
  </si>
  <si>
    <t>Other | Structures</t>
  </si>
  <si>
    <t>Other | Machinery and equipment:</t>
  </si>
  <si>
    <t>Goodwill and Other Intangible Assets - Changes in Carrying Amount of Goodwill (Details) - USD ($)</t>
  </si>
  <si>
    <t>Goodwill [Roll Forward]</t>
  </si>
  <si>
    <t>Goodwill gross, beginning balance</t>
  </si>
  <si>
    <t>Accumulated impairment losses</t>
  </si>
  <si>
    <t>Goodwill, net</t>
  </si>
  <si>
    <t>Impairment</t>
  </si>
  <si>
    <t>Translation and other</t>
  </si>
  <si>
    <t>Goodwill gross, ending balance</t>
  </si>
  <si>
    <t>Goodwill, ending balance</t>
  </si>
  <si>
    <t>Total segment sales | Engineered Products and Solutions</t>
  </si>
  <si>
    <t>Total segment sales | Global Rolled Products</t>
  </si>
  <si>
    <t>Total segment sales | Transportation and Construction Solutions</t>
  </si>
  <si>
    <t>Goodwill and Other Intangible Assets - Narrative (Details) - USD ($)</t>
  </si>
  <si>
    <t>Goodwill [Line Items]</t>
  </si>
  <si>
    <t>Amortization of intangible assets</t>
  </si>
  <si>
    <t>Expected amortization for the year 2019</t>
  </si>
  <si>
    <t>Expected amortization for the year 2020</t>
  </si>
  <si>
    <t>Expected amortization for the year 2021</t>
  </si>
  <si>
    <t>Expected amortization for the year 2022</t>
  </si>
  <si>
    <t>Expected amortization for the year 2023</t>
  </si>
  <si>
    <t>Goodwill and Other Intangible Assets - Other Intangible Assets (Details) - USD ($) $ in Millions</t>
  </si>
  <si>
    <t>Gross carrying amount</t>
  </si>
  <si>
    <t>Accumulated amortization</t>
  </si>
  <si>
    <t>Intangibles, net</t>
  </si>
  <si>
    <t>Indefinite-lived trade names and trademarks</t>
  </si>
  <si>
    <t>Total other intangible assets, gross</t>
  </si>
  <si>
    <t>Total other intangible assets, net</t>
  </si>
  <si>
    <t>Computer software</t>
  </si>
  <si>
    <t>Patents and licenses</t>
  </si>
  <si>
    <t>Other intangible assets</t>
  </si>
  <si>
    <t>Debt - Schedule of Long-Term Debt (Details) - USD ($) $ in Millions</t>
  </si>
  <si>
    <t>Debt Instrument [Line Items]</t>
  </si>
  <si>
    <t>Long-term debt</t>
  </si>
  <si>
    <t>Less: amount due within one year</t>
  </si>
  <si>
    <t>Long-term debt, excluding amount due within one year</t>
  </si>
  <si>
    <t>5.72% Notes, due 2019</t>
  </si>
  <si>
    <t>1.63% Convertible Notes, due 2019</t>
  </si>
  <si>
    <t>6.150% Notes, due 2020</t>
  </si>
  <si>
    <t>5.40% Notes, due 2021</t>
  </si>
  <si>
    <t>5.87% Notes, due 2022</t>
  </si>
  <si>
    <t>5.125% Notes, due 2024</t>
  </si>
  <si>
    <t>5.90% Notes, due 2027</t>
  </si>
  <si>
    <t>6.75% Bonds, due 2028</t>
  </si>
  <si>
    <t>5.95% Notes due 2037</t>
  </si>
  <si>
    <t>Iowa Finance Authority Loan, due 2042 (4.75%)</t>
  </si>
  <si>
    <t>Debt - Maturities of Long-term Debt (Details) $ in Millions</t>
  </si>
  <si>
    <t>Principal amount of long-term debt maturing in year 2019</t>
  </si>
  <si>
    <t>Principal amount of long-term debt maturing in year 2020</t>
  </si>
  <si>
    <t>Principal amount of long-term debt maturing in year 2021</t>
  </si>
  <si>
    <t>Principal amount of long-term debt maturing in year 2022</t>
  </si>
  <si>
    <t>Principal amount of long-term debt maturing in year 2023</t>
  </si>
  <si>
    <t>Debt - Public Debt (Details)</t>
  </si>
  <si>
    <t>Oct. 02, 2017shares</t>
  </si>
  <si>
    <t>Sep. 30, 2014shares</t>
  </si>
  <si>
    <t>May 31, 2017USD ($)$ / sharesshares</t>
  </si>
  <si>
    <t>Jun. 30, 2017USD ($)cash_tender_offer$ / sharesshares</t>
  </si>
  <si>
    <t>Cash paid to holders of debt instrument, net</t>
  </si>
  <si>
    <t>Common stock sold (in shares) | shares</t>
  </si>
  <si>
    <t>Common stock sold per share (usd per share) | $ / shares</t>
  </si>
  <si>
    <t>Debt instrument, repurchase amount</t>
  </si>
  <si>
    <t>Interest charge related to early redemption of notes</t>
  </si>
  <si>
    <t>Interest paid</t>
  </si>
  <si>
    <t>Legal fees</t>
  </si>
  <si>
    <t>Interest Rate Swap</t>
  </si>
  <si>
    <t>Proceeds from interest received</t>
  </si>
  <si>
    <t>Investment Banks</t>
  </si>
  <si>
    <t>Number of cash tender offers | cash_tender_offer</t>
  </si>
  <si>
    <t>Investment Banks | Maximum</t>
  </si>
  <si>
    <t>Convertible notes, interest rate percentage</t>
  </si>
  <si>
    <t>5.72%</t>
  </si>
  <si>
    <t>Debt instrument redemption amount</t>
  </si>
  <si>
    <t>Loss on extinguishment of debt</t>
  </si>
  <si>
    <t>5.72% Notes, due 2019 | Investment Banks</t>
  </si>
  <si>
    <t>6.50% Bonds, due 2018</t>
  </si>
  <si>
    <t>6.50% Bonds, due 2018 | Investment Banks</t>
  </si>
  <si>
    <t>6.75% Notes, due 2018</t>
  </si>
  <si>
    <t>6.75%</t>
  </si>
  <si>
    <t>6.75% Notes, due 2018 | Investment Banks</t>
  </si>
  <si>
    <t>Debt - Credit Facilities (Details)</t>
  </si>
  <si>
    <t>Jun. 29, 2018</t>
  </si>
  <si>
    <t>Sep. 16, 2016USD ($)</t>
  </si>
  <si>
    <t>Jul. 25, 2014USD ($)</t>
  </si>
  <si>
    <t>Dec. 31, 2018USD ($)extension</t>
  </si>
  <si>
    <t>Maximum borrowing capacity</t>
  </si>
  <si>
    <t>Proceeds from lines of credit</t>
  </si>
  <si>
    <t>Line of credit facility, repayment</t>
  </si>
  <si>
    <t>Weighted-average interest rate</t>
  </si>
  <si>
    <t>2.60%</t>
  </si>
  <si>
    <t>1.90%</t>
  </si>
  <si>
    <t>Weighted-average maturity days</t>
  </si>
  <si>
    <t>46 days</t>
  </si>
  <si>
    <t>49 days</t>
  </si>
  <si>
    <t>Applicable margin on LIBOR loans</t>
  </si>
  <si>
    <t>0.50%</t>
  </si>
  <si>
    <t>Revolving Credit Agreement</t>
  </si>
  <si>
    <t>Revolving credit facility, term</t>
  </si>
  <si>
    <t>Revolving Credit Agreement | Prior to Amendment</t>
  </si>
  <si>
    <t>Line of credit facility, outstanding borrowings</t>
  </si>
  <si>
    <t>Revolving Credit Agreement | After Amendment</t>
  </si>
  <si>
    <t>Maximum increase in borrowing capacity</t>
  </si>
  <si>
    <t>Ratio of indebtedness to consolidated EBITDA</t>
  </si>
  <si>
    <t>Ratio of indebtedness to consolidated EBITDA, after December 31, 2019</t>
  </si>
  <si>
    <t>Consolidated Net Debt to consolidated EBITDA ratio</t>
  </si>
  <si>
    <t>Number of extensions allowable under terms of the Credit Facility | extension</t>
  </si>
  <si>
    <t>Extension of maturity period</t>
  </si>
  <si>
    <t>Amount of principal indebtedness that would cause default</t>
  </si>
  <si>
    <t>Revolving Credit Agreement | Maximum</t>
  </si>
  <si>
    <t>Fees paid to maintain credit facility</t>
  </si>
  <si>
    <t>0.25%</t>
  </si>
  <si>
    <t>Revolving Credit Agreement | Letter of Credit | After Amendment</t>
  </si>
  <si>
    <t>Senior Unsecured Revolving Credit Facility</t>
  </si>
  <si>
    <t>Amounts borrowed under the credit agreement</t>
  </si>
  <si>
    <t>Expected Maturity Date Year 2019</t>
  </si>
  <si>
    <t>Aggregate outstanding principal amount</t>
  </si>
  <si>
    <t>Expected Maturity Date Year 2020</t>
  </si>
  <si>
    <t>Debt - Short-Term Borrowings (Details) - USD ($) $ in Millions</t>
  </si>
  <si>
    <t>Short-term debt</t>
  </si>
  <si>
    <t>Accounts payable settlement arrangements</t>
  </si>
  <si>
    <t>Debt - Commercial Paper (Details) - USD ($)</t>
  </si>
  <si>
    <t>Average outstanding commercial paper</t>
  </si>
  <si>
    <t>Long-term interest rate</t>
  </si>
  <si>
    <t>1.60%</t>
  </si>
  <si>
    <t>1.10%</t>
  </si>
  <si>
    <t>Commercial Paper</t>
  </si>
  <si>
    <t>Debt instrument maturity date, description</t>
  </si>
  <si>
    <t>Other Noncurrent Liabilities and Deferred Credits (Details) - USD ($) $ in Millions</t>
  </si>
  <si>
    <t>Environmental remediation (U)</t>
  </si>
  <si>
    <t>Income taxes (H)</t>
  </si>
  <si>
    <t>Sale-leaseback financing obligation</t>
  </si>
  <si>
    <t>Other noncurrent liabilities and deferred credits</t>
  </si>
  <si>
    <t>Other Financial Instruments (Details) - USD ($) $ in Millions</t>
  </si>
  <si>
    <t>Carrying value</t>
  </si>
  <si>
    <t>Derivative [Line Items]</t>
  </si>
  <si>
    <t>Long-term debt, less amount due within one year</t>
  </si>
  <si>
    <t>Fair value</t>
  </si>
  <si>
    <t>Cash Flow Information - Schedule of Cash Paid for Interest and Income Taxes (Details) - USD ($) $ in Millions</t>
  </si>
  <si>
    <t>Interest, net of amount capitalized</t>
  </si>
  <si>
    <t>Income taxes, net of amount refunded</t>
  </si>
  <si>
    <t>Cash Flow Information - Additional Information (Details) $ / shares in Units, $ in Millions</t>
  </si>
  <si>
    <t>Jun. 30, 2017USD ($)shares</t>
  </si>
  <si>
    <t>Dec. 31, 2018USD ($)shares</t>
  </si>
  <si>
    <t>Dec. 31, 2017USD ($)shares</t>
  </si>
  <si>
    <t>Dec. 31, 2016USD ($)shares</t>
  </si>
  <si>
    <t>Dec. 31, 2015shares</t>
  </si>
  <si>
    <t>Schedule Of Common Stock [Line Items]</t>
  </si>
  <si>
    <t>Sales of investments</t>
  </si>
  <si>
    <t>Proceeds from sale of company-owned life insurance policies</t>
  </si>
  <si>
    <t>Proceeds from divestiture of businesses</t>
  </si>
  <si>
    <t>Common stock share outstanding (in shares) | shares</t>
  </si>
  <si>
    <t>Common stock par value (usd per share) | $ / shares</t>
  </si>
  <si>
    <t>Impact of reverse stock split</t>
  </si>
  <si>
    <t>Remmele Medical</t>
  </si>
  <si>
    <t>Alcoa Corporation | Electricity Contract</t>
  </si>
  <si>
    <t>Outstanding notes held by Investment banks, including accrued and unpaid interest</t>
  </si>
  <si>
    <t>Exchange Traded Fixed Income and Equity Securities</t>
  </si>
  <si>
    <t>Restatement Adjustment</t>
  </si>
  <si>
    <t>Cash payment for a working capital adjustment from prior period acquisition</t>
  </si>
  <si>
    <t>Acquisitions and Divestitures - 2018 Divestitures (Details) $ in Millions</t>
  </si>
  <si>
    <t>Dec. 31, 2018USD ($)employee</t>
  </si>
  <si>
    <t>Apr. 02, 2018USD ($)employee</t>
  </si>
  <si>
    <t>Business Acquisition [Line Items]</t>
  </si>
  <si>
    <t>Gain (loss) on disposition of business</t>
  </si>
  <si>
    <t>Latin America Extrusions (LAE)</t>
  </si>
  <si>
    <t>Balance sheet adjustment</t>
  </si>
  <si>
    <t>Number of employees | employee</t>
  </si>
  <si>
    <t>Consideration</t>
  </si>
  <si>
    <t>Period of operationalizing rolling mill equipment of transaction closing date</t>
  </si>
  <si>
    <t>36 months</t>
  </si>
  <si>
    <t>Minimum required terms of leases on cast house building and equipment</t>
  </si>
  <si>
    <t>18 months</t>
  </si>
  <si>
    <t>Period of supply with aluminum</t>
  </si>
  <si>
    <t>24 months</t>
  </si>
  <si>
    <t>Contingent consideration</t>
  </si>
  <si>
    <t>Deferred gain on sale of property</t>
  </si>
  <si>
    <t>Disposed of by Sale | Texarkana, Texas Rolling Mill And Cast House</t>
  </si>
  <si>
    <t>Additional contingent consideration</t>
  </si>
  <si>
    <t>Divested Businesses | Disposed of by Sale | Latin America Extrusions (LAE)</t>
  </si>
  <si>
    <t>Transportation and Construction Solutions | Latin America Extrusions (LAE)</t>
  </si>
  <si>
    <t>Building and Construction Systems | Third-Party Sales</t>
  </si>
  <si>
    <t>Engineered Products and Solutions | Eger</t>
  </si>
  <si>
    <t>Ta Chen International, Inc. | Texarkana, Texas Rolling Mill And Cast House</t>
  </si>
  <si>
    <t>Period of services performed, processing of metal</t>
  </si>
  <si>
    <t>Acquisitions and Divestitures - 2017 Divestitures (Details) $ in Millions</t>
  </si>
  <si>
    <t>Mar. 31, 2017USD ($)employee</t>
  </si>
  <si>
    <t>Sep. 30, 2017USD ($)</t>
  </si>
  <si>
    <t>Jun. 30, 2017USD ($)</t>
  </si>
  <si>
    <t>Mar. 31, 2017USD ($)</t>
  </si>
  <si>
    <t>Net loss on divestitures of businesses</t>
  </si>
  <si>
    <t>Slim Aluminium</t>
  </si>
  <si>
    <t>Cash expense related to divestiture of business</t>
  </si>
  <si>
    <t>Guarantee payments to third party</t>
  </si>
  <si>
    <t>Slim Aluminium | Restructuring and Other Charges</t>
  </si>
  <si>
    <t>Acquisitions and Divestitures - 2016 Divestitures (Details)</t>
  </si>
  <si>
    <t>4 Months Ended</t>
  </si>
  <si>
    <t>Apr. 30, 2016USD ($)</t>
  </si>
  <si>
    <t>Apr. 29, 2016USD ($)employee</t>
  </si>
  <si>
    <t>Disposal group, deferred gain on disposal</t>
  </si>
  <si>
    <t>LISI MEDICAL</t>
  </si>
  <si>
    <t>Proceeds from divestiture of businesses net of transaction costs</t>
  </si>
  <si>
    <t>Increase (decrease) intangible assets</t>
  </si>
  <si>
    <t>Acquisitions and Divestitures - 2014 Acquisitions (Details) - Firth Rixson - USD ($)</t>
  </si>
  <si>
    <t>Nov. 30, 2014</t>
  </si>
  <si>
    <t>Contingent consideration liability</t>
  </si>
  <si>
    <t>Contingencies and Commitments - Contingencies (Details) € in Millions, $ in Millions</t>
  </si>
  <si>
    <t>Dec. 31, 2018USD ($)location</t>
  </si>
  <si>
    <t>Dec. 31, 2018EUR (€)location</t>
  </si>
  <si>
    <t>Dec. 31, 2018EUR (€)</t>
  </si>
  <si>
    <t>Loss Contingencies [Line Items]</t>
  </si>
  <si>
    <t>Number of cleanup locations (more than) | location</t>
  </si>
  <si>
    <t>Remediation reserve balance</t>
  </si>
  <si>
    <t>Remediation reserve balance, classified as a current liability</t>
  </si>
  <si>
    <t>Payments related to remediation expenses applied against the reserve</t>
  </si>
  <si>
    <t>Total combined assessments</t>
  </si>
  <si>
    <t>Income tax reserve</t>
  </si>
  <si>
    <t>Massena West, NY</t>
  </si>
  <si>
    <t>Actual remediation fieldwork period</t>
  </si>
  <si>
    <t>Spain</t>
  </si>
  <si>
    <t>Income taxes receivable</t>
  </si>
  <si>
    <t>Recurring Costs of Managing Hazardous Substances and Environmental Programs | Maximum</t>
  </si>
  <si>
    <t>Percentage of cost of goods sold</t>
  </si>
  <si>
    <t>1.00%</t>
  </si>
  <si>
    <t>Contingencies and Commitments - Commitments (Details)</t>
  </si>
  <si>
    <t>Oct. 31, 2017agreement</t>
  </si>
  <si>
    <t>Dec. 31, 2016USD ($)agreement</t>
  </si>
  <si>
    <t>Sep. 30, 2018agreement</t>
  </si>
  <si>
    <t>Nov. 01, 2016USD ($)</t>
  </si>
  <si>
    <t>Purchase obligations due in 2019</t>
  </si>
  <si>
    <t>Purchase obligations due in 2020</t>
  </si>
  <si>
    <t>Purchase obligations due in 2021</t>
  </si>
  <si>
    <t>Purchase obligations due in 2022</t>
  </si>
  <si>
    <t>Purchase obligations due in 2023</t>
  </si>
  <si>
    <t>Purchase obligations due thereafter</t>
  </si>
  <si>
    <t>Operating leases, expense</t>
  </si>
  <si>
    <t>Long-term operating leases, minimum annual rentals due in 2019</t>
  </si>
  <si>
    <t>Long-term operating leases, minimum annual rentals due in 2020</t>
  </si>
  <si>
    <t>Long-term operating leases, minimum annual rentals due in 2021</t>
  </si>
  <si>
    <t>Long-term operating leases, minimum annual rentals due in 2022</t>
  </si>
  <si>
    <t>Long-term operating leases, minimum annual rentals due in 2023</t>
  </si>
  <si>
    <t>Long-term operating leases, minimum annual rentals due thereafter</t>
  </si>
  <si>
    <t>Guarantees of third party related to project financing</t>
  </si>
  <si>
    <t>Number of long term energy supply agreements | agreement</t>
  </si>
  <si>
    <t>Number of agreements terminated | agreement</t>
  </si>
  <si>
    <t>Insurance policy duration</t>
  </si>
  <si>
    <t>Insurance policy limit</t>
  </si>
  <si>
    <t>Letters of credit</t>
  </si>
  <si>
    <t>Amount of outstanding surety bonds relating to these liabilities</t>
  </si>
  <si>
    <t>Purchase Agreement</t>
  </si>
  <si>
    <t>Long-term purchase commitment, period</t>
  </si>
  <si>
    <t>Alcoa Corporation Workers Compensation Claims</t>
  </si>
  <si>
    <t>Letters of credit, total amount committed</t>
  </si>
  <si>
    <t>Bank Loan Obligations | Letter of Credit</t>
  </si>
  <si>
    <t>Combined fair value of guarantees</t>
  </si>
  <si>
    <t>Separation Agreement | Other Noncurrent Liabilities and Deferred Credits</t>
  </si>
  <si>
    <t>Separation Transaction and Discontinued Operations - Additional Information (Details)</t>
  </si>
  <si>
    <t>May 04, 2017</t>
  </si>
  <si>
    <t>Nov. 01, 2016USD ($)agreement</t>
  </si>
  <si>
    <t>Oct. 20, 2016shares</t>
  </si>
  <si>
    <t>Feb. 28, 2017USD ($)$ / sharesshares</t>
  </si>
  <si>
    <t>May 31, 2017USD ($)investment_bank$ / sharesshares</t>
  </si>
  <si>
    <t>Jun. 30, 2017USD ($)$ / sharesshares</t>
  </si>
  <si>
    <t>Jun. 30, 2017USD ($)$ / shares</t>
  </si>
  <si>
    <t>Income Statement, Balance Sheet and Additional Disclosures by Disposal Groups, Including Discontinued Operations [Line Items]</t>
  </si>
  <si>
    <t>Investment in common stock of Alcoa Corporation</t>
  </si>
  <si>
    <t>Proceeds from Alcoa Corporation's sale of Yadkin Hydroelectric Project</t>
  </si>
  <si>
    <t>Debt issuance and capital expenditures incurred</t>
  </si>
  <si>
    <t>Impairment charges</t>
  </si>
  <si>
    <t>Selling, General Administrative, and Other Expenses</t>
  </si>
  <si>
    <t>Costs related to separation transaction, pre-tax</t>
  </si>
  <si>
    <t>Costs related to separation transaction, after-tax</t>
  </si>
  <si>
    <t>Common stock outstanding percentage</t>
  </si>
  <si>
    <t>80.10%</t>
  </si>
  <si>
    <t>Percentage of common stock retained</t>
  </si>
  <si>
    <t>19.90%</t>
  </si>
  <si>
    <t>Number of common stock retained (in shares) | shares</t>
  </si>
  <si>
    <t>Cash proceeds sale of common stock</t>
  </si>
  <si>
    <t>Number of counterparties | investment_bank</t>
  </si>
  <si>
    <t>Payment guarantees related to disposal group | agreement</t>
  </si>
  <si>
    <t>Discontinued operation conversion rate</t>
  </si>
  <si>
    <t>Percentage ownership in Alcoa after sale</t>
  </si>
  <si>
    <t>Separation Transaction and Discontinued Operations - Summary of Discontinued Operations in Statement of Consolidated Operations (Details) - USD ($) $ in Millions</t>
  </si>
  <si>
    <t>10 Months Ended</t>
  </si>
  <si>
    <t>Oct. 31, 2016</t>
  </si>
  <si>
    <t>Income from discontinued operations after income taxes</t>
  </si>
  <si>
    <t>Less: Net income from discontinued operations attributable to noncontrolling interests</t>
  </si>
  <si>
    <t>Net income from discontinued operations</t>
  </si>
  <si>
    <t>Research and development</t>
  </si>
  <si>
    <t>Provision for depreciation, depletion and amortization</t>
  </si>
  <si>
    <t>Other (income) expenses, net</t>
  </si>
  <si>
    <t>Income from discontinued operations before income taxes</t>
  </si>
  <si>
    <t>Provision for income taxes</t>
  </si>
  <si>
    <t>Separation Transaction and Discontinued Operations - Summary of Discontinued Operations in Statement of Consolidated Cash Flows (Details) - Alcoa Corporation $ in Millions</t>
  </si>
  <si>
    <t>Depreciation, depletion and amortization</t>
  </si>
  <si>
    <t>Subsequent Events (Details) - Subsequent Event - USD ($) $ / shares in Units, shares in Millions</t>
  </si>
  <si>
    <t>Feb. 21, 2019</t>
  </si>
  <si>
    <t>Feb. 08, 2019</t>
  </si>
  <si>
    <t>Feb. 19, 2019</t>
  </si>
  <si>
    <t>Subsequent Event [Line Items]</t>
  </si>
  <si>
    <t>Stock repurchase program, authorized amount</t>
  </si>
  <si>
    <t>Stock repurchase program, additional amount authorized</t>
  </si>
  <si>
    <t>Dividends payable, planned decrease (USD per share)</t>
  </si>
  <si>
    <t>Accelerated Share Repurchase Program</t>
  </si>
  <si>
    <t>Initial number of shares received</t>
  </si>
  <si>
    <t>Quarterly Data (Details) - USD ($)</t>
  </si>
  <si>
    <t>Net income</t>
  </si>
  <si>
    <t>Basic</t>
  </si>
  <si>
    <t>Diluted</t>
  </si>
  <si>
    <t>Payment for pension benefits, net of tax</t>
  </si>
  <si>
    <t>Favorable adjustment to a separation-related guarantee liability (after-tax)</t>
  </si>
  <si>
    <t>Favorable adjustment to a separation-related guarantee liability (pre-tax)</t>
  </si>
  <si>
    <t>Business combination, contingent consideration arrangements, change in amount of contingent consideration, liability, net of tax</t>
  </si>
  <si>
    <t>Goodwill, impairment loss, net of tax</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_(&quot;$ &quot;#,##0.000_);_(&quot;$ &quot;(#,##0.000)" numFmtId="167"/>
    <numFmt formatCode="#,##0.0000_);(#,##0.0000)" numFmtId="168"/>
    <numFmt formatCode="#,##0.000_);(#,##0.000)" numFmtId="169"/>
    <numFmt formatCode="_(&quot;$ &quot;#,##0.00000_);_(&quot;$ &quot;(#,##0.00000)" numFmtId="170"/>
    <numFmt formatCode="#,##0.0_);(#,##0.0)" numFmtId="171"/>
    <numFmt formatCode="#,##0.0000000_);(#,##0.00000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428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84940842</v>
      </c>
    </row>
    <row r="18" spans="1:4">
      <c r="A18" s="4" t="s">
        <v>30</v>
      </c>
      <c r="D18" s="6" t="n">
        <v>8</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35</v>
      </c>
      <c r="C2" s="2" t="s">
        <v>36</v>
      </c>
    </row>
    <row r="3" spans="1:3">
      <c r="A3" s="4" t="s">
        <v>161</v>
      </c>
    </row>
    <row r="4" spans="1:3">
      <c r="A4" s="3" t="s">
        <v>1180</v>
      </c>
    </row>
    <row r="5" spans="1:3">
      <c r="A5" s="4" t="s">
        <v>1185</v>
      </c>
      <c r="B5" s="5" t="n">
        <v>30</v>
      </c>
      <c r="C5" s="5" t="n">
        <v>28</v>
      </c>
    </row>
    <row r="6" spans="1:3">
      <c r="A6" s="4" t="s">
        <v>1177</v>
      </c>
    </row>
    <row r="7" spans="1:3">
      <c r="A7" s="3" t="s">
        <v>1180</v>
      </c>
    </row>
    <row r="8" spans="1:3">
      <c r="A8" s="4" t="s">
        <v>1185</v>
      </c>
      <c r="B8" s="5" t="n">
        <v>14</v>
      </c>
      <c r="C8" s="5" t="n">
        <v>10</v>
      </c>
    </row>
    <row r="9" spans="1:3">
      <c r="A9" s="4" t="s">
        <v>1070</v>
      </c>
    </row>
    <row r="10" spans="1:3">
      <c r="A10" s="3" t="s">
        <v>1180</v>
      </c>
    </row>
    <row r="11" spans="1:3">
      <c r="A11" s="4" t="s">
        <v>1185</v>
      </c>
      <c r="B11" s="5" t="n">
        <v>1</v>
      </c>
      <c r="C11" s="5" t="n">
        <v>1</v>
      </c>
    </row>
    <row r="12" spans="1:3">
      <c r="A12" s="4" t="s">
        <v>1183</v>
      </c>
    </row>
    <row r="13" spans="1:3">
      <c r="A13" s="3" t="s">
        <v>1180</v>
      </c>
    </row>
    <row r="14" spans="1:3">
      <c r="A14" s="4" t="s">
        <v>1185</v>
      </c>
      <c r="B14" s="5" t="n">
        <v>5</v>
      </c>
      <c r="C14" s="5" t="n">
        <v>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6</v>
      </c>
      <c r="B1" s="2" t="s">
        <v>1</v>
      </c>
    </row>
    <row r="2" spans="1:5">
      <c r="B2" s="2" t="s">
        <v>2</v>
      </c>
      <c r="C2" s="2" t="s">
        <v>35</v>
      </c>
      <c r="D2" s="2" t="s">
        <v>36</v>
      </c>
      <c r="E2" s="2" t="s">
        <v>1187</v>
      </c>
    </row>
    <row r="3" spans="1:5">
      <c r="A3" s="3" t="s">
        <v>1188</v>
      </c>
    </row>
    <row r="4" spans="1:5">
      <c r="A4" s="4" t="s">
        <v>1189</v>
      </c>
      <c r="B4" s="6" t="n">
        <v>4924</v>
      </c>
      <c r="C4" s="6" t="n">
        <v>5141</v>
      </c>
      <c r="D4" s="6" t="n">
        <v>14131</v>
      </c>
    </row>
    <row r="5" spans="1:5">
      <c r="A5" s="4" t="s">
        <v>1190</v>
      </c>
      <c r="E5" s="6" t="n">
        <v>0</v>
      </c>
    </row>
    <row r="6" spans="1:5">
      <c r="A6" s="4" t="s">
        <v>67</v>
      </c>
      <c r="B6" s="5" t="n">
        <v>85</v>
      </c>
      <c r="C6" s="5" t="n">
        <v>-74</v>
      </c>
      <c r="D6" s="5" t="n">
        <v>-507</v>
      </c>
    </row>
    <row r="7" spans="1:5">
      <c r="A7" s="4" t="s">
        <v>1191</v>
      </c>
      <c r="B7" s="5" t="n">
        <v>5585</v>
      </c>
      <c r="C7" s="5" t="n">
        <v>4924</v>
      </c>
      <c r="D7" s="5" t="n">
        <v>5141</v>
      </c>
    </row>
    <row r="8" spans="1:5">
      <c r="A8" s="4" t="s">
        <v>69</v>
      </c>
    </row>
    <row r="9" spans="1:5">
      <c r="A9" s="3" t="s">
        <v>1188</v>
      </c>
    </row>
    <row r="10" spans="1:5">
      <c r="A10" s="4" t="s">
        <v>1189</v>
      </c>
      <c r="B10" s="5" t="n">
        <v>-2644</v>
      </c>
      <c r="C10" s="5" t="n">
        <v>-2568</v>
      </c>
      <c r="D10" s="5" t="n">
        <v>-5431</v>
      </c>
    </row>
    <row r="11" spans="1:5">
      <c r="A11" s="4" t="s">
        <v>1190</v>
      </c>
      <c r="E11" s="5" t="n">
        <v>-367</v>
      </c>
    </row>
    <row r="12" spans="1:5">
      <c r="A12" s="4" t="s">
        <v>67</v>
      </c>
      <c r="B12" s="5" t="n">
        <v>85</v>
      </c>
      <c r="C12" s="5" t="n">
        <v>-76</v>
      </c>
      <c r="D12" s="5" t="n">
        <v>-691</v>
      </c>
    </row>
    <row r="13" spans="1:5">
      <c r="A13" s="4" t="s">
        <v>1191</v>
      </c>
      <c r="B13" s="5" t="n">
        <v>-2926</v>
      </c>
      <c r="C13" s="5" t="n">
        <v>-2644</v>
      </c>
      <c r="D13" s="5" t="n">
        <v>-2568</v>
      </c>
    </row>
    <row r="14" spans="1:5">
      <c r="A14" s="4" t="s">
        <v>1192</v>
      </c>
    </row>
    <row r="15" spans="1:5">
      <c r="A15" s="3" t="s">
        <v>1188</v>
      </c>
    </row>
    <row r="16" spans="1:5">
      <c r="A16" s="4" t="s">
        <v>1189</v>
      </c>
      <c r="B16" s="5" t="n">
        <v>-2230</v>
      </c>
      <c r="C16" s="5" t="n">
        <v>-2010</v>
      </c>
      <c r="D16" s="5" t="n">
        <v>-3611</v>
      </c>
    </row>
    <row r="17" spans="1:5">
      <c r="A17" s="4" t="s">
        <v>1193</v>
      </c>
      <c r="B17" s="5" t="n">
        <v>70</v>
      </c>
      <c r="C17" s="5" t="n">
        <v>-466</v>
      </c>
      <c r="D17" s="5" t="n">
        <v>-1112</v>
      </c>
    </row>
    <row r="18" spans="1:5">
      <c r="A18" s="4" t="s">
        <v>1194</v>
      </c>
      <c r="B18" s="5" t="n">
        <v>-19</v>
      </c>
      <c r="C18" s="5" t="n">
        <v>102</v>
      </c>
      <c r="D18" s="5" t="n">
        <v>380</v>
      </c>
    </row>
    <row r="19" spans="1:5">
      <c r="A19" s="4" t="s">
        <v>1195</v>
      </c>
      <c r="B19" s="5" t="n">
        <v>51</v>
      </c>
      <c r="C19" s="5" t="n">
        <v>-364</v>
      </c>
      <c r="D19" s="5" t="n">
        <v>-732</v>
      </c>
    </row>
    <row r="20" spans="1:5">
      <c r="A20" s="4" t="s">
        <v>1196</v>
      </c>
      <c r="B20" s="5" t="n">
        <v>262</v>
      </c>
      <c r="C20" s="5" t="n">
        <v>222</v>
      </c>
      <c r="D20" s="5" t="n">
        <v>389</v>
      </c>
    </row>
    <row r="21" spans="1:5">
      <c r="A21" s="4" t="s">
        <v>1197</v>
      </c>
      <c r="B21" s="5" t="n">
        <v>-58</v>
      </c>
      <c r="C21" s="5" t="n">
        <v>-78</v>
      </c>
      <c r="D21" s="5" t="n">
        <v>-136</v>
      </c>
    </row>
    <row r="22" spans="1:5">
      <c r="A22" s="4" t="s">
        <v>1198</v>
      </c>
      <c r="B22" s="5" t="n">
        <v>204</v>
      </c>
      <c r="C22" s="5" t="n">
        <v>144</v>
      </c>
      <c r="D22" s="5" t="n">
        <v>253</v>
      </c>
    </row>
    <row r="23" spans="1:5">
      <c r="A23" s="4" t="s">
        <v>67</v>
      </c>
      <c r="B23" s="5" t="n">
        <v>255</v>
      </c>
      <c r="C23" s="5" t="n">
        <v>-220</v>
      </c>
      <c r="D23" s="5" t="n">
        <v>-479</v>
      </c>
    </row>
    <row r="24" spans="1:5">
      <c r="A24" s="4" t="s">
        <v>1199</v>
      </c>
      <c r="B24" s="5" t="n">
        <v>0</v>
      </c>
      <c r="C24" s="5" t="n">
        <v>0</v>
      </c>
      <c r="D24" s="5" t="n">
        <v>2080</v>
      </c>
    </row>
    <row r="25" spans="1:5">
      <c r="A25" s="4" t="s">
        <v>1191</v>
      </c>
      <c r="B25" s="5" t="n">
        <v>-2344</v>
      </c>
      <c r="C25" s="5" t="n">
        <v>-2230</v>
      </c>
      <c r="D25" s="5" t="n">
        <v>-2010</v>
      </c>
    </row>
    <row r="26" spans="1:5">
      <c r="A26" s="4" t="s">
        <v>1003</v>
      </c>
    </row>
    <row r="27" spans="1:5">
      <c r="A27" s="3" t="s">
        <v>1188</v>
      </c>
    </row>
    <row r="28" spans="1:5">
      <c r="A28" s="4" t="s">
        <v>1189</v>
      </c>
      <c r="B28" s="5" t="n">
        <v>-437</v>
      </c>
      <c r="C28" s="5" t="n">
        <v>-689</v>
      </c>
      <c r="D28" s="5" t="n">
        <v>-2412</v>
      </c>
    </row>
    <row r="29" spans="1:5">
      <c r="A29" s="4" t="s">
        <v>67</v>
      </c>
      <c r="B29" s="5" t="n">
        <v>-146</v>
      </c>
      <c r="C29" s="5" t="n">
        <v>252</v>
      </c>
      <c r="D29" s="5" t="n">
        <v>268</v>
      </c>
    </row>
    <row r="30" spans="1:5">
      <c r="A30" s="4" t="s">
        <v>1199</v>
      </c>
      <c r="B30" s="5" t="n">
        <v>0</v>
      </c>
      <c r="C30" s="5" t="n">
        <v>0</v>
      </c>
      <c r="D30" s="5" t="n">
        <v>1455</v>
      </c>
    </row>
    <row r="31" spans="1:5">
      <c r="A31" s="4" t="s">
        <v>1191</v>
      </c>
      <c r="B31" s="5" t="n">
        <v>-583</v>
      </c>
      <c r="C31" s="5" t="n">
        <v>-437</v>
      </c>
      <c r="D31" s="5" t="n">
        <v>-689</v>
      </c>
    </row>
    <row r="32" spans="1:5">
      <c r="A32" s="4" t="s">
        <v>1200</v>
      </c>
    </row>
    <row r="33" spans="1:5">
      <c r="A33" s="3" t="s">
        <v>1188</v>
      </c>
    </row>
    <row r="34" spans="1:5">
      <c r="A34" s="4" t="s">
        <v>1189</v>
      </c>
      <c r="B34" s="5" t="n">
        <v>-2</v>
      </c>
      <c r="C34" s="5" t="n">
        <v>132</v>
      </c>
      <c r="D34" s="5" t="n">
        <v>-5</v>
      </c>
    </row>
    <row r="35" spans="1:5">
      <c r="A35" s="4" t="s">
        <v>67</v>
      </c>
      <c r="B35" s="5" t="n">
        <v>-1</v>
      </c>
      <c r="C35" s="5" t="n">
        <v>-134</v>
      </c>
      <c r="D35" s="5" t="n">
        <v>137</v>
      </c>
    </row>
    <row r="36" spans="1:5">
      <c r="A36" s="4" t="s">
        <v>1191</v>
      </c>
      <c r="B36" s="5" t="n">
        <v>-3</v>
      </c>
      <c r="C36" s="5" t="n">
        <v>-2</v>
      </c>
      <c r="D36" s="5" t="n">
        <v>132</v>
      </c>
    </row>
    <row r="37" spans="1:5">
      <c r="A37" s="4" t="s">
        <v>1201</v>
      </c>
    </row>
    <row r="38" spans="1:5">
      <c r="A38" s="3" t="s">
        <v>1188</v>
      </c>
    </row>
    <row r="39" spans="1:5">
      <c r="A39" s="4" t="s">
        <v>1189</v>
      </c>
      <c r="B39" s="5" t="n">
        <v>25</v>
      </c>
      <c r="C39" s="5" t="n">
        <v>-1</v>
      </c>
      <c r="D39" s="5" t="n">
        <v>597</v>
      </c>
    </row>
    <row r="40" spans="1:5">
      <c r="A40" s="4" t="s">
        <v>1193</v>
      </c>
      <c r="B40" s="5" t="n">
        <v>-15</v>
      </c>
      <c r="C40" s="5" t="n">
        <v>37</v>
      </c>
      <c r="D40" s="5" t="n">
        <v>-843</v>
      </c>
    </row>
    <row r="41" spans="1:5">
      <c r="A41" s="4" t="s">
        <v>1194</v>
      </c>
      <c r="B41" s="5" t="n">
        <v>3</v>
      </c>
      <c r="C41" s="5" t="n">
        <v>-9</v>
      </c>
      <c r="D41" s="5" t="n">
        <v>252</v>
      </c>
    </row>
    <row r="42" spans="1:5">
      <c r="A42" s="4" t="s">
        <v>1195</v>
      </c>
      <c r="B42" s="5" t="n">
        <v>-12</v>
      </c>
      <c r="C42" s="5" t="n">
        <v>28</v>
      </c>
      <c r="D42" s="5" t="n">
        <v>-591</v>
      </c>
    </row>
    <row r="43" spans="1:5">
      <c r="A43" s="4" t="s">
        <v>1196</v>
      </c>
      <c r="B43" s="5" t="n">
        <v>-14</v>
      </c>
      <c r="C43" s="5" t="n">
        <v>-3</v>
      </c>
      <c r="D43" s="5" t="n">
        <v>-38</v>
      </c>
    </row>
    <row r="44" spans="1:5">
      <c r="A44" s="4" t="s">
        <v>1197</v>
      </c>
      <c r="B44" s="5" t="n">
        <v>3</v>
      </c>
      <c r="C44" s="5" t="n">
        <v>1</v>
      </c>
      <c r="D44" s="5" t="n">
        <v>12</v>
      </c>
    </row>
    <row r="45" spans="1:5">
      <c r="A45" s="4" t="s">
        <v>1198</v>
      </c>
      <c r="B45" s="5" t="n">
        <v>-11</v>
      </c>
      <c r="C45" s="5" t="n">
        <v>-2</v>
      </c>
      <c r="D45" s="5" t="n">
        <v>-26</v>
      </c>
    </row>
    <row r="46" spans="1:5">
      <c r="A46" s="4" t="s">
        <v>67</v>
      </c>
      <c r="B46" s="5" t="n">
        <v>-23</v>
      </c>
      <c r="C46" s="5" t="n">
        <v>26</v>
      </c>
      <c r="D46" s="5" t="n">
        <v>-617</v>
      </c>
    </row>
    <row r="47" spans="1:5">
      <c r="A47" s="4" t="s">
        <v>1199</v>
      </c>
      <c r="B47" s="5" t="n">
        <v>0</v>
      </c>
      <c r="C47" s="5" t="n">
        <v>0</v>
      </c>
      <c r="D47" s="5" t="n">
        <v>19</v>
      </c>
    </row>
    <row r="48" spans="1:5">
      <c r="A48" s="4" t="s">
        <v>1191</v>
      </c>
      <c r="B48" s="5" t="n">
        <v>4</v>
      </c>
      <c r="C48" s="5" t="n">
        <v>25</v>
      </c>
      <c r="D48" s="5" t="n">
        <v>-1</v>
      </c>
    </row>
    <row r="49" spans="1:5">
      <c r="A49" s="4" t="s">
        <v>1202</v>
      </c>
    </row>
    <row r="50" spans="1:5">
      <c r="A50" s="3" t="s">
        <v>1188</v>
      </c>
    </row>
    <row r="51" spans="1:5">
      <c r="A51" s="4" t="s">
        <v>1196</v>
      </c>
      <c r="B51" s="5" t="n">
        <v>-8</v>
      </c>
      <c r="C51" s="5" t="n">
        <v>-2</v>
      </c>
      <c r="D51" s="5" t="n">
        <v>1</v>
      </c>
    </row>
    <row r="52" spans="1:5">
      <c r="A52" s="4" t="s">
        <v>1203</v>
      </c>
    </row>
    <row r="53" spans="1:5">
      <c r="A53" s="3" t="s">
        <v>1188</v>
      </c>
    </row>
    <row r="54" spans="1:5">
      <c r="A54" s="4" t="s">
        <v>1196</v>
      </c>
      <c r="B54" s="5" t="n">
        <v>0</v>
      </c>
      <c r="C54" s="5" t="n">
        <v>0</v>
      </c>
      <c r="D54" s="5" t="n">
        <v>-49</v>
      </c>
    </row>
    <row r="55" spans="1:5">
      <c r="A55" s="4" t="s">
        <v>1204</v>
      </c>
    </row>
    <row r="56" spans="1:5">
      <c r="A56" s="3" t="s">
        <v>1188</v>
      </c>
    </row>
    <row r="57" spans="1:5">
      <c r="A57" s="4" t="s">
        <v>1196</v>
      </c>
      <c r="B57" s="5" t="n">
        <v>-2</v>
      </c>
      <c r="C57" s="5" t="n">
        <v>0</v>
      </c>
      <c r="D57" s="5" t="n">
        <v>9</v>
      </c>
    </row>
    <row r="58" spans="1:5">
      <c r="A58" s="4" t="s">
        <v>1205</v>
      </c>
    </row>
    <row r="59" spans="1:5">
      <c r="A59" s="3" t="s">
        <v>1188</v>
      </c>
    </row>
    <row r="60" spans="1:5">
      <c r="A60" s="4" t="s">
        <v>1196</v>
      </c>
      <c r="B60" s="5" t="n">
        <v>-4</v>
      </c>
      <c r="C60" s="5" t="n">
        <v>-1</v>
      </c>
      <c r="D60" s="5" t="n">
        <v>1</v>
      </c>
    </row>
    <row r="61" spans="1:5">
      <c r="A61" s="4" t="s">
        <v>70</v>
      </c>
    </row>
    <row r="62" spans="1:5">
      <c r="A62" s="3" t="s">
        <v>1188</v>
      </c>
    </row>
    <row r="63" spans="1:5">
      <c r="A63" s="4" t="s">
        <v>1189</v>
      </c>
      <c r="B63" s="5" t="n">
        <v>0</v>
      </c>
      <c r="C63" s="5" t="n">
        <v>-2</v>
      </c>
    </row>
    <row r="64" spans="1:5">
      <c r="A64" s="4" t="s">
        <v>1191</v>
      </c>
      <c r="B64" s="5" t="n">
        <v>0</v>
      </c>
      <c r="C64" s="5" t="n">
        <v>0</v>
      </c>
      <c r="D64" s="5" t="n">
        <v>-2</v>
      </c>
    </row>
    <row r="65" spans="1:5">
      <c r="A65" s="4" t="s">
        <v>1192</v>
      </c>
    </row>
    <row r="66" spans="1:5">
      <c r="A66" s="3" t="s">
        <v>1188</v>
      </c>
    </row>
    <row r="67" spans="1:5">
      <c r="A67" s="4" t="s">
        <v>1189</v>
      </c>
      <c r="B67" s="5" t="n">
        <v>0</v>
      </c>
      <c r="C67" s="5" t="n">
        <v>0</v>
      </c>
      <c r="D67" s="5" t="n">
        <v>-56</v>
      </c>
    </row>
    <row r="68" spans="1:5">
      <c r="A68" s="4" t="s">
        <v>1193</v>
      </c>
      <c r="B68" s="5" t="n">
        <v>0</v>
      </c>
      <c r="C68" s="5" t="n">
        <v>0</v>
      </c>
      <c r="D68" s="5" t="n">
        <v>-9</v>
      </c>
    </row>
    <row r="69" spans="1:5">
      <c r="A69" s="4" t="s">
        <v>1194</v>
      </c>
      <c r="B69" s="5" t="n">
        <v>0</v>
      </c>
      <c r="C69" s="5" t="n">
        <v>0</v>
      </c>
      <c r="D69" s="5" t="n">
        <v>3</v>
      </c>
    </row>
    <row r="70" spans="1:5">
      <c r="A70" s="4" t="s">
        <v>1195</v>
      </c>
      <c r="B70" s="5" t="n">
        <v>0</v>
      </c>
      <c r="C70" s="5" t="n">
        <v>0</v>
      </c>
      <c r="D70" s="5" t="n">
        <v>-6</v>
      </c>
    </row>
    <row r="71" spans="1:5">
      <c r="A71" s="4" t="s">
        <v>1196</v>
      </c>
      <c r="B71" s="5" t="n">
        <v>0</v>
      </c>
      <c r="C71" s="5" t="n">
        <v>0</v>
      </c>
      <c r="D71" s="5" t="n">
        <v>4</v>
      </c>
    </row>
    <row r="72" spans="1:5">
      <c r="A72" s="4" t="s">
        <v>1197</v>
      </c>
      <c r="B72" s="5" t="n">
        <v>0</v>
      </c>
      <c r="C72" s="5" t="n">
        <v>0</v>
      </c>
      <c r="D72" s="5" t="n">
        <v>-1</v>
      </c>
    </row>
    <row r="73" spans="1:5">
      <c r="A73" s="4" t="s">
        <v>1198</v>
      </c>
      <c r="B73" s="5" t="n">
        <v>0</v>
      </c>
      <c r="C73" s="5" t="n">
        <v>0</v>
      </c>
      <c r="D73" s="5" t="n">
        <v>3</v>
      </c>
    </row>
    <row r="74" spans="1:5">
      <c r="A74" s="4" t="s">
        <v>67</v>
      </c>
      <c r="B74" s="5" t="n">
        <v>0</v>
      </c>
      <c r="C74" s="5" t="n">
        <v>0</v>
      </c>
      <c r="D74" s="5" t="n">
        <v>-3</v>
      </c>
    </row>
    <row r="75" spans="1:5">
      <c r="A75" s="4" t="s">
        <v>1199</v>
      </c>
      <c r="B75" s="5" t="n">
        <v>0</v>
      </c>
      <c r="C75" s="5" t="n">
        <v>0</v>
      </c>
      <c r="D75" s="5" t="n">
        <v>59</v>
      </c>
    </row>
    <row r="76" spans="1:5">
      <c r="A76" s="4" t="s">
        <v>1191</v>
      </c>
      <c r="B76" s="5" t="n">
        <v>0</v>
      </c>
      <c r="C76" s="5" t="n">
        <v>0</v>
      </c>
      <c r="D76" s="5" t="n">
        <v>0</v>
      </c>
    </row>
    <row r="77" spans="1:5">
      <c r="A77" s="4" t="s">
        <v>1003</v>
      </c>
    </row>
    <row r="78" spans="1:5">
      <c r="A78" s="3" t="s">
        <v>1188</v>
      </c>
    </row>
    <row r="79" spans="1:5">
      <c r="A79" s="4" t="s">
        <v>1189</v>
      </c>
      <c r="B79" s="5" t="n">
        <v>0</v>
      </c>
      <c r="C79" s="5" t="n">
        <v>-2</v>
      </c>
      <c r="D79" s="5" t="n">
        <v>-780</v>
      </c>
    </row>
    <row r="80" spans="1:5">
      <c r="A80" s="4" t="s">
        <v>67</v>
      </c>
      <c r="B80" s="5" t="n">
        <v>0</v>
      </c>
      <c r="C80" s="5" t="n">
        <v>2</v>
      </c>
      <c r="D80" s="5" t="n">
        <v>182</v>
      </c>
    </row>
    <row r="81" spans="1:5">
      <c r="A81" s="4" t="s">
        <v>1199</v>
      </c>
      <c r="B81" s="5" t="n">
        <v>0</v>
      </c>
      <c r="C81" s="5" t="n">
        <v>0</v>
      </c>
      <c r="D81" s="5" t="n">
        <v>596</v>
      </c>
    </row>
    <row r="82" spans="1:5">
      <c r="A82" s="4" t="s">
        <v>1191</v>
      </c>
      <c r="B82" s="5" t="n">
        <v>0</v>
      </c>
      <c r="C82" s="5" t="n">
        <v>0</v>
      </c>
      <c r="D82" s="5" t="n">
        <v>-2</v>
      </c>
    </row>
    <row r="83" spans="1:5">
      <c r="A83" s="4" t="s">
        <v>1200</v>
      </c>
    </row>
    <row r="84" spans="1:5">
      <c r="A84" s="3" t="s">
        <v>1188</v>
      </c>
    </row>
    <row r="85" spans="1:5">
      <c r="A85" s="4" t="s">
        <v>1189</v>
      </c>
      <c r="B85" s="5" t="n">
        <v>0</v>
      </c>
      <c r="C85" s="5" t="n">
        <v>0</v>
      </c>
      <c r="D85" s="5" t="n">
        <v>0</v>
      </c>
    </row>
    <row r="86" spans="1:5">
      <c r="A86" s="4" t="s">
        <v>67</v>
      </c>
      <c r="B86" s="5" t="n">
        <v>0</v>
      </c>
      <c r="C86" s="5" t="n">
        <v>0</v>
      </c>
      <c r="D86" s="5" t="n">
        <v>0</v>
      </c>
    </row>
    <row r="87" spans="1:5">
      <c r="A87" s="4" t="s">
        <v>1191</v>
      </c>
      <c r="B87" s="5" t="n">
        <v>0</v>
      </c>
      <c r="C87" s="5" t="n">
        <v>0</v>
      </c>
      <c r="D87" s="5" t="n">
        <v>0</v>
      </c>
    </row>
    <row r="88" spans="1:5">
      <c r="A88" s="4" t="s">
        <v>1201</v>
      </c>
    </row>
    <row r="89" spans="1:5">
      <c r="A89" s="3" t="s">
        <v>1188</v>
      </c>
    </row>
    <row r="90" spans="1:5">
      <c r="A90" s="4" t="s">
        <v>1189</v>
      </c>
      <c r="B90" s="5" t="n">
        <v>0</v>
      </c>
      <c r="C90" s="5" t="n">
        <v>0</v>
      </c>
      <c r="D90" s="5" t="n">
        <v>-3</v>
      </c>
    </row>
    <row r="91" spans="1:5">
      <c r="A91" s="4" t="s">
        <v>1193</v>
      </c>
      <c r="B91" s="5" t="n">
        <v>0</v>
      </c>
      <c r="C91" s="5" t="n">
        <v>0</v>
      </c>
      <c r="D91" s="5" t="n">
        <v>36</v>
      </c>
    </row>
    <row r="92" spans="1:5">
      <c r="A92" s="4" t="s">
        <v>1194</v>
      </c>
      <c r="B92" s="5" t="n">
        <v>0</v>
      </c>
      <c r="C92" s="5" t="n">
        <v>0</v>
      </c>
      <c r="D92" s="5" t="n">
        <v>-10</v>
      </c>
    </row>
    <row r="93" spans="1:5">
      <c r="A93" s="4" t="s">
        <v>1195</v>
      </c>
      <c r="B93" s="5" t="n">
        <v>0</v>
      </c>
      <c r="C93" s="5" t="n">
        <v>0</v>
      </c>
      <c r="D93" s="5" t="n">
        <v>26</v>
      </c>
    </row>
    <row r="94" spans="1:5">
      <c r="A94" s="4" t="s">
        <v>1196</v>
      </c>
      <c r="B94" s="5" t="n">
        <v>0</v>
      </c>
      <c r="C94" s="5" t="n">
        <v>0</v>
      </c>
      <c r="D94" s="5" t="n">
        <v>-29</v>
      </c>
    </row>
    <row r="95" spans="1:5">
      <c r="A95" s="4" t="s">
        <v>1197</v>
      </c>
      <c r="B95" s="5" t="n">
        <v>0</v>
      </c>
      <c r="C95" s="5" t="n">
        <v>0</v>
      </c>
      <c r="D95" s="5" t="n">
        <v>8</v>
      </c>
    </row>
    <row r="96" spans="1:5">
      <c r="A96" s="4" t="s">
        <v>1198</v>
      </c>
      <c r="B96" s="5" t="n">
        <v>0</v>
      </c>
      <c r="C96" s="5" t="n">
        <v>0</v>
      </c>
      <c r="D96" s="5" t="n">
        <v>-21</v>
      </c>
    </row>
    <row r="97" spans="1:5">
      <c r="A97" s="4" t="s">
        <v>67</v>
      </c>
      <c r="B97" s="5" t="n">
        <v>0</v>
      </c>
      <c r="C97" s="5" t="n">
        <v>0</v>
      </c>
      <c r="D97" s="5" t="n">
        <v>5</v>
      </c>
    </row>
    <row r="98" spans="1:5">
      <c r="A98" s="4" t="s">
        <v>1199</v>
      </c>
      <c r="B98" s="5" t="n">
        <v>0</v>
      </c>
      <c r="C98" s="5" t="n">
        <v>0</v>
      </c>
      <c r="D98" s="5" t="n">
        <v>-2</v>
      </c>
    </row>
    <row r="99" spans="1:5">
      <c r="A99" s="4" t="s">
        <v>1191</v>
      </c>
      <c r="B99" s="5" t="n">
        <v>0</v>
      </c>
      <c r="C99" s="5" t="n">
        <v>0</v>
      </c>
      <c r="D99" s="5" t="n">
        <v>0</v>
      </c>
    </row>
    <row r="100" spans="1:5">
      <c r="A100" s="4" t="s">
        <v>1202</v>
      </c>
    </row>
    <row r="101" spans="1:5">
      <c r="A101" s="3" t="s">
        <v>1188</v>
      </c>
    </row>
    <row r="102" spans="1:5">
      <c r="A102" s="4" t="s">
        <v>1196</v>
      </c>
      <c r="B102" s="5" t="n">
        <v>0</v>
      </c>
      <c r="C102" s="5" t="n">
        <v>0</v>
      </c>
      <c r="D102" s="5" t="n">
        <v>0</v>
      </c>
    </row>
    <row r="103" spans="1:5">
      <c r="A103" s="4" t="s">
        <v>1203</v>
      </c>
    </row>
    <row r="104" spans="1:5">
      <c r="A104" s="3" t="s">
        <v>1188</v>
      </c>
    </row>
    <row r="105" spans="1:5">
      <c r="A105" s="4" t="s">
        <v>1196</v>
      </c>
      <c r="B105" s="5" t="n">
        <v>0</v>
      </c>
      <c r="C105" s="5" t="n">
        <v>0</v>
      </c>
      <c r="D105" s="5" t="n">
        <v>-34</v>
      </c>
    </row>
    <row r="106" spans="1:5">
      <c r="A106" s="4" t="s">
        <v>1204</v>
      </c>
    </row>
    <row r="107" spans="1:5">
      <c r="A107" s="3" t="s">
        <v>1188</v>
      </c>
    </row>
    <row r="108" spans="1:5">
      <c r="A108" s="4" t="s">
        <v>1196</v>
      </c>
      <c r="B108" s="5" t="n">
        <v>0</v>
      </c>
      <c r="C108" s="5" t="n">
        <v>0</v>
      </c>
      <c r="D108" s="5" t="n">
        <v>5</v>
      </c>
    </row>
    <row r="109" spans="1:5">
      <c r="A109" s="4" t="s">
        <v>1205</v>
      </c>
    </row>
    <row r="110" spans="1:5">
      <c r="A110" s="3" t="s">
        <v>1188</v>
      </c>
    </row>
    <row r="111" spans="1:5">
      <c r="A111" s="4" t="s">
        <v>1196</v>
      </c>
      <c r="B111" s="6" t="n">
        <v>0</v>
      </c>
      <c r="C111" s="5" t="n">
        <v>0</v>
      </c>
      <c r="D111" s="5" t="n">
        <v>0</v>
      </c>
    </row>
    <row r="112" spans="1:5">
      <c r="A112" s="4" t="s">
        <v>1206</v>
      </c>
    </row>
    <row r="113" spans="1:5">
      <c r="A113" s="3" t="s">
        <v>1188</v>
      </c>
    </row>
    <row r="114" spans="1:5">
      <c r="A114" s="4" t="s">
        <v>1190</v>
      </c>
      <c r="C114" s="5" t="n">
        <v>0</v>
      </c>
      <c r="D114" s="5" t="n">
        <v>0</v>
      </c>
      <c r="E114" s="5" t="n">
        <v>-369</v>
      </c>
    </row>
    <row r="115" spans="1:5">
      <c r="A115" s="4" t="s">
        <v>1206</v>
      </c>
    </row>
    <row r="116" spans="1:5">
      <c r="A116" s="3" t="s">
        <v>1188</v>
      </c>
    </row>
    <row r="117" spans="1:5">
      <c r="A117" s="4" t="s">
        <v>1190</v>
      </c>
      <c r="C117" s="5" t="n">
        <v>0</v>
      </c>
      <c r="D117" s="6" t="n">
        <v>0</v>
      </c>
      <c r="E117" s="5" t="n">
        <v>0</v>
      </c>
    </row>
    <row r="118" spans="1:5">
      <c r="A118" s="4" t="s">
        <v>1207</v>
      </c>
    </row>
    <row r="119" spans="1:5">
      <c r="A119" s="3" t="s">
        <v>1188</v>
      </c>
    </row>
    <row r="120" spans="1:5">
      <c r="A120" s="4" t="s">
        <v>1190</v>
      </c>
      <c r="C120" s="6" t="n">
        <v>0</v>
      </c>
      <c r="E120" s="6"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s>
  <sheetData>
    <row r="1" spans="1:5">
      <c r="A1" s="1" t="s">
        <v>1208</v>
      </c>
      <c r="B1" s="2" t="s">
        <v>403</v>
      </c>
      <c r="C1" s="2" t="s">
        <v>1209</v>
      </c>
      <c r="D1" s="2" t="s">
        <v>407</v>
      </c>
      <c r="E1" s="2" t="s">
        <v>578</v>
      </c>
    </row>
    <row r="2" spans="1:5">
      <c r="A2" s="3" t="s">
        <v>1210</v>
      </c>
    </row>
    <row r="3" spans="1:5">
      <c r="A3" s="4" t="s">
        <v>1211</v>
      </c>
      <c r="C3" s="5" t="n">
        <v>3</v>
      </c>
    </row>
    <row r="4" spans="1:5">
      <c r="A4" s="4" t="s">
        <v>1212</v>
      </c>
      <c r="C4" s="6" t="n">
        <v>0</v>
      </c>
      <c r="D4" s="6" t="n">
        <v>0</v>
      </c>
    </row>
    <row r="5" spans="1:5">
      <c r="A5" s="4" t="s">
        <v>1213</v>
      </c>
      <c r="B5" s="6" t="n">
        <v>304</v>
      </c>
    </row>
    <row r="6" spans="1:5">
      <c r="A6" s="4" t="s">
        <v>424</v>
      </c>
      <c r="B6" s="5" t="n">
        <v>50</v>
      </c>
      <c r="C6" s="5" t="n">
        <v>1016</v>
      </c>
      <c r="D6" s="5" t="n">
        <v>792</v>
      </c>
      <c r="E6" s="6" t="n">
        <v>778</v>
      </c>
    </row>
    <row r="7" spans="1:5">
      <c r="A7" s="4" t="s">
        <v>1214</v>
      </c>
      <c r="B7" s="6" t="n">
        <v>254</v>
      </c>
      <c r="C7" s="5" t="n">
        <v>234</v>
      </c>
      <c r="D7" s="5" t="n">
        <v>187</v>
      </c>
    </row>
    <row r="8" spans="1:5">
      <c r="A8" s="4" t="s">
        <v>1215</v>
      </c>
      <c r="C8" s="5" t="n">
        <v>300</v>
      </c>
    </row>
    <row r="9" spans="1:5">
      <c r="A9" s="4" t="s">
        <v>1216</v>
      </c>
      <c r="C9" s="5" t="n">
        <v>2958</v>
      </c>
    </row>
    <row r="10" spans="1:5">
      <c r="A10" s="4" t="s">
        <v>1217</v>
      </c>
      <c r="C10" s="5" t="n">
        <v>-2658</v>
      </c>
    </row>
    <row r="11" spans="1:5">
      <c r="A11" s="4" t="s">
        <v>1218</v>
      </c>
      <c r="C11" s="5" t="n">
        <v>600</v>
      </c>
      <c r="D11" s="5" t="n">
        <v>600</v>
      </c>
    </row>
    <row r="12" spans="1:5">
      <c r="A12" s="4" t="s">
        <v>1219</v>
      </c>
      <c r="C12" s="5" t="n">
        <v>-600</v>
      </c>
      <c r="D12" s="5" t="n">
        <v>-600</v>
      </c>
    </row>
    <row r="13" spans="1:5">
      <c r="A13" s="4" t="s">
        <v>1220</v>
      </c>
      <c r="C13" s="5" t="n">
        <v>41784</v>
      </c>
    </row>
    <row r="14" spans="1:5">
      <c r="A14" s="4" t="s">
        <v>1221</v>
      </c>
      <c r="C14" s="5" t="n">
        <v>41200</v>
      </c>
    </row>
    <row r="15" spans="1:5">
      <c r="A15" s="4" t="s">
        <v>1222</v>
      </c>
      <c r="C15" s="5" t="n">
        <v>6375</v>
      </c>
      <c r="D15" s="5" t="n">
        <v>5471</v>
      </c>
    </row>
    <row r="16" spans="1:5">
      <c r="A16" s="4" t="s">
        <v>1223</v>
      </c>
      <c r="C16" s="5" t="n">
        <v>-6328</v>
      </c>
      <c r="D16" s="6" t="n">
        <v>-5367</v>
      </c>
    </row>
    <row r="17" spans="1:5">
      <c r="A17" s="4" t="s">
        <v>782</v>
      </c>
    </row>
    <row r="18" spans="1:5">
      <c r="A18" s="3" t="s">
        <v>1210</v>
      </c>
    </row>
    <row r="19" spans="1:5">
      <c r="A19" s="4" t="s">
        <v>1212</v>
      </c>
      <c r="C19" s="6" t="n">
        <v>4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5</v>
      </c>
      <c r="D2" s="2" t="s">
        <v>36</v>
      </c>
    </row>
    <row r="3" spans="1:4">
      <c r="A3" s="4" t="s">
        <v>1225</v>
      </c>
    </row>
    <row r="4" spans="1:4">
      <c r="A4" s="3" t="s">
        <v>1226</v>
      </c>
    </row>
    <row r="5" spans="1:4">
      <c r="A5" s="4" t="s">
        <v>998</v>
      </c>
      <c r="B5" s="6" t="n">
        <v>8</v>
      </c>
      <c r="C5" s="6" t="n">
        <v>13</v>
      </c>
      <c r="D5" s="6" t="n">
        <v>8</v>
      </c>
    </row>
    <row r="6" spans="1:4">
      <c r="A6" s="4" t="s">
        <v>1227</v>
      </c>
      <c r="B6" s="5" t="n">
        <v>2</v>
      </c>
      <c r="C6" s="5" t="n">
        <v>1</v>
      </c>
      <c r="D6" s="5" t="n">
        <v>7</v>
      </c>
    </row>
    <row r="7" spans="1:4">
      <c r="A7" s="4" t="s">
        <v>1228</v>
      </c>
      <c r="B7" s="5" t="n">
        <v>-2</v>
      </c>
      <c r="C7" s="5" t="n">
        <v>-5</v>
      </c>
      <c r="D7" s="5" t="n">
        <v>-3</v>
      </c>
    </row>
    <row r="8" spans="1:4">
      <c r="A8" s="4" t="s">
        <v>1229</v>
      </c>
      <c r="B8" s="5" t="n">
        <v>0</v>
      </c>
      <c r="C8" s="5" t="n">
        <v>0</v>
      </c>
      <c r="D8" s="5" t="n">
        <v>-1</v>
      </c>
    </row>
    <row r="9" spans="1:4">
      <c r="A9" s="4" t="s">
        <v>121</v>
      </c>
      <c r="B9" s="5" t="n">
        <v>-4</v>
      </c>
      <c r="C9" s="5" t="n">
        <v>-1</v>
      </c>
      <c r="D9" s="5" t="n">
        <v>2</v>
      </c>
    </row>
    <row r="10" spans="1:4">
      <c r="A10" s="4" t="s">
        <v>1004</v>
      </c>
      <c r="B10" s="5" t="n">
        <v>4</v>
      </c>
      <c r="C10" s="5" t="n">
        <v>8</v>
      </c>
      <c r="D10" s="5" t="n">
        <v>13</v>
      </c>
    </row>
    <row r="11" spans="1:4">
      <c r="A11" s="4" t="s">
        <v>1230</v>
      </c>
    </row>
    <row r="12" spans="1:4">
      <c r="A12" s="3" t="s">
        <v>1226</v>
      </c>
    </row>
    <row r="13" spans="1:4">
      <c r="A13" s="4" t="s">
        <v>998</v>
      </c>
      <c r="B13" s="5" t="n">
        <v>34</v>
      </c>
      <c r="C13" s="5" t="n">
        <v>32</v>
      </c>
      <c r="D13" s="5" t="n">
        <v>34</v>
      </c>
    </row>
    <row r="14" spans="1:4">
      <c r="A14" s="4" t="s">
        <v>1227</v>
      </c>
      <c r="B14" s="5" t="n">
        <v>7</v>
      </c>
      <c r="C14" s="5" t="n">
        <v>9</v>
      </c>
      <c r="D14" s="5" t="n">
        <v>6</v>
      </c>
    </row>
    <row r="15" spans="1:4">
      <c r="A15" s="4" t="s">
        <v>1228</v>
      </c>
      <c r="B15" s="5" t="n">
        <v>-2</v>
      </c>
      <c r="C15" s="5" t="n">
        <v>-1</v>
      </c>
      <c r="D15" s="5" t="n">
        <v>-1</v>
      </c>
    </row>
    <row r="16" spans="1:4">
      <c r="A16" s="4" t="s">
        <v>1229</v>
      </c>
      <c r="B16" s="5" t="n">
        <v>-3</v>
      </c>
      <c r="C16" s="5" t="n">
        <v>-3</v>
      </c>
      <c r="D16" s="5" t="n">
        <v>1</v>
      </c>
    </row>
    <row r="17" spans="1:4">
      <c r="A17" s="4" t="s">
        <v>121</v>
      </c>
      <c r="B17" s="5" t="n">
        <v>-5</v>
      </c>
      <c r="C17" s="5" t="n">
        <v>-3</v>
      </c>
      <c r="D17" s="5" t="n">
        <v>-8</v>
      </c>
    </row>
    <row r="18" spans="1:4">
      <c r="A18" s="4" t="s">
        <v>1004</v>
      </c>
      <c r="B18" s="6" t="n">
        <v>31</v>
      </c>
      <c r="C18" s="6" t="n">
        <v>34</v>
      </c>
      <c r="D18" s="6" t="n">
        <v>3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35</v>
      </c>
    </row>
    <row r="2" spans="1:3">
      <c r="A2" s="3" t="s">
        <v>224</v>
      </c>
    </row>
    <row r="3" spans="1:3">
      <c r="A3" s="4" t="s">
        <v>1232</v>
      </c>
      <c r="B3" s="6" t="n">
        <v>668</v>
      </c>
      <c r="C3" s="6" t="n">
        <v>669</v>
      </c>
    </row>
    <row r="4" spans="1:3">
      <c r="A4" s="4" t="s">
        <v>1233</v>
      </c>
      <c r="B4" s="5" t="n">
        <v>1371</v>
      </c>
      <c r="C4" s="5" t="n">
        <v>1349</v>
      </c>
    </row>
    <row r="5" spans="1:3">
      <c r="A5" s="4" t="s">
        <v>1234</v>
      </c>
      <c r="B5" s="5" t="n">
        <v>366</v>
      </c>
      <c r="C5" s="5" t="n">
        <v>381</v>
      </c>
    </row>
    <row r="6" spans="1:3">
      <c r="A6" s="4" t="s">
        <v>1235</v>
      </c>
      <c r="B6" s="5" t="n">
        <v>87</v>
      </c>
      <c r="C6" s="5" t="n">
        <v>81</v>
      </c>
    </row>
    <row r="7" spans="1:3">
      <c r="A7" s="4" t="s">
        <v>1236</v>
      </c>
      <c r="B7" s="6" t="n">
        <v>2492</v>
      </c>
      <c r="C7" s="6" t="n">
        <v>248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6"/>
    <col customWidth="1" max="3" min="3" width="21"/>
    <col customWidth="1" max="4" min="4" width="21"/>
  </cols>
  <sheetData>
    <row r="1" spans="1:4">
      <c r="A1" s="1" t="s">
        <v>1237</v>
      </c>
      <c r="B1" s="2" t="s">
        <v>473</v>
      </c>
    </row>
    <row r="2" spans="1:4">
      <c r="B2" s="2" t="s">
        <v>1238</v>
      </c>
      <c r="C2" s="2" t="s">
        <v>405</v>
      </c>
      <c r="D2" s="2" t="s">
        <v>407</v>
      </c>
    </row>
    <row r="3" spans="1:4">
      <c r="A3" s="3" t="s">
        <v>1239</v>
      </c>
    </row>
    <row r="4" spans="1:4">
      <c r="A4" s="4" t="s">
        <v>1240</v>
      </c>
      <c r="C4" s="6" t="n">
        <v>1292</v>
      </c>
      <c r="D4" s="6" t="n">
        <v>1208</v>
      </c>
    </row>
    <row r="5" spans="1:4">
      <c r="A5" s="4" t="s">
        <v>1241</v>
      </c>
      <c r="C5" s="6" t="n">
        <v>530</v>
      </c>
      <c r="D5" s="6" t="n">
        <v>481</v>
      </c>
    </row>
    <row r="6" spans="1:4">
      <c r="A6" s="4" t="s">
        <v>429</v>
      </c>
    </row>
    <row r="7" spans="1:4">
      <c r="A7" s="3" t="s">
        <v>1239</v>
      </c>
    </row>
    <row r="8" spans="1:4">
      <c r="A8" s="4" t="s">
        <v>1242</v>
      </c>
      <c r="B8" s="6" t="n">
        <v>23</v>
      </c>
    </row>
    <row r="9" spans="1:4">
      <c r="A9" s="4" t="s">
        <v>1243</v>
      </c>
      <c r="B9" s="5"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244</v>
      </c>
      <c r="B1" s="2" t="s">
        <v>473</v>
      </c>
      <c r="C1" s="2" t="s">
        <v>1</v>
      </c>
    </row>
    <row r="2" spans="1:4">
      <c r="B2" s="2" t="s">
        <v>4</v>
      </c>
      <c r="C2" s="2" t="s">
        <v>2</v>
      </c>
      <c r="D2" s="2" t="s">
        <v>35</v>
      </c>
    </row>
    <row r="3" spans="1:4">
      <c r="A3" s="3" t="s">
        <v>446</v>
      </c>
    </row>
    <row r="4" spans="1:4">
      <c r="A4" s="4" t="s">
        <v>1245</v>
      </c>
      <c r="C4" s="6" t="n">
        <v>11734000000</v>
      </c>
      <c r="D4" s="6" t="n">
        <v>11365000000</v>
      </c>
    </row>
    <row r="5" spans="1:4">
      <c r="A5" s="4" t="s">
        <v>1246</v>
      </c>
      <c r="C5" s="5" t="n">
        <v>6769000000</v>
      </c>
      <c r="D5" s="5" t="n">
        <v>6392000000</v>
      </c>
    </row>
    <row r="6" spans="1:4">
      <c r="A6" s="4" t="s">
        <v>1247</v>
      </c>
      <c r="C6" s="5" t="n">
        <v>4965000000</v>
      </c>
      <c r="D6" s="5" t="n">
        <v>4973000000</v>
      </c>
    </row>
    <row r="7" spans="1:4">
      <c r="A7" s="4" t="s">
        <v>1248</v>
      </c>
      <c r="C7" s="5" t="n">
        <v>739000000</v>
      </c>
      <c r="D7" s="5" t="n">
        <v>621000000</v>
      </c>
    </row>
    <row r="8" spans="1:4">
      <c r="A8" s="4" t="s">
        <v>1249</v>
      </c>
      <c r="C8" s="5" t="n">
        <v>5704000000</v>
      </c>
      <c r="D8" s="5" t="n">
        <v>5594000000</v>
      </c>
    </row>
    <row r="9" spans="1:4">
      <c r="A9" s="4" t="s">
        <v>1250</v>
      </c>
    </row>
    <row r="10" spans="1:4">
      <c r="A10" s="3" t="s">
        <v>446</v>
      </c>
    </row>
    <row r="11" spans="1:4">
      <c r="A11" s="4" t="s">
        <v>1245</v>
      </c>
      <c r="C11" s="5" t="n">
        <v>136000000</v>
      </c>
      <c r="D11" s="5" t="n">
        <v>140000000</v>
      </c>
    </row>
    <row r="12" spans="1:4">
      <c r="A12" s="4" t="s">
        <v>1251</v>
      </c>
    </row>
    <row r="13" spans="1:4">
      <c r="A13" s="3" t="s">
        <v>446</v>
      </c>
    </row>
    <row r="14" spans="1:4">
      <c r="A14" s="4" t="s">
        <v>1245</v>
      </c>
      <c r="C14" s="5" t="n">
        <v>2364000000</v>
      </c>
      <c r="D14" s="5" t="n">
        <v>2395000000</v>
      </c>
    </row>
    <row r="15" spans="1:4">
      <c r="A15" s="4" t="s">
        <v>1252</v>
      </c>
    </row>
    <row r="16" spans="1:4">
      <c r="A16" s="3" t="s">
        <v>446</v>
      </c>
    </row>
    <row r="17" spans="1:4">
      <c r="A17" s="4" t="s">
        <v>1245</v>
      </c>
      <c r="C17" s="5" t="n">
        <v>9234000000</v>
      </c>
      <c r="D17" s="5" t="n">
        <v>8830000000</v>
      </c>
    </row>
    <row r="18" spans="1:4">
      <c r="A18" s="4" t="s">
        <v>437</v>
      </c>
    </row>
    <row r="19" spans="1:4">
      <c r="A19" s="3" t="s">
        <v>446</v>
      </c>
    </row>
    <row r="20" spans="1:4">
      <c r="A20" s="4" t="s">
        <v>515</v>
      </c>
      <c r="B20" s="6" t="n">
        <v>515000000</v>
      </c>
    </row>
    <row r="21" spans="1:4">
      <c r="A21" s="4" t="s">
        <v>1253</v>
      </c>
      <c r="B21" s="4" t="s">
        <v>1254</v>
      </c>
    </row>
    <row r="22" spans="1:4">
      <c r="A22" s="4" t="s">
        <v>1255</v>
      </c>
      <c r="B22" s="6" t="n">
        <v>0</v>
      </c>
    </row>
    <row r="23" spans="1:4">
      <c r="A23" s="4" t="s">
        <v>1256</v>
      </c>
      <c r="C23" s="5" t="n">
        <v>6000000</v>
      </c>
    </row>
    <row r="24" spans="1:4">
      <c r="A24" s="4" t="s">
        <v>1257</v>
      </c>
    </row>
    <row r="25" spans="1:4">
      <c r="A25" s="3" t="s">
        <v>446</v>
      </c>
    </row>
    <row r="26" spans="1:4">
      <c r="A26" s="4" t="s">
        <v>1245</v>
      </c>
      <c r="C26" s="5" t="n">
        <v>796000000</v>
      </c>
      <c r="D26" s="5" t="n">
        <v>784000000</v>
      </c>
    </row>
    <row r="27" spans="1:4">
      <c r="A27" s="4" t="s">
        <v>1258</v>
      </c>
    </row>
    <row r="28" spans="1:4">
      <c r="A28" s="3" t="s">
        <v>446</v>
      </c>
    </row>
    <row r="29" spans="1:4">
      <c r="A29" s="4" t="s">
        <v>1245</v>
      </c>
      <c r="C29" s="5" t="n">
        <v>1068000000</v>
      </c>
      <c r="D29" s="5" t="n">
        <v>1090000000</v>
      </c>
    </row>
    <row r="30" spans="1:4">
      <c r="A30" s="4" t="s">
        <v>1259</v>
      </c>
    </row>
    <row r="31" spans="1:4">
      <c r="A31" s="3" t="s">
        <v>446</v>
      </c>
    </row>
    <row r="32" spans="1:4">
      <c r="A32" s="4" t="s">
        <v>1245</v>
      </c>
      <c r="C32" s="5" t="n">
        <v>248000000</v>
      </c>
      <c r="D32" s="5" t="n">
        <v>268000000</v>
      </c>
    </row>
    <row r="33" spans="1:4">
      <c r="A33" s="4" t="s">
        <v>1260</v>
      </c>
    </row>
    <row r="34" spans="1:4">
      <c r="A34" s="3" t="s">
        <v>446</v>
      </c>
    </row>
    <row r="35" spans="1:4">
      <c r="A35" s="4" t="s">
        <v>1245</v>
      </c>
      <c r="C35" s="5" t="n">
        <v>3437000000</v>
      </c>
      <c r="D35" s="5" t="n">
        <v>3054000000</v>
      </c>
    </row>
    <row r="36" spans="1:4">
      <c r="A36" s="4" t="s">
        <v>1261</v>
      </c>
    </row>
    <row r="37" spans="1:4">
      <c r="A37" s="3" t="s">
        <v>446</v>
      </c>
    </row>
    <row r="38" spans="1:4">
      <c r="A38" s="4" t="s">
        <v>1245</v>
      </c>
      <c r="C38" s="5" t="n">
        <v>4629000000</v>
      </c>
      <c r="D38" s="5" t="n">
        <v>4641000000</v>
      </c>
    </row>
    <row r="39" spans="1:4">
      <c r="A39" s="4" t="s">
        <v>1262</v>
      </c>
    </row>
    <row r="40" spans="1:4">
      <c r="A40" s="3" t="s">
        <v>446</v>
      </c>
    </row>
    <row r="41" spans="1:4">
      <c r="A41" s="4" t="s">
        <v>1245</v>
      </c>
      <c r="C41" s="5" t="n">
        <v>748000000</v>
      </c>
      <c r="D41" s="5" t="n">
        <v>777000000</v>
      </c>
    </row>
    <row r="42" spans="1:4">
      <c r="A42" s="4" t="s">
        <v>121</v>
      </c>
    </row>
    <row r="43" spans="1:4">
      <c r="A43" s="3" t="s">
        <v>446</v>
      </c>
    </row>
    <row r="44" spans="1:4">
      <c r="A44" s="4" t="s">
        <v>1249</v>
      </c>
      <c r="C44" s="5" t="n">
        <v>305000000</v>
      </c>
      <c r="D44" s="5" t="n">
        <v>310000000</v>
      </c>
    </row>
    <row r="45" spans="1:4">
      <c r="A45" s="4" t="s">
        <v>1263</v>
      </c>
    </row>
    <row r="46" spans="1:4">
      <c r="A46" s="3" t="s">
        <v>446</v>
      </c>
    </row>
    <row r="47" spans="1:4">
      <c r="A47" s="4" t="s">
        <v>1245</v>
      </c>
      <c r="C47" s="5" t="n">
        <v>252000000</v>
      </c>
      <c r="D47" s="5" t="n">
        <v>253000000</v>
      </c>
    </row>
    <row r="48" spans="1:4">
      <c r="A48" s="4" t="s">
        <v>1264</v>
      </c>
    </row>
    <row r="49" spans="1:4">
      <c r="A49" s="3" t="s">
        <v>446</v>
      </c>
    </row>
    <row r="50" spans="1:4">
      <c r="A50" s="4" t="s">
        <v>1245</v>
      </c>
      <c r="C50" s="6" t="n">
        <v>420000000</v>
      </c>
      <c r="D50" s="6" t="n">
        <v>358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5"/>
    <col customWidth="1" max="7" min="7" width="14"/>
  </cols>
  <sheetData>
    <row r="1" spans="1:7">
      <c r="A1" s="1" t="s">
        <v>1265</v>
      </c>
      <c r="B1" s="2" t="s">
        <v>473</v>
      </c>
      <c r="E1" s="2" t="s">
        <v>1</v>
      </c>
    </row>
    <row r="2" spans="1:7">
      <c r="B2" s="2" t="s">
        <v>2</v>
      </c>
      <c r="C2" s="2" t="s">
        <v>475</v>
      </c>
      <c r="D2" s="2" t="s">
        <v>35</v>
      </c>
      <c r="E2" s="2" t="s">
        <v>2</v>
      </c>
      <c r="F2" s="2" t="s">
        <v>35</v>
      </c>
      <c r="G2" s="2" t="s">
        <v>36</v>
      </c>
    </row>
    <row r="3" spans="1:7">
      <c r="A3" s="3" t="s">
        <v>1266</v>
      </c>
    </row>
    <row r="4" spans="1:7">
      <c r="A4" s="4" t="s">
        <v>1267</v>
      </c>
      <c r="C4" s="6" t="n">
        <v>5307000000</v>
      </c>
      <c r="E4" s="6" t="n">
        <v>5307000000</v>
      </c>
      <c r="F4" s="6" t="n">
        <v>5201000000</v>
      </c>
    </row>
    <row r="5" spans="1:7">
      <c r="A5" s="4" t="s">
        <v>1268</v>
      </c>
      <c r="C5" s="5" t="n">
        <v>-772000000</v>
      </c>
      <c r="E5" s="5" t="n">
        <v>-772000000</v>
      </c>
      <c r="F5" s="5" t="n">
        <v>-53000000</v>
      </c>
    </row>
    <row r="6" spans="1:7">
      <c r="A6" s="4" t="s">
        <v>1269</v>
      </c>
      <c r="C6" s="5" t="n">
        <v>4535000000</v>
      </c>
      <c r="E6" s="5" t="n">
        <v>4535000000</v>
      </c>
      <c r="F6" s="5" t="n">
        <v>5148000000</v>
      </c>
    </row>
    <row r="7" spans="1:7">
      <c r="A7" s="4" t="s">
        <v>243</v>
      </c>
      <c r="E7" s="5" t="n">
        <v>-1000000</v>
      </c>
    </row>
    <row r="8" spans="1:7">
      <c r="A8" s="4" t="s">
        <v>1270</v>
      </c>
      <c r="C8" s="5" t="n">
        <v>0</v>
      </c>
      <c r="E8" s="5" t="n">
        <v>0</v>
      </c>
      <c r="F8" s="5" t="n">
        <v>-719000000</v>
      </c>
      <c r="G8" s="6" t="n">
        <v>0</v>
      </c>
    </row>
    <row r="9" spans="1:7">
      <c r="A9" s="4" t="s">
        <v>1271</v>
      </c>
      <c r="E9" s="5" t="n">
        <v>-34000000</v>
      </c>
      <c r="F9" s="5" t="n">
        <v>106000000</v>
      </c>
    </row>
    <row r="10" spans="1:7">
      <c r="A10" s="4" t="s">
        <v>1272</v>
      </c>
      <c r="B10" s="6" t="n">
        <v>5272000000</v>
      </c>
      <c r="D10" s="6" t="n">
        <v>5307000000</v>
      </c>
      <c r="E10" s="5" t="n">
        <v>5272000000</v>
      </c>
      <c r="F10" s="5" t="n">
        <v>5307000000</v>
      </c>
      <c r="G10" s="5" t="n">
        <v>5201000000</v>
      </c>
    </row>
    <row r="11" spans="1:7">
      <c r="A11" s="4" t="s">
        <v>1268</v>
      </c>
      <c r="B11" s="5" t="n">
        <v>-772000000</v>
      </c>
      <c r="D11" s="5" t="n">
        <v>-772000000</v>
      </c>
      <c r="E11" s="5" t="n">
        <v>-772000000</v>
      </c>
      <c r="F11" s="5" t="n">
        <v>-772000000</v>
      </c>
      <c r="G11" s="5" t="n">
        <v>-53000000</v>
      </c>
    </row>
    <row r="12" spans="1:7">
      <c r="A12" s="4" t="s">
        <v>1273</v>
      </c>
      <c r="B12" s="5" t="n">
        <v>4500000000</v>
      </c>
      <c r="C12" s="5" t="n">
        <v>4535000000</v>
      </c>
      <c r="D12" s="5" t="n">
        <v>4535000000</v>
      </c>
      <c r="E12" s="5" t="n">
        <v>4535000000</v>
      </c>
      <c r="F12" s="5" t="n">
        <v>5148000000</v>
      </c>
      <c r="G12" s="5" t="n">
        <v>5148000000</v>
      </c>
    </row>
    <row r="13" spans="1:7">
      <c r="A13" s="4" t="s">
        <v>429</v>
      </c>
    </row>
    <row r="14" spans="1:7">
      <c r="A14" s="3" t="s">
        <v>1266</v>
      </c>
    </row>
    <row r="15" spans="1:7">
      <c r="A15" s="4" t="s">
        <v>1269</v>
      </c>
      <c r="C15" s="5" t="n">
        <v>4205000000</v>
      </c>
      <c r="E15" s="5" t="n">
        <v>4205000000</v>
      </c>
    </row>
    <row r="16" spans="1:7">
      <c r="A16" s="4" t="s">
        <v>243</v>
      </c>
      <c r="E16" s="5" t="n">
        <v>-1000000</v>
      </c>
    </row>
    <row r="17" spans="1:7">
      <c r="A17" s="4" t="s">
        <v>1270</v>
      </c>
      <c r="D17" s="5" t="n">
        <v>-719000000</v>
      </c>
      <c r="F17" s="5" t="n">
        <v>-719000000</v>
      </c>
    </row>
    <row r="18" spans="1:7">
      <c r="A18" s="4" t="s">
        <v>1273</v>
      </c>
      <c r="B18" s="5" t="n">
        <v>4179000000</v>
      </c>
      <c r="C18" s="5" t="n">
        <v>4205000000</v>
      </c>
      <c r="D18" s="5" t="n">
        <v>4205000000</v>
      </c>
      <c r="E18" s="5" t="n">
        <v>4205000000</v>
      </c>
    </row>
    <row r="19" spans="1:7">
      <c r="A19" s="4" t="s">
        <v>433</v>
      </c>
    </row>
    <row r="20" spans="1:7">
      <c r="A20" s="3" t="s">
        <v>1266</v>
      </c>
    </row>
    <row r="21" spans="1:7">
      <c r="A21" s="4" t="s">
        <v>1269</v>
      </c>
      <c r="C21" s="5" t="n">
        <v>252000000</v>
      </c>
      <c r="E21" s="5" t="n">
        <v>252000000</v>
      </c>
    </row>
    <row r="22" spans="1:7">
      <c r="A22" s="4" t="s">
        <v>243</v>
      </c>
      <c r="E22" s="5" t="n">
        <v>0</v>
      </c>
    </row>
    <row r="23" spans="1:7">
      <c r="A23" s="4" t="s">
        <v>1270</v>
      </c>
      <c r="F23" s="5" t="n">
        <v>0</v>
      </c>
    </row>
    <row r="24" spans="1:7">
      <c r="A24" s="4" t="s">
        <v>1273</v>
      </c>
      <c r="B24" s="5" t="n">
        <v>245000000</v>
      </c>
      <c r="C24" s="5" t="n">
        <v>252000000</v>
      </c>
      <c r="D24" s="5" t="n">
        <v>252000000</v>
      </c>
      <c r="E24" s="5" t="n">
        <v>252000000</v>
      </c>
    </row>
    <row r="25" spans="1:7">
      <c r="A25" s="4" t="s">
        <v>432</v>
      </c>
    </row>
    <row r="26" spans="1:7">
      <c r="A26" s="3" t="s">
        <v>1266</v>
      </c>
    </row>
    <row r="27" spans="1:7">
      <c r="A27" s="4" t="s">
        <v>1269</v>
      </c>
      <c r="C27" s="5" t="n">
        <v>78000000</v>
      </c>
      <c r="E27" s="5" t="n">
        <v>78000000</v>
      </c>
    </row>
    <row r="28" spans="1:7">
      <c r="A28" s="4" t="s">
        <v>243</v>
      </c>
      <c r="E28" s="5" t="n">
        <v>0</v>
      </c>
    </row>
    <row r="29" spans="1:7">
      <c r="A29" s="4" t="s">
        <v>1270</v>
      </c>
      <c r="F29" s="5" t="n">
        <v>0</v>
      </c>
    </row>
    <row r="30" spans="1:7">
      <c r="A30" s="4" t="s">
        <v>1273</v>
      </c>
      <c r="B30" s="5" t="n">
        <v>76000000</v>
      </c>
      <c r="C30" s="5" t="n">
        <v>78000000</v>
      </c>
      <c r="D30" s="5" t="n">
        <v>78000000</v>
      </c>
      <c r="E30" s="5" t="n">
        <v>78000000</v>
      </c>
    </row>
    <row r="31" spans="1:7">
      <c r="A31" s="4" t="s">
        <v>1274</v>
      </c>
    </row>
    <row r="32" spans="1:7">
      <c r="A32" s="3" t="s">
        <v>1266</v>
      </c>
    </row>
    <row r="33" spans="1:7">
      <c r="A33" s="4" t="s">
        <v>1267</v>
      </c>
      <c r="C33" s="5" t="n">
        <v>4924000000</v>
      </c>
      <c r="E33" s="5" t="n">
        <v>4924000000</v>
      </c>
      <c r="F33" s="5" t="n">
        <v>4832000000</v>
      </c>
    </row>
    <row r="34" spans="1:7">
      <c r="A34" s="4" t="s">
        <v>1268</v>
      </c>
      <c r="C34" s="5" t="n">
        <v>-719000000</v>
      </c>
      <c r="E34" s="5" t="n">
        <v>-719000000</v>
      </c>
      <c r="F34" s="5" t="n">
        <v>0</v>
      </c>
    </row>
    <row r="35" spans="1:7">
      <c r="A35" s="4" t="s">
        <v>1269</v>
      </c>
      <c r="C35" s="5" t="n">
        <v>4205000000</v>
      </c>
      <c r="E35" s="5" t="n">
        <v>4205000000</v>
      </c>
      <c r="F35" s="5" t="n">
        <v>4832000000</v>
      </c>
    </row>
    <row r="36" spans="1:7">
      <c r="A36" s="4" t="s">
        <v>1271</v>
      </c>
      <c r="E36" s="5" t="n">
        <v>-25000000</v>
      </c>
      <c r="F36" s="5" t="n">
        <v>92000000</v>
      </c>
    </row>
    <row r="37" spans="1:7">
      <c r="A37" s="4" t="s">
        <v>1272</v>
      </c>
      <c r="B37" s="5" t="n">
        <v>4898000000</v>
      </c>
      <c r="D37" s="5" t="n">
        <v>4924000000</v>
      </c>
      <c r="E37" s="5" t="n">
        <v>4898000000</v>
      </c>
      <c r="F37" s="5" t="n">
        <v>4924000000</v>
      </c>
      <c r="G37" s="5" t="n">
        <v>4832000000</v>
      </c>
    </row>
    <row r="38" spans="1:7">
      <c r="A38" s="4" t="s">
        <v>1268</v>
      </c>
      <c r="B38" s="5" t="n">
        <v>-719000000</v>
      </c>
      <c r="D38" s="5" t="n">
        <v>-719000000</v>
      </c>
      <c r="E38" s="5" t="n">
        <v>-719000000</v>
      </c>
      <c r="F38" s="5" t="n">
        <v>-719000000</v>
      </c>
      <c r="G38" s="5" t="n">
        <v>0</v>
      </c>
    </row>
    <row r="39" spans="1:7">
      <c r="A39" s="4" t="s">
        <v>1273</v>
      </c>
      <c r="B39" s="5" t="n">
        <v>4179000000</v>
      </c>
      <c r="C39" s="5" t="n">
        <v>4205000000</v>
      </c>
      <c r="D39" s="5" t="n">
        <v>4205000000</v>
      </c>
      <c r="E39" s="5" t="n">
        <v>4205000000</v>
      </c>
      <c r="F39" s="5" t="n">
        <v>4832000000</v>
      </c>
      <c r="G39" s="5" t="n">
        <v>4832000000</v>
      </c>
    </row>
    <row r="40" spans="1:7">
      <c r="A40" s="4" t="s">
        <v>1275</v>
      </c>
    </row>
    <row r="41" spans="1:7">
      <c r="A41" s="3" t="s">
        <v>1266</v>
      </c>
    </row>
    <row r="42" spans="1:7">
      <c r="A42" s="4" t="s">
        <v>1267</v>
      </c>
      <c r="C42" s="5" t="n">
        <v>252000000</v>
      </c>
      <c r="E42" s="5" t="n">
        <v>252000000</v>
      </c>
      <c r="F42" s="5" t="n">
        <v>241000000</v>
      </c>
    </row>
    <row r="43" spans="1:7">
      <c r="A43" s="4" t="s">
        <v>1268</v>
      </c>
      <c r="C43" s="5" t="n">
        <v>0</v>
      </c>
      <c r="E43" s="5" t="n">
        <v>0</v>
      </c>
      <c r="F43" s="5" t="n">
        <v>0</v>
      </c>
    </row>
    <row r="44" spans="1:7">
      <c r="A44" s="4" t="s">
        <v>1269</v>
      </c>
      <c r="C44" s="5" t="n">
        <v>252000000</v>
      </c>
      <c r="E44" s="5" t="n">
        <v>252000000</v>
      </c>
      <c r="F44" s="5" t="n">
        <v>241000000</v>
      </c>
    </row>
    <row r="45" spans="1:7">
      <c r="A45" s="4" t="s">
        <v>1271</v>
      </c>
      <c r="E45" s="5" t="n">
        <v>-7000000</v>
      </c>
      <c r="F45" s="5" t="n">
        <v>11000000</v>
      </c>
    </row>
    <row r="46" spans="1:7">
      <c r="A46" s="4" t="s">
        <v>1272</v>
      </c>
      <c r="B46" s="5" t="n">
        <v>245000000</v>
      </c>
      <c r="D46" s="5" t="n">
        <v>252000000</v>
      </c>
      <c r="E46" s="5" t="n">
        <v>245000000</v>
      </c>
      <c r="F46" s="5" t="n">
        <v>252000000</v>
      </c>
      <c r="G46" s="5" t="n">
        <v>241000000</v>
      </c>
    </row>
    <row r="47" spans="1:7">
      <c r="A47" s="4" t="s">
        <v>1268</v>
      </c>
      <c r="B47" s="5" t="n">
        <v>0</v>
      </c>
      <c r="D47" s="5" t="n">
        <v>0</v>
      </c>
      <c r="E47" s="5" t="n">
        <v>0</v>
      </c>
      <c r="F47" s="5" t="n">
        <v>0</v>
      </c>
      <c r="G47" s="5" t="n">
        <v>0</v>
      </c>
    </row>
    <row r="48" spans="1:7">
      <c r="A48" s="4" t="s">
        <v>1273</v>
      </c>
      <c r="B48" s="5" t="n">
        <v>245000000</v>
      </c>
      <c r="C48" s="5" t="n">
        <v>252000000</v>
      </c>
      <c r="D48" s="5" t="n">
        <v>252000000</v>
      </c>
      <c r="E48" s="5" t="n">
        <v>252000000</v>
      </c>
      <c r="F48" s="5" t="n">
        <v>241000000</v>
      </c>
      <c r="G48" s="5" t="n">
        <v>241000000</v>
      </c>
    </row>
    <row r="49" spans="1:7">
      <c r="A49" s="4" t="s">
        <v>1276</v>
      </c>
    </row>
    <row r="50" spans="1:7">
      <c r="A50" s="3" t="s">
        <v>1266</v>
      </c>
    </row>
    <row r="51" spans="1:7">
      <c r="A51" s="4" t="s">
        <v>1267</v>
      </c>
      <c r="C51" s="5" t="n">
        <v>131000000</v>
      </c>
      <c r="E51" s="5" t="n">
        <v>131000000</v>
      </c>
      <c r="F51" s="5" t="n">
        <v>128000000</v>
      </c>
    </row>
    <row r="52" spans="1:7">
      <c r="A52" s="4" t="s">
        <v>1268</v>
      </c>
      <c r="C52" s="5" t="n">
        <v>-53000000</v>
      </c>
      <c r="E52" s="5" t="n">
        <v>-53000000</v>
      </c>
      <c r="F52" s="5" t="n">
        <v>-53000000</v>
      </c>
    </row>
    <row r="53" spans="1:7">
      <c r="A53" s="4" t="s">
        <v>1269</v>
      </c>
      <c r="C53" s="5" t="n">
        <v>78000000</v>
      </c>
      <c r="E53" s="5" t="n">
        <v>78000000</v>
      </c>
      <c r="F53" s="5" t="n">
        <v>75000000</v>
      </c>
    </row>
    <row r="54" spans="1:7">
      <c r="A54" s="4" t="s">
        <v>1271</v>
      </c>
      <c r="E54" s="5" t="n">
        <v>-2000000</v>
      </c>
      <c r="F54" s="5" t="n">
        <v>3000000</v>
      </c>
    </row>
    <row r="55" spans="1:7">
      <c r="A55" s="4" t="s">
        <v>1272</v>
      </c>
      <c r="B55" s="5" t="n">
        <v>129000000</v>
      </c>
      <c r="D55" s="5" t="n">
        <v>131000000</v>
      </c>
      <c r="E55" s="5" t="n">
        <v>129000000</v>
      </c>
      <c r="F55" s="5" t="n">
        <v>131000000</v>
      </c>
      <c r="G55" s="5" t="n">
        <v>128000000</v>
      </c>
    </row>
    <row r="56" spans="1:7">
      <c r="A56" s="4" t="s">
        <v>1268</v>
      </c>
      <c r="B56" s="5" t="n">
        <v>-53000000</v>
      </c>
      <c r="D56" s="5" t="n">
        <v>-53000000</v>
      </c>
      <c r="E56" s="5" t="n">
        <v>-53000000</v>
      </c>
      <c r="F56" s="5" t="n">
        <v>-53000000</v>
      </c>
      <c r="G56" s="5" t="n">
        <v>-53000000</v>
      </c>
    </row>
    <row r="57" spans="1:7">
      <c r="A57" s="4" t="s">
        <v>1273</v>
      </c>
      <c r="B57" s="6" t="n">
        <v>76000000</v>
      </c>
      <c r="C57" s="6" t="n">
        <v>78000000</v>
      </c>
      <c r="D57" s="6" t="n">
        <v>78000000</v>
      </c>
      <c r="E57" s="6" t="n">
        <v>78000000</v>
      </c>
      <c r="F57" s="6" t="n">
        <v>75000000</v>
      </c>
      <c r="G57" s="6" t="n">
        <v>75000000</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1277</v>
      </c>
      <c r="B1" s="2" t="s">
        <v>473</v>
      </c>
      <c r="D1" s="2" t="s">
        <v>1</v>
      </c>
    </row>
    <row r="2" spans="1:6">
      <c r="B2" s="2" t="s">
        <v>475</v>
      </c>
      <c r="C2" s="2" t="s">
        <v>35</v>
      </c>
      <c r="D2" s="2" t="s">
        <v>2</v>
      </c>
      <c r="E2" s="2" t="s">
        <v>35</v>
      </c>
      <c r="F2" s="2" t="s">
        <v>36</v>
      </c>
    </row>
    <row r="3" spans="1:6">
      <c r="A3" s="3" t="s">
        <v>1278</v>
      </c>
    </row>
    <row r="4" spans="1:6">
      <c r="A4" s="4" t="s">
        <v>43</v>
      </c>
      <c r="B4" s="6" t="n">
        <v>0</v>
      </c>
      <c r="D4" s="6" t="n">
        <v>0</v>
      </c>
      <c r="E4" s="6" t="n">
        <v>719000000</v>
      </c>
      <c r="F4" s="6" t="n">
        <v>0</v>
      </c>
    </row>
    <row r="5" spans="1:6">
      <c r="A5" s="4" t="s">
        <v>1279</v>
      </c>
      <c r="D5" s="5" t="n">
        <v>81000000</v>
      </c>
      <c r="E5" s="5" t="n">
        <v>71000000</v>
      </c>
      <c r="F5" s="6" t="n">
        <v>65000000</v>
      </c>
    </row>
    <row r="6" spans="1:6">
      <c r="A6" s="4" t="s">
        <v>780</v>
      </c>
    </row>
    <row r="7" spans="1:6">
      <c r="A7" s="3" t="s">
        <v>1278</v>
      </c>
    </row>
    <row r="8" spans="1:6">
      <c r="A8" s="4" t="s">
        <v>1280</v>
      </c>
      <c r="D8" s="5" t="n">
        <v>63000000</v>
      </c>
    </row>
    <row r="9" spans="1:6">
      <c r="A9" s="4" t="s">
        <v>1281</v>
      </c>
      <c r="D9" s="5" t="n">
        <v>63000000</v>
      </c>
    </row>
    <row r="10" spans="1:6">
      <c r="A10" s="4" t="s">
        <v>1282</v>
      </c>
      <c r="D10" s="5" t="n">
        <v>63000000</v>
      </c>
    </row>
    <row r="11" spans="1:6">
      <c r="A11" s="4" t="s">
        <v>1283</v>
      </c>
      <c r="D11" s="5" t="n">
        <v>63000000</v>
      </c>
    </row>
    <row r="12" spans="1:6">
      <c r="A12" s="4" t="s">
        <v>1284</v>
      </c>
      <c r="D12" s="5" t="n">
        <v>63000000</v>
      </c>
    </row>
    <row r="13" spans="1:6">
      <c r="A13" s="4" t="s">
        <v>782</v>
      </c>
    </row>
    <row r="14" spans="1:6">
      <c r="A14" s="3" t="s">
        <v>1278</v>
      </c>
    </row>
    <row r="15" spans="1:6">
      <c r="A15" s="4" t="s">
        <v>1280</v>
      </c>
      <c r="D15" s="5" t="n">
        <v>70000000</v>
      </c>
    </row>
    <row r="16" spans="1:6">
      <c r="A16" s="4" t="s">
        <v>1281</v>
      </c>
      <c r="D16" s="5" t="n">
        <v>70000000</v>
      </c>
    </row>
    <row r="17" spans="1:6">
      <c r="A17" s="4" t="s">
        <v>1282</v>
      </c>
      <c r="D17" s="5" t="n">
        <v>70000000</v>
      </c>
    </row>
    <row r="18" spans="1:6">
      <c r="A18" s="4" t="s">
        <v>1283</v>
      </c>
      <c r="D18" s="5" t="n">
        <v>70000000</v>
      </c>
    </row>
    <row r="19" spans="1:6">
      <c r="A19" s="4" t="s">
        <v>1284</v>
      </c>
      <c r="D19" s="6" t="n">
        <v>70000000</v>
      </c>
    </row>
    <row r="20" spans="1:6">
      <c r="A20" s="4" t="s">
        <v>429</v>
      </c>
    </row>
    <row r="21" spans="1:6">
      <c r="A21" s="3" t="s">
        <v>1278</v>
      </c>
    </row>
    <row r="22" spans="1:6">
      <c r="A22" s="4" t="s">
        <v>43</v>
      </c>
      <c r="C22" s="6" t="n">
        <v>719000000</v>
      </c>
      <c r="E22" s="6" t="n">
        <v>719000000</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35</v>
      </c>
    </row>
    <row r="2" spans="1:3">
      <c r="A2" s="3" t="s">
        <v>461</v>
      </c>
    </row>
    <row r="3" spans="1:3">
      <c r="A3" s="4" t="s">
        <v>1286</v>
      </c>
      <c r="B3" s="6" t="n">
        <v>1800</v>
      </c>
      <c r="C3" s="6" t="n">
        <v>1852</v>
      </c>
    </row>
    <row r="4" spans="1:3">
      <c r="A4" s="4" t="s">
        <v>1287</v>
      </c>
      <c r="B4" s="5" t="n">
        <v>-913</v>
      </c>
      <c r="C4" s="5" t="n">
        <v>-897</v>
      </c>
    </row>
    <row r="5" spans="1:3">
      <c r="A5" s="4" t="s">
        <v>1288</v>
      </c>
      <c r="B5" s="5" t="n">
        <v>887</v>
      </c>
      <c r="C5" s="5" t="n">
        <v>955</v>
      </c>
    </row>
    <row r="6" spans="1:3">
      <c r="A6" s="4" t="s">
        <v>1289</v>
      </c>
      <c r="B6" s="5" t="n">
        <v>32</v>
      </c>
      <c r="C6" s="5" t="n">
        <v>32</v>
      </c>
    </row>
    <row r="7" spans="1:3">
      <c r="A7" s="4" t="s">
        <v>1290</v>
      </c>
      <c r="B7" s="5" t="n">
        <v>1832</v>
      </c>
      <c r="C7" s="5" t="n">
        <v>1884</v>
      </c>
    </row>
    <row r="8" spans="1:3">
      <c r="A8" s="4" t="s">
        <v>1291</v>
      </c>
      <c r="B8" s="5" t="n">
        <v>919</v>
      </c>
      <c r="C8" s="5" t="n">
        <v>987</v>
      </c>
    </row>
    <row r="9" spans="1:3">
      <c r="A9" s="4" t="s">
        <v>1292</v>
      </c>
    </row>
    <row r="10" spans="1:3">
      <c r="A10" s="3" t="s">
        <v>461</v>
      </c>
    </row>
    <row r="11" spans="1:3">
      <c r="A11" s="4" t="s">
        <v>1286</v>
      </c>
      <c r="B11" s="5" t="n">
        <v>768</v>
      </c>
      <c r="C11" s="5" t="n">
        <v>789</v>
      </c>
    </row>
    <row r="12" spans="1:3">
      <c r="A12" s="4" t="s">
        <v>1287</v>
      </c>
      <c r="B12" s="5" t="n">
        <v>-657</v>
      </c>
      <c r="C12" s="5" t="n">
        <v>-674</v>
      </c>
    </row>
    <row r="13" spans="1:3">
      <c r="A13" s="4" t="s">
        <v>1288</v>
      </c>
      <c r="B13" s="5" t="n">
        <v>111</v>
      </c>
      <c r="C13" s="5" t="n">
        <v>115</v>
      </c>
    </row>
    <row r="14" spans="1:3">
      <c r="A14" s="4" t="s">
        <v>1293</v>
      </c>
    </row>
    <row r="15" spans="1:3">
      <c r="A15" s="3" t="s">
        <v>461</v>
      </c>
    </row>
    <row r="16" spans="1:3">
      <c r="A16" s="4" t="s">
        <v>1286</v>
      </c>
      <c r="B16" s="5" t="n">
        <v>110</v>
      </c>
      <c r="C16" s="5" t="n">
        <v>110</v>
      </c>
    </row>
    <row r="17" spans="1:3">
      <c r="A17" s="4" t="s">
        <v>1287</v>
      </c>
      <c r="B17" s="5" t="n">
        <v>-107</v>
      </c>
      <c r="C17" s="5" t="n">
        <v>-107</v>
      </c>
    </row>
    <row r="18" spans="1:3">
      <c r="A18" s="4" t="s">
        <v>1288</v>
      </c>
      <c r="B18" s="5" t="n">
        <v>3</v>
      </c>
      <c r="C18" s="5" t="n">
        <v>3</v>
      </c>
    </row>
    <row r="19" spans="1:3">
      <c r="A19" s="4" t="s">
        <v>1294</v>
      </c>
    </row>
    <row r="20" spans="1:3">
      <c r="A20" s="3" t="s">
        <v>461</v>
      </c>
    </row>
    <row r="21" spans="1:3">
      <c r="A21" s="4" t="s">
        <v>1286</v>
      </c>
      <c r="B21" s="5" t="n">
        <v>922</v>
      </c>
      <c r="C21" s="5" t="n">
        <v>953</v>
      </c>
    </row>
    <row r="22" spans="1:3">
      <c r="A22" s="4" t="s">
        <v>1287</v>
      </c>
      <c r="B22" s="5" t="n">
        <v>-149</v>
      </c>
      <c r="C22" s="5" t="n">
        <v>-116</v>
      </c>
    </row>
    <row r="23" spans="1:3">
      <c r="A23" s="4" t="s">
        <v>1288</v>
      </c>
      <c r="B23" s="6" t="n">
        <v>773</v>
      </c>
      <c r="C23" s="6" t="n">
        <v>8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95</v>
      </c>
      <c r="B1" s="2" t="s">
        <v>2</v>
      </c>
      <c r="C1" s="2" t="s">
        <v>35</v>
      </c>
    </row>
    <row r="2" spans="1:3">
      <c r="A2" s="3" t="s">
        <v>1296</v>
      </c>
    </row>
    <row r="3" spans="1:3">
      <c r="A3" s="4" t="s">
        <v>1297</v>
      </c>
      <c r="B3" s="6" t="n">
        <v>6301</v>
      </c>
      <c r="C3" s="6" t="n">
        <v>6807</v>
      </c>
    </row>
    <row r="4" spans="1:3">
      <c r="A4" s="4" t="s">
        <v>1298</v>
      </c>
      <c r="B4" s="5" t="n">
        <v>405</v>
      </c>
      <c r="C4" s="5" t="n">
        <v>1</v>
      </c>
    </row>
    <row r="5" spans="1:3">
      <c r="A5" s="4" t="s">
        <v>1299</v>
      </c>
      <c r="B5" s="5" t="n">
        <v>5896</v>
      </c>
      <c r="C5" s="5" t="n">
        <v>6806</v>
      </c>
    </row>
    <row r="6" spans="1:3">
      <c r="A6" s="4" t="s">
        <v>1300</v>
      </c>
    </row>
    <row r="7" spans="1:3">
      <c r="A7" s="3" t="s">
        <v>1296</v>
      </c>
    </row>
    <row r="8" spans="1:3">
      <c r="A8" s="4" t="s">
        <v>1297</v>
      </c>
      <c r="B8" s="5" t="n">
        <v>0</v>
      </c>
      <c r="C8" s="5" t="n">
        <v>500</v>
      </c>
    </row>
    <row r="9" spans="1:3">
      <c r="A9" s="4" t="s">
        <v>1301</v>
      </c>
    </row>
    <row r="10" spans="1:3">
      <c r="A10" s="3" t="s">
        <v>1296</v>
      </c>
    </row>
    <row r="11" spans="1:3">
      <c r="A11" s="4" t="s">
        <v>1297</v>
      </c>
      <c r="B11" s="5" t="n">
        <v>403</v>
      </c>
      <c r="C11" s="5" t="n">
        <v>403</v>
      </c>
    </row>
    <row r="12" spans="1:3">
      <c r="A12" s="4" t="s">
        <v>1302</v>
      </c>
    </row>
    <row r="13" spans="1:3">
      <c r="A13" s="3" t="s">
        <v>1296</v>
      </c>
    </row>
    <row r="14" spans="1:3">
      <c r="A14" s="4" t="s">
        <v>1297</v>
      </c>
      <c r="B14" s="5" t="n">
        <v>1000</v>
      </c>
      <c r="C14" s="5" t="n">
        <v>1000</v>
      </c>
    </row>
    <row r="15" spans="1:3">
      <c r="A15" s="4" t="s">
        <v>1303</v>
      </c>
    </row>
    <row r="16" spans="1:3">
      <c r="A16" s="3" t="s">
        <v>1296</v>
      </c>
    </row>
    <row r="17" spans="1:3">
      <c r="A17" s="4" t="s">
        <v>1297</v>
      </c>
      <c r="B17" s="5" t="n">
        <v>1250</v>
      </c>
      <c r="C17" s="5" t="n">
        <v>1250</v>
      </c>
    </row>
    <row r="18" spans="1:3">
      <c r="A18" s="4" t="s">
        <v>1304</v>
      </c>
    </row>
    <row r="19" spans="1:3">
      <c r="A19" s="3" t="s">
        <v>1296</v>
      </c>
    </row>
    <row r="20" spans="1:3">
      <c r="A20" s="4" t="s">
        <v>1297</v>
      </c>
      <c r="B20" s="5" t="n">
        <v>627</v>
      </c>
      <c r="C20" s="5" t="n">
        <v>627</v>
      </c>
    </row>
    <row r="21" spans="1:3">
      <c r="A21" s="4" t="s">
        <v>1305</v>
      </c>
    </row>
    <row r="22" spans="1:3">
      <c r="A22" s="3" t="s">
        <v>1296</v>
      </c>
    </row>
    <row r="23" spans="1:3">
      <c r="A23" s="4" t="s">
        <v>1297</v>
      </c>
      <c r="B23" s="5" t="n">
        <v>1250</v>
      </c>
      <c r="C23" s="5" t="n">
        <v>1250</v>
      </c>
    </row>
    <row r="24" spans="1:3">
      <c r="A24" s="4" t="s">
        <v>1306</v>
      </c>
    </row>
    <row r="25" spans="1:3">
      <c r="A25" s="3" t="s">
        <v>1296</v>
      </c>
    </row>
    <row r="26" spans="1:3">
      <c r="A26" s="4" t="s">
        <v>1297</v>
      </c>
      <c r="B26" s="5" t="n">
        <v>625</v>
      </c>
      <c r="C26" s="5" t="n">
        <v>625</v>
      </c>
    </row>
    <row r="27" spans="1:3">
      <c r="A27" s="4" t="s">
        <v>1307</v>
      </c>
    </row>
    <row r="28" spans="1:3">
      <c r="A28" s="3" t="s">
        <v>1296</v>
      </c>
    </row>
    <row r="29" spans="1:3">
      <c r="A29" s="4" t="s">
        <v>1297</v>
      </c>
      <c r="B29" s="5" t="n">
        <v>300</v>
      </c>
      <c r="C29" s="5" t="n">
        <v>300</v>
      </c>
    </row>
    <row r="30" spans="1:3">
      <c r="A30" s="4" t="s">
        <v>1308</v>
      </c>
    </row>
    <row r="31" spans="1:3">
      <c r="A31" s="3" t="s">
        <v>1296</v>
      </c>
    </row>
    <row r="32" spans="1:3">
      <c r="A32" s="4" t="s">
        <v>1297</v>
      </c>
      <c r="B32" s="5" t="n">
        <v>625</v>
      </c>
      <c r="C32" s="5" t="n">
        <v>625</v>
      </c>
    </row>
    <row r="33" spans="1:3">
      <c r="A33" s="4" t="s">
        <v>1309</v>
      </c>
    </row>
    <row r="34" spans="1:3">
      <c r="A34" s="3" t="s">
        <v>1296</v>
      </c>
    </row>
    <row r="35" spans="1:3">
      <c r="A35" s="4" t="s">
        <v>1297</v>
      </c>
      <c r="B35" s="5" t="n">
        <v>250</v>
      </c>
      <c r="C35" s="5" t="n">
        <v>250</v>
      </c>
    </row>
    <row r="36" spans="1:3">
      <c r="A36" s="4" t="s">
        <v>121</v>
      </c>
    </row>
    <row r="37" spans="1:3">
      <c r="A37" s="3" t="s">
        <v>1296</v>
      </c>
    </row>
    <row r="38" spans="1:3">
      <c r="A38" s="4" t="s">
        <v>121</v>
      </c>
      <c r="B38" s="6" t="n">
        <v>-29</v>
      </c>
      <c r="C38" s="6" t="n">
        <v>-2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1310</v>
      </c>
      <c r="B1" s="2" t="s">
        <v>405</v>
      </c>
    </row>
    <row r="2" spans="1:2">
      <c r="A2" s="3" t="s">
        <v>202</v>
      </c>
    </row>
    <row r="3" spans="1:2">
      <c r="A3" s="4" t="s">
        <v>1311</v>
      </c>
      <c r="B3" s="6" t="n">
        <v>405</v>
      </c>
    </row>
    <row r="4" spans="1:2">
      <c r="A4" s="4" t="s">
        <v>1312</v>
      </c>
      <c r="B4" s="5" t="n">
        <v>1000</v>
      </c>
    </row>
    <row r="5" spans="1:2">
      <c r="A5" s="4" t="s">
        <v>1313</v>
      </c>
      <c r="B5" s="5" t="n">
        <v>1250</v>
      </c>
    </row>
    <row r="6" spans="1:2">
      <c r="A6" s="4" t="s">
        <v>1314</v>
      </c>
      <c r="B6" s="5" t="n">
        <v>627</v>
      </c>
    </row>
    <row r="7" spans="1:2">
      <c r="A7" s="4" t="s">
        <v>1315</v>
      </c>
      <c r="B7"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36"/>
    <col customWidth="1" max="5" min="5" width="21"/>
    <col customWidth="1" max="6" min="6" width="54"/>
    <col customWidth="1" max="7" min="7" width="21"/>
    <col customWidth="1" max="8" min="8" width="21"/>
    <col customWidth="1" max="9" min="9" width="21"/>
  </cols>
  <sheetData>
    <row r="1" spans="1:9">
      <c r="A1" s="1" t="s">
        <v>1316</v>
      </c>
      <c r="B1" s="2" t="s">
        <v>1317</v>
      </c>
      <c r="C1" s="2" t="s">
        <v>1318</v>
      </c>
      <c r="D1" s="2" t="s">
        <v>1319</v>
      </c>
      <c r="E1" s="2" t="s">
        <v>406</v>
      </c>
      <c r="F1" s="2" t="s">
        <v>1320</v>
      </c>
      <c r="G1" s="2" t="s">
        <v>405</v>
      </c>
      <c r="H1" s="2" t="s">
        <v>407</v>
      </c>
      <c r="I1" s="2" t="s">
        <v>578</v>
      </c>
    </row>
    <row r="2" spans="1:9">
      <c r="A2" s="3" t="s">
        <v>1296</v>
      </c>
    </row>
    <row r="3" spans="1:9">
      <c r="A3" s="4" t="s">
        <v>1321</v>
      </c>
      <c r="F3" s="6" t="n">
        <v>409000000</v>
      </c>
    </row>
    <row r="4" spans="1:9">
      <c r="A4" s="4" t="s">
        <v>1322</v>
      </c>
      <c r="B4" s="5" t="n">
        <v>24022</v>
      </c>
      <c r="C4" s="5" t="n">
        <v>25000000</v>
      </c>
      <c r="F4" s="5" t="n">
        <v>12958767</v>
      </c>
    </row>
    <row r="5" spans="1:9">
      <c r="A5" s="4" t="s">
        <v>1323</v>
      </c>
      <c r="F5" s="7" t="n">
        <v>35.91</v>
      </c>
    </row>
    <row r="6" spans="1:9">
      <c r="A6" s="4" t="s">
        <v>1324</v>
      </c>
      <c r="F6" s="6" t="n">
        <v>874000000</v>
      </c>
    </row>
    <row r="7" spans="1:9">
      <c r="A7" s="4" t="s">
        <v>1325</v>
      </c>
      <c r="F7" s="5" t="n">
        <v>58000000</v>
      </c>
    </row>
    <row r="8" spans="1:9">
      <c r="A8" s="4" t="s">
        <v>1326</v>
      </c>
      <c r="F8" s="5" t="n">
        <v>27000000</v>
      </c>
    </row>
    <row r="9" spans="1:9">
      <c r="A9" s="4" t="s">
        <v>1327</v>
      </c>
      <c r="F9" s="5" t="n">
        <v>2000000</v>
      </c>
    </row>
    <row r="10" spans="1:9">
      <c r="A10" s="4" t="s">
        <v>666</v>
      </c>
      <c r="F10" s="5" t="n">
        <v>167000000</v>
      </c>
      <c r="G10" s="6" t="n">
        <v>167000000</v>
      </c>
    </row>
    <row r="11" spans="1:9">
      <c r="A11" s="4" t="s">
        <v>536</v>
      </c>
      <c r="F11" s="5" t="n">
        <v>24000000</v>
      </c>
      <c r="G11" s="6" t="n">
        <v>378000000</v>
      </c>
      <c r="H11" s="6" t="n">
        <v>496000000</v>
      </c>
      <c r="I11" s="6" t="n">
        <v>499000000</v>
      </c>
    </row>
    <row r="12" spans="1:9">
      <c r="A12" s="4" t="s">
        <v>1328</v>
      </c>
    </row>
    <row r="13" spans="1:9">
      <c r="A13" s="3" t="s">
        <v>1296</v>
      </c>
    </row>
    <row r="14" spans="1:9">
      <c r="A14" s="4" t="s">
        <v>1329</v>
      </c>
      <c r="F14" s="5" t="n">
        <v>8000000</v>
      </c>
    </row>
    <row r="15" spans="1:9">
      <c r="A15" s="4" t="s">
        <v>1330</v>
      </c>
    </row>
    <row r="16" spans="1:9">
      <c r="A16" s="3" t="s">
        <v>1296</v>
      </c>
    </row>
    <row r="17" spans="1:9">
      <c r="A17" s="4" t="s">
        <v>1116</v>
      </c>
      <c r="F17" s="6" t="n">
        <v>805000000</v>
      </c>
    </row>
    <row r="18" spans="1:9">
      <c r="A18" s="4" t="s">
        <v>1331</v>
      </c>
      <c r="F18" s="5" t="n">
        <v>3</v>
      </c>
    </row>
    <row r="19" spans="1:9">
      <c r="A19" s="4" t="s">
        <v>1322</v>
      </c>
      <c r="D19" s="5" t="n">
        <v>12958767</v>
      </c>
    </row>
    <row r="20" spans="1:9">
      <c r="A20" s="4" t="s">
        <v>1323</v>
      </c>
      <c r="D20" s="7" t="n">
        <v>35.91</v>
      </c>
    </row>
    <row r="21" spans="1:9">
      <c r="A21" s="4" t="s">
        <v>666</v>
      </c>
      <c r="D21" s="6" t="n">
        <v>167000000</v>
      </c>
    </row>
    <row r="22" spans="1:9">
      <c r="A22" s="4" t="s">
        <v>1332</v>
      </c>
    </row>
    <row r="23" spans="1:9">
      <c r="A23" s="3" t="s">
        <v>1296</v>
      </c>
    </row>
    <row r="24" spans="1:9">
      <c r="A24" s="4" t="s">
        <v>1116</v>
      </c>
      <c r="F24" s="6" t="n">
        <v>1000000000</v>
      </c>
    </row>
    <row r="25" spans="1:9">
      <c r="A25" s="4" t="s">
        <v>1300</v>
      </c>
    </row>
    <row r="26" spans="1:9">
      <c r="A26" s="3" t="s">
        <v>1296</v>
      </c>
    </row>
    <row r="27" spans="1:9">
      <c r="A27" s="4" t="s">
        <v>1333</v>
      </c>
      <c r="E27" s="4" t="s">
        <v>1334</v>
      </c>
      <c r="G27" s="4" t="s">
        <v>1334</v>
      </c>
    </row>
    <row r="28" spans="1:9">
      <c r="A28" s="4" t="s">
        <v>1116</v>
      </c>
      <c r="E28" s="6" t="n">
        <v>500000000</v>
      </c>
    </row>
    <row r="29" spans="1:9">
      <c r="A29" s="4" t="s">
        <v>1335</v>
      </c>
      <c r="E29" s="5" t="n">
        <v>518000000</v>
      </c>
    </row>
    <row r="30" spans="1:9">
      <c r="A30" s="4" t="s">
        <v>1336</v>
      </c>
      <c r="E30" s="6" t="n">
        <v>19000000</v>
      </c>
    </row>
    <row r="31" spans="1:9">
      <c r="A31" s="4" t="s">
        <v>1337</v>
      </c>
    </row>
    <row r="32" spans="1:9">
      <c r="A32" s="3" t="s">
        <v>1296</v>
      </c>
    </row>
    <row r="33" spans="1:9">
      <c r="A33" s="4" t="s">
        <v>1116</v>
      </c>
      <c r="F33" s="6" t="n">
        <v>250000000</v>
      </c>
    </row>
    <row r="34" spans="1:9">
      <c r="A34" s="4" t="s">
        <v>1338</v>
      </c>
    </row>
    <row r="35" spans="1:9">
      <c r="A35" s="3" t="s">
        <v>1296</v>
      </c>
    </row>
    <row r="36" spans="1:9">
      <c r="A36" s="4" t="s">
        <v>1333</v>
      </c>
      <c r="F36" s="4" t="s">
        <v>941</v>
      </c>
      <c r="G36" s="4" t="s">
        <v>941</v>
      </c>
    </row>
    <row r="37" spans="1:9">
      <c r="A37" s="4" t="s">
        <v>1116</v>
      </c>
      <c r="F37" s="6" t="n">
        <v>100000000</v>
      </c>
    </row>
    <row r="38" spans="1:9">
      <c r="A38" s="4" t="s">
        <v>1339</v>
      </c>
    </row>
    <row r="39" spans="1:9">
      <c r="A39" s="3" t="s">
        <v>1296</v>
      </c>
    </row>
    <row r="40" spans="1:9">
      <c r="A40" s="4" t="s">
        <v>1116</v>
      </c>
      <c r="F40" s="6" t="n">
        <v>150000000</v>
      </c>
    </row>
    <row r="41" spans="1:9">
      <c r="A41" s="4" t="s">
        <v>1340</v>
      </c>
    </row>
    <row r="42" spans="1:9">
      <c r="A42" s="3" t="s">
        <v>1296</v>
      </c>
    </row>
    <row r="43" spans="1:9">
      <c r="A43" s="4" t="s">
        <v>1333</v>
      </c>
      <c r="F43" s="4" t="s">
        <v>1341</v>
      </c>
      <c r="G43" s="4" t="s">
        <v>1341</v>
      </c>
    </row>
    <row r="44" spans="1:9">
      <c r="A44" s="4" t="s">
        <v>1116</v>
      </c>
      <c r="F44" s="6" t="n">
        <v>345000000</v>
      </c>
    </row>
    <row r="45" spans="1:9">
      <c r="A45" s="4" t="s">
        <v>1335</v>
      </c>
      <c r="F45" s="5" t="n">
        <v>479000000</v>
      </c>
    </row>
    <row r="46" spans="1:9">
      <c r="A46" s="4" t="s">
        <v>1342</v>
      </c>
    </row>
    <row r="47" spans="1:9">
      <c r="A47" s="3" t="s">
        <v>1296</v>
      </c>
    </row>
    <row r="48" spans="1:9">
      <c r="A48" s="4" t="s">
        <v>1116</v>
      </c>
      <c r="F48" s="6" t="n">
        <v>405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21"/>
    <col customWidth="1" max="5" min="5" width="30"/>
    <col customWidth="1" max="6" min="6" width="21"/>
    <col customWidth="1" max="7" min="7" width="21"/>
  </cols>
  <sheetData>
    <row r="1" spans="1:7">
      <c r="A1" s="1" t="s">
        <v>1343</v>
      </c>
      <c r="B1" s="2" t="s">
        <v>1344</v>
      </c>
      <c r="C1" s="2" t="s">
        <v>1345</v>
      </c>
      <c r="D1" s="2" t="s">
        <v>1346</v>
      </c>
      <c r="E1" s="2" t="s">
        <v>1347</v>
      </c>
      <c r="F1" s="2" t="s">
        <v>407</v>
      </c>
      <c r="G1" s="2" t="s">
        <v>578</v>
      </c>
    </row>
    <row r="2" spans="1:7">
      <c r="A2" s="3" t="s">
        <v>1296</v>
      </c>
    </row>
    <row r="3" spans="1:7">
      <c r="A3" s="4" t="s">
        <v>1348</v>
      </c>
      <c r="E3" s="6" t="n">
        <v>715000000</v>
      </c>
    </row>
    <row r="4" spans="1:7">
      <c r="A4" s="4" t="s">
        <v>69</v>
      </c>
    </row>
    <row r="5" spans="1:7">
      <c r="A5" s="3" t="s">
        <v>1296</v>
      </c>
    </row>
    <row r="6" spans="1:7">
      <c r="A6" s="4" t="s">
        <v>1349</v>
      </c>
      <c r="E6" s="6" t="n">
        <v>600000000</v>
      </c>
    </row>
    <row r="7" spans="1:7">
      <c r="A7" s="4" t="s">
        <v>1350</v>
      </c>
      <c r="F7" s="6" t="n">
        <v>810000000</v>
      </c>
      <c r="G7" s="6" t="n">
        <v>1950000000</v>
      </c>
    </row>
    <row r="8" spans="1:7">
      <c r="A8" s="4" t="s">
        <v>1351</v>
      </c>
      <c r="E8" s="4" t="s">
        <v>759</v>
      </c>
      <c r="F8" s="4" t="s">
        <v>1352</v>
      </c>
      <c r="G8" s="4" t="s">
        <v>1353</v>
      </c>
    </row>
    <row r="9" spans="1:7">
      <c r="A9" s="4" t="s">
        <v>1354</v>
      </c>
      <c r="E9" s="4" t="s">
        <v>1355</v>
      </c>
      <c r="F9" s="4" t="s">
        <v>1355</v>
      </c>
      <c r="G9" s="4" t="s">
        <v>1356</v>
      </c>
    </row>
    <row r="10" spans="1:7">
      <c r="A10" s="4" t="s">
        <v>782</v>
      </c>
    </row>
    <row r="11" spans="1:7">
      <c r="A11" s="3" t="s">
        <v>1296</v>
      </c>
    </row>
    <row r="12" spans="1:7">
      <c r="A12" s="4" t="s">
        <v>1357</v>
      </c>
      <c r="E12" s="4" t="s">
        <v>928</v>
      </c>
    </row>
    <row r="13" spans="1:7">
      <c r="A13" s="4" t="s">
        <v>780</v>
      </c>
    </row>
    <row r="14" spans="1:7">
      <c r="A14" s="3" t="s">
        <v>1296</v>
      </c>
    </row>
    <row r="15" spans="1:7">
      <c r="A15" s="4" t="s">
        <v>1357</v>
      </c>
      <c r="E15" s="4" t="s">
        <v>1358</v>
      </c>
    </row>
    <row r="16" spans="1:7">
      <c r="A16" s="4" t="s">
        <v>1359</v>
      </c>
    </row>
    <row r="17" spans="1:7">
      <c r="A17" s="3" t="s">
        <v>1296</v>
      </c>
    </row>
    <row r="18" spans="1:7">
      <c r="A18" s="4" t="s">
        <v>1360</v>
      </c>
      <c r="D18" s="4" t="s">
        <v>463</v>
      </c>
    </row>
    <row r="19" spans="1:7">
      <c r="A19" s="4" t="s">
        <v>1361</v>
      </c>
    </row>
    <row r="20" spans="1:7">
      <c r="A20" s="3" t="s">
        <v>1296</v>
      </c>
    </row>
    <row r="21" spans="1:7">
      <c r="A21" s="4" t="s">
        <v>1362</v>
      </c>
      <c r="D21" s="6" t="n">
        <v>4000000000</v>
      </c>
    </row>
    <row r="22" spans="1:7">
      <c r="A22" s="4" t="s">
        <v>1363</v>
      </c>
    </row>
    <row r="23" spans="1:7">
      <c r="A23" s="3" t="s">
        <v>1296</v>
      </c>
    </row>
    <row r="24" spans="1:7">
      <c r="A24" s="4" t="s">
        <v>1362</v>
      </c>
      <c r="C24" s="6" t="n">
        <v>3000000000</v>
      </c>
    </row>
    <row r="25" spans="1:7">
      <c r="A25" s="4" t="s">
        <v>1364</v>
      </c>
      <c r="C25" s="6" t="n">
        <v>500000000</v>
      </c>
    </row>
    <row r="26" spans="1:7">
      <c r="A26" s="4" t="s">
        <v>1365</v>
      </c>
      <c r="C26" s="4" t="s">
        <v>778</v>
      </c>
    </row>
    <row r="27" spans="1:7">
      <c r="A27" s="4" t="s">
        <v>1366</v>
      </c>
      <c r="E27" s="4" t="s">
        <v>924</v>
      </c>
    </row>
    <row r="28" spans="1:7">
      <c r="A28" s="4" t="s">
        <v>1367</v>
      </c>
      <c r="E28" s="4" t="s">
        <v>749</v>
      </c>
    </row>
    <row r="29" spans="1:7">
      <c r="A29" s="4" t="s">
        <v>1368</v>
      </c>
      <c r="E29" s="5" t="n">
        <v>2</v>
      </c>
    </row>
    <row r="30" spans="1:7">
      <c r="A30" s="4" t="s">
        <v>1369</v>
      </c>
      <c r="B30" s="4" t="s">
        <v>423</v>
      </c>
    </row>
    <row r="31" spans="1:7">
      <c r="A31" s="4" t="s">
        <v>1370</v>
      </c>
      <c r="E31" s="6" t="n">
        <v>100000000</v>
      </c>
    </row>
    <row r="32" spans="1:7">
      <c r="A32" s="4" t="s">
        <v>1371</v>
      </c>
    </row>
    <row r="33" spans="1:7">
      <c r="A33" s="3" t="s">
        <v>1296</v>
      </c>
    </row>
    <row r="34" spans="1:7">
      <c r="A34" s="4" t="s">
        <v>1372</v>
      </c>
      <c r="E34" s="4" t="s">
        <v>1373</v>
      </c>
    </row>
    <row r="35" spans="1:7">
      <c r="A35" s="4" t="s">
        <v>1374</v>
      </c>
    </row>
    <row r="36" spans="1:7">
      <c r="A36" s="3" t="s">
        <v>1296</v>
      </c>
    </row>
    <row r="37" spans="1:7">
      <c r="A37" s="4" t="s">
        <v>1362</v>
      </c>
      <c r="C37" s="6" t="n">
        <v>1000000000</v>
      </c>
    </row>
    <row r="38" spans="1:7">
      <c r="A38" s="4" t="s">
        <v>1375</v>
      </c>
    </row>
    <row r="39" spans="1:7">
      <c r="A39" s="3" t="s">
        <v>1296</v>
      </c>
    </row>
    <row r="40" spans="1:7">
      <c r="A40" s="4" t="s">
        <v>1362</v>
      </c>
      <c r="E40" s="6" t="n">
        <v>0</v>
      </c>
      <c r="F40" s="6" t="n">
        <v>0</v>
      </c>
    </row>
    <row r="41" spans="1:7">
      <c r="A41" s="4" t="s">
        <v>1376</v>
      </c>
      <c r="E41" s="5" t="n">
        <v>0</v>
      </c>
      <c r="F41" s="6" t="n">
        <v>0</v>
      </c>
      <c r="G41" s="6" t="n">
        <v>0</v>
      </c>
    </row>
    <row r="42" spans="1:7">
      <c r="A42" s="4" t="s">
        <v>1377</v>
      </c>
    </row>
    <row r="43" spans="1:7">
      <c r="A43" s="3" t="s">
        <v>1296</v>
      </c>
    </row>
    <row r="44" spans="1:7">
      <c r="A44" s="4" t="s">
        <v>1378</v>
      </c>
      <c r="E44" s="5" t="n">
        <v>465000000</v>
      </c>
    </row>
    <row r="45" spans="1:7">
      <c r="A45" s="4" t="s">
        <v>1379</v>
      </c>
    </row>
    <row r="46" spans="1:7">
      <c r="A46" s="3" t="s">
        <v>1296</v>
      </c>
    </row>
    <row r="47" spans="1:7">
      <c r="A47" s="4" t="s">
        <v>1378</v>
      </c>
      <c r="E47" s="6" t="n">
        <v>25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80</v>
      </c>
      <c r="B1" s="2" t="s">
        <v>2</v>
      </c>
      <c r="C1" s="2" t="s">
        <v>35</v>
      </c>
    </row>
    <row r="2" spans="1:3">
      <c r="A2" s="3" t="s">
        <v>202</v>
      </c>
    </row>
    <row r="3" spans="1:3">
      <c r="A3" s="4" t="s">
        <v>1381</v>
      </c>
      <c r="B3" s="6" t="n">
        <v>29</v>
      </c>
      <c r="C3" s="6" t="n">
        <v>38</v>
      </c>
    </row>
    <row r="4" spans="1:3">
      <c r="A4" s="4" t="s">
        <v>1382</v>
      </c>
      <c r="B4" s="6" t="n">
        <v>29</v>
      </c>
      <c r="C4" s="6" t="n">
        <v>3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383</v>
      </c>
      <c r="B1" s="2" t="s">
        <v>1</v>
      </c>
    </row>
    <row r="2" spans="1:4">
      <c r="B2" s="2" t="s">
        <v>2</v>
      </c>
      <c r="C2" s="2" t="s">
        <v>35</v>
      </c>
      <c r="D2" s="2" t="s">
        <v>36</v>
      </c>
    </row>
    <row r="3" spans="1:4">
      <c r="A3" s="3" t="s">
        <v>1296</v>
      </c>
    </row>
    <row r="4" spans="1:4">
      <c r="A4" s="4" t="s">
        <v>1384</v>
      </c>
      <c r="B4" s="6" t="n">
        <v>49000000</v>
      </c>
      <c r="C4" s="6" t="n">
        <v>67000000</v>
      </c>
    </row>
    <row r="5" spans="1:4">
      <c r="A5" s="4" t="s">
        <v>1385</v>
      </c>
      <c r="B5" s="4" t="s">
        <v>1073</v>
      </c>
      <c r="C5" s="4" t="s">
        <v>1386</v>
      </c>
      <c r="D5" s="4" t="s">
        <v>1387</v>
      </c>
    </row>
    <row r="6" spans="1:4">
      <c r="A6" s="4" t="s">
        <v>1388</v>
      </c>
    </row>
    <row r="7" spans="1:4">
      <c r="A7" s="3" t="s">
        <v>1296</v>
      </c>
    </row>
    <row r="8" spans="1:4">
      <c r="A8" s="4" t="s">
        <v>1378</v>
      </c>
      <c r="B8" s="6" t="n">
        <v>0</v>
      </c>
      <c r="C8" s="6" t="n">
        <v>0</v>
      </c>
      <c r="D8" s="6" t="n">
        <v>0</v>
      </c>
    </row>
    <row r="9" spans="1:4">
      <c r="A9" s="4" t="s">
        <v>1389</v>
      </c>
      <c r="B9" s="4" t="s">
        <v>42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v>
      </c>
      <c r="C1" s="2" t="s">
        <v>35</v>
      </c>
    </row>
    <row r="2" spans="1:3">
      <c r="A2" s="3" t="s">
        <v>235</v>
      </c>
    </row>
    <row r="3" spans="1:3">
      <c r="A3" s="4" t="s">
        <v>1391</v>
      </c>
      <c r="B3" s="6" t="n">
        <v>185</v>
      </c>
      <c r="C3" s="6" t="n">
        <v>253</v>
      </c>
    </row>
    <row r="4" spans="1:3">
      <c r="A4" s="4" t="s">
        <v>1392</v>
      </c>
      <c r="B4" s="5" t="n">
        <v>146</v>
      </c>
      <c r="C4" s="5" t="n">
        <v>162</v>
      </c>
    </row>
    <row r="5" spans="1:3">
      <c r="A5" s="4" t="s">
        <v>87</v>
      </c>
      <c r="B5" s="5" t="n">
        <v>195</v>
      </c>
      <c r="C5" s="5" t="n">
        <v>218</v>
      </c>
    </row>
    <row r="6" spans="1:3">
      <c r="A6" s="4" t="s">
        <v>1393</v>
      </c>
      <c r="B6" s="5" t="n">
        <v>119</v>
      </c>
      <c r="C6" s="5" t="n">
        <v>0</v>
      </c>
    </row>
    <row r="7" spans="1:3">
      <c r="A7" s="4" t="s">
        <v>121</v>
      </c>
      <c r="B7" s="5" t="n">
        <v>94</v>
      </c>
      <c r="C7" s="5" t="n">
        <v>126</v>
      </c>
    </row>
    <row r="8" spans="1:3">
      <c r="A8" s="4" t="s">
        <v>1394</v>
      </c>
      <c r="B8" s="6" t="n">
        <v>739</v>
      </c>
      <c r="C8" s="6" t="n">
        <v>75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95</v>
      </c>
      <c r="B1" s="2" t="s">
        <v>2</v>
      </c>
      <c r="C1" s="2" t="s">
        <v>35</v>
      </c>
    </row>
    <row r="2" spans="1:3">
      <c r="A2" s="4" t="s">
        <v>1396</v>
      </c>
    </row>
    <row r="3" spans="1:3">
      <c r="A3" s="3" t="s">
        <v>1397</v>
      </c>
    </row>
    <row r="4" spans="1:3">
      <c r="A4" s="4" t="s">
        <v>1398</v>
      </c>
      <c r="B4" s="6" t="n">
        <v>5896</v>
      </c>
      <c r="C4" s="6" t="n">
        <v>6806</v>
      </c>
    </row>
    <row r="5" spans="1:3">
      <c r="A5" s="4" t="s">
        <v>1399</v>
      </c>
    </row>
    <row r="6" spans="1:3">
      <c r="A6" s="3" t="s">
        <v>1397</v>
      </c>
    </row>
    <row r="7" spans="1:3">
      <c r="A7" s="4" t="s">
        <v>1398</v>
      </c>
      <c r="B7" s="6" t="n">
        <v>5873</v>
      </c>
      <c r="C7" s="6" t="n">
        <v>744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5</v>
      </c>
      <c r="D2" s="2" t="s">
        <v>36</v>
      </c>
    </row>
    <row r="3" spans="1:4">
      <c r="A3" s="3" t="s">
        <v>241</v>
      </c>
    </row>
    <row r="4" spans="1:4">
      <c r="A4" s="4" t="s">
        <v>1401</v>
      </c>
      <c r="B4" s="6" t="n">
        <v>391</v>
      </c>
      <c r="C4" s="6" t="n">
        <v>508</v>
      </c>
      <c r="D4" s="6" t="n">
        <v>524</v>
      </c>
    </row>
    <row r="5" spans="1:4">
      <c r="A5" s="4" t="s">
        <v>1402</v>
      </c>
      <c r="B5" s="6" t="n">
        <v>74</v>
      </c>
      <c r="C5" s="6" t="n">
        <v>118</v>
      </c>
      <c r="D5" s="6" t="n">
        <v>32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7"/>
    <col customWidth="1" max="6" min="6" width="20"/>
    <col customWidth="1" max="7" min="7" width="27"/>
    <col customWidth="1" max="8" min="8" width="27"/>
    <col customWidth="1" max="9" min="9" width="27"/>
    <col customWidth="1" max="10" min="10" width="27"/>
    <col customWidth="1" max="11" min="11" width="20"/>
    <col customWidth="1" max="12" min="12" width="20"/>
  </cols>
  <sheetData>
    <row r="1" spans="1:12">
      <c r="A1" s="1" t="s">
        <v>1403</v>
      </c>
      <c r="B1" s="2" t="s">
        <v>1013</v>
      </c>
      <c r="C1" s="2" t="s">
        <v>1014</v>
      </c>
      <c r="D1" s="2" t="s">
        <v>1015</v>
      </c>
      <c r="E1" s="2" t="s">
        <v>1016</v>
      </c>
      <c r="F1" s="2" t="s">
        <v>1318</v>
      </c>
      <c r="G1" s="2" t="s">
        <v>1404</v>
      </c>
      <c r="H1" s="2" t="s">
        <v>1405</v>
      </c>
      <c r="I1" s="2" t="s">
        <v>1406</v>
      </c>
      <c r="J1" s="2" t="s">
        <v>1407</v>
      </c>
      <c r="K1" s="2" t="s">
        <v>1024</v>
      </c>
      <c r="L1" s="2" t="s">
        <v>1408</v>
      </c>
    </row>
    <row r="2" spans="1:12">
      <c r="A2" s="3" t="s">
        <v>1409</v>
      </c>
    </row>
    <row r="3" spans="1:12">
      <c r="A3" s="4" t="s">
        <v>1410</v>
      </c>
      <c r="H3" s="6" t="n">
        <v>9</v>
      </c>
      <c r="I3" s="6" t="n">
        <v>890</v>
      </c>
      <c r="J3" s="6" t="n">
        <v>280</v>
      </c>
    </row>
    <row r="4" spans="1:12">
      <c r="A4" s="4" t="s">
        <v>1411</v>
      </c>
      <c r="J4" s="5" t="n">
        <v>457</v>
      </c>
    </row>
    <row r="5" spans="1:12">
      <c r="A5" s="4" t="s">
        <v>1412</v>
      </c>
      <c r="H5" s="6" t="n">
        <v>309</v>
      </c>
      <c r="I5" s="6" t="n">
        <v>-9</v>
      </c>
      <c r="J5" s="5" t="n">
        <v>692</v>
      </c>
    </row>
    <row r="6" spans="1:12">
      <c r="A6" s="4" t="s">
        <v>1030</v>
      </c>
      <c r="B6" s="5" t="n">
        <v>24022</v>
      </c>
      <c r="F6" s="5" t="n">
        <v>25000000</v>
      </c>
      <c r="G6" s="5" t="n">
        <v>12958767</v>
      </c>
    </row>
    <row r="7" spans="1:12">
      <c r="A7" s="4" t="s">
        <v>1033</v>
      </c>
      <c r="B7" s="8" t="n">
        <v>0.1</v>
      </c>
      <c r="F7" s="8" t="n">
        <v>0.1</v>
      </c>
    </row>
    <row r="8" spans="1:12">
      <c r="A8" s="4" t="s">
        <v>1032</v>
      </c>
      <c r="B8" s="5" t="n">
        <v>31420</v>
      </c>
    </row>
    <row r="9" spans="1:12">
      <c r="A9" s="4" t="s">
        <v>1034</v>
      </c>
      <c r="C9" s="11" t="n">
        <v>0.3333</v>
      </c>
    </row>
    <row r="10" spans="1:12">
      <c r="A10" s="4" t="s">
        <v>1413</v>
      </c>
      <c r="C10" s="5" t="n">
        <v>400000000</v>
      </c>
      <c r="H10" s="5" t="n">
        <v>483270717</v>
      </c>
      <c r="K10" s="5" t="n">
        <v>1300000000</v>
      </c>
    </row>
    <row r="11" spans="1:12">
      <c r="A11" s="4" t="s">
        <v>1414</v>
      </c>
      <c r="C11" s="6" t="n">
        <v>1</v>
      </c>
    </row>
    <row r="12" spans="1:12">
      <c r="A12" s="4" t="s">
        <v>1040</v>
      </c>
      <c r="D12" s="5" t="n">
        <v>25000000</v>
      </c>
      <c r="E12" s="5" t="n">
        <v>76000000</v>
      </c>
    </row>
    <row r="13" spans="1:12">
      <c r="A13" s="4" t="s">
        <v>1041</v>
      </c>
      <c r="J13" s="5" t="n">
        <v>0</v>
      </c>
    </row>
    <row r="14" spans="1:12">
      <c r="A14" s="4" t="s">
        <v>1415</v>
      </c>
      <c r="J14" s="6" t="n">
        <v>0</v>
      </c>
    </row>
    <row r="15" spans="1:12">
      <c r="A15" s="4" t="s">
        <v>162</v>
      </c>
    </row>
    <row r="16" spans="1:12">
      <c r="A16" s="3" t="s">
        <v>1409</v>
      </c>
    </row>
    <row r="17" spans="1:12">
      <c r="A17" s="4" t="s">
        <v>1413</v>
      </c>
      <c r="H17" s="5" t="n">
        <v>483270717</v>
      </c>
      <c r="I17" s="5" t="n">
        <v>481416537</v>
      </c>
      <c r="J17" s="5" t="n">
        <v>438519780</v>
      </c>
      <c r="L17" s="5" t="n">
        <v>1310160141</v>
      </c>
    </row>
    <row r="18" spans="1:12">
      <c r="A18" s="4" t="s">
        <v>1040</v>
      </c>
      <c r="J18" s="5" t="n">
        <v>0</v>
      </c>
    </row>
    <row r="19" spans="1:12">
      <c r="A19" s="4" t="s">
        <v>1041</v>
      </c>
      <c r="E19" s="6" t="n">
        <v>76</v>
      </c>
      <c r="J19" s="6" t="n">
        <v>76</v>
      </c>
    </row>
    <row r="20" spans="1:12">
      <c r="A20" s="4" t="s">
        <v>1415</v>
      </c>
      <c r="J20" s="5" t="n">
        <v>877</v>
      </c>
    </row>
    <row r="21" spans="1:12">
      <c r="A21" s="4" t="s">
        <v>101</v>
      </c>
    </row>
    <row r="22" spans="1:12">
      <c r="A22" s="3" t="s">
        <v>1409</v>
      </c>
    </row>
    <row r="23" spans="1:12">
      <c r="A23" s="4" t="s">
        <v>1041</v>
      </c>
      <c r="E23" s="6" t="n">
        <v>2563</v>
      </c>
      <c r="J23" s="5" t="n">
        <v>2563</v>
      </c>
    </row>
    <row r="24" spans="1:12">
      <c r="A24" s="4" t="s">
        <v>1415</v>
      </c>
      <c r="J24" s="5" t="n">
        <v>-877</v>
      </c>
    </row>
    <row r="25" spans="1:12">
      <c r="A25" s="4" t="s">
        <v>1416</v>
      </c>
    </row>
    <row r="26" spans="1:12">
      <c r="A26" s="3" t="s">
        <v>1409</v>
      </c>
    </row>
    <row r="27" spans="1:12">
      <c r="A27" s="4" t="s">
        <v>1412</v>
      </c>
      <c r="J27" s="5" t="n">
        <v>102</v>
      </c>
    </row>
    <row r="28" spans="1:12">
      <c r="A28" s="4" t="s">
        <v>672</v>
      </c>
    </row>
    <row r="29" spans="1:12">
      <c r="A29" s="3" t="s">
        <v>1409</v>
      </c>
    </row>
    <row r="30" spans="1:12">
      <c r="A30" s="4" t="s">
        <v>1410</v>
      </c>
      <c r="J30" s="5" t="n">
        <v>145</v>
      </c>
    </row>
    <row r="31" spans="1:12">
      <c r="A31" s="4" t="s">
        <v>1412</v>
      </c>
      <c r="J31" s="5" t="n">
        <v>120</v>
      </c>
    </row>
    <row r="32" spans="1:12">
      <c r="A32" s="4" t="s">
        <v>1417</v>
      </c>
    </row>
    <row r="33" spans="1:12">
      <c r="A33" s="3" t="s">
        <v>1409</v>
      </c>
    </row>
    <row r="34" spans="1:12">
      <c r="A34" s="4" t="s">
        <v>1418</v>
      </c>
      <c r="G34" s="6" t="n">
        <v>465</v>
      </c>
    </row>
    <row r="35" spans="1:12">
      <c r="A35" s="4" t="s">
        <v>161</v>
      </c>
    </row>
    <row r="36" spans="1:12">
      <c r="A36" s="3" t="s">
        <v>1409</v>
      </c>
    </row>
    <row r="37" spans="1:12">
      <c r="A37" s="4" t="s">
        <v>1030</v>
      </c>
      <c r="B37" s="5" t="n">
        <v>24975978</v>
      </c>
    </row>
    <row r="38" spans="1:12">
      <c r="A38" s="4" t="s">
        <v>1033</v>
      </c>
      <c r="B38" s="15" t="n">
        <v>0.1</v>
      </c>
    </row>
    <row r="39" spans="1:12">
      <c r="A39" s="4" t="s">
        <v>1098</v>
      </c>
      <c r="B39" s="14" t="n">
        <v>1.56996</v>
      </c>
    </row>
    <row r="40" spans="1:12">
      <c r="A40" s="4" t="s">
        <v>1032</v>
      </c>
      <c r="B40" s="5" t="n">
        <v>39211286</v>
      </c>
    </row>
    <row r="41" spans="1:12">
      <c r="A41" s="4" t="s">
        <v>1419</v>
      </c>
    </row>
    <row r="42" spans="1:12">
      <c r="A42" s="3" t="s">
        <v>1409</v>
      </c>
    </row>
    <row r="43" spans="1:12">
      <c r="A43" s="4" t="s">
        <v>1410</v>
      </c>
      <c r="J43" s="5" t="n">
        <v>130</v>
      </c>
    </row>
    <row r="44" spans="1:12">
      <c r="A44" s="4" t="s">
        <v>1420</v>
      </c>
    </row>
    <row r="45" spans="1:12">
      <c r="A45" s="3" t="s">
        <v>1409</v>
      </c>
    </row>
    <row r="46" spans="1:12">
      <c r="A46" s="4" t="s">
        <v>1421</v>
      </c>
      <c r="J46" s="6" t="n">
        <v>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9"/>
    <col customWidth="1" max="5" min="5" width="21"/>
    <col customWidth="1" max="6" min="6" width="21"/>
    <col customWidth="1" max="7" min="7" width="21"/>
    <col customWidth="1" max="8" min="8" width="21"/>
    <col customWidth="1" max="9" min="9" width="21"/>
  </cols>
  <sheetData>
    <row r="1" spans="1:9">
      <c r="A1" s="1" t="s">
        <v>1422</v>
      </c>
      <c r="B1" s="2" t="s">
        <v>1423</v>
      </c>
      <c r="C1" s="2" t="s">
        <v>575</v>
      </c>
      <c r="D1" s="2" t="s">
        <v>1424</v>
      </c>
      <c r="E1" s="2" t="s">
        <v>405</v>
      </c>
      <c r="F1" s="2" t="s">
        <v>407</v>
      </c>
      <c r="G1" s="2" t="s">
        <v>405</v>
      </c>
      <c r="H1" s="2" t="s">
        <v>407</v>
      </c>
      <c r="I1" s="2" t="s">
        <v>578</v>
      </c>
    </row>
    <row r="2" spans="1:9">
      <c r="A2" s="3" t="s">
        <v>1425</v>
      </c>
    </row>
    <row r="3" spans="1:9">
      <c r="A3" s="4" t="s">
        <v>117</v>
      </c>
      <c r="G3" s="6" t="n">
        <v>9</v>
      </c>
      <c r="H3" s="6" t="n">
        <v>165</v>
      </c>
      <c r="I3" s="6" t="n">
        <v>155</v>
      </c>
    </row>
    <row r="4" spans="1:9">
      <c r="A4" s="4" t="s">
        <v>1426</v>
      </c>
      <c r="G4" s="5" t="n">
        <v>109</v>
      </c>
      <c r="H4" s="5" t="n">
        <v>-57</v>
      </c>
      <c r="I4" s="5" t="n">
        <v>-3</v>
      </c>
    </row>
    <row r="5" spans="1:9">
      <c r="A5" s="4" t="s">
        <v>1427</v>
      </c>
    </row>
    <row r="6" spans="1:9">
      <c r="A6" s="3" t="s">
        <v>1425</v>
      </c>
    </row>
    <row r="7" spans="1:9">
      <c r="A7" s="4" t="s">
        <v>1428</v>
      </c>
      <c r="B7" s="6" t="n">
        <v>2</v>
      </c>
      <c r="E7" s="6" t="n">
        <v>2</v>
      </c>
      <c r="G7" s="5" t="n">
        <v>2</v>
      </c>
    </row>
    <row r="8" spans="1:9">
      <c r="A8" s="4" t="s">
        <v>1429</v>
      </c>
      <c r="D8" s="5" t="n">
        <v>612</v>
      </c>
    </row>
    <row r="9" spans="1:9">
      <c r="A9" s="4" t="s">
        <v>1430</v>
      </c>
      <c r="D9" s="6" t="n">
        <v>2</v>
      </c>
    </row>
    <row r="10" spans="1:9">
      <c r="A10" s="4" t="s">
        <v>599</v>
      </c>
    </row>
    <row r="11" spans="1:9">
      <c r="A11" s="3" t="s">
        <v>1425</v>
      </c>
    </row>
    <row r="12" spans="1:9">
      <c r="A12" s="4" t="s">
        <v>1431</v>
      </c>
      <c r="C12" s="4" t="s">
        <v>1432</v>
      </c>
    </row>
    <row r="13" spans="1:9">
      <c r="A13" s="4" t="s">
        <v>1433</v>
      </c>
      <c r="C13" s="4" t="s">
        <v>1434</v>
      </c>
    </row>
    <row r="14" spans="1:9">
      <c r="A14" s="4" t="s">
        <v>1435</v>
      </c>
      <c r="C14" s="4" t="s">
        <v>1436</v>
      </c>
    </row>
    <row r="15" spans="1:9">
      <c r="A15" s="4" t="s">
        <v>1426</v>
      </c>
      <c r="C15" s="6" t="n">
        <v>154</v>
      </c>
    </row>
    <row r="16" spans="1:9">
      <c r="A16" s="4" t="s">
        <v>1437</v>
      </c>
      <c r="B16" s="5" t="n">
        <v>5</v>
      </c>
      <c r="E16" s="5" t="n">
        <v>5</v>
      </c>
      <c r="G16" s="5" t="n">
        <v>5</v>
      </c>
    </row>
    <row r="17" spans="1:9">
      <c r="A17" s="4" t="s">
        <v>1438</v>
      </c>
      <c r="B17" s="6" t="n">
        <v>95</v>
      </c>
      <c r="E17" s="5" t="n">
        <v>95</v>
      </c>
      <c r="G17" s="5" t="n">
        <v>95</v>
      </c>
    </row>
    <row r="18" spans="1:9">
      <c r="A18" s="4" t="s">
        <v>601</v>
      </c>
    </row>
    <row r="19" spans="1:9">
      <c r="A19" s="3" t="s">
        <v>1425</v>
      </c>
    </row>
    <row r="20" spans="1:9">
      <c r="A20" s="4" t="s">
        <v>1429</v>
      </c>
      <c r="B20" s="5" t="n">
        <v>180</v>
      </c>
    </row>
    <row r="21" spans="1:9">
      <c r="A21" s="4" t="s">
        <v>1430</v>
      </c>
      <c r="B21" s="6" t="n">
        <v>2</v>
      </c>
      <c r="E21" s="5" t="n">
        <v>2</v>
      </c>
      <c r="G21" s="5" t="n">
        <v>2</v>
      </c>
    </row>
    <row r="22" spans="1:9">
      <c r="A22" s="4" t="s">
        <v>1426</v>
      </c>
      <c r="E22" s="6" t="n">
        <v>-43</v>
      </c>
      <c r="G22" s="5" t="n">
        <v>-43</v>
      </c>
    </row>
    <row r="23" spans="1:9">
      <c r="A23" s="4" t="s">
        <v>1439</v>
      </c>
    </row>
    <row r="24" spans="1:9">
      <c r="A24" s="3" t="s">
        <v>1425</v>
      </c>
    </row>
    <row r="25" spans="1:9">
      <c r="A25" s="4" t="s">
        <v>1412</v>
      </c>
      <c r="C25" s="5" t="n">
        <v>63</v>
      </c>
    </row>
    <row r="26" spans="1:9">
      <c r="A26" s="4" t="s">
        <v>1430</v>
      </c>
      <c r="C26" s="5" t="n">
        <v>302</v>
      </c>
    </row>
    <row r="27" spans="1:9">
      <c r="A27" s="4" t="s">
        <v>1440</v>
      </c>
      <c r="C27" s="6" t="n">
        <v>50</v>
      </c>
    </row>
    <row r="28" spans="1:9">
      <c r="A28" s="4" t="s">
        <v>1441</v>
      </c>
    </row>
    <row r="29" spans="1:9">
      <c r="A29" s="3" t="s">
        <v>1425</v>
      </c>
    </row>
    <row r="30" spans="1:9">
      <c r="A30" s="4" t="s">
        <v>117</v>
      </c>
      <c r="F30" s="6" t="n">
        <v>41</v>
      </c>
    </row>
    <row r="31" spans="1:9">
      <c r="A31" s="4" t="s">
        <v>1442</v>
      </c>
    </row>
    <row r="32" spans="1:9">
      <c r="A32" s="3" t="s">
        <v>1425</v>
      </c>
    </row>
    <row r="33" spans="1:9">
      <c r="A33" s="4" t="s">
        <v>513</v>
      </c>
      <c r="G33" s="5" t="n">
        <v>25</v>
      </c>
      <c r="H33" s="5" t="n">
        <v>115</v>
      </c>
      <c r="I33" s="5" t="n">
        <v>103</v>
      </c>
    </row>
    <row r="34" spans="1:9">
      <c r="A34" s="4" t="s">
        <v>1443</v>
      </c>
    </row>
    <row r="35" spans="1:9">
      <c r="A35" s="3" t="s">
        <v>1425</v>
      </c>
    </row>
    <row r="36" spans="1:9">
      <c r="A36" s="4" t="s">
        <v>513</v>
      </c>
      <c r="G36" s="5" t="n">
        <v>1140</v>
      </c>
      <c r="H36" s="5" t="n">
        <v>1070</v>
      </c>
      <c r="I36" s="5" t="n">
        <v>1010</v>
      </c>
    </row>
    <row r="37" spans="1:9">
      <c r="A37" s="4" t="s">
        <v>1444</v>
      </c>
    </row>
    <row r="38" spans="1:9">
      <c r="A38" s="3" t="s">
        <v>1425</v>
      </c>
    </row>
    <row r="39" spans="1:9">
      <c r="A39" s="4" t="s">
        <v>513</v>
      </c>
      <c r="G39" s="6" t="n">
        <v>32</v>
      </c>
      <c r="H39" s="6" t="n">
        <v>38</v>
      </c>
      <c r="I39" s="6" t="n">
        <v>29</v>
      </c>
    </row>
    <row r="40" spans="1:9">
      <c r="A40" s="4" t="s">
        <v>1445</v>
      </c>
    </row>
    <row r="41" spans="1:9">
      <c r="A41" s="3" t="s">
        <v>1425</v>
      </c>
    </row>
    <row r="42" spans="1:9">
      <c r="A42" s="4" t="s">
        <v>1446</v>
      </c>
      <c r="C42" s="4" t="s">
        <v>108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447</v>
      </c>
      <c r="B1" s="2" t="s">
        <v>660</v>
      </c>
      <c r="C1" s="2" t="s">
        <v>473</v>
      </c>
      <c r="K1" s="2" t="s">
        <v>1</v>
      </c>
    </row>
    <row r="2" spans="1:13">
      <c r="B2" s="2" t="s">
        <v>1448</v>
      </c>
      <c r="C2" s="2" t="s">
        <v>405</v>
      </c>
      <c r="D2" s="2" t="s">
        <v>676</v>
      </c>
      <c r="E2" s="2" t="s">
        <v>677</v>
      </c>
      <c r="F2" s="2" t="s">
        <v>406</v>
      </c>
      <c r="G2" s="2" t="s">
        <v>407</v>
      </c>
      <c r="H2" s="2" t="s">
        <v>1449</v>
      </c>
      <c r="I2" s="2" t="s">
        <v>1450</v>
      </c>
      <c r="J2" s="2" t="s">
        <v>1451</v>
      </c>
      <c r="K2" s="2" t="s">
        <v>405</v>
      </c>
      <c r="L2" s="2" t="s">
        <v>407</v>
      </c>
      <c r="M2" s="2" t="s">
        <v>578</v>
      </c>
    </row>
    <row r="3" spans="1:13">
      <c r="A3" s="3" t="s">
        <v>1425</v>
      </c>
    </row>
    <row r="4" spans="1:13">
      <c r="A4" s="4" t="s">
        <v>1452</v>
      </c>
      <c r="K4" s="6" t="n">
        <v>-109</v>
      </c>
      <c r="L4" s="6" t="n">
        <v>57</v>
      </c>
      <c r="M4" s="6" t="n">
        <v>3</v>
      </c>
    </row>
    <row r="5" spans="1:13">
      <c r="A5" s="4" t="s">
        <v>513</v>
      </c>
      <c r="C5" s="6" t="n">
        <v>3472</v>
      </c>
      <c r="D5" s="6" t="n">
        <v>3524</v>
      </c>
      <c r="E5" s="6" t="n">
        <v>3573</v>
      </c>
      <c r="F5" s="6" t="n">
        <v>3445</v>
      </c>
      <c r="G5" s="6" t="n">
        <v>3271</v>
      </c>
      <c r="H5" s="6" t="n">
        <v>3236</v>
      </c>
      <c r="I5" s="6" t="n">
        <v>3261</v>
      </c>
      <c r="J5" s="6" t="n">
        <v>3192</v>
      </c>
      <c r="K5" s="6" t="n">
        <v>14014</v>
      </c>
      <c r="L5" s="5" t="n">
        <v>12960</v>
      </c>
      <c r="M5" s="5" t="n">
        <v>12394</v>
      </c>
    </row>
    <row r="6" spans="1:13">
      <c r="A6" s="4" t="s">
        <v>1453</v>
      </c>
    </row>
    <row r="7" spans="1:13">
      <c r="A7" s="3" t="s">
        <v>1425</v>
      </c>
    </row>
    <row r="8" spans="1:13">
      <c r="A8" s="4" t="s">
        <v>1454</v>
      </c>
      <c r="B8" s="6" t="n">
        <v>10</v>
      </c>
    </row>
    <row r="9" spans="1:13">
      <c r="A9" s="4" t="s">
        <v>1455</v>
      </c>
      <c r="B9" s="6" t="n">
        <v>5</v>
      </c>
    </row>
    <row r="10" spans="1:13">
      <c r="A10" s="4" t="s">
        <v>513</v>
      </c>
      <c r="L10" s="5" t="n">
        <v>54</v>
      </c>
      <c r="M10" s="6" t="n">
        <v>165</v>
      </c>
    </row>
    <row r="11" spans="1:13">
      <c r="A11" s="4" t="s">
        <v>1429</v>
      </c>
      <c r="B11" s="5" t="n">
        <v>312</v>
      </c>
    </row>
    <row r="12" spans="1:13">
      <c r="A12" s="4" t="s">
        <v>1456</v>
      </c>
    </row>
    <row r="13" spans="1:13">
      <c r="A13" s="3" t="s">
        <v>1425</v>
      </c>
    </row>
    <row r="14" spans="1:13">
      <c r="A14" s="4" t="s">
        <v>1452</v>
      </c>
      <c r="L14" s="6" t="n">
        <v>60</v>
      </c>
    </row>
  </sheetData>
  <mergeCells count="3">
    <mergeCell ref="A1:A2"/>
    <mergeCell ref="C1:J1"/>
    <mergeCell ref="K1:M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1"/>
  </cols>
  <sheetData>
    <row r="1" spans="1:14">
      <c r="A1" s="1" t="s">
        <v>1457</v>
      </c>
      <c r="B1" s="2" t="s">
        <v>660</v>
      </c>
      <c r="C1" s="2" t="s">
        <v>473</v>
      </c>
      <c r="K1" s="2" t="s">
        <v>1458</v>
      </c>
      <c r="L1" s="2" t="s">
        <v>1</v>
      </c>
    </row>
    <row r="2" spans="1:14">
      <c r="B2" s="2" t="s">
        <v>1459</v>
      </c>
      <c r="C2" s="2" t="s">
        <v>405</v>
      </c>
      <c r="D2" s="2" t="s">
        <v>676</v>
      </c>
      <c r="E2" s="2" t="s">
        <v>677</v>
      </c>
      <c r="F2" s="2" t="s">
        <v>406</v>
      </c>
      <c r="G2" s="2" t="s">
        <v>407</v>
      </c>
      <c r="H2" s="2" t="s">
        <v>1449</v>
      </c>
      <c r="I2" s="2" t="s">
        <v>1450</v>
      </c>
      <c r="J2" s="2" t="s">
        <v>1451</v>
      </c>
      <c r="K2" s="2" t="s">
        <v>1460</v>
      </c>
      <c r="L2" s="2" t="s">
        <v>405</v>
      </c>
      <c r="M2" s="2" t="s">
        <v>407</v>
      </c>
      <c r="N2" s="2" t="s">
        <v>578</v>
      </c>
    </row>
    <row r="3" spans="1:14">
      <c r="A3" s="3" t="s">
        <v>1425</v>
      </c>
    </row>
    <row r="4" spans="1:14">
      <c r="A4" s="4" t="s">
        <v>1461</v>
      </c>
      <c r="B4" s="6" t="n">
        <v>0</v>
      </c>
    </row>
    <row r="5" spans="1:14">
      <c r="A5" s="4" t="s">
        <v>513</v>
      </c>
      <c r="C5" s="6" t="n">
        <v>3472000000</v>
      </c>
      <c r="D5" s="6" t="n">
        <v>3524000000</v>
      </c>
      <c r="E5" s="6" t="n">
        <v>3573000000</v>
      </c>
      <c r="F5" s="6" t="n">
        <v>3445000000</v>
      </c>
      <c r="G5" s="6" t="n">
        <v>3271000000</v>
      </c>
      <c r="H5" s="6" t="n">
        <v>3236000000</v>
      </c>
      <c r="I5" s="6" t="n">
        <v>3261000000</v>
      </c>
      <c r="J5" s="6" t="n">
        <v>3192000000</v>
      </c>
      <c r="L5" s="6" t="n">
        <v>14014000000</v>
      </c>
      <c r="M5" s="6" t="n">
        <v>12960000000</v>
      </c>
      <c r="N5" s="6" t="n">
        <v>12394000000</v>
      </c>
    </row>
    <row r="6" spans="1:14">
      <c r="A6" s="4" t="s">
        <v>1462</v>
      </c>
    </row>
    <row r="7" spans="1:14">
      <c r="A7" s="3" t="s">
        <v>1425</v>
      </c>
    </row>
    <row r="8" spans="1:14">
      <c r="A8" s="4" t="s">
        <v>1412</v>
      </c>
      <c r="B8" s="5" t="n">
        <v>102000000</v>
      </c>
    </row>
    <row r="9" spans="1:14">
      <c r="A9" s="4" t="s">
        <v>1463</v>
      </c>
      <c r="B9" s="5" t="n">
        <v>99000000</v>
      </c>
    </row>
    <row r="10" spans="1:14">
      <c r="A10" s="4" t="s">
        <v>617</v>
      </c>
    </row>
    <row r="11" spans="1:14">
      <c r="A11" s="3" t="s">
        <v>1425</v>
      </c>
    </row>
    <row r="12" spans="1:14">
      <c r="A12" s="4" t="s">
        <v>513</v>
      </c>
      <c r="K12" s="6" t="n">
        <v>20000000</v>
      </c>
    </row>
    <row r="13" spans="1:14">
      <c r="A13" s="4" t="s">
        <v>1429</v>
      </c>
      <c r="K13" s="5" t="n">
        <v>330</v>
      </c>
    </row>
    <row r="14" spans="1:14">
      <c r="A14" s="4" t="s">
        <v>514</v>
      </c>
    </row>
    <row r="15" spans="1:14">
      <c r="A15" s="3" t="s">
        <v>1425</v>
      </c>
    </row>
    <row r="16" spans="1:14">
      <c r="A16" s="4" t="s">
        <v>1464</v>
      </c>
      <c r="B16" s="6" t="n">
        <v>-44000000</v>
      </c>
    </row>
  </sheetData>
  <mergeCells count="3">
    <mergeCell ref="A1:A2"/>
    <mergeCell ref="C1:J1"/>
    <mergeCell ref="L1:N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465</v>
      </c>
      <c r="B1" s="2" t="s">
        <v>473</v>
      </c>
      <c r="D1" s="2" t="s">
        <v>1</v>
      </c>
    </row>
    <row r="2" spans="1:7">
      <c r="B2" s="2" t="s">
        <v>35</v>
      </c>
      <c r="C2" s="2" t="s">
        <v>36</v>
      </c>
      <c r="D2" s="2" t="s">
        <v>35</v>
      </c>
      <c r="E2" s="2" t="s">
        <v>36</v>
      </c>
      <c r="F2" s="2" t="s">
        <v>2</v>
      </c>
      <c r="G2" s="2" t="s">
        <v>1466</v>
      </c>
    </row>
    <row r="3" spans="1:7">
      <c r="A3" s="3" t="s">
        <v>1425</v>
      </c>
    </row>
    <row r="4" spans="1:7">
      <c r="A4" s="4" t="s">
        <v>1467</v>
      </c>
      <c r="B4" s="6" t="n">
        <v>0</v>
      </c>
      <c r="D4" s="6" t="n">
        <v>0</v>
      </c>
      <c r="F4" s="6" t="n">
        <v>0</v>
      </c>
    </row>
    <row r="5" spans="1:7">
      <c r="A5" s="4" t="s">
        <v>670</v>
      </c>
      <c r="B5" s="6" t="n">
        <v>81000000</v>
      </c>
      <c r="C5" s="6" t="n">
        <v>56000000</v>
      </c>
      <c r="D5" s="6" t="n">
        <v>-81000000</v>
      </c>
      <c r="E5" s="6" t="n">
        <v>-56000000</v>
      </c>
    </row>
    <row r="6" spans="1:7">
      <c r="A6" s="4" t="s">
        <v>782</v>
      </c>
    </row>
    <row r="7" spans="1:7">
      <c r="A7" s="3" t="s">
        <v>1425</v>
      </c>
    </row>
    <row r="8" spans="1:7">
      <c r="A8" s="4" t="s">
        <v>1467</v>
      </c>
      <c r="G8" s="6" t="n">
        <v>15000000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1468</v>
      </c>
      <c r="B1" s="2" t="s">
        <v>1</v>
      </c>
    </row>
    <row r="2" spans="1:5">
      <c r="B2" s="2" t="s">
        <v>1469</v>
      </c>
      <c r="C2" s="2" t="s">
        <v>1470</v>
      </c>
      <c r="D2" s="2" t="s">
        <v>407</v>
      </c>
      <c r="E2" s="2" t="s">
        <v>1471</v>
      </c>
    </row>
    <row r="3" spans="1:5">
      <c r="A3" s="3" t="s">
        <v>1472</v>
      </c>
    </row>
    <row r="4" spans="1:5">
      <c r="A4" s="4" t="s">
        <v>1473</v>
      </c>
      <c r="B4" s="5" t="n">
        <v>100</v>
      </c>
      <c r="C4" s="5" t="n">
        <v>100</v>
      </c>
    </row>
    <row r="5" spans="1:5">
      <c r="A5" s="4" t="s">
        <v>1474</v>
      </c>
      <c r="B5" s="6" t="n">
        <v>266</v>
      </c>
      <c r="D5" s="6" t="n">
        <v>294</v>
      </c>
    </row>
    <row r="6" spans="1:5">
      <c r="A6" s="4" t="s">
        <v>1475</v>
      </c>
      <c r="B6" s="5" t="n">
        <v>81</v>
      </c>
      <c r="D6" s="5" t="n">
        <v>41</v>
      </c>
    </row>
    <row r="7" spans="1:5">
      <c r="A7" s="4" t="s">
        <v>1476</v>
      </c>
      <c r="B7" s="6" t="n">
        <v>32</v>
      </c>
      <c r="D7" s="5" t="n">
        <v>26</v>
      </c>
    </row>
    <row r="8" spans="1:5">
      <c r="A8" s="4" t="s">
        <v>664</v>
      </c>
      <c r="B8" s="4" t="s">
        <v>665</v>
      </c>
      <c r="E8" s="4" t="s">
        <v>665</v>
      </c>
    </row>
    <row r="9" spans="1:5">
      <c r="A9" s="4" t="s">
        <v>1477</v>
      </c>
      <c r="B9" s="6" t="n">
        <v>174</v>
      </c>
      <c r="E9" s="17" t="n">
        <v>152</v>
      </c>
    </row>
    <row r="10" spans="1:5">
      <c r="A10" s="4" t="s">
        <v>1478</v>
      </c>
      <c r="B10" s="5" t="n">
        <v>60</v>
      </c>
      <c r="C10" s="17" t="n">
        <v>52</v>
      </c>
    </row>
    <row r="11" spans="1:5">
      <c r="A11" s="4" t="s">
        <v>1479</v>
      </c>
    </row>
    <row r="12" spans="1:5">
      <c r="A12" s="3" t="s">
        <v>1472</v>
      </c>
    </row>
    <row r="13" spans="1:5">
      <c r="A13" s="4" t="s">
        <v>1474</v>
      </c>
      <c r="B13" s="6" t="n">
        <v>198</v>
      </c>
      <c r="D13" s="6" t="n">
        <v>215</v>
      </c>
    </row>
    <row r="14" spans="1:5">
      <c r="A14" s="4" t="s">
        <v>1480</v>
      </c>
      <c r="B14" s="4" t="s">
        <v>1090</v>
      </c>
      <c r="C14" s="4" t="s">
        <v>1090</v>
      </c>
    </row>
    <row r="15" spans="1:5">
      <c r="A15" s="4" t="s">
        <v>1481</v>
      </c>
    </row>
    <row r="16" spans="1:5">
      <c r="A16" s="3" t="s">
        <v>1472</v>
      </c>
    </row>
    <row r="17" spans="1:5">
      <c r="A17" s="4" t="s">
        <v>1482</v>
      </c>
      <c r="B17" s="6" t="n">
        <v>29</v>
      </c>
      <c r="E17" s="17" t="n">
        <v>25</v>
      </c>
    </row>
    <row r="18" spans="1:5">
      <c r="A18" s="4" t="s">
        <v>1483</v>
      </c>
    </row>
    <row r="19" spans="1:5">
      <c r="A19" s="3" t="s">
        <v>1472</v>
      </c>
    </row>
    <row r="20" spans="1:5">
      <c r="A20" s="4" t="s">
        <v>1484</v>
      </c>
      <c r="B20" s="4" t="s">
        <v>1485</v>
      </c>
      <c r="C20" s="4" t="s">
        <v>1485</v>
      </c>
    </row>
    <row r="21" spans="1:5">
      <c r="A21" s="4" t="s">
        <v>672</v>
      </c>
    </row>
    <row r="22" spans="1:5">
      <c r="A22" s="3" t="s">
        <v>1472</v>
      </c>
    </row>
    <row r="23" spans="1:5">
      <c r="A23" s="4" t="s">
        <v>664</v>
      </c>
      <c r="B23" s="4" t="s">
        <v>665</v>
      </c>
      <c r="E23" s="4" t="s">
        <v>66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3"/>
    <col customWidth="1" max="2" min="2" width="21"/>
    <col customWidth="1" max="3" min="3" width="23"/>
    <col customWidth="1" max="4" min="4" width="21"/>
    <col customWidth="1" max="5" min="5" width="21"/>
    <col customWidth="1" max="6" min="6" width="21"/>
    <col customWidth="1" max="7" min="7" width="30"/>
    <col customWidth="1" max="8" min="8" width="23"/>
    <col customWidth="1" max="9" min="9" width="21"/>
  </cols>
  <sheetData>
    <row r="1" spans="1:9">
      <c r="A1" s="1" t="s">
        <v>1486</v>
      </c>
      <c r="B1" s="2" t="s">
        <v>660</v>
      </c>
      <c r="D1" s="2" t="s">
        <v>473</v>
      </c>
      <c r="E1" s="2" t="s">
        <v>1</v>
      </c>
    </row>
    <row r="2" spans="1:9">
      <c r="B2" s="2" t="s">
        <v>405</v>
      </c>
      <c r="C2" s="2" t="s">
        <v>1487</v>
      </c>
      <c r="D2" s="2" t="s">
        <v>407</v>
      </c>
      <c r="E2" s="2" t="s">
        <v>405</v>
      </c>
      <c r="F2" s="2" t="s">
        <v>407</v>
      </c>
      <c r="G2" s="2" t="s">
        <v>1488</v>
      </c>
      <c r="H2" s="2" t="s">
        <v>1489</v>
      </c>
      <c r="I2" s="2" t="s">
        <v>1490</v>
      </c>
    </row>
    <row r="3" spans="1:9">
      <c r="A3" s="3" t="s">
        <v>1472</v>
      </c>
    </row>
    <row r="4" spans="1:9">
      <c r="A4" s="4" t="s">
        <v>1491</v>
      </c>
      <c r="B4" s="6" t="n">
        <v>770000000</v>
      </c>
      <c r="E4" s="6" t="n">
        <v>770000000</v>
      </c>
    </row>
    <row r="5" spans="1:9">
      <c r="A5" s="4" t="s">
        <v>1492</v>
      </c>
      <c r="B5" s="5" t="n">
        <v>169000000</v>
      </c>
      <c r="E5" s="5" t="n">
        <v>169000000</v>
      </c>
    </row>
    <row r="6" spans="1:9">
      <c r="A6" s="4" t="s">
        <v>1493</v>
      </c>
      <c r="B6" s="5" t="n">
        <v>27000000</v>
      </c>
      <c r="E6" s="5" t="n">
        <v>27000000</v>
      </c>
    </row>
    <row r="7" spans="1:9">
      <c r="A7" s="4" t="s">
        <v>1494</v>
      </c>
      <c r="B7" s="5" t="n">
        <v>24000000</v>
      </c>
      <c r="E7" s="5" t="n">
        <v>24000000</v>
      </c>
    </row>
    <row r="8" spans="1:9">
      <c r="A8" s="4" t="s">
        <v>1495</v>
      </c>
      <c r="B8" s="5" t="n">
        <v>8000000</v>
      </c>
      <c r="E8" s="5" t="n">
        <v>8000000</v>
      </c>
    </row>
    <row r="9" spans="1:9">
      <c r="A9" s="4" t="s">
        <v>1496</v>
      </c>
      <c r="B9" s="5" t="n">
        <v>5000000</v>
      </c>
      <c r="E9" s="5" t="n">
        <v>5000000</v>
      </c>
    </row>
    <row r="10" spans="1:9">
      <c r="A10" s="4" t="s">
        <v>1497</v>
      </c>
      <c r="E10" s="5" t="n">
        <v>144000000</v>
      </c>
      <c r="F10" s="6" t="n">
        <v>113000000</v>
      </c>
      <c r="G10" s="6" t="n">
        <v>110000000</v>
      </c>
    </row>
    <row r="11" spans="1:9">
      <c r="A11" s="4" t="s">
        <v>1498</v>
      </c>
      <c r="B11" s="5" t="n">
        <v>94000000</v>
      </c>
      <c r="E11" s="5" t="n">
        <v>94000000</v>
      </c>
    </row>
    <row r="12" spans="1:9">
      <c r="A12" s="4" t="s">
        <v>1499</v>
      </c>
      <c r="B12" s="5" t="n">
        <v>74000000</v>
      </c>
      <c r="E12" s="5" t="n">
        <v>74000000</v>
      </c>
    </row>
    <row r="13" spans="1:9">
      <c r="A13" s="4" t="s">
        <v>1500</v>
      </c>
      <c r="B13" s="5" t="n">
        <v>54000000</v>
      </c>
      <c r="E13" s="5" t="n">
        <v>54000000</v>
      </c>
    </row>
    <row r="14" spans="1:9">
      <c r="A14" s="4" t="s">
        <v>1501</v>
      </c>
      <c r="B14" s="5" t="n">
        <v>40000000</v>
      </c>
      <c r="E14" s="5" t="n">
        <v>40000000</v>
      </c>
    </row>
    <row r="15" spans="1:9">
      <c r="A15" s="4" t="s">
        <v>1502</v>
      </c>
      <c r="B15" s="5" t="n">
        <v>30000000</v>
      </c>
      <c r="E15" s="5" t="n">
        <v>30000000</v>
      </c>
    </row>
    <row r="16" spans="1:9">
      <c r="A16" s="4" t="s">
        <v>1503</v>
      </c>
      <c r="B16" s="5" t="n">
        <v>87000000</v>
      </c>
      <c r="E16" s="5" t="n">
        <v>87000000</v>
      </c>
    </row>
    <row r="17" spans="1:9">
      <c r="A17" s="4" t="s">
        <v>1504</v>
      </c>
      <c r="B17" s="6" t="n">
        <v>37000000</v>
      </c>
      <c r="E17" s="5" t="n">
        <v>37000000</v>
      </c>
    </row>
    <row r="18" spans="1:9">
      <c r="A18" s="4" t="s">
        <v>1505</v>
      </c>
      <c r="H18" s="5" t="n">
        <v>2</v>
      </c>
    </row>
    <row r="19" spans="1:9">
      <c r="A19" s="4" t="s">
        <v>1506</v>
      </c>
      <c r="C19" s="5" t="n">
        <v>1</v>
      </c>
    </row>
    <row r="20" spans="1:9">
      <c r="A20" s="4" t="s">
        <v>537</v>
      </c>
      <c r="E20" s="5" t="n">
        <v>-79000000</v>
      </c>
      <c r="F20" s="5" t="n">
        <v>486000000</v>
      </c>
      <c r="G20" s="6" t="n">
        <v>-41000000</v>
      </c>
    </row>
    <row r="21" spans="1:9">
      <c r="A21" s="4" t="s">
        <v>1507</v>
      </c>
      <c r="B21" s="4" t="s">
        <v>423</v>
      </c>
    </row>
    <row r="22" spans="1:9">
      <c r="A22" s="4" t="s">
        <v>1508</v>
      </c>
      <c r="B22" s="6" t="n">
        <v>80000000</v>
      </c>
    </row>
    <row r="23" spans="1:9">
      <c r="A23" s="4" t="s">
        <v>1509</v>
      </c>
      <c r="B23" s="5" t="n">
        <v>6301000000</v>
      </c>
      <c r="D23" s="6" t="n">
        <v>6807000000</v>
      </c>
      <c r="E23" s="5" t="n">
        <v>6301000000</v>
      </c>
      <c r="F23" s="5" t="n">
        <v>6807000000</v>
      </c>
    </row>
    <row r="24" spans="1:9">
      <c r="A24" s="4" t="s">
        <v>667</v>
      </c>
      <c r="B24" s="5" t="n">
        <v>50000000</v>
      </c>
      <c r="E24" s="5" t="n">
        <v>50000000</v>
      </c>
    </row>
    <row r="25" spans="1:9">
      <c r="A25" s="4" t="s">
        <v>1510</v>
      </c>
      <c r="B25" s="5" t="n">
        <v>25000000</v>
      </c>
      <c r="E25" s="5" t="n">
        <v>25000000</v>
      </c>
    </row>
    <row r="26" spans="1:9">
      <c r="A26" s="4" t="s">
        <v>1511</v>
      </c>
    </row>
    <row r="27" spans="1:9">
      <c r="A27" s="3" t="s">
        <v>1472</v>
      </c>
    </row>
    <row r="28" spans="1:9">
      <c r="A28" s="4" t="s">
        <v>1505</v>
      </c>
      <c r="G28" s="5" t="n">
        <v>2</v>
      </c>
    </row>
    <row r="29" spans="1:9">
      <c r="A29" s="4" t="s">
        <v>1512</v>
      </c>
      <c r="G29" s="4" t="s">
        <v>423</v>
      </c>
    </row>
    <row r="30" spans="1:9">
      <c r="A30" s="4" t="s">
        <v>1504</v>
      </c>
      <c r="G30" s="6" t="n">
        <v>245000000</v>
      </c>
    </row>
    <row r="31" spans="1:9">
      <c r="A31" s="4" t="s">
        <v>1513</v>
      </c>
    </row>
    <row r="32" spans="1:9">
      <c r="A32" s="3" t="s">
        <v>1472</v>
      </c>
    </row>
    <row r="33" spans="1:9">
      <c r="A33" s="4" t="s">
        <v>1514</v>
      </c>
      <c r="I33" s="6" t="n">
        <v>54000000</v>
      </c>
    </row>
    <row r="34" spans="1:9">
      <c r="A34" s="4" t="s">
        <v>1515</v>
      </c>
    </row>
    <row r="35" spans="1:9">
      <c r="A35" s="3" t="s">
        <v>1472</v>
      </c>
    </row>
    <row r="36" spans="1:9">
      <c r="A36" s="4" t="s">
        <v>1509</v>
      </c>
      <c r="B36" s="5" t="n">
        <v>136000000</v>
      </c>
      <c r="E36" s="5" t="n">
        <v>136000000</v>
      </c>
    </row>
    <row r="37" spans="1:9">
      <c r="A37" s="4" t="s">
        <v>668</v>
      </c>
    </row>
    <row r="38" spans="1:9">
      <c r="A38" s="3" t="s">
        <v>1472</v>
      </c>
    </row>
    <row r="39" spans="1:9">
      <c r="A39" s="4" t="s">
        <v>1516</v>
      </c>
      <c r="B39" s="5" t="n">
        <v>6000000</v>
      </c>
      <c r="D39" s="5" t="n">
        <v>8000000</v>
      </c>
      <c r="E39" s="5" t="n">
        <v>6000000</v>
      </c>
      <c r="F39" s="5" t="n">
        <v>8000000</v>
      </c>
    </row>
    <row r="40" spans="1:9">
      <c r="A40" s="4" t="s">
        <v>537</v>
      </c>
      <c r="D40" s="5" t="n">
        <v>25000000</v>
      </c>
    </row>
    <row r="41" spans="1:9">
      <c r="A41" s="4" t="s">
        <v>667</v>
      </c>
      <c r="D41" s="5" t="n">
        <v>25000000</v>
      </c>
      <c r="F41" s="5" t="n">
        <v>25000000</v>
      </c>
    </row>
    <row r="42" spans="1:9">
      <c r="A42" s="4" t="s">
        <v>1517</v>
      </c>
    </row>
    <row r="43" spans="1:9">
      <c r="A43" s="3" t="s">
        <v>1472</v>
      </c>
    </row>
    <row r="44" spans="1:9">
      <c r="A44" s="4" t="s">
        <v>1504</v>
      </c>
      <c r="B44" s="6" t="n">
        <v>1087000000</v>
      </c>
      <c r="D44" s="6" t="n">
        <v>1297000000</v>
      </c>
      <c r="E44" s="6" t="n">
        <v>1087000000</v>
      </c>
      <c r="F44" s="6" t="n">
        <v>1297000000</v>
      </c>
    </row>
  </sheetData>
  <mergeCells count="3">
    <mergeCell ref="A1:A2"/>
    <mergeCell ref="B1:C1"/>
    <mergeCell ref="E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30"/>
    <col customWidth="1" max="5" min="5" width="20"/>
    <col customWidth="1" max="6" min="6" width="37"/>
    <col customWidth="1" max="7" min="7" width="20"/>
    <col customWidth="1" max="8" min="8" width="51"/>
    <col customWidth="1" max="9" min="9" width="37"/>
    <col customWidth="1" max="10" min="10" width="21"/>
    <col customWidth="1" max="11" min="11" width="31"/>
    <col customWidth="1" max="12" min="12" width="21"/>
    <col customWidth="1" max="13" min="13" width="21"/>
    <col customWidth="1" max="14" min="14" width="21"/>
  </cols>
  <sheetData>
    <row r="1" spans="1:14">
      <c r="A1" s="1" t="s">
        <v>1518</v>
      </c>
      <c r="B1" s="2" t="s">
        <v>1317</v>
      </c>
      <c r="C1" s="2" t="s">
        <v>1519</v>
      </c>
      <c r="D1" s="2" t="s">
        <v>1520</v>
      </c>
      <c r="E1" s="2" t="s">
        <v>1521</v>
      </c>
      <c r="F1" s="2" t="s">
        <v>1522</v>
      </c>
      <c r="G1" s="2" t="s">
        <v>1318</v>
      </c>
      <c r="H1" s="2" t="s">
        <v>1523</v>
      </c>
      <c r="I1" s="2" t="s">
        <v>1524</v>
      </c>
      <c r="J1" s="2" t="s">
        <v>1451</v>
      </c>
      <c r="K1" s="2" t="s">
        <v>1525</v>
      </c>
      <c r="L1" s="2" t="s">
        <v>405</v>
      </c>
      <c r="M1" s="2" t="s">
        <v>407</v>
      </c>
      <c r="N1" s="2" t="s">
        <v>578</v>
      </c>
    </row>
    <row r="2" spans="1:14">
      <c r="A2" s="3" t="s">
        <v>1526</v>
      </c>
    </row>
    <row r="3" spans="1:14">
      <c r="A3" s="4" t="s">
        <v>1527</v>
      </c>
      <c r="M3" s="6" t="n">
        <v>1020000000</v>
      </c>
    </row>
    <row r="4" spans="1:14">
      <c r="A4" s="4" t="s">
        <v>1322</v>
      </c>
      <c r="B4" s="5" t="n">
        <v>24022</v>
      </c>
      <c r="G4" s="5" t="n">
        <v>25000000</v>
      </c>
      <c r="I4" s="5" t="n">
        <v>12958767</v>
      </c>
    </row>
    <row r="5" spans="1:14">
      <c r="A5" s="4" t="s">
        <v>1323</v>
      </c>
      <c r="I5" s="7" t="n">
        <v>35.91</v>
      </c>
      <c r="K5" s="7" t="n">
        <v>35.91</v>
      </c>
    </row>
    <row r="6" spans="1:14">
      <c r="A6" s="4" t="s">
        <v>666</v>
      </c>
      <c r="I6" s="6" t="n">
        <v>167000000</v>
      </c>
      <c r="L6" s="6" t="n">
        <v>167000000</v>
      </c>
    </row>
    <row r="7" spans="1:14">
      <c r="A7" s="4" t="s">
        <v>1528</v>
      </c>
      <c r="L7" s="5" t="n">
        <v>-1000000</v>
      </c>
      <c r="M7" s="5" t="n">
        <v>243000000</v>
      </c>
      <c r="N7" s="6" t="n">
        <v>-44000000</v>
      </c>
    </row>
    <row r="8" spans="1:14">
      <c r="A8" s="4" t="s">
        <v>1529</v>
      </c>
      <c r="N8" s="5" t="n">
        <v>110000000</v>
      </c>
    </row>
    <row r="9" spans="1:14">
      <c r="A9" s="4" t="s">
        <v>1530</v>
      </c>
      <c r="D9" s="6" t="n">
        <v>0</v>
      </c>
      <c r="L9" s="6" t="n">
        <v>13000000</v>
      </c>
      <c r="M9" s="5" t="n">
        <v>58000000</v>
      </c>
      <c r="N9" s="5" t="n">
        <v>80000000</v>
      </c>
    </row>
    <row r="10" spans="1:14">
      <c r="A10" s="4" t="s">
        <v>1531</v>
      </c>
    </row>
    <row r="11" spans="1:14">
      <c r="A11" s="3" t="s">
        <v>1526</v>
      </c>
    </row>
    <row r="12" spans="1:14">
      <c r="A12" s="4" t="s">
        <v>1532</v>
      </c>
      <c r="M12" s="5" t="n">
        <v>18000000</v>
      </c>
      <c r="N12" s="5" t="n">
        <v>193000000</v>
      </c>
    </row>
    <row r="13" spans="1:14">
      <c r="A13" s="4" t="s">
        <v>1533</v>
      </c>
      <c r="M13" s="6" t="n">
        <v>12000000</v>
      </c>
      <c r="N13" s="6" t="n">
        <v>158000000</v>
      </c>
    </row>
    <row r="14" spans="1:14">
      <c r="A14" s="4" t="s">
        <v>672</v>
      </c>
    </row>
    <row r="15" spans="1:14">
      <c r="A15" s="3" t="s">
        <v>1526</v>
      </c>
    </row>
    <row r="16" spans="1:14">
      <c r="A16" s="4" t="s">
        <v>1534</v>
      </c>
      <c r="D16" s="4" t="s">
        <v>1535</v>
      </c>
    </row>
    <row r="17" spans="1:14">
      <c r="A17" s="4" t="s">
        <v>1536</v>
      </c>
      <c r="E17" s="4" t="s">
        <v>1537</v>
      </c>
    </row>
    <row r="18" spans="1:14">
      <c r="A18" s="4" t="s">
        <v>1538</v>
      </c>
      <c r="E18" s="5" t="n">
        <v>36311767</v>
      </c>
    </row>
    <row r="19" spans="1:14">
      <c r="A19" s="4" t="s">
        <v>1322</v>
      </c>
      <c r="F19" s="5" t="n">
        <v>23353000</v>
      </c>
    </row>
    <row r="20" spans="1:14">
      <c r="A20" s="4" t="s">
        <v>1323</v>
      </c>
      <c r="F20" s="7" t="n">
        <v>38.03</v>
      </c>
    </row>
    <row r="21" spans="1:14">
      <c r="A21" s="4" t="s">
        <v>1539</v>
      </c>
      <c r="F21" s="6" t="n">
        <v>888000000</v>
      </c>
    </row>
    <row r="22" spans="1:14">
      <c r="A22" s="4" t="s">
        <v>666</v>
      </c>
      <c r="F22" s="6" t="n">
        <v>351000000</v>
      </c>
    </row>
    <row r="23" spans="1:14">
      <c r="A23" s="4" t="s">
        <v>1540</v>
      </c>
      <c r="H23" s="5" t="n">
        <v>2</v>
      </c>
    </row>
    <row r="24" spans="1:14">
      <c r="A24" s="4" t="s">
        <v>1541</v>
      </c>
      <c r="D24" s="5" t="n">
        <v>2</v>
      </c>
    </row>
    <row r="25" spans="1:14">
      <c r="A25" s="4" t="s">
        <v>1528</v>
      </c>
      <c r="I25" s="6" t="n">
        <v>5000000</v>
      </c>
      <c r="J25" s="6" t="n">
        <v>238000000</v>
      </c>
      <c r="K25" s="6" t="n">
        <v>243000000</v>
      </c>
    </row>
    <row r="26" spans="1:14">
      <c r="A26" s="4" t="s">
        <v>1542</v>
      </c>
      <c r="E26" s="12" t="n">
        <v>0.333</v>
      </c>
    </row>
    <row r="27" spans="1:14">
      <c r="A27" s="4" t="s">
        <v>1543</v>
      </c>
      <c r="C27" s="4" t="s">
        <v>937</v>
      </c>
    </row>
    <row r="28" spans="1:14">
      <c r="A28" s="4" t="s">
        <v>1330</v>
      </c>
    </row>
    <row r="29" spans="1:14">
      <c r="A29" s="3" t="s">
        <v>1526</v>
      </c>
    </row>
    <row r="30" spans="1:14">
      <c r="A30" s="4" t="s">
        <v>1322</v>
      </c>
      <c r="H30" s="5" t="n">
        <v>12958767</v>
      </c>
    </row>
    <row r="31" spans="1:14">
      <c r="A31" s="4" t="s">
        <v>1323</v>
      </c>
      <c r="H31" s="7" t="n">
        <v>35.91</v>
      </c>
    </row>
    <row r="32" spans="1:14">
      <c r="A32" s="4" t="s">
        <v>666</v>
      </c>
      <c r="H32" s="6" t="n">
        <v>167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544</v>
      </c>
      <c r="B1" s="2" t="s">
        <v>1545</v>
      </c>
      <c r="C1" s="2" t="s">
        <v>1</v>
      </c>
    </row>
    <row r="2" spans="1:5">
      <c r="B2" s="2" t="s">
        <v>1546</v>
      </c>
      <c r="C2" s="2" t="s">
        <v>2</v>
      </c>
      <c r="D2" s="2" t="s">
        <v>35</v>
      </c>
      <c r="E2" s="2" t="s">
        <v>36</v>
      </c>
    </row>
    <row r="3" spans="1:5">
      <c r="A3" s="3" t="s">
        <v>1526</v>
      </c>
    </row>
    <row r="4" spans="1:5">
      <c r="A4" s="4" t="s">
        <v>1547</v>
      </c>
      <c r="C4" s="6" t="n">
        <v>0</v>
      </c>
      <c r="D4" s="6" t="n">
        <v>0</v>
      </c>
      <c r="E4" s="6" t="n">
        <v>184</v>
      </c>
    </row>
    <row r="5" spans="1:5">
      <c r="A5" s="4" t="s">
        <v>1548</v>
      </c>
      <c r="C5" s="5" t="n">
        <v>0</v>
      </c>
      <c r="D5" s="5" t="n">
        <v>0</v>
      </c>
      <c r="E5" s="5" t="n">
        <v>63</v>
      </c>
    </row>
    <row r="6" spans="1:5">
      <c r="A6" s="4" t="s">
        <v>1549</v>
      </c>
      <c r="C6" s="6" t="n">
        <v>0</v>
      </c>
      <c r="D6" s="6" t="n">
        <v>0</v>
      </c>
      <c r="E6" s="6" t="n">
        <v>121</v>
      </c>
    </row>
    <row r="7" spans="1:5">
      <c r="A7" s="4" t="s">
        <v>672</v>
      </c>
    </row>
    <row r="8" spans="1:5">
      <c r="A8" s="3" t="s">
        <v>1526</v>
      </c>
    </row>
    <row r="9" spans="1:5">
      <c r="A9" s="4" t="s">
        <v>513</v>
      </c>
      <c r="B9" s="6" t="n">
        <v>6752</v>
      </c>
    </row>
    <row r="10" spans="1:5">
      <c r="A10" s="4" t="s">
        <v>39</v>
      </c>
      <c r="B10" s="5" t="n">
        <v>5655</v>
      </c>
    </row>
    <row r="11" spans="1:5">
      <c r="A11" s="4" t="s">
        <v>40</v>
      </c>
      <c r="B11" s="5" t="n">
        <v>164</v>
      </c>
    </row>
    <row r="12" spans="1:5">
      <c r="A12" s="4" t="s">
        <v>1550</v>
      </c>
      <c r="B12" s="5" t="n">
        <v>28</v>
      </c>
    </row>
    <row r="13" spans="1:5">
      <c r="A13" s="4" t="s">
        <v>1551</v>
      </c>
      <c r="B13" s="5" t="n">
        <v>593</v>
      </c>
    </row>
    <row r="14" spans="1:5">
      <c r="A14" s="4" t="s">
        <v>117</v>
      </c>
      <c r="B14" s="5" t="n">
        <v>102</v>
      </c>
    </row>
    <row r="15" spans="1:5">
      <c r="A15" s="4" t="s">
        <v>536</v>
      </c>
      <c r="B15" s="5" t="n">
        <v>28</v>
      </c>
    </row>
    <row r="16" spans="1:5">
      <c r="A16" s="4" t="s">
        <v>1552</v>
      </c>
      <c r="B16" s="5" t="n">
        <v>-75</v>
      </c>
    </row>
    <row r="17" spans="1:5">
      <c r="A17" s="4" t="s">
        <v>1553</v>
      </c>
      <c r="B17" s="5" t="n">
        <v>257</v>
      </c>
    </row>
    <row r="18" spans="1:5">
      <c r="A18" s="4" t="s">
        <v>1554</v>
      </c>
      <c r="B18" s="5" t="n">
        <v>73</v>
      </c>
    </row>
    <row r="19" spans="1:5">
      <c r="A19" s="4" t="s">
        <v>1547</v>
      </c>
      <c r="B19" s="5" t="n">
        <v>184</v>
      </c>
    </row>
    <row r="20" spans="1:5">
      <c r="A20" s="4" t="s">
        <v>1548</v>
      </c>
      <c r="B20" s="5" t="n">
        <v>63</v>
      </c>
    </row>
    <row r="21" spans="1:5">
      <c r="A21" s="4" t="s">
        <v>1549</v>
      </c>
      <c r="B21" s="6" t="n">
        <v>121</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55</v>
      </c>
      <c r="B1" s="2" t="s">
        <v>1</v>
      </c>
    </row>
    <row r="2" spans="1:2">
      <c r="B2" s="2" t="s">
        <v>578</v>
      </c>
    </row>
    <row r="3" spans="1:2">
      <c r="A3" s="3" t="s">
        <v>1526</v>
      </c>
    </row>
    <row r="4" spans="1:2">
      <c r="A4" s="4" t="s">
        <v>1556</v>
      </c>
      <c r="B4" s="6" t="n">
        <v>593</v>
      </c>
    </row>
    <row r="5" spans="1:2">
      <c r="A5" s="4" t="s">
        <v>117</v>
      </c>
      <c r="B5" s="5" t="n">
        <v>102</v>
      </c>
    </row>
    <row r="6" spans="1:2">
      <c r="A6" s="4" t="s">
        <v>145</v>
      </c>
      <c r="B6" s="6" t="n">
        <v>29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7</v>
      </c>
      <c r="B1" s="2" t="s">
        <v>1558</v>
      </c>
      <c r="C1" s="2" t="s">
        <v>1559</v>
      </c>
      <c r="D1" s="2" t="s">
        <v>1560</v>
      </c>
    </row>
    <row r="2" spans="1:4">
      <c r="A2" s="3" t="s">
        <v>1561</v>
      </c>
    </row>
    <row r="3" spans="1:4">
      <c r="A3" s="4" t="s">
        <v>1562</v>
      </c>
      <c r="C3" s="6" t="n">
        <v>500000000</v>
      </c>
    </row>
    <row r="4" spans="1:4">
      <c r="A4" s="4" t="s">
        <v>1563</v>
      </c>
      <c r="C4" s="6" t="n">
        <v>500000000</v>
      </c>
    </row>
    <row r="5" spans="1:4">
      <c r="A5" s="4" t="s">
        <v>780</v>
      </c>
    </row>
    <row r="6" spans="1:4">
      <c r="A6" s="3" t="s">
        <v>1561</v>
      </c>
    </row>
    <row r="7" spans="1:4">
      <c r="A7" s="4" t="s">
        <v>1564</v>
      </c>
      <c r="C7" s="7" t="n">
        <v>0.06</v>
      </c>
    </row>
    <row r="8" spans="1:4">
      <c r="A8" s="4" t="s">
        <v>782</v>
      </c>
    </row>
    <row r="9" spans="1:4">
      <c r="A9" s="3" t="s">
        <v>1561</v>
      </c>
    </row>
    <row r="10" spans="1:4">
      <c r="A10" s="4" t="s">
        <v>1564</v>
      </c>
      <c r="C10" s="7" t="n">
        <v>0.02</v>
      </c>
    </row>
    <row r="11" spans="1:4">
      <c r="A11" s="4" t="s">
        <v>1565</v>
      </c>
    </row>
    <row r="12" spans="1:4">
      <c r="A12" s="3" t="s">
        <v>1561</v>
      </c>
    </row>
    <row r="13" spans="1:4">
      <c r="A13" s="4" t="s">
        <v>1562</v>
      </c>
      <c r="D13" s="6" t="n">
        <v>700000000</v>
      </c>
    </row>
    <row r="14" spans="1:4">
      <c r="A14" s="4" t="s">
        <v>1566</v>
      </c>
      <c r="B14" s="5" t="n">
        <v>3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4"/>
    <col customWidth="1" max="12" min="12" width="16"/>
    <col customWidth="1" max="13" min="13" width="16"/>
    <col customWidth="1" max="14" min="14" width="16"/>
  </cols>
  <sheetData>
    <row r="1" spans="1:14">
      <c r="A1" s="1" t="s">
        <v>1567</v>
      </c>
      <c r="B1" s="2" t="s">
        <v>660</v>
      </c>
      <c r="C1" s="2" t="s">
        <v>473</v>
      </c>
      <c r="L1" s="2" t="s">
        <v>1</v>
      </c>
    </row>
    <row r="2" spans="1:14">
      <c r="B2" s="2" t="s">
        <v>35</v>
      </c>
      <c r="C2" s="2" t="s">
        <v>2</v>
      </c>
      <c r="D2" s="2" t="s">
        <v>474</v>
      </c>
      <c r="E2" s="2" t="s">
        <v>4</v>
      </c>
      <c r="F2" s="2" t="s">
        <v>475</v>
      </c>
      <c r="G2" s="2" t="s">
        <v>35</v>
      </c>
      <c r="H2" s="2" t="s">
        <v>476</v>
      </c>
      <c r="I2" s="2" t="s">
        <v>477</v>
      </c>
      <c r="J2" s="2" t="s">
        <v>478</v>
      </c>
      <c r="K2" s="2" t="s">
        <v>36</v>
      </c>
      <c r="L2" s="2" t="s">
        <v>2</v>
      </c>
      <c r="M2" s="2" t="s">
        <v>35</v>
      </c>
      <c r="N2" s="2" t="s">
        <v>36</v>
      </c>
    </row>
    <row r="3" spans="1:14">
      <c r="A3" s="3" t="s">
        <v>507</v>
      </c>
    </row>
    <row r="4" spans="1:14">
      <c r="A4" s="4" t="s">
        <v>513</v>
      </c>
      <c r="C4" s="6" t="n">
        <v>3472000000</v>
      </c>
      <c r="D4" s="6" t="n">
        <v>3524000000</v>
      </c>
      <c r="E4" s="6" t="n">
        <v>3573000000</v>
      </c>
      <c r="F4" s="6" t="n">
        <v>3445000000</v>
      </c>
      <c r="G4" s="6" t="n">
        <v>3271000000</v>
      </c>
      <c r="H4" s="6" t="n">
        <v>3236000000</v>
      </c>
      <c r="I4" s="6" t="n">
        <v>3261000000</v>
      </c>
      <c r="J4" s="6" t="n">
        <v>3192000000</v>
      </c>
      <c r="L4" s="6" t="n">
        <v>14014000000</v>
      </c>
      <c r="M4" s="6" t="n">
        <v>12960000000</v>
      </c>
      <c r="N4" s="6" t="n">
        <v>12394000000</v>
      </c>
    </row>
    <row r="5" spans="1:14">
      <c r="A5" s="4" t="s">
        <v>1568</v>
      </c>
      <c r="C5" s="6" t="n">
        <v>218000000</v>
      </c>
      <c r="D5" s="6" t="n">
        <v>161000000</v>
      </c>
      <c r="E5" s="6" t="n">
        <v>120000000</v>
      </c>
      <c r="F5" s="6" t="n">
        <v>143000000</v>
      </c>
      <c r="G5" s="6" t="n">
        <v>-727000000</v>
      </c>
      <c r="H5" s="6" t="n">
        <v>119000000</v>
      </c>
      <c r="I5" s="6" t="n">
        <v>212000000</v>
      </c>
      <c r="J5" s="6" t="n">
        <v>322000000</v>
      </c>
      <c r="L5" s="6" t="n">
        <v>642000000</v>
      </c>
      <c r="M5" s="6" t="n">
        <v>-74000000</v>
      </c>
      <c r="N5" s="6" t="n">
        <v>-941000000</v>
      </c>
    </row>
    <row r="6" spans="1:14">
      <c r="A6" s="3" t="s">
        <v>1569</v>
      </c>
    </row>
    <row r="7" spans="1:14">
      <c r="A7" s="4" t="s">
        <v>58</v>
      </c>
      <c r="C7" s="7" t="n">
        <v>0.45</v>
      </c>
      <c r="D7" s="7" t="n">
        <v>0.33</v>
      </c>
      <c r="E7" s="7" t="n">
        <v>0.25</v>
      </c>
      <c r="F7" s="7" t="n">
        <v>0.3</v>
      </c>
      <c r="G7" s="7" t="n">
        <v>-1.51</v>
      </c>
      <c r="H7" s="7" t="n">
        <v>0.23</v>
      </c>
      <c r="I7" s="7" t="n">
        <v>0.44</v>
      </c>
      <c r="J7" s="7" t="n">
        <v>0.6899999999999999</v>
      </c>
      <c r="L7" s="7" t="n">
        <v>1.33</v>
      </c>
      <c r="M7" s="7" t="n">
        <v>-0.28</v>
      </c>
      <c r="N7" s="7" t="n">
        <v>-2.31</v>
      </c>
    </row>
    <row r="8" spans="1:14">
      <c r="A8" s="3" t="s">
        <v>1570</v>
      </c>
    </row>
    <row r="9" spans="1:14">
      <c r="A9" s="4" t="s">
        <v>60</v>
      </c>
      <c r="C9" s="7" t="n">
        <v>0.44</v>
      </c>
      <c r="D9" s="7" t="n">
        <v>0.32</v>
      </c>
      <c r="E9" s="7" t="n">
        <v>0.24</v>
      </c>
      <c r="F9" s="7" t="n">
        <v>0.29</v>
      </c>
      <c r="G9" s="7" t="n">
        <v>-1.51</v>
      </c>
      <c r="H9" s="7" t="n">
        <v>0.22</v>
      </c>
      <c r="I9" s="7" t="n">
        <v>0.43</v>
      </c>
      <c r="J9" s="7" t="n">
        <v>0.65</v>
      </c>
      <c r="L9" s="7" t="n">
        <v>1.3</v>
      </c>
      <c r="M9" s="7" t="n">
        <v>-0.28</v>
      </c>
      <c r="N9" s="7" t="n">
        <v>-2.31</v>
      </c>
    </row>
    <row r="10" spans="1:14">
      <c r="A10" s="4" t="s">
        <v>581</v>
      </c>
      <c r="L10" s="6" t="n">
        <v>81000000</v>
      </c>
    </row>
    <row r="11" spans="1:14">
      <c r="A11" s="4" t="s">
        <v>1426</v>
      </c>
      <c r="L11" s="5" t="n">
        <v>109000000</v>
      </c>
      <c r="M11" s="6" t="n">
        <v>-57000000</v>
      </c>
      <c r="N11" s="6" t="n">
        <v>-3000000</v>
      </c>
    </row>
    <row r="12" spans="1:14">
      <c r="A12" s="4" t="s">
        <v>1571</v>
      </c>
      <c r="C12" s="6" t="n">
        <v>72000000</v>
      </c>
    </row>
    <row r="13" spans="1:14">
      <c r="A13" s="4" t="s">
        <v>856</v>
      </c>
      <c r="C13" s="5" t="n">
        <v>92000000</v>
      </c>
      <c r="L13" s="5" t="n">
        <v>298000000</v>
      </c>
      <c r="M13" s="5" t="n">
        <v>310000000</v>
      </c>
      <c r="N13" s="5" t="n">
        <v>290000000</v>
      </c>
    </row>
    <row r="14" spans="1:14">
      <c r="A14" s="4" t="s">
        <v>43</v>
      </c>
      <c r="F14" s="6" t="n">
        <v>0</v>
      </c>
      <c r="L14" s="5" t="n">
        <v>0</v>
      </c>
      <c r="M14" s="5" t="n">
        <v>719000000</v>
      </c>
      <c r="N14" s="5" t="n">
        <v>0</v>
      </c>
    </row>
    <row r="15" spans="1:14">
      <c r="A15" s="4" t="s">
        <v>886</v>
      </c>
      <c r="B15" s="6" t="n">
        <v>272000000</v>
      </c>
      <c r="G15" s="6" t="n">
        <v>272000000</v>
      </c>
      <c r="L15" s="5" t="n">
        <v>59000000</v>
      </c>
    </row>
    <row r="16" spans="1:14">
      <c r="A16" s="4" t="s">
        <v>1572</v>
      </c>
      <c r="M16" s="5" t="n">
        <v>16000000</v>
      </c>
    </row>
    <row r="17" spans="1:14">
      <c r="A17" s="4" t="s">
        <v>1573</v>
      </c>
      <c r="M17" s="5" t="n">
        <v>25000000</v>
      </c>
    </row>
    <row r="18" spans="1:14">
      <c r="A18" s="4" t="s">
        <v>669</v>
      </c>
    </row>
    <row r="19" spans="1:14">
      <c r="A19" s="3" t="s">
        <v>1570</v>
      </c>
    </row>
    <row r="20" spans="1:14">
      <c r="A20" s="4" t="s">
        <v>1574</v>
      </c>
      <c r="M20" s="5" t="n">
        <v>81000000</v>
      </c>
    </row>
    <row r="21" spans="1:14">
      <c r="A21" s="4" t="s">
        <v>670</v>
      </c>
      <c r="G21" s="5" t="n">
        <v>-81000000</v>
      </c>
      <c r="K21" s="6" t="n">
        <v>-56000000</v>
      </c>
      <c r="M21" s="5" t="n">
        <v>81000000</v>
      </c>
      <c r="N21" s="5" t="n">
        <v>56000000</v>
      </c>
    </row>
    <row r="22" spans="1:14">
      <c r="A22" s="4" t="s">
        <v>429</v>
      </c>
    </row>
    <row r="23" spans="1:14">
      <c r="A23" s="3" t="s">
        <v>507</v>
      </c>
    </row>
    <row r="24" spans="1:14">
      <c r="A24" s="4" t="s">
        <v>513</v>
      </c>
      <c r="L24" s="5" t="n">
        <v>6316000000</v>
      </c>
      <c r="M24" s="5" t="n">
        <v>5943000000</v>
      </c>
      <c r="N24" s="6" t="n">
        <v>5728000000</v>
      </c>
    </row>
    <row r="25" spans="1:14">
      <c r="A25" s="3" t="s">
        <v>1570</v>
      </c>
    </row>
    <row r="26" spans="1:14">
      <c r="A26" s="4" t="s">
        <v>1575</v>
      </c>
      <c r="G26" s="5" t="n">
        <v>719000000</v>
      </c>
    </row>
    <row r="27" spans="1:14">
      <c r="A27" s="4" t="s">
        <v>43</v>
      </c>
      <c r="G27" s="6" t="n">
        <v>719000000</v>
      </c>
      <c r="M27" s="6" t="n">
        <v>719000000</v>
      </c>
    </row>
    <row r="28" spans="1:14">
      <c r="A28" s="4" t="s">
        <v>600</v>
      </c>
    </row>
    <row r="29" spans="1:14">
      <c r="A29" s="3" t="s">
        <v>1570</v>
      </c>
    </row>
    <row r="30" spans="1:14">
      <c r="A30" s="4" t="s">
        <v>581</v>
      </c>
      <c r="C30" s="5" t="n">
        <v>119000000</v>
      </c>
    </row>
    <row r="31" spans="1:14">
      <c r="A31" s="4" t="s">
        <v>1426</v>
      </c>
      <c r="C31" s="5" t="n">
        <v>154000000</v>
      </c>
    </row>
    <row r="32" spans="1:14">
      <c r="A32" s="4" t="s">
        <v>601</v>
      </c>
    </row>
    <row r="33" spans="1:14">
      <c r="A33" s="3" t="s">
        <v>1570</v>
      </c>
    </row>
    <row r="34" spans="1:14">
      <c r="A34" s="4" t="s">
        <v>581</v>
      </c>
      <c r="C34" s="5" t="n">
        <v>-39000000</v>
      </c>
    </row>
    <row r="35" spans="1:14">
      <c r="A35" s="4" t="s">
        <v>1426</v>
      </c>
      <c r="C35" s="6" t="n">
        <v>-43000000</v>
      </c>
      <c r="L35" s="6" t="n">
        <v>-43000000</v>
      </c>
    </row>
  </sheetData>
  <mergeCells count="3">
    <mergeCell ref="A1:A2"/>
    <mergeCell ref="C1:K1"/>
    <mergeCell ref="L1:N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576</v>
      </c>
      <c r="B1" s="1" t="s">
        <v>1577</v>
      </c>
      <c r="C1" s="2" t="s">
        <v>1578</v>
      </c>
    </row>
    <row r="2" spans="1:3">
      <c r="A2" s="4" t="s">
        <v>1579</v>
      </c>
    </row>
    <row r="3" spans="1:3">
      <c r="A3" s="4" t="s">
        <v>1580</v>
      </c>
      <c r="B3" s="4" t="s">
        <v>1581</v>
      </c>
      <c r="C3" s="6" t="n">
        <v>367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214</v>
      </c>
    </row>
    <row r="4" spans="1:2">
      <c r="A4" s="4" t="s">
        <v>16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4</v>
      </c>
      <c r="B1" s="2" t="s">
        <v>1</v>
      </c>
    </row>
    <row r="2" spans="1:4">
      <c r="B2" s="2" t="s">
        <v>2</v>
      </c>
      <c r="C2" s="2" t="s">
        <v>35</v>
      </c>
      <c r="D2" s="2" t="s">
        <v>36</v>
      </c>
    </row>
    <row r="3" spans="1:4">
      <c r="A3" s="3" t="s">
        <v>37</v>
      </c>
    </row>
    <row r="4" spans="1:4">
      <c r="A4" s="4" t="s">
        <v>38</v>
      </c>
      <c r="B4" s="6" t="n">
        <v>14014000000</v>
      </c>
      <c r="C4" s="6" t="n">
        <v>12960000000</v>
      </c>
      <c r="D4" s="6" t="n">
        <v>12394000000</v>
      </c>
    </row>
    <row r="5" spans="1:4">
      <c r="A5" s="4" t="s">
        <v>39</v>
      </c>
      <c r="B5" s="5" t="n">
        <v>11397000000</v>
      </c>
      <c r="C5" s="5" t="n">
        <v>10221000000</v>
      </c>
      <c r="D5" s="5" t="n">
        <v>9696000000</v>
      </c>
    </row>
    <row r="6" spans="1:4">
      <c r="A6" s="4" t="s">
        <v>40</v>
      </c>
      <c r="B6" s="5" t="n">
        <v>604000000</v>
      </c>
      <c r="C6" s="5" t="n">
        <v>715000000</v>
      </c>
      <c r="D6" s="5" t="n">
        <v>924000000</v>
      </c>
    </row>
    <row r="7" spans="1:4">
      <c r="A7" s="4" t="s">
        <v>41</v>
      </c>
      <c r="B7" s="5" t="n">
        <v>103000000</v>
      </c>
      <c r="C7" s="5" t="n">
        <v>109000000</v>
      </c>
      <c r="D7" s="5" t="n">
        <v>130000000</v>
      </c>
    </row>
    <row r="8" spans="1:4">
      <c r="A8" s="4" t="s">
        <v>42</v>
      </c>
      <c r="B8" s="5" t="n">
        <v>576000000</v>
      </c>
      <c r="C8" s="5" t="n">
        <v>551000000</v>
      </c>
      <c r="D8" s="5" t="n">
        <v>535000000</v>
      </c>
    </row>
    <row r="9" spans="1:4">
      <c r="A9" s="4" t="s">
        <v>43</v>
      </c>
      <c r="B9" s="5" t="n">
        <v>0</v>
      </c>
      <c r="C9" s="5" t="n">
        <v>719000000</v>
      </c>
      <c r="D9" s="5" t="n">
        <v>0</v>
      </c>
    </row>
    <row r="10" spans="1:4">
      <c r="A10" s="4" t="s">
        <v>44</v>
      </c>
      <c r="B10" s="5" t="n">
        <v>9000000</v>
      </c>
      <c r="C10" s="5" t="n">
        <v>165000000</v>
      </c>
      <c r="D10" s="5" t="n">
        <v>155000000</v>
      </c>
    </row>
    <row r="11" spans="1:4">
      <c r="A11" s="4" t="s">
        <v>45</v>
      </c>
      <c r="B11" s="5" t="n">
        <v>1325000000</v>
      </c>
      <c r="C11" s="5" t="n">
        <v>480000000</v>
      </c>
      <c r="D11" s="5" t="n">
        <v>954000000</v>
      </c>
    </row>
    <row r="12" spans="1:4">
      <c r="A12" s="4" t="s">
        <v>46</v>
      </c>
      <c r="B12" s="5" t="n">
        <v>378000000</v>
      </c>
      <c r="C12" s="5" t="n">
        <v>496000000</v>
      </c>
      <c r="D12" s="5" t="n">
        <v>499000000</v>
      </c>
    </row>
    <row r="13" spans="1:4">
      <c r="A13" s="4" t="s">
        <v>47</v>
      </c>
      <c r="B13" s="5" t="n">
        <v>-79000000</v>
      </c>
      <c r="C13" s="5" t="n">
        <v>486000000</v>
      </c>
      <c r="D13" s="5" t="n">
        <v>-41000000</v>
      </c>
    </row>
    <row r="14" spans="1:4">
      <c r="A14" s="4" t="s">
        <v>48</v>
      </c>
      <c r="B14" s="5" t="n">
        <v>868000000</v>
      </c>
      <c r="C14" s="5" t="n">
        <v>470000000</v>
      </c>
      <c r="D14" s="5" t="n">
        <v>414000000</v>
      </c>
    </row>
    <row r="15" spans="1:4">
      <c r="A15" s="4" t="s">
        <v>49</v>
      </c>
      <c r="B15" s="5" t="n">
        <v>226000000</v>
      </c>
      <c r="C15" s="5" t="n">
        <v>544000000</v>
      </c>
      <c r="D15" s="5" t="n">
        <v>1476000000</v>
      </c>
    </row>
    <row r="16" spans="1:4">
      <c r="A16" s="4" t="s">
        <v>50</v>
      </c>
      <c r="B16" s="5" t="n">
        <v>642000000</v>
      </c>
      <c r="C16" s="5" t="n">
        <v>-74000000</v>
      </c>
      <c r="D16" s="5" t="n">
        <v>-1062000000</v>
      </c>
    </row>
    <row r="17" spans="1:4">
      <c r="A17" s="4" t="s">
        <v>51</v>
      </c>
      <c r="B17" s="5" t="n">
        <v>0</v>
      </c>
      <c r="C17" s="5" t="n">
        <v>0</v>
      </c>
      <c r="D17" s="5" t="n">
        <v>184000000</v>
      </c>
    </row>
    <row r="18" spans="1:4">
      <c r="A18" s="4" t="s">
        <v>52</v>
      </c>
      <c r="B18" s="5" t="n">
        <v>642000000</v>
      </c>
      <c r="C18" s="5" t="n">
        <v>-74000000</v>
      </c>
      <c r="D18" s="5" t="n">
        <v>-878000000</v>
      </c>
    </row>
    <row r="19" spans="1:4">
      <c r="A19" s="4" t="s">
        <v>53</v>
      </c>
      <c r="B19" s="5" t="n">
        <v>0</v>
      </c>
      <c r="C19" s="5" t="n">
        <v>0</v>
      </c>
      <c r="D19" s="5" t="n">
        <v>63000000</v>
      </c>
    </row>
    <row r="20" spans="1:4">
      <c r="A20" s="4" t="s">
        <v>54</v>
      </c>
      <c r="B20" s="5" t="n">
        <v>642000000</v>
      </c>
      <c r="C20" s="5" t="n">
        <v>-74000000</v>
      </c>
      <c r="D20" s="5" t="n">
        <v>-941000000</v>
      </c>
    </row>
    <row r="21" spans="1:4">
      <c r="A21" s="4" t="s">
        <v>52</v>
      </c>
      <c r="B21" s="6" t="n">
        <v>651000000</v>
      </c>
      <c r="C21" s="6" t="n">
        <v>-127000000</v>
      </c>
      <c r="D21" s="6" t="n">
        <v>-1010000000</v>
      </c>
    </row>
    <row r="22" spans="1:4">
      <c r="A22" s="3" t="s">
        <v>55</v>
      </c>
    </row>
    <row r="23" spans="1:4">
      <c r="A23" s="4" t="s">
        <v>56</v>
      </c>
      <c r="B23" s="7" t="n">
        <v>1.33</v>
      </c>
      <c r="C23" s="7" t="n">
        <v>-0.28</v>
      </c>
      <c r="D23" s="7" t="n">
        <v>-2.58</v>
      </c>
    </row>
    <row r="24" spans="1:4">
      <c r="A24" s="4" t="s">
        <v>57</v>
      </c>
      <c r="B24" s="5" t="n">
        <v>0</v>
      </c>
      <c r="C24" s="5" t="n">
        <v>0</v>
      </c>
      <c r="D24" s="8" t="n">
        <v>0.27</v>
      </c>
    </row>
    <row r="25" spans="1:4">
      <c r="A25" s="4" t="s">
        <v>58</v>
      </c>
      <c r="B25" s="8" t="n">
        <v>1.33</v>
      </c>
      <c r="C25" s="8" t="n">
        <v>-0.28</v>
      </c>
      <c r="D25" s="8" t="n">
        <v>-2.31</v>
      </c>
    </row>
    <row r="26" spans="1:4">
      <c r="A26" s="3" t="s">
        <v>59</v>
      </c>
    </row>
    <row r="27" spans="1:4">
      <c r="A27" s="4" t="s">
        <v>56</v>
      </c>
      <c r="B27" s="8" t="n">
        <v>1.3</v>
      </c>
      <c r="C27" s="8" t="n">
        <v>-0.28</v>
      </c>
      <c r="D27" s="8" t="n">
        <v>-2.58</v>
      </c>
    </row>
    <row r="28" spans="1:4">
      <c r="A28" s="4" t="s">
        <v>57</v>
      </c>
      <c r="B28" s="5" t="n">
        <v>0</v>
      </c>
      <c r="C28" s="5" t="n">
        <v>0</v>
      </c>
      <c r="D28" s="8" t="n">
        <v>0.27</v>
      </c>
    </row>
    <row r="29" spans="1:4">
      <c r="A29" s="4" t="s">
        <v>60</v>
      </c>
      <c r="B29" s="7" t="n">
        <v>1.3</v>
      </c>
      <c r="C29" s="7" t="n">
        <v>-0.28</v>
      </c>
      <c r="D29" s="7" t="n">
        <v>-2.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0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5</v>
      </c>
      <c r="D2" s="2" t="s">
        <v>36</v>
      </c>
    </row>
    <row r="3" spans="1:4">
      <c r="A3" s="4" t="s">
        <v>52</v>
      </c>
      <c r="B3" s="6" t="n">
        <v>642</v>
      </c>
      <c r="C3" s="6" t="n">
        <v>-74</v>
      </c>
      <c r="D3" s="6" t="n">
        <v>-878</v>
      </c>
    </row>
    <row r="4" spans="1:4">
      <c r="A4" s="3" t="s">
        <v>62</v>
      </c>
    </row>
    <row r="5" spans="1:4">
      <c r="A5" s="4" t="s">
        <v>63</v>
      </c>
      <c r="B5" s="5" t="n">
        <v>255</v>
      </c>
      <c r="C5" s="5" t="n">
        <v>-220</v>
      </c>
      <c r="D5" s="5" t="n">
        <v>-482</v>
      </c>
    </row>
    <row r="6" spans="1:4">
      <c r="A6" s="4" t="s">
        <v>64</v>
      </c>
      <c r="B6" s="5" t="n">
        <v>-146</v>
      </c>
      <c r="C6" s="5" t="n">
        <v>254</v>
      </c>
      <c r="D6" s="5" t="n">
        <v>450</v>
      </c>
    </row>
    <row r="7" spans="1:4">
      <c r="A7" s="4" t="s">
        <v>65</v>
      </c>
      <c r="B7" s="5" t="n">
        <v>-1</v>
      </c>
      <c r="C7" s="5" t="n">
        <v>-134</v>
      </c>
      <c r="D7" s="5" t="n">
        <v>137</v>
      </c>
    </row>
    <row r="8" spans="1:4">
      <c r="A8" s="4" t="s">
        <v>66</v>
      </c>
      <c r="B8" s="5" t="n">
        <v>-23</v>
      </c>
      <c r="C8" s="5" t="n">
        <v>26</v>
      </c>
      <c r="D8" s="5" t="n">
        <v>-612</v>
      </c>
    </row>
    <row r="9" spans="1:4">
      <c r="A9" s="4" t="s">
        <v>67</v>
      </c>
      <c r="B9" s="5" t="n">
        <v>85</v>
      </c>
      <c r="C9" s="5" t="n">
        <v>-74</v>
      </c>
      <c r="D9" s="5" t="n">
        <v>-507</v>
      </c>
    </row>
    <row r="10" spans="1:4">
      <c r="A10" s="4" t="s">
        <v>68</v>
      </c>
      <c r="B10" s="5" t="n">
        <v>727</v>
      </c>
      <c r="C10" s="5" t="n">
        <v>-148</v>
      </c>
      <c r="D10" s="5" t="n">
        <v>-1385</v>
      </c>
    </row>
    <row r="11" spans="1:4">
      <c r="A11" s="4" t="s">
        <v>69</v>
      </c>
    </row>
    <row r="12" spans="1:4">
      <c r="A12" s="4" t="s">
        <v>52</v>
      </c>
      <c r="B12" s="5" t="n">
        <v>642</v>
      </c>
      <c r="C12" s="5" t="n">
        <v>-74</v>
      </c>
      <c r="D12" s="5" t="n">
        <v>-941</v>
      </c>
    </row>
    <row r="13" spans="1:4">
      <c r="A13" s="3" t="s">
        <v>62</v>
      </c>
    </row>
    <row r="14" spans="1:4">
      <c r="A14" s="4" t="s">
        <v>63</v>
      </c>
      <c r="B14" s="5" t="n">
        <v>255</v>
      </c>
      <c r="C14" s="5" t="n">
        <v>-220</v>
      </c>
      <c r="D14" s="5" t="n">
        <v>-479</v>
      </c>
    </row>
    <row r="15" spans="1:4">
      <c r="A15" s="4" t="s">
        <v>64</v>
      </c>
      <c r="B15" s="5" t="n">
        <v>-146</v>
      </c>
      <c r="C15" s="5" t="n">
        <v>252</v>
      </c>
      <c r="D15" s="5" t="n">
        <v>268</v>
      </c>
    </row>
    <row r="16" spans="1:4">
      <c r="A16" s="4" t="s">
        <v>65</v>
      </c>
      <c r="B16" s="5" t="n">
        <v>-1</v>
      </c>
      <c r="C16" s="5" t="n">
        <v>-134</v>
      </c>
      <c r="D16" s="5" t="n">
        <v>137</v>
      </c>
    </row>
    <row r="17" spans="1:4">
      <c r="A17" s="4" t="s">
        <v>66</v>
      </c>
      <c r="B17" s="5" t="n">
        <v>-23</v>
      </c>
      <c r="C17" s="5" t="n">
        <v>26</v>
      </c>
      <c r="D17" s="5" t="n">
        <v>-617</v>
      </c>
    </row>
    <row r="18" spans="1:4">
      <c r="A18" s="4" t="s">
        <v>67</v>
      </c>
      <c r="B18" s="5" t="n">
        <v>85</v>
      </c>
      <c r="C18" s="5" t="n">
        <v>-76</v>
      </c>
      <c r="D18" s="5" t="n">
        <v>-691</v>
      </c>
    </row>
    <row r="19" spans="1:4">
      <c r="A19" s="4" t="s">
        <v>68</v>
      </c>
      <c r="B19" s="5" t="n">
        <v>727</v>
      </c>
      <c r="C19" s="5" t="n">
        <v>-150</v>
      </c>
      <c r="D19" s="5" t="n">
        <v>-1632</v>
      </c>
    </row>
    <row r="20" spans="1:4">
      <c r="A20" s="4" t="s">
        <v>70</v>
      </c>
    </row>
    <row r="21" spans="1:4">
      <c r="A21" s="4" t="s">
        <v>52</v>
      </c>
      <c r="B21" s="5" t="n">
        <v>0</v>
      </c>
      <c r="C21" s="5" t="n">
        <v>0</v>
      </c>
      <c r="D21" s="5" t="n">
        <v>63</v>
      </c>
    </row>
    <row r="22" spans="1:4">
      <c r="A22" s="3" t="s">
        <v>62</v>
      </c>
    </row>
    <row r="23" spans="1:4">
      <c r="A23" s="4" t="s">
        <v>63</v>
      </c>
      <c r="B23" s="5" t="n">
        <v>0</v>
      </c>
      <c r="C23" s="5" t="n">
        <v>0</v>
      </c>
      <c r="D23" s="5" t="n">
        <v>-3</v>
      </c>
    </row>
    <row r="24" spans="1:4">
      <c r="A24" s="4" t="s">
        <v>64</v>
      </c>
      <c r="B24" s="5" t="n">
        <v>0</v>
      </c>
      <c r="C24" s="5" t="n">
        <v>2</v>
      </c>
      <c r="D24" s="5" t="n">
        <v>182</v>
      </c>
    </row>
    <row r="25" spans="1:4">
      <c r="A25" s="4" t="s">
        <v>65</v>
      </c>
      <c r="B25" s="5" t="n">
        <v>0</v>
      </c>
      <c r="C25" s="5" t="n">
        <v>0</v>
      </c>
      <c r="D25" s="5" t="n">
        <v>0</v>
      </c>
    </row>
    <row r="26" spans="1:4">
      <c r="A26" s="4" t="s">
        <v>66</v>
      </c>
      <c r="B26" s="5" t="n">
        <v>0</v>
      </c>
      <c r="C26" s="5" t="n">
        <v>0</v>
      </c>
      <c r="D26" s="5" t="n">
        <v>5</v>
      </c>
    </row>
    <row r="27" spans="1:4">
      <c r="A27" s="4" t="s">
        <v>67</v>
      </c>
      <c r="B27" s="5" t="n">
        <v>0</v>
      </c>
      <c r="C27" s="5" t="n">
        <v>2</v>
      </c>
      <c r="D27" s="5" t="n">
        <v>184</v>
      </c>
    </row>
    <row r="28" spans="1:4">
      <c r="A28" s="4" t="s">
        <v>68</v>
      </c>
      <c r="B28" s="6" t="n">
        <v>0</v>
      </c>
      <c r="C28" s="6" t="n">
        <v>2</v>
      </c>
      <c r="D28" s="6" t="n">
        <v>2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120</v>
      </c>
      <c r="B14" s="4" t="s">
        <v>279</v>
      </c>
    </row>
    <row r="15" spans="1:2">
      <c r="A15" s="4" t="s">
        <v>280</v>
      </c>
      <c r="B15" s="4" t="s">
        <v>281</v>
      </c>
    </row>
    <row r="16" spans="1:2">
      <c r="A16" s="4" t="s">
        <v>282</v>
      </c>
      <c r="B16" s="4" t="s">
        <v>283</v>
      </c>
    </row>
    <row r="17" spans="1:2">
      <c r="A17" s="4" t="s">
        <v>284</v>
      </c>
      <c r="B17" s="4" t="s">
        <v>285</v>
      </c>
    </row>
    <row r="18" spans="1:2">
      <c r="A18" s="4" t="s">
        <v>286</v>
      </c>
      <c r="B18"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19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202</v>
      </c>
    </row>
    <row r="4" spans="1:2">
      <c r="A4" s="4" t="s">
        <v>317</v>
      </c>
      <c r="B4" s="4" t="s">
        <v>2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05</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v>
      </c>
      <c r="B1" s="2" t="s">
        <v>2</v>
      </c>
      <c r="C1" s="2" t="s">
        <v>35</v>
      </c>
    </row>
    <row r="2" spans="1:3">
      <c r="A2" s="3" t="s">
        <v>72</v>
      </c>
    </row>
    <row r="3" spans="1:3">
      <c r="A3" s="4" t="s">
        <v>73</v>
      </c>
      <c r="B3" s="6" t="n">
        <v>2277</v>
      </c>
      <c r="C3" s="6" t="n">
        <v>2150</v>
      </c>
    </row>
    <row r="4" spans="1:3">
      <c r="A4" s="4" t="s">
        <v>74</v>
      </c>
      <c r="B4" s="5" t="n">
        <v>1047</v>
      </c>
      <c r="C4" s="5" t="n">
        <v>1035</v>
      </c>
    </row>
    <row r="5" spans="1:3">
      <c r="A5" s="4" t="s">
        <v>75</v>
      </c>
      <c r="B5" s="5" t="n">
        <v>451</v>
      </c>
      <c r="C5" s="5" t="n">
        <v>339</v>
      </c>
    </row>
    <row r="6" spans="1:3">
      <c r="A6" s="4" t="s">
        <v>76</v>
      </c>
      <c r="B6" s="5" t="n">
        <v>2492</v>
      </c>
      <c r="C6" s="5" t="n">
        <v>2480</v>
      </c>
    </row>
    <row r="7" spans="1:3">
      <c r="A7" s="4" t="s">
        <v>77</v>
      </c>
      <c r="B7" s="5" t="n">
        <v>314</v>
      </c>
      <c r="C7" s="5" t="n">
        <v>374</v>
      </c>
    </row>
    <row r="8" spans="1:3">
      <c r="A8" s="4" t="s">
        <v>78</v>
      </c>
      <c r="B8" s="5" t="n">
        <v>6581</v>
      </c>
      <c r="C8" s="5" t="n">
        <v>6378</v>
      </c>
    </row>
    <row r="9" spans="1:3">
      <c r="A9" s="4" t="s">
        <v>79</v>
      </c>
      <c r="B9" s="5" t="n">
        <v>5704</v>
      </c>
      <c r="C9" s="5" t="n">
        <v>5594</v>
      </c>
    </row>
    <row r="10" spans="1:3">
      <c r="A10" s="4" t="s">
        <v>80</v>
      </c>
      <c r="B10" s="5" t="n">
        <v>4500</v>
      </c>
      <c r="C10" s="5" t="n">
        <v>4535</v>
      </c>
    </row>
    <row r="11" spans="1:3">
      <c r="A11" s="4" t="s">
        <v>81</v>
      </c>
      <c r="B11" s="5" t="n">
        <v>573</v>
      </c>
      <c r="C11" s="5" t="n">
        <v>743</v>
      </c>
    </row>
    <row r="12" spans="1:3">
      <c r="A12" s="4" t="s">
        <v>82</v>
      </c>
      <c r="B12" s="5" t="n">
        <v>919</v>
      </c>
      <c r="C12" s="5" t="n">
        <v>987</v>
      </c>
    </row>
    <row r="13" spans="1:3">
      <c r="A13" s="4" t="s">
        <v>83</v>
      </c>
      <c r="B13" s="5" t="n">
        <v>416</v>
      </c>
      <c r="C13" s="5" t="n">
        <v>481</v>
      </c>
    </row>
    <row r="14" spans="1:3">
      <c r="A14" s="4" t="s">
        <v>84</v>
      </c>
      <c r="B14" s="5" t="n">
        <v>18693</v>
      </c>
      <c r="C14" s="5" t="n">
        <v>18718</v>
      </c>
    </row>
    <row r="15" spans="1:3">
      <c r="A15" s="3" t="s">
        <v>85</v>
      </c>
    </row>
    <row r="16" spans="1:3">
      <c r="A16" s="4" t="s">
        <v>86</v>
      </c>
      <c r="B16" s="5" t="n">
        <v>2129</v>
      </c>
      <c r="C16" s="5" t="n">
        <v>1839</v>
      </c>
    </row>
    <row r="17" spans="1:3">
      <c r="A17" s="4" t="s">
        <v>87</v>
      </c>
      <c r="B17" s="5" t="n">
        <v>370</v>
      </c>
      <c r="C17" s="5" t="n">
        <v>399</v>
      </c>
    </row>
    <row r="18" spans="1:3">
      <c r="A18" s="4" t="s">
        <v>88</v>
      </c>
      <c r="B18" s="5" t="n">
        <v>118</v>
      </c>
      <c r="C18" s="5" t="n">
        <v>75</v>
      </c>
    </row>
    <row r="19" spans="1:3">
      <c r="A19" s="4" t="s">
        <v>89</v>
      </c>
      <c r="B19" s="5" t="n">
        <v>113</v>
      </c>
      <c r="C19" s="5" t="n">
        <v>124</v>
      </c>
    </row>
    <row r="20" spans="1:3">
      <c r="A20" s="4" t="s">
        <v>90</v>
      </c>
      <c r="B20" s="5" t="n">
        <v>356</v>
      </c>
      <c r="C20" s="5" t="n">
        <v>349</v>
      </c>
    </row>
    <row r="21" spans="1:3">
      <c r="A21" s="4" t="s">
        <v>91</v>
      </c>
      <c r="B21" s="5" t="n">
        <v>434</v>
      </c>
      <c r="C21" s="5" t="n">
        <v>38</v>
      </c>
    </row>
    <row r="22" spans="1:3">
      <c r="A22" s="4" t="s">
        <v>92</v>
      </c>
      <c r="B22" s="5" t="n">
        <v>3520</v>
      </c>
      <c r="C22" s="5" t="n">
        <v>2824</v>
      </c>
    </row>
    <row r="23" spans="1:3">
      <c r="A23" s="4" t="s">
        <v>93</v>
      </c>
      <c r="B23" s="5" t="n">
        <v>5896</v>
      </c>
      <c r="C23" s="5" t="n">
        <v>6806</v>
      </c>
    </row>
    <row r="24" spans="1:3">
      <c r="A24" s="4" t="s">
        <v>94</v>
      </c>
      <c r="B24" s="5" t="n">
        <v>2230</v>
      </c>
      <c r="C24" s="5" t="n">
        <v>2564</v>
      </c>
    </row>
    <row r="25" spans="1:3">
      <c r="A25" s="4" t="s">
        <v>95</v>
      </c>
      <c r="B25" s="5" t="n">
        <v>723</v>
      </c>
      <c r="C25" s="5" t="n">
        <v>841</v>
      </c>
    </row>
    <row r="26" spans="1:3">
      <c r="A26" s="4" t="s">
        <v>96</v>
      </c>
      <c r="B26" s="5" t="n">
        <v>739</v>
      </c>
      <c r="C26" s="5" t="n">
        <v>759</v>
      </c>
    </row>
    <row r="27" spans="1:3">
      <c r="A27" s="4" t="s">
        <v>97</v>
      </c>
      <c r="B27" s="5" t="n">
        <v>13108</v>
      </c>
      <c r="C27" s="5" t="n">
        <v>13794</v>
      </c>
    </row>
    <row r="28" spans="1:3">
      <c r="A28" s="3" t="s">
        <v>98</v>
      </c>
    </row>
    <row r="29" spans="1:3">
      <c r="A29" s="4" t="s">
        <v>99</v>
      </c>
      <c r="B29" s="5" t="n">
        <v>55</v>
      </c>
      <c r="C29" s="5" t="n">
        <v>55</v>
      </c>
    </row>
    <row r="30" spans="1:3">
      <c r="A30" s="4" t="s">
        <v>100</v>
      </c>
      <c r="B30" s="5" t="n">
        <v>483</v>
      </c>
      <c r="C30" s="5" t="n">
        <v>481</v>
      </c>
    </row>
    <row r="31" spans="1:3">
      <c r="A31" s="4" t="s">
        <v>101</v>
      </c>
      <c r="B31" s="5" t="n">
        <v>8319</v>
      </c>
      <c r="C31" s="5" t="n">
        <v>8266</v>
      </c>
    </row>
    <row r="32" spans="1:3">
      <c r="A32" s="4" t="s">
        <v>102</v>
      </c>
      <c r="B32" s="5" t="n">
        <v>-358</v>
      </c>
      <c r="C32" s="5" t="n">
        <v>-1248</v>
      </c>
    </row>
    <row r="33" spans="1:3">
      <c r="A33" s="4" t="s">
        <v>103</v>
      </c>
      <c r="B33" s="5" t="n">
        <v>-2926</v>
      </c>
      <c r="C33" s="5" t="n">
        <v>-2644</v>
      </c>
    </row>
    <row r="34" spans="1:3">
      <c r="A34" s="4" t="s">
        <v>104</v>
      </c>
      <c r="B34" s="5" t="n">
        <v>5573</v>
      </c>
      <c r="C34" s="5" t="n">
        <v>4910</v>
      </c>
    </row>
    <row r="35" spans="1:3">
      <c r="A35" s="4" t="s">
        <v>105</v>
      </c>
      <c r="B35" s="5" t="n">
        <v>12</v>
      </c>
      <c r="C35" s="5" t="n">
        <v>14</v>
      </c>
    </row>
    <row r="36" spans="1:3">
      <c r="A36" s="4" t="s">
        <v>106</v>
      </c>
      <c r="B36" s="5" t="n">
        <v>5585</v>
      </c>
      <c r="C36" s="5" t="n">
        <v>4924</v>
      </c>
    </row>
    <row r="37" spans="1:3">
      <c r="A37" s="4" t="s">
        <v>107</v>
      </c>
      <c r="B37" s="6" t="n">
        <v>18693</v>
      </c>
      <c r="C37" s="6" t="n">
        <v>18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1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1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14</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3" t="s">
        <v>221</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1</v>
      </c>
      <c r="B1" s="2" t="s">
        <v>1</v>
      </c>
    </row>
    <row r="2" spans="1:2">
      <c r="B2" s="2" t="s">
        <v>2</v>
      </c>
    </row>
    <row r="3" spans="1:2">
      <c r="A3" s="3" t="s">
        <v>224</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3" t="s">
        <v>227</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3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2</v>
      </c>
      <c r="B1" s="2" t="s">
        <v>1</v>
      </c>
    </row>
    <row r="2" spans="1:2">
      <c r="B2" s="2" t="s">
        <v>2</v>
      </c>
    </row>
    <row r="3" spans="1:2">
      <c r="A3" s="3" t="s">
        <v>202</v>
      </c>
    </row>
    <row r="4" spans="1:2">
      <c r="A4" s="4" t="s">
        <v>383</v>
      </c>
      <c r="B4"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v>
      </c>
      <c r="B1" s="2" t="s">
        <v>2</v>
      </c>
      <c r="C1" s="2" t="s">
        <v>35</v>
      </c>
    </row>
    <row r="2" spans="1:3">
      <c r="A2" s="3" t="s">
        <v>109</v>
      </c>
    </row>
    <row r="3" spans="1:3">
      <c r="A3" s="4" t="s">
        <v>110</v>
      </c>
      <c r="B3" s="6" t="n">
        <v>4</v>
      </c>
      <c r="C3" s="6"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5</v>
      </c>
      <c r="B1" s="2" t="s">
        <v>1</v>
      </c>
    </row>
    <row r="2" spans="1:2">
      <c r="B2" s="2" t="s">
        <v>2</v>
      </c>
    </row>
    <row r="3" spans="1:2">
      <c r="A3" s="3" t="s">
        <v>235</v>
      </c>
    </row>
    <row r="4" spans="1:2">
      <c r="A4" s="4" t="s">
        <v>386</v>
      </c>
      <c r="B4"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8</v>
      </c>
      <c r="B1" s="2" t="s">
        <v>1</v>
      </c>
    </row>
    <row r="2" spans="1:2">
      <c r="B2" s="2" t="s">
        <v>2</v>
      </c>
    </row>
    <row r="3" spans="1:2">
      <c r="A3" s="3" t="s">
        <v>238</v>
      </c>
    </row>
    <row r="4" spans="1:2">
      <c r="A4" s="4" t="s">
        <v>389</v>
      </c>
      <c r="B4"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41</v>
      </c>
    </row>
    <row r="4" spans="1:2">
      <c r="A4" s="4" t="s">
        <v>392</v>
      </c>
      <c r="B4"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56</v>
      </c>
    </row>
    <row r="4" spans="1:2">
      <c r="A4" s="4" t="s">
        <v>400</v>
      </c>
      <c r="B4" s="4" t="s">
        <v>2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8"/>
    <col customWidth="1" max="5" min="5" width="21"/>
    <col customWidth="1" max="6" min="6" width="21"/>
    <col customWidth="1" max="7" min="7" width="21"/>
    <col customWidth="1" max="8" min="8" width="35"/>
    <col customWidth="1" max="9" min="9" width="35"/>
    <col customWidth="1" max="10" min="10" width="35"/>
    <col customWidth="1" max="11" min="11" width="21"/>
  </cols>
  <sheetData>
    <row r="1" spans="1:11">
      <c r="A1" s="1" t="s">
        <v>401</v>
      </c>
      <c r="B1" s="2" t="s">
        <v>402</v>
      </c>
      <c r="C1" s="2" t="s">
        <v>403</v>
      </c>
      <c r="D1" s="2" t="s">
        <v>404</v>
      </c>
      <c r="E1" s="2" t="s">
        <v>405</v>
      </c>
      <c r="F1" s="2" t="s">
        <v>406</v>
      </c>
      <c r="G1" s="2" t="s">
        <v>407</v>
      </c>
      <c r="H1" s="2" t="s">
        <v>408</v>
      </c>
      <c r="I1" s="2" t="s">
        <v>402</v>
      </c>
      <c r="J1" s="2" t="s">
        <v>409</v>
      </c>
      <c r="K1" s="2" t="s">
        <v>410</v>
      </c>
    </row>
    <row r="2" spans="1:11">
      <c r="A2" s="3" t="s">
        <v>411</v>
      </c>
    </row>
    <row r="3" spans="1:11">
      <c r="A3" s="4" t="s">
        <v>412</v>
      </c>
      <c r="H3" s="4" t="s">
        <v>413</v>
      </c>
    </row>
    <row r="4" spans="1:11">
      <c r="A4" s="4" t="s">
        <v>414</v>
      </c>
      <c r="B4" s="5" t="n">
        <v>4</v>
      </c>
      <c r="D4" s="5" t="n">
        <v>3</v>
      </c>
      <c r="H4" s="5" t="n">
        <v>6</v>
      </c>
      <c r="J4" s="5" t="n">
        <v>8</v>
      </c>
    </row>
    <row r="5" spans="1:11">
      <c r="A5" s="4" t="s">
        <v>415</v>
      </c>
      <c r="B5" s="6" t="n">
        <v>4535000000</v>
      </c>
      <c r="E5" s="6" t="n">
        <v>4500000000</v>
      </c>
      <c r="G5" s="6" t="n">
        <v>4535000000</v>
      </c>
      <c r="H5" s="6" t="n">
        <v>4500000000</v>
      </c>
      <c r="I5" s="6" t="n">
        <v>4535000000</v>
      </c>
      <c r="J5" s="6" t="n">
        <v>5148000000</v>
      </c>
    </row>
    <row r="6" spans="1:11">
      <c r="A6" s="4" t="s">
        <v>416</v>
      </c>
      <c r="H6" s="4" t="s">
        <v>417</v>
      </c>
    </row>
    <row r="7" spans="1:11">
      <c r="A7" s="4" t="s">
        <v>418</v>
      </c>
      <c r="H7" s="4" t="s">
        <v>419</v>
      </c>
    </row>
    <row r="8" spans="1:11">
      <c r="A8" s="4" t="s">
        <v>43</v>
      </c>
      <c r="F8" s="6" t="n">
        <v>0</v>
      </c>
      <c r="H8" s="6" t="n">
        <v>0</v>
      </c>
      <c r="I8" s="5" t="n">
        <v>719000000</v>
      </c>
      <c r="J8" s="5" t="n">
        <v>0</v>
      </c>
    </row>
    <row r="9" spans="1:11">
      <c r="A9" s="4" t="s">
        <v>420</v>
      </c>
      <c r="H9" s="4" t="s">
        <v>421</v>
      </c>
    </row>
    <row r="10" spans="1:11">
      <c r="A10" s="4" t="s">
        <v>422</v>
      </c>
      <c r="H10" s="4" t="s">
        <v>423</v>
      </c>
    </row>
    <row r="11" spans="1:11">
      <c r="A11" s="4" t="s">
        <v>424</v>
      </c>
      <c r="C11" s="6" t="n">
        <v>50000000</v>
      </c>
      <c r="H11" s="6" t="n">
        <v>1016000000</v>
      </c>
      <c r="I11" s="5" t="n">
        <v>792000000</v>
      </c>
      <c r="J11" s="5" t="n">
        <v>778000000</v>
      </c>
    </row>
    <row r="12" spans="1:11">
      <c r="A12" s="4" t="s">
        <v>425</v>
      </c>
      <c r="H12" s="5" t="n">
        <v>17000000</v>
      </c>
      <c r="I12" s="5" t="n">
        <v>52000000</v>
      </c>
      <c r="J12" s="5" t="n">
        <v>3000000</v>
      </c>
    </row>
    <row r="13" spans="1:11">
      <c r="A13" s="4" t="s">
        <v>426</v>
      </c>
      <c r="B13" s="5" t="n">
        <v>4000000</v>
      </c>
      <c r="E13" s="5" t="n">
        <v>6000000</v>
      </c>
      <c r="G13" s="5" t="n">
        <v>4000000</v>
      </c>
      <c r="H13" s="5" t="n">
        <v>6000000</v>
      </c>
      <c r="I13" s="5" t="n">
        <v>4000000</v>
      </c>
      <c r="J13" s="5" t="n">
        <v>15000000</v>
      </c>
    </row>
    <row r="14" spans="1:11">
      <c r="A14" s="4" t="s">
        <v>427</v>
      </c>
      <c r="H14" s="6" t="n">
        <v>112000000</v>
      </c>
      <c r="I14" s="5" t="n">
        <v>154000000</v>
      </c>
      <c r="J14" s="6" t="n">
        <v>135000000</v>
      </c>
    </row>
    <row r="15" spans="1:11">
      <c r="A15" s="4" t="s">
        <v>428</v>
      </c>
      <c r="E15" s="5" t="n">
        <v>367000000</v>
      </c>
    </row>
    <row r="16" spans="1:11">
      <c r="A16" s="4" t="s">
        <v>429</v>
      </c>
    </row>
    <row r="17" spans="1:11">
      <c r="A17" s="3" t="s">
        <v>411</v>
      </c>
    </row>
    <row r="18" spans="1:11">
      <c r="A18" s="4" t="s">
        <v>414</v>
      </c>
      <c r="J18" s="5" t="n">
        <v>4</v>
      </c>
    </row>
    <row r="19" spans="1:11">
      <c r="A19" s="4" t="s">
        <v>430</v>
      </c>
      <c r="H19" s="5" t="n">
        <v>3</v>
      </c>
    </row>
    <row r="20" spans="1:11">
      <c r="A20" s="4" t="s">
        <v>415</v>
      </c>
      <c r="B20" s="5" t="n">
        <v>4205000000</v>
      </c>
      <c r="E20" s="5" t="n">
        <v>4179000000</v>
      </c>
      <c r="G20" s="5" t="n">
        <v>4205000000</v>
      </c>
      <c r="H20" s="6" t="n">
        <v>4179000000</v>
      </c>
      <c r="I20" s="5" t="n">
        <v>4205000000</v>
      </c>
    </row>
    <row r="21" spans="1:11">
      <c r="A21" s="4" t="s">
        <v>43</v>
      </c>
      <c r="G21" s="5" t="n">
        <v>719000000</v>
      </c>
      <c r="I21" s="5" t="n">
        <v>719000000</v>
      </c>
    </row>
    <row r="22" spans="1:11">
      <c r="A22" s="4" t="s">
        <v>431</v>
      </c>
    </row>
    <row r="23" spans="1:11">
      <c r="A23" s="3" t="s">
        <v>411</v>
      </c>
    </row>
    <row r="24" spans="1:11">
      <c r="A24" s="4" t="s">
        <v>43</v>
      </c>
      <c r="E24" s="5" t="n">
        <v>719000000</v>
      </c>
    </row>
    <row r="25" spans="1:11">
      <c r="A25" s="4" t="s">
        <v>432</v>
      </c>
    </row>
    <row r="26" spans="1:11">
      <c r="A26" s="3" t="s">
        <v>411</v>
      </c>
    </row>
    <row r="27" spans="1:11">
      <c r="A27" s="4" t="s">
        <v>414</v>
      </c>
      <c r="J27" s="5" t="n">
        <v>3</v>
      </c>
    </row>
    <row r="28" spans="1:11">
      <c r="A28" s="4" t="s">
        <v>415</v>
      </c>
      <c r="B28" s="5" t="n">
        <v>78000000</v>
      </c>
      <c r="E28" s="5" t="n">
        <v>76000000</v>
      </c>
      <c r="G28" s="5" t="n">
        <v>78000000</v>
      </c>
      <c r="H28" s="5" t="n">
        <v>76000000</v>
      </c>
      <c r="I28" s="5" t="n">
        <v>78000000</v>
      </c>
    </row>
    <row r="29" spans="1:11">
      <c r="A29" s="4" t="s">
        <v>43</v>
      </c>
      <c r="I29" s="6" t="n">
        <v>0</v>
      </c>
    </row>
    <row r="30" spans="1:11">
      <c r="A30" s="4" t="s">
        <v>433</v>
      </c>
    </row>
    <row r="31" spans="1:11">
      <c r="A31" s="3" t="s">
        <v>411</v>
      </c>
    </row>
    <row r="32" spans="1:11">
      <c r="A32" s="4" t="s">
        <v>414</v>
      </c>
      <c r="I32" s="5" t="n">
        <v>1</v>
      </c>
      <c r="J32" s="5" t="n">
        <v>1</v>
      </c>
    </row>
    <row r="33" spans="1:11">
      <c r="A33" s="4" t="s">
        <v>415</v>
      </c>
      <c r="B33" s="6" t="n">
        <v>252000000</v>
      </c>
      <c r="E33" s="5" t="n">
        <v>245000000</v>
      </c>
      <c r="G33" s="6" t="n">
        <v>252000000</v>
      </c>
      <c r="H33" s="6" t="n">
        <v>245000000</v>
      </c>
      <c r="I33" s="6" t="n">
        <v>252000000</v>
      </c>
    </row>
    <row r="34" spans="1:11">
      <c r="A34" s="4" t="s">
        <v>43</v>
      </c>
      <c r="I34" s="6" t="n">
        <v>0</v>
      </c>
    </row>
    <row r="35" spans="1:11">
      <c r="A35" s="4" t="s">
        <v>434</v>
      </c>
    </row>
    <row r="36" spans="1:11">
      <c r="A36" s="3" t="s">
        <v>411</v>
      </c>
    </row>
    <row r="37" spans="1:11">
      <c r="A37" s="4" t="s">
        <v>435</v>
      </c>
      <c r="H37" s="4" t="s">
        <v>436</v>
      </c>
    </row>
    <row r="38" spans="1:11">
      <c r="A38" s="4" t="s">
        <v>437</v>
      </c>
    </row>
    <row r="39" spans="1:11">
      <c r="A39" s="3" t="s">
        <v>411</v>
      </c>
    </row>
    <row r="40" spans="1:11">
      <c r="A40" s="4" t="s">
        <v>415</v>
      </c>
      <c r="E40" s="5" t="n">
        <v>2065000000</v>
      </c>
      <c r="H40" s="6" t="n">
        <v>2065000000</v>
      </c>
    </row>
    <row r="41" spans="1:11">
      <c r="A41" s="4" t="s">
        <v>438</v>
      </c>
    </row>
    <row r="42" spans="1:11">
      <c r="A42" s="3" t="s">
        <v>411</v>
      </c>
    </row>
    <row r="43" spans="1:11">
      <c r="A43" s="4" t="s">
        <v>415</v>
      </c>
      <c r="E43" s="5" t="n">
        <v>1607000000</v>
      </c>
      <c r="H43" s="5" t="n">
        <v>1607000000</v>
      </c>
    </row>
    <row r="44" spans="1:11">
      <c r="A44" s="4" t="s">
        <v>439</v>
      </c>
    </row>
    <row r="45" spans="1:11">
      <c r="A45" s="3" t="s">
        <v>411</v>
      </c>
    </row>
    <row r="46" spans="1:11">
      <c r="A46" s="4" t="s">
        <v>415</v>
      </c>
      <c r="E46" s="6" t="n">
        <v>507000000</v>
      </c>
      <c r="H46" s="6" t="n">
        <v>507000000</v>
      </c>
    </row>
    <row r="47" spans="1:11">
      <c r="A47" s="4" t="s">
        <v>440</v>
      </c>
    </row>
    <row r="48" spans="1:11">
      <c r="A48" s="3" t="s">
        <v>411</v>
      </c>
    </row>
    <row r="49" spans="1:11">
      <c r="A49" s="4" t="s">
        <v>43</v>
      </c>
      <c r="F49" s="6" t="n">
        <v>0</v>
      </c>
    </row>
    <row r="50" spans="1:11">
      <c r="A50" s="4" t="s">
        <v>441</v>
      </c>
    </row>
    <row r="51" spans="1:11">
      <c r="A51" s="3" t="s">
        <v>411</v>
      </c>
    </row>
    <row r="52" spans="1:11">
      <c r="A52" s="4" t="s">
        <v>442</v>
      </c>
      <c r="K52" s="6" t="n">
        <v>300000000</v>
      </c>
    </row>
    <row r="53" spans="1:11">
      <c r="A53" s="4" t="s">
        <v>443</v>
      </c>
    </row>
    <row r="54" spans="1:11">
      <c r="A54" s="3" t="s">
        <v>411</v>
      </c>
    </row>
    <row r="55" spans="1:11">
      <c r="A55" s="4" t="s">
        <v>442</v>
      </c>
      <c r="K55" s="6" t="n">
        <v>34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4" t="s">
        <v>445</v>
      </c>
    </row>
    <row r="4" spans="1:2">
      <c r="A4" s="3" t="s">
        <v>446</v>
      </c>
    </row>
    <row r="5" spans="1:2">
      <c r="A5" s="4" t="s">
        <v>447</v>
      </c>
      <c r="B5" s="4" t="s">
        <v>448</v>
      </c>
    </row>
    <row r="6" spans="1:2">
      <c r="A6" s="4" t="s">
        <v>449</v>
      </c>
    </row>
    <row r="7" spans="1:2">
      <c r="A7" s="3" t="s">
        <v>446</v>
      </c>
    </row>
    <row r="8" spans="1:2">
      <c r="A8" s="4" t="s">
        <v>447</v>
      </c>
      <c r="B8" s="4" t="s">
        <v>450</v>
      </c>
    </row>
    <row r="9" spans="1:2">
      <c r="A9" s="4" t="s">
        <v>451</v>
      </c>
    </row>
    <row r="10" spans="1:2">
      <c r="A10" s="3" t="s">
        <v>446</v>
      </c>
    </row>
    <row r="11" spans="1:2">
      <c r="A11" s="4" t="s">
        <v>447</v>
      </c>
      <c r="B11" s="4" t="s">
        <v>452</v>
      </c>
    </row>
    <row r="12" spans="1:2">
      <c r="A12" s="4" t="s">
        <v>453</v>
      </c>
    </row>
    <row r="13" spans="1:2">
      <c r="A13" s="3" t="s">
        <v>446</v>
      </c>
    </row>
    <row r="14" spans="1:2">
      <c r="A14" s="4" t="s">
        <v>447</v>
      </c>
      <c r="B14" s="4" t="s">
        <v>454</v>
      </c>
    </row>
    <row r="15" spans="1:2">
      <c r="A15" s="4" t="s">
        <v>455</v>
      </c>
    </row>
    <row r="16" spans="1:2">
      <c r="A16" s="3" t="s">
        <v>446</v>
      </c>
    </row>
    <row r="17" spans="1:2">
      <c r="A17" s="4" t="s">
        <v>447</v>
      </c>
      <c r="B17" s="4" t="s">
        <v>456</v>
      </c>
    </row>
    <row r="18" spans="1:2">
      <c r="A18" s="4" t="s">
        <v>457</v>
      </c>
    </row>
    <row r="19" spans="1:2">
      <c r="A19" s="3" t="s">
        <v>446</v>
      </c>
    </row>
    <row r="20" spans="1:2">
      <c r="A20" s="4" t="s">
        <v>447</v>
      </c>
      <c r="B20" s="4"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60</v>
      </c>
    </row>
    <row r="4" spans="1:2">
      <c r="A4" s="3" t="s">
        <v>461</v>
      </c>
    </row>
    <row r="5" spans="1:2">
      <c r="A5" s="4" t="s">
        <v>462</v>
      </c>
      <c r="B5" s="4" t="s">
        <v>463</v>
      </c>
    </row>
    <row r="6" spans="1:2">
      <c r="A6" s="4" t="s">
        <v>464</v>
      </c>
    </row>
    <row r="7" spans="1:2">
      <c r="A7" s="3" t="s">
        <v>461</v>
      </c>
    </row>
    <row r="8" spans="1:2">
      <c r="A8" s="4" t="s">
        <v>462</v>
      </c>
      <c r="B8" s="4" t="s">
        <v>463</v>
      </c>
    </row>
    <row r="9" spans="1:2">
      <c r="A9" s="4" t="s">
        <v>465</v>
      </c>
    </row>
    <row r="10" spans="1:2">
      <c r="A10" s="3" t="s">
        <v>461</v>
      </c>
    </row>
    <row r="11" spans="1:2">
      <c r="A11" s="4" t="s">
        <v>462</v>
      </c>
      <c r="B11" s="4" t="s">
        <v>463</v>
      </c>
    </row>
    <row r="12" spans="1:2">
      <c r="A12" s="4" t="s">
        <v>466</v>
      </c>
    </row>
    <row r="13" spans="1:2">
      <c r="A13" s="3" t="s">
        <v>461</v>
      </c>
    </row>
    <row r="14" spans="1:2">
      <c r="A14" s="4" t="s">
        <v>462</v>
      </c>
      <c r="B14" s="4" t="s">
        <v>467</v>
      </c>
    </row>
    <row r="15" spans="1:2">
      <c r="A15" s="4" t="s">
        <v>468</v>
      </c>
    </row>
    <row r="16" spans="1:2">
      <c r="A16" s="3" t="s">
        <v>461</v>
      </c>
    </row>
    <row r="17" spans="1:2">
      <c r="A17" s="4" t="s">
        <v>462</v>
      </c>
      <c r="B17" s="4" t="s">
        <v>469</v>
      </c>
    </row>
    <row r="18" spans="1:2">
      <c r="A18" s="4" t="s">
        <v>470</v>
      </c>
    </row>
    <row r="19" spans="1:2">
      <c r="A19" s="3" t="s">
        <v>461</v>
      </c>
    </row>
    <row r="20" spans="1:2">
      <c r="A20" s="4" t="s">
        <v>462</v>
      </c>
      <c r="B20"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473</v>
      </c>
      <c r="J1" s="2" t="s">
        <v>1</v>
      </c>
    </row>
    <row r="2" spans="1:12">
      <c r="B2" s="2" t="s">
        <v>2</v>
      </c>
      <c r="C2" s="2" t="s">
        <v>474</v>
      </c>
      <c r="D2" s="2" t="s">
        <v>4</v>
      </c>
      <c r="E2" s="2" t="s">
        <v>475</v>
      </c>
      <c r="F2" s="2" t="s">
        <v>35</v>
      </c>
      <c r="G2" s="2" t="s">
        <v>476</v>
      </c>
      <c r="H2" s="2" t="s">
        <v>477</v>
      </c>
      <c r="I2" s="2" t="s">
        <v>478</v>
      </c>
      <c r="J2" s="2" t="s">
        <v>2</v>
      </c>
      <c r="K2" s="2" t="s">
        <v>35</v>
      </c>
      <c r="L2" s="2" t="s">
        <v>36</v>
      </c>
    </row>
    <row r="3" spans="1:12">
      <c r="A3" s="3" t="s">
        <v>479</v>
      </c>
    </row>
    <row r="4" spans="1:12">
      <c r="A4" s="4" t="s">
        <v>480</v>
      </c>
      <c r="J4" s="6" t="n">
        <v>38</v>
      </c>
    </row>
    <row r="5" spans="1:12">
      <c r="A5" s="4" t="s">
        <v>38</v>
      </c>
      <c r="B5" s="6" t="n">
        <v>3472</v>
      </c>
      <c r="C5" s="6" t="n">
        <v>3524</v>
      </c>
      <c r="D5" s="6" t="n">
        <v>3573</v>
      </c>
      <c r="E5" s="6" t="n">
        <v>3445</v>
      </c>
      <c r="F5" s="6" t="n">
        <v>3271</v>
      </c>
      <c r="G5" s="6" t="n">
        <v>3236</v>
      </c>
      <c r="H5" s="6" t="n">
        <v>3261</v>
      </c>
      <c r="I5" s="6" t="n">
        <v>3192</v>
      </c>
      <c r="J5" s="5" t="n">
        <v>14014</v>
      </c>
      <c r="K5" s="6" t="n">
        <v>12960</v>
      </c>
      <c r="L5" s="6" t="n">
        <v>12394</v>
      </c>
    </row>
    <row r="6" spans="1:12">
      <c r="A6" s="4" t="s">
        <v>429</v>
      </c>
    </row>
    <row r="7" spans="1:12">
      <c r="A7" s="3" t="s">
        <v>479</v>
      </c>
    </row>
    <row r="8" spans="1:12">
      <c r="A8" s="4" t="s">
        <v>38</v>
      </c>
      <c r="J8" s="5" t="n">
        <v>6316</v>
      </c>
      <c r="K8" s="5" t="n">
        <v>5943</v>
      </c>
      <c r="L8" s="5" t="n">
        <v>5728</v>
      </c>
    </row>
    <row r="9" spans="1:12">
      <c r="A9" s="4" t="s">
        <v>481</v>
      </c>
    </row>
    <row r="10" spans="1:12">
      <c r="A10" s="3" t="s">
        <v>479</v>
      </c>
    </row>
    <row r="11" spans="1:12">
      <c r="A11" s="4" t="s">
        <v>38</v>
      </c>
      <c r="J11" s="5" t="n">
        <v>4947</v>
      </c>
      <c r="K11" s="5" t="n">
        <v>4572</v>
      </c>
      <c r="L11" s="5" t="n">
        <v>4358</v>
      </c>
    </row>
    <row r="12" spans="1:12">
      <c r="A12" s="4" t="s">
        <v>482</v>
      </c>
    </row>
    <row r="13" spans="1:12">
      <c r="A13" s="3" t="s">
        <v>479</v>
      </c>
    </row>
    <row r="14" spans="1:12">
      <c r="A14" s="4" t="s">
        <v>38</v>
      </c>
      <c r="J14" s="5" t="n">
        <v>440</v>
      </c>
      <c r="K14" s="5" t="n">
        <v>383</v>
      </c>
      <c r="L14" s="5" t="n">
        <v>347</v>
      </c>
    </row>
    <row r="15" spans="1:12">
      <c r="A15" s="4" t="s">
        <v>483</v>
      </c>
    </row>
    <row r="16" spans="1:12">
      <c r="A16" s="3" t="s">
        <v>479</v>
      </c>
    </row>
    <row r="17" spans="1:12">
      <c r="A17" s="4" t="s">
        <v>38</v>
      </c>
      <c r="J17" s="5" t="n">
        <v>0</v>
      </c>
      <c r="K17" s="5" t="n">
        <v>0</v>
      </c>
      <c r="L17" s="5" t="n">
        <v>0</v>
      </c>
    </row>
    <row r="18" spans="1:12">
      <c r="A18" s="4" t="s">
        <v>484</v>
      </c>
    </row>
    <row r="19" spans="1:12">
      <c r="A19" s="3" t="s">
        <v>479</v>
      </c>
    </row>
    <row r="20" spans="1:12">
      <c r="A20" s="4" t="s">
        <v>38</v>
      </c>
      <c r="J20" s="5" t="n">
        <v>929</v>
      </c>
      <c r="K20" s="5" t="n">
        <v>988</v>
      </c>
      <c r="L20" s="5" t="n">
        <v>1023</v>
      </c>
    </row>
    <row r="21" spans="1:12">
      <c r="A21" s="4" t="s">
        <v>433</v>
      </c>
    </row>
    <row r="22" spans="1:12">
      <c r="A22" s="3" t="s">
        <v>479</v>
      </c>
    </row>
    <row r="23" spans="1:12">
      <c r="A23" s="4" t="s">
        <v>38</v>
      </c>
      <c r="J23" s="5" t="n">
        <v>5604</v>
      </c>
      <c r="K23" s="5" t="n">
        <v>5000</v>
      </c>
      <c r="L23" s="5" t="n">
        <v>4865</v>
      </c>
    </row>
    <row r="24" spans="1:12">
      <c r="A24" s="4" t="s">
        <v>485</v>
      </c>
    </row>
    <row r="25" spans="1:12">
      <c r="A25" s="3" t="s">
        <v>479</v>
      </c>
    </row>
    <row r="26" spans="1:12">
      <c r="A26" s="4" t="s">
        <v>38</v>
      </c>
      <c r="J26" s="5" t="n">
        <v>891</v>
      </c>
      <c r="K26" s="5" t="n">
        <v>883</v>
      </c>
      <c r="L26" s="5" t="n">
        <v>942</v>
      </c>
    </row>
    <row r="27" spans="1:12">
      <c r="A27" s="4" t="s">
        <v>486</v>
      </c>
    </row>
    <row r="28" spans="1:12">
      <c r="A28" s="3" t="s">
        <v>479</v>
      </c>
    </row>
    <row r="29" spans="1:12">
      <c r="A29" s="4" t="s">
        <v>38</v>
      </c>
      <c r="J29" s="5" t="n">
        <v>2443</v>
      </c>
      <c r="K29" s="5" t="n">
        <v>1981</v>
      </c>
      <c r="L29" s="5" t="n">
        <v>1577</v>
      </c>
    </row>
    <row r="30" spans="1:12">
      <c r="A30" s="4" t="s">
        <v>487</v>
      </c>
    </row>
    <row r="31" spans="1:12">
      <c r="A31" s="3" t="s">
        <v>479</v>
      </c>
    </row>
    <row r="32" spans="1:12">
      <c r="A32" s="4" t="s">
        <v>38</v>
      </c>
      <c r="J32" s="5" t="n">
        <v>217</v>
      </c>
      <c r="K32" s="5" t="n">
        <v>204</v>
      </c>
      <c r="L32" s="5" t="n">
        <v>200</v>
      </c>
    </row>
    <row r="33" spans="1:12">
      <c r="A33" s="4" t="s">
        <v>488</v>
      </c>
    </row>
    <row r="34" spans="1:12">
      <c r="A34" s="3" t="s">
        <v>479</v>
      </c>
    </row>
    <row r="35" spans="1:12">
      <c r="A35" s="4" t="s">
        <v>38</v>
      </c>
      <c r="J35" s="5" t="n">
        <v>2053</v>
      </c>
      <c r="K35" s="5" t="n">
        <v>1932</v>
      </c>
      <c r="L35" s="5" t="n">
        <v>2146</v>
      </c>
    </row>
    <row r="36" spans="1:12">
      <c r="A36" s="4" t="s">
        <v>432</v>
      </c>
    </row>
    <row r="37" spans="1:12">
      <c r="A37" s="3" t="s">
        <v>479</v>
      </c>
    </row>
    <row r="38" spans="1:12">
      <c r="A38" s="4" t="s">
        <v>38</v>
      </c>
      <c r="J38" s="5" t="n">
        <v>2126</v>
      </c>
      <c r="K38" s="5" t="n">
        <v>2011</v>
      </c>
      <c r="L38" s="5" t="n">
        <v>1802</v>
      </c>
    </row>
    <row r="39" spans="1:12">
      <c r="A39" s="4" t="s">
        <v>489</v>
      </c>
    </row>
    <row r="40" spans="1:12">
      <c r="A40" s="3" t="s">
        <v>479</v>
      </c>
    </row>
    <row r="41" spans="1:12">
      <c r="A41" s="4" t="s">
        <v>38</v>
      </c>
      <c r="J41" s="5" t="n">
        <v>0</v>
      </c>
      <c r="K41" s="5" t="n">
        <v>0</v>
      </c>
      <c r="L41" s="5" t="n">
        <v>0</v>
      </c>
    </row>
    <row r="42" spans="1:12">
      <c r="A42" s="4" t="s">
        <v>490</v>
      </c>
    </row>
    <row r="43" spans="1:12">
      <c r="A43" s="3" t="s">
        <v>479</v>
      </c>
    </row>
    <row r="44" spans="1:12">
      <c r="A44" s="4" t="s">
        <v>38</v>
      </c>
      <c r="J44" s="5" t="n">
        <v>969</v>
      </c>
      <c r="K44" s="5" t="n">
        <v>805</v>
      </c>
      <c r="L44" s="5" t="n">
        <v>708</v>
      </c>
    </row>
    <row r="45" spans="1:12">
      <c r="A45" s="4" t="s">
        <v>491</v>
      </c>
    </row>
    <row r="46" spans="1:12">
      <c r="A46" s="3" t="s">
        <v>479</v>
      </c>
    </row>
    <row r="47" spans="1:12">
      <c r="A47" s="4" t="s">
        <v>38</v>
      </c>
      <c r="J47" s="5" t="n">
        <v>1150</v>
      </c>
      <c r="K47" s="5" t="n">
        <v>1113</v>
      </c>
      <c r="L47" s="5" t="n">
        <v>1060</v>
      </c>
    </row>
    <row r="48" spans="1:12">
      <c r="A48" s="4" t="s">
        <v>492</v>
      </c>
    </row>
    <row r="49" spans="1:12">
      <c r="A49" s="3" t="s">
        <v>479</v>
      </c>
    </row>
    <row r="50" spans="1:12">
      <c r="A50" s="4" t="s">
        <v>38</v>
      </c>
      <c r="J50" s="5" t="n">
        <v>7</v>
      </c>
      <c r="K50" s="5" t="n">
        <v>93</v>
      </c>
      <c r="L50" s="5" t="n">
        <v>34</v>
      </c>
    </row>
    <row r="51" spans="1:12">
      <c r="A51" s="4" t="s">
        <v>493</v>
      </c>
    </row>
    <row r="52" spans="1:12">
      <c r="A52" s="3" t="s">
        <v>479</v>
      </c>
    </row>
    <row r="53" spans="1:12">
      <c r="A53" s="4" t="s">
        <v>38</v>
      </c>
      <c r="J53" s="5" t="n">
        <v>14206</v>
      </c>
      <c r="K53" s="5" t="n">
        <v>13102</v>
      </c>
      <c r="L53" s="5" t="n">
        <v>12513</v>
      </c>
    </row>
    <row r="54" spans="1:12">
      <c r="A54" s="4" t="s">
        <v>494</v>
      </c>
    </row>
    <row r="55" spans="1:12">
      <c r="A55" s="3" t="s">
        <v>479</v>
      </c>
    </row>
    <row r="56" spans="1:12">
      <c r="A56" s="4" t="s">
        <v>38</v>
      </c>
      <c r="J56" s="5" t="n">
        <v>5838</v>
      </c>
      <c r="K56" s="5" t="n">
        <v>5455</v>
      </c>
      <c r="L56" s="5" t="n">
        <v>5300</v>
      </c>
    </row>
    <row r="57" spans="1:12">
      <c r="A57" s="4" t="s">
        <v>495</v>
      </c>
    </row>
    <row r="58" spans="1:12">
      <c r="A58" s="3" t="s">
        <v>479</v>
      </c>
    </row>
    <row r="59" spans="1:12">
      <c r="A59" s="4" t="s">
        <v>38</v>
      </c>
      <c r="J59" s="5" t="n">
        <v>3852</v>
      </c>
      <c r="K59" s="5" t="n">
        <v>3169</v>
      </c>
      <c r="L59" s="5" t="n">
        <v>2632</v>
      </c>
    </row>
    <row r="60" spans="1:12">
      <c r="A60" s="4" t="s">
        <v>496</v>
      </c>
    </row>
    <row r="61" spans="1:12">
      <c r="A61" s="3" t="s">
        <v>479</v>
      </c>
    </row>
    <row r="62" spans="1:12">
      <c r="A62" s="4" t="s">
        <v>38</v>
      </c>
      <c r="J62" s="5" t="n">
        <v>1367</v>
      </c>
      <c r="K62" s="5" t="n">
        <v>1317</v>
      </c>
      <c r="L62" s="5" t="n">
        <v>1260</v>
      </c>
    </row>
    <row r="63" spans="1:12">
      <c r="A63" s="4" t="s">
        <v>497</v>
      </c>
    </row>
    <row r="64" spans="1:12">
      <c r="A64" s="3" t="s">
        <v>479</v>
      </c>
    </row>
    <row r="65" spans="1:12">
      <c r="A65" s="4" t="s">
        <v>38</v>
      </c>
      <c r="J65" s="5" t="n">
        <v>2989</v>
      </c>
      <c r="K65" s="5" t="n">
        <v>3013</v>
      </c>
      <c r="L65" s="5" t="n">
        <v>3203</v>
      </c>
    </row>
    <row r="66" spans="1:12">
      <c r="A66" s="4" t="s">
        <v>498</v>
      </c>
    </row>
    <row r="67" spans="1:12">
      <c r="A67" s="3" t="s">
        <v>479</v>
      </c>
    </row>
    <row r="68" spans="1:12">
      <c r="A68" s="4" t="s">
        <v>38</v>
      </c>
      <c r="J68" s="5" t="n">
        <v>6316</v>
      </c>
      <c r="K68" s="5" t="n">
        <v>5943</v>
      </c>
      <c r="L68" s="5" t="n">
        <v>5728</v>
      </c>
    </row>
    <row r="69" spans="1:12">
      <c r="A69" s="4" t="s">
        <v>499</v>
      </c>
    </row>
    <row r="70" spans="1:12">
      <c r="A70" s="3" t="s">
        <v>479</v>
      </c>
    </row>
    <row r="71" spans="1:12">
      <c r="A71" s="4" t="s">
        <v>38</v>
      </c>
      <c r="J71" s="5" t="n">
        <v>5764</v>
      </c>
      <c r="K71" s="5" t="n">
        <v>5148</v>
      </c>
      <c r="L71" s="5" t="n">
        <v>4983</v>
      </c>
    </row>
    <row r="72" spans="1:12">
      <c r="A72" s="4" t="s">
        <v>500</v>
      </c>
    </row>
    <row r="73" spans="1:12">
      <c r="A73" s="3" t="s">
        <v>479</v>
      </c>
    </row>
    <row r="74" spans="1:12">
      <c r="A74" s="4" t="s">
        <v>38</v>
      </c>
      <c r="J74" s="5" t="n">
        <v>2126</v>
      </c>
      <c r="K74" s="5" t="n">
        <v>2011</v>
      </c>
      <c r="L74" s="5" t="n">
        <v>1802</v>
      </c>
    </row>
    <row r="75" spans="1:12">
      <c r="A75" s="4" t="s">
        <v>501</v>
      </c>
    </row>
    <row r="76" spans="1:12">
      <c r="A76" s="3" t="s">
        <v>479</v>
      </c>
    </row>
    <row r="77" spans="1:12">
      <c r="A77" s="4" t="s">
        <v>38</v>
      </c>
      <c r="J77" s="5" t="n">
        <v>14046</v>
      </c>
      <c r="K77" s="5" t="n">
        <v>12954</v>
      </c>
      <c r="L77" s="5" t="n">
        <v>12395</v>
      </c>
    </row>
    <row r="78" spans="1:12">
      <c r="A78" s="4" t="s">
        <v>502</v>
      </c>
    </row>
    <row r="79" spans="1:12">
      <c r="A79" s="3" t="s">
        <v>479</v>
      </c>
    </row>
    <row r="80" spans="1:12">
      <c r="A80" s="4" t="s">
        <v>38</v>
      </c>
      <c r="J80" s="5" t="n">
        <v>6316</v>
      </c>
      <c r="K80" s="5" t="n">
        <v>5943</v>
      </c>
      <c r="L80" s="5" t="n">
        <v>5728</v>
      </c>
    </row>
    <row r="81" spans="1:12">
      <c r="A81" s="4" t="s">
        <v>503</v>
      </c>
    </row>
    <row r="82" spans="1:12">
      <c r="A82" s="3" t="s">
        <v>479</v>
      </c>
    </row>
    <row r="83" spans="1:12">
      <c r="A83" s="4" t="s">
        <v>38</v>
      </c>
      <c r="J83" s="5" t="n">
        <v>5604</v>
      </c>
      <c r="K83" s="5" t="n">
        <v>5000</v>
      </c>
      <c r="L83" s="5" t="n">
        <v>4865</v>
      </c>
    </row>
    <row r="84" spans="1:12">
      <c r="A84" s="4" t="s">
        <v>504</v>
      </c>
    </row>
    <row r="85" spans="1:12">
      <c r="A85" s="3" t="s">
        <v>479</v>
      </c>
    </row>
    <row r="86" spans="1:12">
      <c r="A86" s="4" t="s">
        <v>38</v>
      </c>
      <c r="J86" s="6" t="n">
        <v>2126</v>
      </c>
      <c r="K86" s="6" t="n">
        <v>2011</v>
      </c>
      <c r="L86" s="6" t="n">
        <v>180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505</v>
      </c>
      <c r="B1" s="2" t="s">
        <v>1</v>
      </c>
    </row>
    <row r="2" spans="1:2">
      <c r="B2" s="2" t="s">
        <v>506</v>
      </c>
    </row>
    <row r="3" spans="1:2">
      <c r="A3" s="3" t="s">
        <v>507</v>
      </c>
    </row>
    <row r="4" spans="1:2">
      <c r="A4" s="4" t="s">
        <v>508</v>
      </c>
      <c r="B4" s="5" t="n">
        <v>3</v>
      </c>
    </row>
    <row r="5" spans="1:2">
      <c r="A5" s="4" t="s">
        <v>509</v>
      </c>
    </row>
    <row r="6" spans="1:2">
      <c r="A6" s="3" t="s">
        <v>507</v>
      </c>
    </row>
    <row r="7" spans="1:2">
      <c r="A7" s="4" t="s">
        <v>510</v>
      </c>
      <c r="B7" s="4" t="s">
        <v>5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1</v>
      </c>
      <c r="B1" s="2" t="s">
        <v>1</v>
      </c>
    </row>
    <row r="2" spans="1:4">
      <c r="B2" s="2" t="s">
        <v>2</v>
      </c>
      <c r="C2" s="2" t="s">
        <v>35</v>
      </c>
      <c r="D2" s="2" t="s">
        <v>36</v>
      </c>
    </row>
    <row r="3" spans="1:4">
      <c r="A3" s="3" t="s">
        <v>112</v>
      </c>
    </row>
    <row r="4" spans="1:4">
      <c r="A4" s="4" t="s">
        <v>52</v>
      </c>
      <c r="B4" s="6" t="n">
        <v>642000000</v>
      </c>
      <c r="C4" s="6" t="n">
        <v>-74000000</v>
      </c>
      <c r="D4" s="6" t="n">
        <v>-878000000</v>
      </c>
    </row>
    <row r="5" spans="1:4">
      <c r="A5" s="3" t="s">
        <v>113</v>
      </c>
    </row>
    <row r="6" spans="1:4">
      <c r="A6" s="4" t="s">
        <v>114</v>
      </c>
      <c r="B6" s="5" t="n">
        <v>576000000</v>
      </c>
      <c r="C6" s="5" t="n">
        <v>551000000</v>
      </c>
      <c r="D6" s="5" t="n">
        <v>1132000000</v>
      </c>
    </row>
    <row r="7" spans="1:4">
      <c r="A7" s="4" t="s">
        <v>115</v>
      </c>
      <c r="B7" s="5" t="n">
        <v>31000000</v>
      </c>
      <c r="C7" s="5" t="n">
        <v>434000000</v>
      </c>
      <c r="D7" s="5" t="n">
        <v>1125000000</v>
      </c>
    </row>
    <row r="8" spans="1:4">
      <c r="A8" s="4" t="s">
        <v>116</v>
      </c>
      <c r="B8" s="5" t="n">
        <v>0</v>
      </c>
      <c r="C8" s="5" t="n">
        <v>0</v>
      </c>
      <c r="D8" s="5" t="n">
        <v>42000000</v>
      </c>
    </row>
    <row r="9" spans="1:4">
      <c r="A9" s="4" t="s">
        <v>43</v>
      </c>
      <c r="B9" s="5" t="n">
        <v>0</v>
      </c>
      <c r="C9" s="5" t="n">
        <v>719000000</v>
      </c>
      <c r="D9" s="5" t="n">
        <v>0</v>
      </c>
    </row>
    <row r="10" spans="1:4">
      <c r="A10" s="4" t="s">
        <v>117</v>
      </c>
      <c r="B10" s="5" t="n">
        <v>9000000</v>
      </c>
      <c r="C10" s="5" t="n">
        <v>165000000</v>
      </c>
      <c r="D10" s="5" t="n">
        <v>257000000</v>
      </c>
    </row>
    <row r="11" spans="1:4">
      <c r="A11" s="4" t="s">
        <v>118</v>
      </c>
      <c r="B11" s="5" t="n">
        <v>10000000</v>
      </c>
      <c r="C11" s="5" t="n">
        <v>-513000000</v>
      </c>
      <c r="D11" s="5" t="n">
        <v>-156000000</v>
      </c>
    </row>
    <row r="12" spans="1:4">
      <c r="A12" s="4" t="s">
        <v>119</v>
      </c>
      <c r="B12" s="5" t="n">
        <v>130000000</v>
      </c>
      <c r="C12" s="5" t="n">
        <v>217000000</v>
      </c>
      <c r="D12" s="5" t="n">
        <v>304000000</v>
      </c>
    </row>
    <row r="13" spans="1:4">
      <c r="A13" s="4" t="s">
        <v>120</v>
      </c>
      <c r="B13" s="5" t="n">
        <v>50000000</v>
      </c>
      <c r="C13" s="5" t="n">
        <v>67000000</v>
      </c>
      <c r="D13" s="5" t="n">
        <v>86000000</v>
      </c>
    </row>
    <row r="14" spans="1:4">
      <c r="A14" s="4" t="s">
        <v>121</v>
      </c>
      <c r="B14" s="5" t="n">
        <v>75000000</v>
      </c>
      <c r="C14" s="5" t="n">
        <v>112000000</v>
      </c>
      <c r="D14" s="5" t="n">
        <v>63000000</v>
      </c>
    </row>
    <row r="15" spans="1:4">
      <c r="A15" s="3" t="s">
        <v>122</v>
      </c>
    </row>
    <row r="16" spans="1:4">
      <c r="A16" s="4" t="s">
        <v>123</v>
      </c>
      <c r="B16" s="5" t="n">
        <v>-1142000000</v>
      </c>
      <c r="C16" s="5" t="n">
        <v>-915000000</v>
      </c>
      <c r="D16" s="5" t="n">
        <v>-1016000000</v>
      </c>
    </row>
    <row r="17" spans="1:4">
      <c r="A17" s="4" t="s">
        <v>124</v>
      </c>
      <c r="B17" s="5" t="n">
        <v>-74000000</v>
      </c>
      <c r="C17" s="5" t="n">
        <v>-192000000</v>
      </c>
      <c r="D17" s="5" t="n">
        <v>-29000000</v>
      </c>
    </row>
    <row r="18" spans="1:4">
      <c r="A18" s="4" t="s">
        <v>125</v>
      </c>
      <c r="B18" s="5" t="n">
        <v>-1000000</v>
      </c>
      <c r="C18" s="5" t="n">
        <v>11000000</v>
      </c>
      <c r="D18" s="5" t="n">
        <v>-76000000</v>
      </c>
    </row>
    <row r="19" spans="1:4">
      <c r="A19" s="4" t="s">
        <v>126</v>
      </c>
      <c r="B19" s="5" t="n">
        <v>339000000</v>
      </c>
      <c r="C19" s="5" t="n">
        <v>62000000</v>
      </c>
      <c r="D19" s="5" t="n">
        <v>232000000</v>
      </c>
    </row>
    <row r="20" spans="1:4">
      <c r="A20" s="4" t="s">
        <v>127</v>
      </c>
      <c r="B20" s="5" t="n">
        <v>-190000000</v>
      </c>
      <c r="C20" s="5" t="n">
        <v>-116000000</v>
      </c>
      <c r="D20" s="5" t="n">
        <v>-394000000</v>
      </c>
    </row>
    <row r="21" spans="1:4">
      <c r="A21" s="4" t="s">
        <v>128</v>
      </c>
      <c r="B21" s="5" t="n">
        <v>104000000</v>
      </c>
      <c r="C21" s="5" t="n">
        <v>-23000000</v>
      </c>
      <c r="D21" s="5" t="n">
        <v>93000000</v>
      </c>
    </row>
    <row r="22" spans="1:4">
      <c r="A22" s="4" t="s">
        <v>129</v>
      </c>
      <c r="B22" s="5" t="n">
        <v>-298000000</v>
      </c>
      <c r="C22" s="5" t="n">
        <v>-310000000</v>
      </c>
      <c r="D22" s="5" t="n">
        <v>-290000000</v>
      </c>
    </row>
    <row r="23" spans="1:4">
      <c r="A23" s="4" t="s">
        <v>130</v>
      </c>
      <c r="B23" s="5" t="n">
        <v>-20000000</v>
      </c>
      <c r="C23" s="5" t="n">
        <v>-41000000</v>
      </c>
      <c r="D23" s="5" t="n">
        <v>-152000000</v>
      </c>
    </row>
    <row r="24" spans="1:4">
      <c r="A24" s="4" t="s">
        <v>131</v>
      </c>
      <c r="B24" s="5" t="n">
        <v>-24000000</v>
      </c>
      <c r="C24" s="5" t="n">
        <v>-193000000</v>
      </c>
      <c r="D24" s="5" t="n">
        <v>-248000000</v>
      </c>
    </row>
    <row r="25" spans="1:4">
      <c r="A25" s="4" t="s">
        <v>132</v>
      </c>
      <c r="B25" s="5" t="n">
        <v>217000000</v>
      </c>
      <c r="C25" s="5" t="n">
        <v>-39000000</v>
      </c>
      <c r="D25" s="5" t="n">
        <v>95000000</v>
      </c>
    </row>
    <row r="26" spans="1:4">
      <c r="A26" s="3" t="s">
        <v>133</v>
      </c>
    </row>
    <row r="27" spans="1:4">
      <c r="A27" s="4" t="s">
        <v>134</v>
      </c>
      <c r="B27" s="5" t="n">
        <v>-7000000</v>
      </c>
      <c r="C27" s="5" t="n">
        <v>-2000000</v>
      </c>
      <c r="D27" s="5" t="n">
        <v>-3000000</v>
      </c>
    </row>
    <row r="28" spans="1:4">
      <c r="A28" s="4" t="s">
        <v>135</v>
      </c>
      <c r="B28" s="5" t="n">
        <v>600000000</v>
      </c>
      <c r="C28" s="5" t="n">
        <v>816000000</v>
      </c>
      <c r="D28" s="5" t="n">
        <v>1962000000</v>
      </c>
    </row>
    <row r="29" spans="1:4">
      <c r="A29" s="4" t="s">
        <v>136</v>
      </c>
      <c r="B29" s="5" t="n">
        <v>-1103000000</v>
      </c>
      <c r="C29" s="5" t="n">
        <v>-1634000000</v>
      </c>
      <c r="D29" s="5" t="n">
        <v>-2734000000</v>
      </c>
    </row>
    <row r="30" spans="1:4">
      <c r="A30" s="4" t="s">
        <v>137</v>
      </c>
      <c r="B30" s="5" t="n">
        <v>-17000000</v>
      </c>
      <c r="C30" s="5" t="n">
        <v>-52000000</v>
      </c>
      <c r="D30" s="5" t="n">
        <v>-3000000</v>
      </c>
    </row>
    <row r="31" spans="1:4">
      <c r="A31" s="4" t="s">
        <v>138</v>
      </c>
      <c r="B31" s="5" t="n">
        <v>16000000</v>
      </c>
      <c r="C31" s="5" t="n">
        <v>50000000</v>
      </c>
      <c r="D31" s="5" t="n">
        <v>4000000</v>
      </c>
    </row>
    <row r="32" spans="1:4">
      <c r="A32" s="4" t="s">
        <v>139</v>
      </c>
      <c r="B32" s="5" t="n">
        <v>-119000000</v>
      </c>
      <c r="C32" s="5" t="n">
        <v>-162000000</v>
      </c>
      <c r="D32" s="5" t="n">
        <v>-228000000</v>
      </c>
    </row>
    <row r="33" spans="1:4">
      <c r="A33" s="4" t="s">
        <v>140</v>
      </c>
      <c r="B33" s="5" t="n">
        <v>0</v>
      </c>
      <c r="C33" s="5" t="n">
        <v>-14000000</v>
      </c>
      <c r="D33" s="5" t="n">
        <v>-226000000</v>
      </c>
    </row>
    <row r="34" spans="1:4">
      <c r="A34" s="4" t="s">
        <v>141</v>
      </c>
      <c r="B34" s="5" t="n">
        <v>0</v>
      </c>
      <c r="C34" s="5" t="n">
        <v>0</v>
      </c>
      <c r="D34" s="5" t="n">
        <v>51000000</v>
      </c>
    </row>
    <row r="35" spans="1:4">
      <c r="A35" s="4" t="s">
        <v>142</v>
      </c>
      <c r="B35" s="5" t="n">
        <v>0</v>
      </c>
      <c r="C35" s="5" t="n">
        <v>0</v>
      </c>
      <c r="D35" s="5" t="n">
        <v>421000000</v>
      </c>
    </row>
    <row r="36" spans="1:4">
      <c r="A36" s="4" t="s">
        <v>121</v>
      </c>
      <c r="B36" s="5" t="n">
        <v>-19000000</v>
      </c>
      <c r="C36" s="5" t="n">
        <v>-17000000</v>
      </c>
      <c r="D36" s="5" t="n">
        <v>-1000000</v>
      </c>
    </row>
    <row r="37" spans="1:4">
      <c r="A37" s="4" t="s">
        <v>143</v>
      </c>
      <c r="B37" s="5" t="n">
        <v>-649000000</v>
      </c>
      <c r="C37" s="5" t="n">
        <v>-1015000000</v>
      </c>
      <c r="D37" s="5" t="n">
        <v>-757000000</v>
      </c>
    </row>
    <row r="38" spans="1:4">
      <c r="A38" s="3" t="s">
        <v>144</v>
      </c>
    </row>
    <row r="39" spans="1:4">
      <c r="A39" s="4" t="s">
        <v>145</v>
      </c>
      <c r="B39" s="5" t="n">
        <v>-768000000</v>
      </c>
      <c r="C39" s="5" t="n">
        <v>-596000000</v>
      </c>
      <c r="D39" s="5" t="n">
        <v>-1125000000</v>
      </c>
    </row>
    <row r="40" spans="1:4">
      <c r="A40" s="4" t="s">
        <v>146</v>
      </c>
      <c r="B40" s="5" t="n">
        <v>0</v>
      </c>
      <c r="C40" s="5" t="n">
        <v>0</v>
      </c>
      <c r="D40" s="5" t="n">
        <v>10000000</v>
      </c>
    </row>
    <row r="41" spans="1:4">
      <c r="A41" s="4" t="s">
        <v>147</v>
      </c>
      <c r="B41" s="5" t="n">
        <v>309000000</v>
      </c>
      <c r="C41" s="5" t="n">
        <v>-9000000</v>
      </c>
      <c r="D41" s="5" t="n">
        <v>692000000</v>
      </c>
    </row>
    <row r="42" spans="1:4">
      <c r="A42" s="4" t="s">
        <v>148</v>
      </c>
      <c r="B42" s="5" t="n">
        <v>9000000</v>
      </c>
      <c r="C42" s="5" t="n">
        <v>890000000</v>
      </c>
      <c r="D42" s="5" t="n">
        <v>280000000</v>
      </c>
    </row>
    <row r="43" spans="1:4">
      <c r="A43" s="4" t="s">
        <v>149</v>
      </c>
      <c r="B43" s="5" t="n">
        <v>1016000000</v>
      </c>
      <c r="C43" s="5" t="n">
        <v>792000000</v>
      </c>
      <c r="D43" s="5" t="n">
        <v>778000000</v>
      </c>
    </row>
    <row r="44" spans="1:4">
      <c r="A44" s="4" t="s">
        <v>150</v>
      </c>
      <c r="B44" s="5" t="n">
        <v>-1000000</v>
      </c>
      <c r="C44" s="5" t="n">
        <v>243000000</v>
      </c>
      <c r="D44" s="5" t="n">
        <v>-44000000</v>
      </c>
    </row>
    <row r="45" spans="1:4">
      <c r="A45" s="4" t="s">
        <v>151</v>
      </c>
      <c r="B45" s="5" t="n">
        <v>565000000</v>
      </c>
      <c r="C45" s="5" t="n">
        <v>1320000000</v>
      </c>
      <c r="D45" s="5" t="n">
        <v>591000000</v>
      </c>
    </row>
    <row r="46" spans="1:4">
      <c r="A46" s="4" t="s">
        <v>152</v>
      </c>
      <c r="B46" s="5" t="n">
        <v>-4000000</v>
      </c>
      <c r="C46" s="5" t="n">
        <v>9000000</v>
      </c>
      <c r="D46" s="5" t="n">
        <v>-8000000</v>
      </c>
    </row>
    <row r="47" spans="1:4">
      <c r="A47" s="4" t="s">
        <v>153</v>
      </c>
      <c r="B47" s="5" t="n">
        <v>129000000</v>
      </c>
      <c r="C47" s="5" t="n">
        <v>275000000</v>
      </c>
      <c r="D47" s="5" t="n">
        <v>-79000000</v>
      </c>
    </row>
    <row r="48" spans="1:4">
      <c r="A48" s="4" t="s">
        <v>154</v>
      </c>
      <c r="B48" s="5" t="n">
        <v>2153000000</v>
      </c>
      <c r="C48" s="5" t="n">
        <v>1878000000</v>
      </c>
      <c r="D48" s="5" t="n">
        <v>1957000000</v>
      </c>
    </row>
    <row r="49" spans="1:4">
      <c r="A49" s="4" t="s">
        <v>155</v>
      </c>
      <c r="B49" s="6" t="n">
        <v>2282000000</v>
      </c>
      <c r="C49" s="6" t="n">
        <v>2153000000</v>
      </c>
      <c r="D49" s="6" t="n">
        <v>1878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473</v>
      </c>
      <c r="J1" s="2" t="s">
        <v>1</v>
      </c>
    </row>
    <row r="2" spans="1:12">
      <c r="B2" s="2" t="s">
        <v>2</v>
      </c>
      <c r="C2" s="2" t="s">
        <v>474</v>
      </c>
      <c r="D2" s="2" t="s">
        <v>4</v>
      </c>
      <c r="E2" s="2" t="s">
        <v>475</v>
      </c>
      <c r="F2" s="2" t="s">
        <v>35</v>
      </c>
      <c r="G2" s="2" t="s">
        <v>476</v>
      </c>
      <c r="H2" s="2" t="s">
        <v>477</v>
      </c>
      <c r="I2" s="2" t="s">
        <v>478</v>
      </c>
      <c r="J2" s="2" t="s">
        <v>2</v>
      </c>
      <c r="K2" s="2" t="s">
        <v>35</v>
      </c>
      <c r="L2" s="2" t="s">
        <v>36</v>
      </c>
    </row>
    <row r="3" spans="1:12">
      <c r="A3" s="3" t="s">
        <v>507</v>
      </c>
    </row>
    <row r="4" spans="1:12">
      <c r="A4" s="4" t="s">
        <v>513</v>
      </c>
      <c r="B4" s="6" t="n">
        <v>3472</v>
      </c>
      <c r="C4" s="6" t="n">
        <v>3524</v>
      </c>
      <c r="D4" s="6" t="n">
        <v>3573</v>
      </c>
      <c r="E4" s="6" t="n">
        <v>3445</v>
      </c>
      <c r="F4" s="6" t="n">
        <v>3271</v>
      </c>
      <c r="G4" s="6" t="n">
        <v>3236</v>
      </c>
      <c r="H4" s="6" t="n">
        <v>3261</v>
      </c>
      <c r="I4" s="6" t="n">
        <v>3192</v>
      </c>
      <c r="J4" s="6" t="n">
        <v>14014</v>
      </c>
      <c r="K4" s="6" t="n">
        <v>12960</v>
      </c>
      <c r="L4" s="6" t="n">
        <v>12394</v>
      </c>
    </row>
    <row r="5" spans="1:12">
      <c r="A5" s="4" t="s">
        <v>117</v>
      </c>
      <c r="J5" s="5" t="n">
        <v>9</v>
      </c>
      <c r="K5" s="5" t="n">
        <v>165</v>
      </c>
      <c r="L5" s="5" t="n">
        <v>155</v>
      </c>
    </row>
    <row r="6" spans="1:12">
      <c r="A6" s="4" t="s">
        <v>42</v>
      </c>
      <c r="J6" s="5" t="n">
        <v>576</v>
      </c>
      <c r="K6" s="5" t="n">
        <v>551</v>
      </c>
      <c r="L6" s="5" t="n">
        <v>1132</v>
      </c>
    </row>
    <row r="7" spans="1:12">
      <c r="A7" s="4" t="s">
        <v>145</v>
      </c>
      <c r="J7" s="5" t="n">
        <v>715</v>
      </c>
      <c r="K7" s="5" t="n">
        <v>543</v>
      </c>
    </row>
    <row r="8" spans="1:12">
      <c r="A8" s="4" t="s">
        <v>514</v>
      </c>
      <c r="B8" s="5" t="n">
        <v>4500</v>
      </c>
      <c r="F8" s="5" t="n">
        <v>4535</v>
      </c>
      <c r="J8" s="5" t="n">
        <v>4500</v>
      </c>
      <c r="K8" s="5" t="n">
        <v>4535</v>
      </c>
      <c r="L8" s="5" t="n">
        <v>5148</v>
      </c>
    </row>
    <row r="9" spans="1:12">
      <c r="A9" s="4" t="s">
        <v>515</v>
      </c>
      <c r="B9" s="5" t="n">
        <v>18693</v>
      </c>
      <c r="F9" s="5" t="n">
        <v>18718</v>
      </c>
      <c r="J9" s="5" t="n">
        <v>18693</v>
      </c>
      <c r="K9" s="5" t="n">
        <v>18718</v>
      </c>
    </row>
    <row r="10" spans="1:12">
      <c r="A10" s="4" t="s">
        <v>516</v>
      </c>
    </row>
    <row r="11" spans="1:12">
      <c r="A11" s="3" t="s">
        <v>507</v>
      </c>
    </row>
    <row r="12" spans="1:12">
      <c r="A12" s="4" t="s">
        <v>513</v>
      </c>
      <c r="J12" s="5" t="n">
        <v>14206</v>
      </c>
      <c r="K12" s="5" t="n">
        <v>13102</v>
      </c>
      <c r="L12" s="5" t="n">
        <v>12513</v>
      </c>
    </row>
    <row r="13" spans="1:12">
      <c r="A13" s="4" t="s">
        <v>517</v>
      </c>
      <c r="J13" s="5" t="n">
        <v>1581</v>
      </c>
      <c r="K13" s="5" t="n">
        <v>1678</v>
      </c>
      <c r="L13" s="5" t="n">
        <v>1622</v>
      </c>
    </row>
    <row r="14" spans="1:12">
      <c r="A14" s="4" t="s">
        <v>117</v>
      </c>
      <c r="J14" s="5" t="n">
        <v>-84</v>
      </c>
      <c r="K14" s="5" t="n">
        <v>154</v>
      </c>
      <c r="L14" s="5" t="n">
        <v>132</v>
      </c>
    </row>
    <row r="15" spans="1:12">
      <c r="A15" s="4" t="s">
        <v>42</v>
      </c>
      <c r="J15" s="5" t="n">
        <v>544</v>
      </c>
      <c r="K15" s="5" t="n">
        <v>523</v>
      </c>
      <c r="L15" s="5" t="n">
        <v>504</v>
      </c>
    </row>
    <row r="16" spans="1:12">
      <c r="A16" s="4" t="s">
        <v>515</v>
      </c>
      <c r="B16" s="5" t="n">
        <v>15369</v>
      </c>
      <c r="F16" s="5" t="n">
        <v>15321</v>
      </c>
      <c r="J16" s="5" t="n">
        <v>15369</v>
      </c>
      <c r="K16" s="5" t="n">
        <v>15321</v>
      </c>
    </row>
    <row r="17" spans="1:12">
      <c r="A17" s="4" t="s">
        <v>518</v>
      </c>
    </row>
    <row r="18" spans="1:12">
      <c r="A18" s="3" t="s">
        <v>507</v>
      </c>
    </row>
    <row r="19" spans="1:12">
      <c r="A19" s="4" t="s">
        <v>513</v>
      </c>
      <c r="J19" s="5" t="n">
        <v>14046</v>
      </c>
      <c r="K19" s="5" t="n">
        <v>12954</v>
      </c>
      <c r="L19" s="5" t="n">
        <v>12395</v>
      </c>
    </row>
    <row r="20" spans="1:12">
      <c r="A20" s="4" t="s">
        <v>519</v>
      </c>
    </row>
    <row r="21" spans="1:12">
      <c r="A21" s="3" t="s">
        <v>507</v>
      </c>
    </row>
    <row r="22" spans="1:12">
      <c r="A22" s="4" t="s">
        <v>513</v>
      </c>
      <c r="J22" s="5" t="n">
        <v>160</v>
      </c>
      <c r="K22" s="5" t="n">
        <v>148</v>
      </c>
      <c r="L22" s="5" t="n">
        <v>118</v>
      </c>
    </row>
    <row r="23" spans="1:12">
      <c r="A23" s="4" t="s">
        <v>429</v>
      </c>
    </row>
    <row r="24" spans="1:12">
      <c r="A24" s="3" t="s">
        <v>507</v>
      </c>
    </row>
    <row r="25" spans="1:12">
      <c r="A25" s="4" t="s">
        <v>513</v>
      </c>
      <c r="J25" s="5" t="n">
        <v>6316</v>
      </c>
      <c r="K25" s="5" t="n">
        <v>5943</v>
      </c>
      <c r="L25" s="5" t="n">
        <v>5728</v>
      </c>
    </row>
    <row r="26" spans="1:12">
      <c r="A26" s="4" t="s">
        <v>145</v>
      </c>
      <c r="J26" s="5" t="n">
        <v>349</v>
      </c>
      <c r="K26" s="5" t="n">
        <v>308</v>
      </c>
    </row>
    <row r="27" spans="1:12">
      <c r="A27" s="4" t="s">
        <v>514</v>
      </c>
      <c r="B27" s="5" t="n">
        <v>4179</v>
      </c>
      <c r="F27" s="5" t="n">
        <v>4205</v>
      </c>
      <c r="J27" s="5" t="n">
        <v>4179</v>
      </c>
      <c r="K27" s="5" t="n">
        <v>4205</v>
      </c>
    </row>
    <row r="28" spans="1:12">
      <c r="A28" s="4" t="s">
        <v>515</v>
      </c>
      <c r="B28" s="5" t="n">
        <v>10346</v>
      </c>
      <c r="F28" s="5" t="n">
        <v>10325</v>
      </c>
      <c r="J28" s="5" t="n">
        <v>10346</v>
      </c>
      <c r="K28" s="5" t="n">
        <v>10325</v>
      </c>
    </row>
    <row r="29" spans="1:12">
      <c r="A29" s="4" t="s">
        <v>520</v>
      </c>
    </row>
    <row r="30" spans="1:12">
      <c r="A30" s="3" t="s">
        <v>507</v>
      </c>
    </row>
    <row r="31" spans="1:12">
      <c r="A31" s="4" t="s">
        <v>513</v>
      </c>
      <c r="J31" s="5" t="n">
        <v>6316</v>
      </c>
      <c r="K31" s="5" t="n">
        <v>5943</v>
      </c>
      <c r="L31" s="5" t="n">
        <v>5728</v>
      </c>
    </row>
    <row r="32" spans="1:12">
      <c r="A32" s="4" t="s">
        <v>517</v>
      </c>
      <c r="J32" s="5" t="n">
        <v>891</v>
      </c>
      <c r="K32" s="5" t="n">
        <v>964</v>
      </c>
      <c r="L32" s="5" t="n">
        <v>955</v>
      </c>
    </row>
    <row r="33" spans="1:12">
      <c r="A33" s="4" t="s">
        <v>117</v>
      </c>
      <c r="J33" s="5" t="n">
        <v>71</v>
      </c>
      <c r="K33" s="5" t="n">
        <v>30</v>
      </c>
      <c r="L33" s="5" t="n">
        <v>78</v>
      </c>
    </row>
    <row r="34" spans="1:12">
      <c r="A34" s="4" t="s">
        <v>42</v>
      </c>
      <c r="J34" s="5" t="n">
        <v>282</v>
      </c>
      <c r="K34" s="5" t="n">
        <v>268</v>
      </c>
      <c r="L34" s="5" t="n">
        <v>255</v>
      </c>
    </row>
    <row r="35" spans="1:12">
      <c r="A35" s="4" t="s">
        <v>514</v>
      </c>
      <c r="B35" s="5" t="n">
        <v>4179</v>
      </c>
      <c r="F35" s="5" t="n">
        <v>4205</v>
      </c>
      <c r="J35" s="5" t="n">
        <v>4179</v>
      </c>
      <c r="K35" s="5" t="n">
        <v>4205</v>
      </c>
      <c r="L35" s="5" t="n">
        <v>4832</v>
      </c>
    </row>
    <row r="36" spans="1:12">
      <c r="A36" s="4" t="s">
        <v>521</v>
      </c>
    </row>
    <row r="37" spans="1:12">
      <c r="A37" s="3" t="s">
        <v>507</v>
      </c>
    </row>
    <row r="38" spans="1:12">
      <c r="A38" s="4" t="s">
        <v>513</v>
      </c>
      <c r="J38" s="5" t="n">
        <v>6316</v>
      </c>
      <c r="K38" s="5" t="n">
        <v>5943</v>
      </c>
      <c r="L38" s="5" t="n">
        <v>5728</v>
      </c>
    </row>
    <row r="39" spans="1:12">
      <c r="A39" s="4" t="s">
        <v>522</v>
      </c>
    </row>
    <row r="40" spans="1:12">
      <c r="A40" s="3" t="s">
        <v>507</v>
      </c>
    </row>
    <row r="41" spans="1:12">
      <c r="A41" s="4" t="s">
        <v>513</v>
      </c>
      <c r="J41" s="5" t="n">
        <v>0</v>
      </c>
      <c r="K41" s="5" t="n">
        <v>0</v>
      </c>
      <c r="L41" s="5" t="n">
        <v>0</v>
      </c>
    </row>
    <row r="42" spans="1:12">
      <c r="A42" s="4" t="s">
        <v>433</v>
      </c>
    </row>
    <row r="43" spans="1:12">
      <c r="A43" s="3" t="s">
        <v>507</v>
      </c>
    </row>
    <row r="44" spans="1:12">
      <c r="A44" s="4" t="s">
        <v>513</v>
      </c>
      <c r="J44" s="5" t="n">
        <v>5604</v>
      </c>
      <c r="K44" s="5" t="n">
        <v>5000</v>
      </c>
      <c r="L44" s="5" t="n">
        <v>4865</v>
      </c>
    </row>
    <row r="45" spans="1:12">
      <c r="A45" s="4" t="s">
        <v>145</v>
      </c>
      <c r="J45" s="5" t="n">
        <v>255</v>
      </c>
      <c r="K45" s="5" t="n">
        <v>178</v>
      </c>
    </row>
    <row r="46" spans="1:12">
      <c r="A46" s="4" t="s">
        <v>514</v>
      </c>
      <c r="B46" s="5" t="n">
        <v>245</v>
      </c>
      <c r="F46" s="5" t="n">
        <v>252</v>
      </c>
      <c r="J46" s="5" t="n">
        <v>245</v>
      </c>
      <c r="K46" s="5" t="n">
        <v>252</v>
      </c>
    </row>
    <row r="47" spans="1:12">
      <c r="A47" s="4" t="s">
        <v>515</v>
      </c>
      <c r="B47" s="5" t="n">
        <v>3934</v>
      </c>
      <c r="F47" s="5" t="n">
        <v>3955</v>
      </c>
      <c r="J47" s="5" t="n">
        <v>3934</v>
      </c>
      <c r="K47" s="5" t="n">
        <v>3955</v>
      </c>
    </row>
    <row r="48" spans="1:12">
      <c r="A48" s="4" t="s">
        <v>523</v>
      </c>
    </row>
    <row r="49" spans="1:12">
      <c r="A49" s="3" t="s">
        <v>507</v>
      </c>
    </row>
    <row r="50" spans="1:12">
      <c r="A50" s="4" t="s">
        <v>513</v>
      </c>
      <c r="J50" s="5" t="n">
        <v>5764</v>
      </c>
      <c r="K50" s="5" t="n">
        <v>5148</v>
      </c>
      <c r="L50" s="5" t="n">
        <v>4983</v>
      </c>
    </row>
    <row r="51" spans="1:12">
      <c r="A51" s="4" t="s">
        <v>517</v>
      </c>
      <c r="J51" s="5" t="n">
        <v>386</v>
      </c>
      <c r="K51" s="5" t="n">
        <v>424</v>
      </c>
      <c r="L51" s="5" t="n">
        <v>421</v>
      </c>
    </row>
    <row r="52" spans="1:12">
      <c r="A52" s="4" t="s">
        <v>117</v>
      </c>
      <c r="J52" s="5" t="n">
        <v>-156</v>
      </c>
      <c r="K52" s="5" t="n">
        <v>72</v>
      </c>
      <c r="L52" s="5" t="n">
        <v>40</v>
      </c>
    </row>
    <row r="53" spans="1:12">
      <c r="A53" s="4" t="s">
        <v>42</v>
      </c>
      <c r="J53" s="5" t="n">
        <v>212</v>
      </c>
      <c r="K53" s="5" t="n">
        <v>205</v>
      </c>
      <c r="L53" s="5" t="n">
        <v>201</v>
      </c>
    </row>
    <row r="54" spans="1:12">
      <c r="A54" s="4" t="s">
        <v>514</v>
      </c>
      <c r="B54" s="5" t="n">
        <v>245</v>
      </c>
      <c r="F54" s="5" t="n">
        <v>252</v>
      </c>
      <c r="J54" s="5" t="n">
        <v>245</v>
      </c>
      <c r="K54" s="5" t="n">
        <v>252</v>
      </c>
      <c r="L54" s="5" t="n">
        <v>241</v>
      </c>
    </row>
    <row r="55" spans="1:12">
      <c r="A55" s="4" t="s">
        <v>524</v>
      </c>
    </row>
    <row r="56" spans="1:12">
      <c r="A56" s="3" t="s">
        <v>507</v>
      </c>
    </row>
    <row r="57" spans="1:12">
      <c r="A57" s="4" t="s">
        <v>513</v>
      </c>
      <c r="J57" s="5" t="n">
        <v>5604</v>
      </c>
      <c r="K57" s="5" t="n">
        <v>5000</v>
      </c>
      <c r="L57" s="5" t="n">
        <v>4865</v>
      </c>
    </row>
    <row r="58" spans="1:12">
      <c r="A58" s="4" t="s">
        <v>525</v>
      </c>
    </row>
    <row r="59" spans="1:12">
      <c r="A59" s="3" t="s">
        <v>507</v>
      </c>
    </row>
    <row r="60" spans="1:12">
      <c r="A60" s="4" t="s">
        <v>513</v>
      </c>
      <c r="J60" s="5" t="n">
        <v>160</v>
      </c>
      <c r="K60" s="5" t="n">
        <v>148</v>
      </c>
      <c r="L60" s="5" t="n">
        <v>118</v>
      </c>
    </row>
    <row r="61" spans="1:12">
      <c r="A61" s="4" t="s">
        <v>432</v>
      </c>
    </row>
    <row r="62" spans="1:12">
      <c r="A62" s="3" t="s">
        <v>507</v>
      </c>
    </row>
    <row r="63" spans="1:12">
      <c r="A63" s="4" t="s">
        <v>513</v>
      </c>
      <c r="J63" s="5" t="n">
        <v>2126</v>
      </c>
      <c r="K63" s="5" t="n">
        <v>2011</v>
      </c>
      <c r="L63" s="5" t="n">
        <v>1802</v>
      </c>
    </row>
    <row r="64" spans="1:12">
      <c r="A64" s="4" t="s">
        <v>145</v>
      </c>
      <c r="J64" s="5" t="n">
        <v>111</v>
      </c>
      <c r="K64" s="5" t="n">
        <v>57</v>
      </c>
    </row>
    <row r="65" spans="1:12">
      <c r="A65" s="4" t="s">
        <v>514</v>
      </c>
      <c r="B65" s="5" t="n">
        <v>76</v>
      </c>
      <c r="F65" s="5" t="n">
        <v>78</v>
      </c>
      <c r="J65" s="5" t="n">
        <v>76</v>
      </c>
      <c r="K65" s="5" t="n">
        <v>78</v>
      </c>
    </row>
    <row r="66" spans="1:12">
      <c r="A66" s="4" t="s">
        <v>515</v>
      </c>
      <c r="B66" s="5" t="n">
        <v>1089</v>
      </c>
      <c r="F66" s="5" t="n">
        <v>1041</v>
      </c>
      <c r="J66" s="5" t="n">
        <v>1089</v>
      </c>
      <c r="K66" s="5" t="n">
        <v>1041</v>
      </c>
    </row>
    <row r="67" spans="1:12">
      <c r="A67" s="4" t="s">
        <v>526</v>
      </c>
    </row>
    <row r="68" spans="1:12">
      <c r="A68" s="3" t="s">
        <v>507</v>
      </c>
    </row>
    <row r="69" spans="1:12">
      <c r="A69" s="4" t="s">
        <v>513</v>
      </c>
      <c r="J69" s="5" t="n">
        <v>2126</v>
      </c>
      <c r="K69" s="5" t="n">
        <v>2011</v>
      </c>
      <c r="L69" s="5" t="n">
        <v>1802</v>
      </c>
    </row>
    <row r="70" spans="1:12">
      <c r="A70" s="4" t="s">
        <v>517</v>
      </c>
      <c r="J70" s="5" t="n">
        <v>304</v>
      </c>
      <c r="K70" s="5" t="n">
        <v>290</v>
      </c>
      <c r="L70" s="5" t="n">
        <v>246</v>
      </c>
    </row>
    <row r="71" spans="1:12">
      <c r="A71" s="4" t="s">
        <v>117</v>
      </c>
      <c r="J71" s="5" t="n">
        <v>1</v>
      </c>
      <c r="K71" s="5" t="n">
        <v>52</v>
      </c>
      <c r="L71" s="5" t="n">
        <v>14</v>
      </c>
    </row>
    <row r="72" spans="1:12">
      <c r="A72" s="4" t="s">
        <v>42</v>
      </c>
      <c r="J72" s="5" t="n">
        <v>50</v>
      </c>
      <c r="K72" s="5" t="n">
        <v>50</v>
      </c>
      <c r="L72" s="5" t="n">
        <v>48</v>
      </c>
    </row>
    <row r="73" spans="1:12">
      <c r="A73" s="4" t="s">
        <v>514</v>
      </c>
      <c r="B73" s="6" t="n">
        <v>76</v>
      </c>
      <c r="F73" s="6" t="n">
        <v>78</v>
      </c>
      <c r="J73" s="5" t="n">
        <v>76</v>
      </c>
      <c r="K73" s="5" t="n">
        <v>78</v>
      </c>
      <c r="L73" s="5" t="n">
        <v>75</v>
      </c>
    </row>
    <row r="74" spans="1:12">
      <c r="A74" s="4" t="s">
        <v>527</v>
      </c>
    </row>
    <row r="75" spans="1:12">
      <c r="A75" s="3" t="s">
        <v>507</v>
      </c>
    </row>
    <row r="76" spans="1:12">
      <c r="A76" s="4" t="s">
        <v>513</v>
      </c>
      <c r="J76" s="5" t="n">
        <v>2126</v>
      </c>
      <c r="K76" s="5" t="n">
        <v>2011</v>
      </c>
      <c r="L76" s="5" t="n">
        <v>1802</v>
      </c>
    </row>
    <row r="77" spans="1:12">
      <c r="A77" s="4" t="s">
        <v>528</v>
      </c>
    </row>
    <row r="78" spans="1:12">
      <c r="A78" s="3" t="s">
        <v>507</v>
      </c>
    </row>
    <row r="79" spans="1:12">
      <c r="A79" s="4" t="s">
        <v>513</v>
      </c>
      <c r="J79" s="6" t="n">
        <v>0</v>
      </c>
      <c r="K79" s="6" t="n">
        <v>0</v>
      </c>
      <c r="L79" s="6"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473</v>
      </c>
      <c r="J1" s="2" t="s">
        <v>1</v>
      </c>
    </row>
    <row r="2" spans="1:12">
      <c r="B2" s="2" t="s">
        <v>2</v>
      </c>
      <c r="C2" s="2" t="s">
        <v>474</v>
      </c>
      <c r="D2" s="2" t="s">
        <v>4</v>
      </c>
      <c r="E2" s="2" t="s">
        <v>475</v>
      </c>
      <c r="F2" s="2" t="s">
        <v>35</v>
      </c>
      <c r="G2" s="2" t="s">
        <v>476</v>
      </c>
      <c r="H2" s="2" t="s">
        <v>477</v>
      </c>
      <c r="I2" s="2" t="s">
        <v>478</v>
      </c>
      <c r="J2" s="2" t="s">
        <v>2</v>
      </c>
      <c r="K2" s="2" t="s">
        <v>35</v>
      </c>
      <c r="L2" s="2" t="s">
        <v>36</v>
      </c>
    </row>
    <row r="3" spans="1:12">
      <c r="A3" s="3" t="s">
        <v>530</v>
      </c>
    </row>
    <row r="4" spans="1:12">
      <c r="A4" s="4" t="s">
        <v>38</v>
      </c>
      <c r="B4" s="6" t="n">
        <v>3472</v>
      </c>
      <c r="C4" s="6" t="n">
        <v>3524</v>
      </c>
      <c r="D4" s="6" t="n">
        <v>3573</v>
      </c>
      <c r="E4" s="6" t="n">
        <v>3445</v>
      </c>
      <c r="F4" s="6" t="n">
        <v>3271</v>
      </c>
      <c r="G4" s="6" t="n">
        <v>3236</v>
      </c>
      <c r="H4" s="6" t="n">
        <v>3261</v>
      </c>
      <c r="I4" s="6" t="n">
        <v>3192</v>
      </c>
      <c r="J4" s="6" t="n">
        <v>14014</v>
      </c>
      <c r="K4" s="6" t="n">
        <v>12960</v>
      </c>
      <c r="L4" s="6" t="n">
        <v>12394</v>
      </c>
    </row>
    <row r="5" spans="1:12">
      <c r="A5" s="4" t="s">
        <v>516</v>
      </c>
    </row>
    <row r="6" spans="1:12">
      <c r="A6" s="3" t="s">
        <v>530</v>
      </c>
    </row>
    <row r="7" spans="1:12">
      <c r="A7" s="4" t="s">
        <v>38</v>
      </c>
      <c r="J7" s="5" t="n">
        <v>14206</v>
      </c>
      <c r="K7" s="5" t="n">
        <v>13102</v>
      </c>
      <c r="L7" s="5" t="n">
        <v>12513</v>
      </c>
    </row>
    <row r="8" spans="1:12">
      <c r="A8" s="4" t="s">
        <v>531</v>
      </c>
    </row>
    <row r="9" spans="1:12">
      <c r="A9" s="3" t="s">
        <v>530</v>
      </c>
    </row>
    <row r="10" spans="1:12">
      <c r="A10" s="4" t="s">
        <v>38</v>
      </c>
      <c r="J10" s="5" t="n">
        <v>160</v>
      </c>
      <c r="K10" s="5" t="n">
        <v>148</v>
      </c>
      <c r="L10" s="5" t="n">
        <v>118</v>
      </c>
    </row>
    <row r="11" spans="1:12">
      <c r="A11" s="4" t="s">
        <v>532</v>
      </c>
    </row>
    <row r="12" spans="1:12">
      <c r="A12" s="3" t="s">
        <v>530</v>
      </c>
    </row>
    <row r="13" spans="1:12">
      <c r="A13" s="4" t="s">
        <v>38</v>
      </c>
      <c r="J13" s="6" t="n">
        <v>-32</v>
      </c>
      <c r="K13" s="6" t="n">
        <v>6</v>
      </c>
      <c r="L13" s="6" t="n">
        <v>-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5"/>
  </cols>
  <sheetData>
    <row r="1" spans="1:6">
      <c r="A1" s="1" t="s">
        <v>533</v>
      </c>
      <c r="B1" s="2" t="s">
        <v>473</v>
      </c>
      <c r="D1" s="2" t="s">
        <v>1</v>
      </c>
    </row>
    <row r="2" spans="1:6">
      <c r="B2" s="2" t="s">
        <v>475</v>
      </c>
      <c r="C2" s="2" t="s">
        <v>477</v>
      </c>
      <c r="D2" s="2" t="s">
        <v>2</v>
      </c>
      <c r="E2" s="2" t="s">
        <v>35</v>
      </c>
      <c r="F2" s="2" t="s">
        <v>36</v>
      </c>
    </row>
    <row r="3" spans="1:6">
      <c r="A3" s="3" t="s">
        <v>507</v>
      </c>
    </row>
    <row r="4" spans="1:6">
      <c r="A4" s="4" t="s">
        <v>534</v>
      </c>
      <c r="D4" s="6" t="n">
        <v>1581000000</v>
      </c>
      <c r="E4" s="6" t="n">
        <v>1678000000</v>
      </c>
      <c r="F4" s="6" t="n">
        <v>1622000000</v>
      </c>
    </row>
    <row r="5" spans="1:6">
      <c r="A5" s="4" t="s">
        <v>535</v>
      </c>
      <c r="B5" s="6" t="n">
        <v>0</v>
      </c>
      <c r="D5" s="5" t="n">
        <v>0</v>
      </c>
      <c r="E5" s="5" t="n">
        <v>719000000</v>
      </c>
      <c r="F5" s="5" t="n">
        <v>0</v>
      </c>
    </row>
    <row r="6" spans="1:6">
      <c r="A6" s="4" t="s">
        <v>117</v>
      </c>
      <c r="D6" s="5" t="n">
        <v>-9000000</v>
      </c>
      <c r="E6" s="5" t="n">
        <v>-165000000</v>
      </c>
      <c r="F6" s="5" t="n">
        <v>-155000000</v>
      </c>
    </row>
    <row r="7" spans="1:6">
      <c r="A7" s="4" t="s">
        <v>45</v>
      </c>
      <c r="D7" s="5" t="n">
        <v>1325000000</v>
      </c>
      <c r="E7" s="5" t="n">
        <v>480000000</v>
      </c>
      <c r="F7" s="5" t="n">
        <v>954000000</v>
      </c>
    </row>
    <row r="8" spans="1:6">
      <c r="A8" s="4" t="s">
        <v>536</v>
      </c>
      <c r="C8" s="6" t="n">
        <v>-24000000</v>
      </c>
      <c r="D8" s="5" t="n">
        <v>-378000000</v>
      </c>
      <c r="E8" s="5" t="n">
        <v>-496000000</v>
      </c>
      <c r="F8" s="5" t="n">
        <v>-499000000</v>
      </c>
    </row>
    <row r="9" spans="1:6">
      <c r="A9" s="4" t="s">
        <v>537</v>
      </c>
      <c r="D9" s="5" t="n">
        <v>-79000000</v>
      </c>
      <c r="E9" s="5" t="n">
        <v>486000000</v>
      </c>
      <c r="F9" s="5" t="n">
        <v>-41000000</v>
      </c>
    </row>
    <row r="10" spans="1:6">
      <c r="A10" s="4" t="s">
        <v>48</v>
      </c>
      <c r="D10" s="5" t="n">
        <v>868000000</v>
      </c>
      <c r="E10" s="5" t="n">
        <v>470000000</v>
      </c>
      <c r="F10" s="5" t="n">
        <v>414000000</v>
      </c>
    </row>
    <row r="11" spans="1:6">
      <c r="A11" s="4" t="s">
        <v>538</v>
      </c>
    </row>
    <row r="12" spans="1:6">
      <c r="A12" s="3" t="s">
        <v>507</v>
      </c>
    </row>
    <row r="13" spans="1:6">
      <c r="A13" s="4" t="s">
        <v>535</v>
      </c>
      <c r="D13" s="5" t="n">
        <v>0</v>
      </c>
      <c r="E13" s="5" t="n">
        <v>-719000000</v>
      </c>
      <c r="F13" s="5" t="n">
        <v>0</v>
      </c>
    </row>
    <row r="14" spans="1:6">
      <c r="A14" s="4" t="s">
        <v>117</v>
      </c>
      <c r="D14" s="5" t="n">
        <v>-9000000</v>
      </c>
      <c r="E14" s="5" t="n">
        <v>-165000000</v>
      </c>
      <c r="F14" s="5" t="n">
        <v>-155000000</v>
      </c>
    </row>
    <row r="15" spans="1:6">
      <c r="A15" s="4" t="s">
        <v>539</v>
      </c>
      <c r="D15" s="5" t="n">
        <v>-247000000</v>
      </c>
      <c r="E15" s="5" t="n">
        <v>-314000000</v>
      </c>
      <c r="F15" s="5" t="n">
        <v>-513000000</v>
      </c>
    </row>
    <row r="16" spans="1:6">
      <c r="A16" s="4" t="s">
        <v>45</v>
      </c>
      <c r="D16" s="5" t="n">
        <v>1325000000</v>
      </c>
      <c r="E16" s="5" t="n">
        <v>480000000</v>
      </c>
      <c r="F16" s="5" t="n">
        <v>954000000</v>
      </c>
    </row>
    <row r="17" spans="1:6">
      <c r="A17" s="4" t="s">
        <v>536</v>
      </c>
      <c r="D17" s="5" t="n">
        <v>-378000000</v>
      </c>
      <c r="E17" s="5" t="n">
        <v>-496000000</v>
      </c>
      <c r="F17" s="5" t="n">
        <v>-499000000</v>
      </c>
    </row>
    <row r="18" spans="1:6">
      <c r="A18" s="4" t="s">
        <v>537</v>
      </c>
      <c r="D18" s="5" t="n">
        <v>-79000000</v>
      </c>
      <c r="E18" s="5" t="n">
        <v>486000000</v>
      </c>
      <c r="F18" s="5" t="n">
        <v>-41000000</v>
      </c>
    </row>
    <row r="19" spans="1:6">
      <c r="A19" s="4" t="s">
        <v>48</v>
      </c>
      <c r="D19" s="6" t="n">
        <v>868000000</v>
      </c>
      <c r="E19" s="6" t="n">
        <v>470000000</v>
      </c>
      <c r="F19" s="6" t="n">
        <v>414000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5</v>
      </c>
    </row>
    <row r="2" spans="1:3">
      <c r="A2" s="3" t="s">
        <v>541</v>
      </c>
    </row>
    <row r="3" spans="1:3">
      <c r="A3" s="4" t="s">
        <v>542</v>
      </c>
      <c r="B3" s="6" t="n">
        <v>18693</v>
      </c>
      <c r="C3" s="6" t="n">
        <v>18718</v>
      </c>
    </row>
    <row r="4" spans="1:3">
      <c r="A4" s="4" t="s">
        <v>73</v>
      </c>
      <c r="B4" s="5" t="n">
        <v>2277</v>
      </c>
      <c r="C4" s="5" t="n">
        <v>2150</v>
      </c>
    </row>
    <row r="5" spans="1:3">
      <c r="A5" s="4" t="s">
        <v>543</v>
      </c>
      <c r="B5" s="5" t="n">
        <v>5704</v>
      </c>
      <c r="C5" s="5" t="n">
        <v>5594</v>
      </c>
    </row>
    <row r="6" spans="1:3">
      <c r="A6" s="4" t="s">
        <v>516</v>
      </c>
    </row>
    <row r="7" spans="1:3">
      <c r="A7" s="3" t="s">
        <v>541</v>
      </c>
    </row>
    <row r="8" spans="1:3">
      <c r="A8" s="4" t="s">
        <v>542</v>
      </c>
      <c r="B8" s="5" t="n">
        <v>15369</v>
      </c>
      <c r="C8" s="5" t="n">
        <v>15321</v>
      </c>
    </row>
    <row r="9" spans="1:3">
      <c r="A9" s="4" t="s">
        <v>121</v>
      </c>
    </row>
    <row r="10" spans="1:3">
      <c r="A10" s="3" t="s">
        <v>541</v>
      </c>
    </row>
    <row r="11" spans="1:3">
      <c r="A11" s="4" t="s">
        <v>73</v>
      </c>
      <c r="B11" s="5" t="n">
        <v>2277</v>
      </c>
      <c r="C11" s="5" t="n">
        <v>2150</v>
      </c>
    </row>
    <row r="12" spans="1:3">
      <c r="A12" s="4" t="s">
        <v>115</v>
      </c>
      <c r="B12" s="5" t="n">
        <v>573</v>
      </c>
      <c r="C12" s="5" t="n">
        <v>743</v>
      </c>
    </row>
    <row r="13" spans="1:3">
      <c r="A13" s="4" t="s">
        <v>543</v>
      </c>
      <c r="B13" s="5" t="n">
        <v>305</v>
      </c>
      <c r="C13" s="5" t="n">
        <v>310</v>
      </c>
    </row>
    <row r="14" spans="1:3">
      <c r="A14" s="4" t="s">
        <v>544</v>
      </c>
      <c r="B14" s="5" t="n">
        <v>37</v>
      </c>
      <c r="C14" s="5" t="n">
        <v>91</v>
      </c>
    </row>
    <row r="15" spans="1:3">
      <c r="A15" s="4" t="s">
        <v>121</v>
      </c>
      <c r="B15" s="6" t="n">
        <v>132</v>
      </c>
      <c r="C15" s="6" t="n">
        <v>1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5</v>
      </c>
      <c r="D2" s="2" t="s">
        <v>36</v>
      </c>
    </row>
    <row r="3" spans="1:4">
      <c r="A3" s="3" t="s">
        <v>546</v>
      </c>
    </row>
    <row r="4" spans="1:4">
      <c r="A4" s="4" t="s">
        <v>513</v>
      </c>
      <c r="B4" s="6" t="n">
        <v>14014</v>
      </c>
      <c r="C4" s="6" t="n">
        <v>12960</v>
      </c>
      <c r="D4" s="6" t="n">
        <v>12394</v>
      </c>
    </row>
    <row r="5" spans="1:4">
      <c r="A5" s="4" t="s">
        <v>547</v>
      </c>
    </row>
    <row r="6" spans="1:4">
      <c r="A6" s="3" t="s">
        <v>546</v>
      </c>
    </row>
    <row r="7" spans="1:4">
      <c r="A7" s="4" t="s">
        <v>513</v>
      </c>
      <c r="B7" s="5" t="n">
        <v>5588</v>
      </c>
      <c r="C7" s="5" t="n">
        <v>4992</v>
      </c>
      <c r="D7" s="5" t="n">
        <v>4864</v>
      </c>
    </row>
    <row r="8" spans="1:4">
      <c r="A8" s="4" t="s">
        <v>548</v>
      </c>
    </row>
    <row r="9" spans="1:4">
      <c r="A9" s="3" t="s">
        <v>546</v>
      </c>
    </row>
    <row r="10" spans="1:4">
      <c r="A10" s="4" t="s">
        <v>513</v>
      </c>
      <c r="B10" s="5" t="n">
        <v>2940</v>
      </c>
      <c r="C10" s="5" t="n">
        <v>2708</v>
      </c>
      <c r="D10" s="5" t="n">
        <v>2560</v>
      </c>
    </row>
    <row r="11" spans="1:4">
      <c r="A11" s="4" t="s">
        <v>549</v>
      </c>
    </row>
    <row r="12" spans="1:4">
      <c r="A12" s="3" t="s">
        <v>546</v>
      </c>
    </row>
    <row r="13" spans="1:4">
      <c r="A13" s="4" t="s">
        <v>513</v>
      </c>
      <c r="B13" s="5" t="n">
        <v>1839</v>
      </c>
      <c r="C13" s="5" t="n">
        <v>1743</v>
      </c>
      <c r="D13" s="5" t="n">
        <v>1683</v>
      </c>
    </row>
    <row r="14" spans="1:4">
      <c r="A14" s="4" t="s">
        <v>550</v>
      </c>
    </row>
    <row r="15" spans="1:4">
      <c r="A15" s="3" t="s">
        <v>546</v>
      </c>
    </row>
    <row r="16" spans="1:4">
      <c r="A16" s="4" t="s">
        <v>513</v>
      </c>
      <c r="B16" s="5" t="n">
        <v>1531</v>
      </c>
      <c r="C16" s="5" t="n">
        <v>1484</v>
      </c>
      <c r="D16" s="5" t="n">
        <v>1463</v>
      </c>
    </row>
    <row r="17" spans="1:4">
      <c r="A17" s="4" t="s">
        <v>551</v>
      </c>
    </row>
    <row r="18" spans="1:4">
      <c r="A18" s="3" t="s">
        <v>546</v>
      </c>
    </row>
    <row r="19" spans="1:4">
      <c r="A19" s="4" t="s">
        <v>513</v>
      </c>
      <c r="B19" s="5" t="n">
        <v>1140</v>
      </c>
      <c r="C19" s="5" t="n">
        <v>1065</v>
      </c>
      <c r="D19" s="5" t="n">
        <v>1010</v>
      </c>
    </row>
    <row r="20" spans="1:4">
      <c r="A20" s="4" t="s">
        <v>552</v>
      </c>
    </row>
    <row r="21" spans="1:4">
      <c r="A21" s="3" t="s">
        <v>546</v>
      </c>
    </row>
    <row r="22" spans="1:4">
      <c r="A22" s="4" t="s">
        <v>513</v>
      </c>
      <c r="B22" s="5" t="n">
        <v>969</v>
      </c>
      <c r="C22" s="5" t="n">
        <v>805</v>
      </c>
      <c r="D22" s="5" t="n">
        <v>689</v>
      </c>
    </row>
    <row r="23" spans="1:4">
      <c r="A23" s="4" t="s">
        <v>121</v>
      </c>
    </row>
    <row r="24" spans="1:4">
      <c r="A24" s="3" t="s">
        <v>546</v>
      </c>
    </row>
    <row r="25" spans="1:4">
      <c r="A25" s="4" t="s">
        <v>513</v>
      </c>
      <c r="B25" s="6" t="n">
        <v>7</v>
      </c>
      <c r="C25" s="6" t="n">
        <v>163</v>
      </c>
      <c r="D25" s="6" t="n">
        <v>1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473</v>
      </c>
      <c r="J1" s="2" t="s">
        <v>1</v>
      </c>
    </row>
    <row r="2" spans="1:12">
      <c r="B2" s="2" t="s">
        <v>2</v>
      </c>
      <c r="C2" s="2" t="s">
        <v>474</v>
      </c>
      <c r="D2" s="2" t="s">
        <v>4</v>
      </c>
      <c r="E2" s="2" t="s">
        <v>475</v>
      </c>
      <c r="F2" s="2" t="s">
        <v>35</v>
      </c>
      <c r="G2" s="2" t="s">
        <v>476</v>
      </c>
      <c r="H2" s="2" t="s">
        <v>477</v>
      </c>
      <c r="I2" s="2" t="s">
        <v>478</v>
      </c>
      <c r="J2" s="2" t="s">
        <v>2</v>
      </c>
      <c r="K2" s="2" t="s">
        <v>35</v>
      </c>
      <c r="L2" s="2" t="s">
        <v>36</v>
      </c>
    </row>
    <row r="3" spans="1:12">
      <c r="A3" s="3" t="s">
        <v>554</v>
      </c>
    </row>
    <row r="4" spans="1:12">
      <c r="A4" s="4" t="s">
        <v>513</v>
      </c>
      <c r="B4" s="6" t="n">
        <v>3472</v>
      </c>
      <c r="C4" s="6" t="n">
        <v>3524</v>
      </c>
      <c r="D4" s="6" t="n">
        <v>3573</v>
      </c>
      <c r="E4" s="6" t="n">
        <v>3445</v>
      </c>
      <c r="F4" s="6" t="n">
        <v>3271</v>
      </c>
      <c r="G4" s="6" t="n">
        <v>3236</v>
      </c>
      <c r="H4" s="6" t="n">
        <v>3261</v>
      </c>
      <c r="I4" s="6" t="n">
        <v>3192</v>
      </c>
      <c r="J4" s="6" t="n">
        <v>14014</v>
      </c>
      <c r="K4" s="6" t="n">
        <v>12960</v>
      </c>
      <c r="L4" s="6" t="n">
        <v>12394</v>
      </c>
    </row>
    <row r="5" spans="1:12">
      <c r="A5" s="4" t="s">
        <v>555</v>
      </c>
    </row>
    <row r="6" spans="1:12">
      <c r="A6" s="3" t="s">
        <v>554</v>
      </c>
    </row>
    <row r="7" spans="1:12">
      <c r="A7" s="4" t="s">
        <v>513</v>
      </c>
      <c r="J7" s="5" t="n">
        <v>9137</v>
      </c>
      <c r="K7" s="5" t="n">
        <v>8167</v>
      </c>
      <c r="L7" s="5" t="n">
        <v>7823</v>
      </c>
    </row>
    <row r="8" spans="1:12">
      <c r="A8" s="4" t="s">
        <v>556</v>
      </c>
    </row>
    <row r="9" spans="1:12">
      <c r="A9" s="3" t="s">
        <v>554</v>
      </c>
    </row>
    <row r="10" spans="1:12">
      <c r="A10" s="4" t="s">
        <v>513</v>
      </c>
      <c r="J10" s="5" t="n">
        <v>936</v>
      </c>
      <c r="K10" s="5" t="n">
        <v>965</v>
      </c>
      <c r="L10" s="5" t="n">
        <v>930</v>
      </c>
    </row>
    <row r="11" spans="1:12">
      <c r="A11" s="4" t="s">
        <v>557</v>
      </c>
    </row>
    <row r="12" spans="1:12">
      <c r="A12" s="3" t="s">
        <v>554</v>
      </c>
    </row>
    <row r="13" spans="1:12">
      <c r="A13" s="4" t="s">
        <v>513</v>
      </c>
      <c r="J13" s="5" t="n">
        <v>823</v>
      </c>
      <c r="K13" s="5" t="n">
        <v>739</v>
      </c>
      <c r="L13" s="5" t="n">
        <v>619</v>
      </c>
    </row>
    <row r="14" spans="1:12">
      <c r="A14" s="4" t="s">
        <v>558</v>
      </c>
    </row>
    <row r="15" spans="1:12">
      <c r="A15" s="3" t="s">
        <v>554</v>
      </c>
    </row>
    <row r="16" spans="1:12">
      <c r="A16" s="4" t="s">
        <v>513</v>
      </c>
      <c r="J16" s="5" t="n">
        <v>737</v>
      </c>
      <c r="K16" s="5" t="n">
        <v>721</v>
      </c>
      <c r="L16" s="5" t="n">
        <v>711</v>
      </c>
    </row>
    <row r="17" spans="1:12">
      <c r="A17" s="4" t="s">
        <v>559</v>
      </c>
    </row>
    <row r="18" spans="1:12">
      <c r="A18" s="3" t="s">
        <v>554</v>
      </c>
    </row>
    <row r="19" spans="1:12">
      <c r="A19" s="4" t="s">
        <v>513</v>
      </c>
      <c r="J19" s="5" t="n">
        <v>632</v>
      </c>
      <c r="K19" s="5" t="n">
        <v>615</v>
      </c>
      <c r="L19" s="5" t="n">
        <v>582</v>
      </c>
    </row>
    <row r="20" spans="1:12">
      <c r="A20" s="4" t="s">
        <v>560</v>
      </c>
    </row>
    <row r="21" spans="1:12">
      <c r="A21" s="3" t="s">
        <v>554</v>
      </c>
    </row>
    <row r="22" spans="1:12">
      <c r="A22" s="4" t="s">
        <v>513</v>
      </c>
      <c r="J22" s="5" t="n">
        <v>553</v>
      </c>
      <c r="K22" s="5" t="n">
        <v>500</v>
      </c>
      <c r="L22" s="5" t="n">
        <v>433</v>
      </c>
    </row>
    <row r="23" spans="1:12">
      <c r="A23" s="4" t="s">
        <v>561</v>
      </c>
    </row>
    <row r="24" spans="1:12">
      <c r="A24" s="3" t="s">
        <v>554</v>
      </c>
    </row>
    <row r="25" spans="1:12">
      <c r="A25" s="4" t="s">
        <v>513</v>
      </c>
      <c r="J25" s="5" t="n">
        <v>302</v>
      </c>
      <c r="K25" s="5" t="n">
        <v>309</v>
      </c>
      <c r="L25" s="5" t="n">
        <v>284</v>
      </c>
    </row>
    <row r="26" spans="1:12">
      <c r="A26" s="4" t="s">
        <v>562</v>
      </c>
    </row>
    <row r="27" spans="1:12">
      <c r="A27" s="3" t="s">
        <v>554</v>
      </c>
    </row>
    <row r="28" spans="1:12">
      <c r="A28" s="4" t="s">
        <v>513</v>
      </c>
      <c r="J28" s="5" t="n">
        <v>285</v>
      </c>
      <c r="K28" s="5" t="n">
        <v>261</v>
      </c>
      <c r="L28" s="5" t="n">
        <v>262</v>
      </c>
    </row>
    <row r="29" spans="1:12">
      <c r="A29" s="4" t="s">
        <v>563</v>
      </c>
    </row>
    <row r="30" spans="1:12">
      <c r="A30" s="3" t="s">
        <v>554</v>
      </c>
    </row>
    <row r="31" spans="1:12">
      <c r="A31" s="4" t="s">
        <v>513</v>
      </c>
      <c r="J31" s="5" t="n">
        <v>214</v>
      </c>
      <c r="K31" s="5" t="n">
        <v>285</v>
      </c>
      <c r="L31" s="5" t="n">
        <v>250</v>
      </c>
    </row>
    <row r="32" spans="1:12">
      <c r="A32" s="4" t="s">
        <v>564</v>
      </c>
    </row>
    <row r="33" spans="1:12">
      <c r="A33" s="3" t="s">
        <v>554</v>
      </c>
    </row>
    <row r="34" spans="1:12">
      <c r="A34" s="4" t="s">
        <v>513</v>
      </c>
      <c r="J34" s="5" t="n">
        <v>170</v>
      </c>
      <c r="K34" s="5" t="n">
        <v>141</v>
      </c>
      <c r="L34" s="5" t="n">
        <v>145</v>
      </c>
    </row>
    <row r="35" spans="1:12">
      <c r="A35" s="4" t="s">
        <v>121</v>
      </c>
    </row>
    <row r="36" spans="1:12">
      <c r="A36" s="3" t="s">
        <v>554</v>
      </c>
    </row>
    <row r="37" spans="1:12">
      <c r="A37" s="4" t="s">
        <v>513</v>
      </c>
      <c r="J37" s="6" t="n">
        <v>225</v>
      </c>
      <c r="K37" s="6" t="n">
        <v>257</v>
      </c>
      <c r="L37" s="6" t="n">
        <v>35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5</v>
      </c>
    </row>
    <row r="2" spans="1:3">
      <c r="A2" s="3" t="s">
        <v>554</v>
      </c>
    </row>
    <row r="3" spans="1:3">
      <c r="A3" s="4" t="s">
        <v>566</v>
      </c>
      <c r="B3" s="6" t="n">
        <v>5704</v>
      </c>
      <c r="C3" s="6" t="n">
        <v>5594</v>
      </c>
    </row>
    <row r="4" spans="1:3">
      <c r="A4" s="4" t="s">
        <v>555</v>
      </c>
    </row>
    <row r="5" spans="1:3">
      <c r="A5" s="3" t="s">
        <v>554</v>
      </c>
    </row>
    <row r="6" spans="1:3">
      <c r="A6" s="4" t="s">
        <v>566</v>
      </c>
      <c r="B6" s="5" t="n">
        <v>4148</v>
      </c>
      <c r="C6" s="5" t="n">
        <v>4005</v>
      </c>
    </row>
    <row r="7" spans="1:3">
      <c r="A7" s="4" t="s">
        <v>559</v>
      </c>
    </row>
    <row r="8" spans="1:3">
      <c r="A8" s="3" t="s">
        <v>554</v>
      </c>
    </row>
    <row r="9" spans="1:3">
      <c r="A9" s="4" t="s">
        <v>566</v>
      </c>
      <c r="B9" s="5" t="n">
        <v>326</v>
      </c>
      <c r="C9" s="5" t="n">
        <v>347</v>
      </c>
    </row>
    <row r="10" spans="1:3">
      <c r="A10" s="4" t="s">
        <v>557</v>
      </c>
    </row>
    <row r="11" spans="1:3">
      <c r="A11" s="3" t="s">
        <v>554</v>
      </c>
    </row>
    <row r="12" spans="1:3">
      <c r="A12" s="4" t="s">
        <v>566</v>
      </c>
      <c r="B12" s="5" t="n">
        <v>257</v>
      </c>
      <c r="C12" s="5" t="n">
        <v>227</v>
      </c>
    </row>
    <row r="13" spans="1:3">
      <c r="A13" s="4" t="s">
        <v>560</v>
      </c>
    </row>
    <row r="14" spans="1:3">
      <c r="A14" s="3" t="s">
        <v>554</v>
      </c>
    </row>
    <row r="15" spans="1:3">
      <c r="A15" s="4" t="s">
        <v>566</v>
      </c>
      <c r="B15" s="5" t="n">
        <v>253</v>
      </c>
      <c r="C15" s="5" t="n">
        <v>276</v>
      </c>
    </row>
    <row r="16" spans="1:3">
      <c r="A16" s="4" t="s">
        <v>558</v>
      </c>
    </row>
    <row r="17" spans="1:3">
      <c r="A17" s="3" t="s">
        <v>554</v>
      </c>
    </row>
    <row r="18" spans="1:3">
      <c r="A18" s="4" t="s">
        <v>566</v>
      </c>
      <c r="B18" s="5" t="n">
        <v>253</v>
      </c>
      <c r="C18" s="5" t="n">
        <v>259</v>
      </c>
    </row>
    <row r="19" spans="1:3">
      <c r="A19" s="4" t="s">
        <v>556</v>
      </c>
    </row>
    <row r="20" spans="1:3">
      <c r="A20" s="3" t="s">
        <v>554</v>
      </c>
    </row>
    <row r="21" spans="1:3">
      <c r="A21" s="4" t="s">
        <v>566</v>
      </c>
      <c r="B21" s="5" t="n">
        <v>163</v>
      </c>
      <c r="C21" s="5" t="n">
        <v>159</v>
      </c>
    </row>
    <row r="22" spans="1:3">
      <c r="A22" s="4" t="s">
        <v>561</v>
      </c>
    </row>
    <row r="23" spans="1:3">
      <c r="A23" s="3" t="s">
        <v>554</v>
      </c>
    </row>
    <row r="24" spans="1:3">
      <c r="A24" s="4" t="s">
        <v>566</v>
      </c>
      <c r="B24" s="5" t="n">
        <v>84</v>
      </c>
      <c r="C24" s="5" t="n">
        <v>88</v>
      </c>
    </row>
    <row r="25" spans="1:3">
      <c r="A25" s="4" t="s">
        <v>562</v>
      </c>
    </row>
    <row r="26" spans="1:3">
      <c r="A26" s="3" t="s">
        <v>554</v>
      </c>
    </row>
    <row r="27" spans="1:3">
      <c r="A27" s="4" t="s">
        <v>566</v>
      </c>
      <c r="B27" s="5" t="n">
        <v>61</v>
      </c>
      <c r="C27" s="5" t="n">
        <v>63</v>
      </c>
    </row>
    <row r="28" spans="1:3">
      <c r="A28" s="4" t="s">
        <v>563</v>
      </c>
    </row>
    <row r="29" spans="1:3">
      <c r="A29" s="3" t="s">
        <v>554</v>
      </c>
    </row>
    <row r="30" spans="1:3">
      <c r="A30" s="4" t="s">
        <v>566</v>
      </c>
      <c r="B30" s="5" t="n">
        <v>54</v>
      </c>
      <c r="C30" s="5" t="n">
        <v>62</v>
      </c>
    </row>
    <row r="31" spans="1:3">
      <c r="A31" s="4" t="s">
        <v>121</v>
      </c>
    </row>
    <row r="32" spans="1:3">
      <c r="A32" s="3" t="s">
        <v>554</v>
      </c>
    </row>
    <row r="33" spans="1:3">
      <c r="A33" s="4" t="s">
        <v>566</v>
      </c>
      <c r="B33" s="6" t="n">
        <v>105</v>
      </c>
      <c r="C33" s="6" t="n">
        <v>1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568</v>
      </c>
      <c r="C1" s="2" t="s">
        <v>2</v>
      </c>
      <c r="D1" s="2" t="s">
        <v>35</v>
      </c>
      <c r="E1" s="2" t="s">
        <v>36</v>
      </c>
    </row>
    <row r="2" spans="1:5">
      <c r="A2" s="3" t="s">
        <v>199</v>
      </c>
    </row>
    <row r="3" spans="1:5">
      <c r="A3" s="4" t="s">
        <v>569</v>
      </c>
      <c r="B3" s="6" t="n">
        <v>0</v>
      </c>
      <c r="C3" s="6" t="n">
        <v>13000000</v>
      </c>
      <c r="D3" s="6" t="n">
        <v>58000000</v>
      </c>
      <c r="E3" s="6" t="n">
        <v>80000000</v>
      </c>
    </row>
    <row r="4" spans="1:5">
      <c r="A4" s="4" t="s">
        <v>570</v>
      </c>
      <c r="C4" s="5" t="n">
        <v>20000000</v>
      </c>
      <c r="D4" s="5" t="n">
        <v>64000000</v>
      </c>
      <c r="E4" s="5" t="n">
        <v>68000000</v>
      </c>
    </row>
    <row r="5" spans="1:5">
      <c r="A5" s="4" t="s">
        <v>571</v>
      </c>
      <c r="C5" s="5" t="n">
        <v>91000000</v>
      </c>
      <c r="D5" s="5" t="n">
        <v>0</v>
      </c>
      <c r="E5" s="5" t="n">
        <v>2000000</v>
      </c>
    </row>
    <row r="6" spans="1:5">
      <c r="A6" s="4" t="s">
        <v>572</v>
      </c>
      <c r="C6" s="5" t="n">
        <v>-109000000</v>
      </c>
      <c r="D6" s="5" t="n">
        <v>57000000</v>
      </c>
      <c r="E6" s="5" t="n">
        <v>3000000</v>
      </c>
    </row>
    <row r="7" spans="1:5">
      <c r="A7" s="4" t="s">
        <v>121</v>
      </c>
      <c r="C7" s="5" t="n">
        <v>13000000</v>
      </c>
      <c r="D7" s="5" t="n">
        <v>-3000000</v>
      </c>
      <c r="E7" s="5" t="n">
        <v>27000000</v>
      </c>
    </row>
    <row r="8" spans="1:5">
      <c r="A8" s="4" t="s">
        <v>573</v>
      </c>
      <c r="C8" s="5" t="n">
        <v>-19000000</v>
      </c>
      <c r="D8" s="5" t="n">
        <v>-11000000</v>
      </c>
      <c r="E8" s="5" t="n">
        <v>-25000000</v>
      </c>
    </row>
    <row r="9" spans="1:5">
      <c r="A9" s="4" t="s">
        <v>117</v>
      </c>
      <c r="C9" s="6" t="n">
        <v>9000000</v>
      </c>
      <c r="D9" s="6" t="n">
        <v>165000000</v>
      </c>
      <c r="E9" s="6" t="n">
        <v>15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s>
  <sheetData>
    <row r="1" spans="1:6">
      <c r="A1" s="1" t="s">
        <v>574</v>
      </c>
      <c r="B1" s="2" t="s">
        <v>575</v>
      </c>
      <c r="C1" s="2" t="s">
        <v>576</v>
      </c>
      <c r="D1" s="2" t="s">
        <v>576</v>
      </c>
      <c r="E1" s="2" t="s">
        <v>577</v>
      </c>
      <c r="F1" s="2" t="s">
        <v>578</v>
      </c>
    </row>
    <row r="2" spans="1:6">
      <c r="A2" s="3" t="s">
        <v>579</v>
      </c>
    </row>
    <row r="3" spans="1:6">
      <c r="A3" s="4" t="s">
        <v>117</v>
      </c>
      <c r="D3" s="6" t="n">
        <v>9</v>
      </c>
      <c r="E3" s="6" t="n">
        <v>165</v>
      </c>
      <c r="F3" s="6" t="n">
        <v>155</v>
      </c>
    </row>
    <row r="4" spans="1:6">
      <c r="A4" s="4" t="s">
        <v>580</v>
      </c>
      <c r="D4" s="5" t="n">
        <v>9</v>
      </c>
      <c r="E4" s="5" t="n">
        <v>143</v>
      </c>
      <c r="F4" s="5" t="n">
        <v>114</v>
      </c>
    </row>
    <row r="5" spans="1:6">
      <c r="A5" s="4" t="s">
        <v>581</v>
      </c>
      <c r="D5" s="5" t="n">
        <v>81</v>
      </c>
    </row>
    <row r="6" spans="1:6">
      <c r="A6" s="4" t="s">
        <v>582</v>
      </c>
      <c r="D6" s="5" t="n">
        <v>109</v>
      </c>
      <c r="E6" s="5" t="n">
        <v>-57</v>
      </c>
      <c r="F6" s="5" t="n">
        <v>-3</v>
      </c>
    </row>
    <row r="7" spans="1:6">
      <c r="A7" s="4" t="s">
        <v>583</v>
      </c>
      <c r="D7" s="5" t="n">
        <v>-10</v>
      </c>
      <c r="E7" s="6" t="n">
        <v>513</v>
      </c>
      <c r="F7" s="5" t="n">
        <v>-11</v>
      </c>
    </row>
    <row r="8" spans="1:6">
      <c r="A8" s="4" t="s">
        <v>584</v>
      </c>
      <c r="E8" s="5" t="n">
        <v>880</v>
      </c>
    </row>
    <row r="9" spans="1:6">
      <c r="A9" s="4" t="s">
        <v>585</v>
      </c>
      <c r="D9" s="5" t="n">
        <v>49</v>
      </c>
      <c r="E9" s="6" t="n">
        <v>65</v>
      </c>
      <c r="F9" s="5" t="n">
        <v>86</v>
      </c>
    </row>
    <row r="10" spans="1:6">
      <c r="A10" s="4" t="s">
        <v>429</v>
      </c>
    </row>
    <row r="11" spans="1:6">
      <c r="A11" s="3" t="s">
        <v>579</v>
      </c>
    </row>
    <row r="12" spans="1:6">
      <c r="A12" s="4" t="s">
        <v>584</v>
      </c>
      <c r="E12" s="5" t="n">
        <v>400</v>
      </c>
    </row>
    <row r="13" spans="1:6">
      <c r="A13" s="4" t="s">
        <v>586</v>
      </c>
    </row>
    <row r="14" spans="1:6">
      <c r="A14" s="3" t="s">
        <v>579</v>
      </c>
    </row>
    <row r="15" spans="1:6">
      <c r="A15" s="4" t="s">
        <v>584</v>
      </c>
      <c r="E15" s="5" t="n">
        <v>100</v>
      </c>
    </row>
    <row r="16" spans="1:6">
      <c r="A16" s="4" t="s">
        <v>587</v>
      </c>
    </row>
    <row r="17" spans="1:6">
      <c r="A17" s="3" t="s">
        <v>579</v>
      </c>
    </row>
    <row r="18" spans="1:6">
      <c r="A18" s="4" t="s">
        <v>117</v>
      </c>
      <c r="C18" s="6" t="n">
        <v>96</v>
      </c>
      <c r="D18" s="5" t="n">
        <v>96</v>
      </c>
      <c r="F18" s="5" t="n">
        <v>2</v>
      </c>
    </row>
    <row r="19" spans="1:6">
      <c r="A19" s="4" t="s">
        <v>580</v>
      </c>
      <c r="D19" s="5" t="n">
        <v>75</v>
      </c>
      <c r="F19" s="5" t="n">
        <v>1</v>
      </c>
    </row>
    <row r="20" spans="1:6">
      <c r="A20" s="4" t="s">
        <v>588</v>
      </c>
    </row>
    <row r="21" spans="1:6">
      <c r="A21" s="3" t="s">
        <v>579</v>
      </c>
    </row>
    <row r="22" spans="1:6">
      <c r="A22" s="4" t="s">
        <v>117</v>
      </c>
      <c r="D22" s="5" t="n">
        <v>23</v>
      </c>
    </row>
    <row r="23" spans="1:6">
      <c r="A23" s="4" t="s">
        <v>589</v>
      </c>
      <c r="D23" s="5" t="n">
        <v>18</v>
      </c>
    </row>
    <row r="24" spans="1:6">
      <c r="A24" s="4" t="s">
        <v>590</v>
      </c>
    </row>
    <row r="25" spans="1:6">
      <c r="A25" s="3" t="s">
        <v>579</v>
      </c>
    </row>
    <row r="26" spans="1:6">
      <c r="A26" s="4" t="s">
        <v>117</v>
      </c>
      <c r="D26" s="5" t="n">
        <v>28</v>
      </c>
    </row>
    <row r="27" spans="1:6">
      <c r="A27" s="4" t="s">
        <v>580</v>
      </c>
      <c r="D27" s="5" t="n">
        <v>22</v>
      </c>
    </row>
    <row r="28" spans="1:6">
      <c r="A28" s="4" t="s">
        <v>591</v>
      </c>
    </row>
    <row r="29" spans="1:6">
      <c r="A29" s="3" t="s">
        <v>579</v>
      </c>
    </row>
    <row r="30" spans="1:6">
      <c r="A30" s="4" t="s">
        <v>117</v>
      </c>
      <c r="D30" s="5" t="n">
        <v>20</v>
      </c>
    </row>
    <row r="31" spans="1:6">
      <c r="A31" s="4" t="s">
        <v>580</v>
      </c>
      <c r="D31" s="6" t="n">
        <v>17</v>
      </c>
    </row>
    <row r="32" spans="1:6">
      <c r="A32" s="4" t="s">
        <v>592</v>
      </c>
    </row>
    <row r="33" spans="1:6">
      <c r="A33" s="3" t="s">
        <v>579</v>
      </c>
    </row>
    <row r="34" spans="1:6">
      <c r="A34" s="4" t="s">
        <v>593</v>
      </c>
      <c r="C34" s="5" t="n">
        <v>110</v>
      </c>
      <c r="D34" s="5" t="n">
        <v>110</v>
      </c>
    </row>
    <row r="35" spans="1:6">
      <c r="A35" s="4" t="s">
        <v>584</v>
      </c>
      <c r="D35" s="5" t="n">
        <v>125</v>
      </c>
    </row>
    <row r="36" spans="1:6">
      <c r="A36" s="4" t="s">
        <v>585</v>
      </c>
      <c r="D36" s="6" t="n">
        <v>9</v>
      </c>
    </row>
    <row r="37" spans="1:6">
      <c r="A37" s="4" t="s">
        <v>594</v>
      </c>
    </row>
    <row r="38" spans="1:6">
      <c r="A38" s="3" t="s">
        <v>579</v>
      </c>
    </row>
    <row r="39" spans="1:6">
      <c r="A39" s="4" t="s">
        <v>584</v>
      </c>
      <c r="D39" s="5" t="n">
        <v>89</v>
      </c>
    </row>
    <row r="40" spans="1:6">
      <c r="A40" s="4" t="s">
        <v>595</v>
      </c>
    </row>
    <row r="41" spans="1:6">
      <c r="A41" s="3" t="s">
        <v>579</v>
      </c>
    </row>
    <row r="42" spans="1:6">
      <c r="A42" s="4" t="s">
        <v>584</v>
      </c>
      <c r="D42" s="5" t="n">
        <v>36</v>
      </c>
    </row>
    <row r="43" spans="1:6">
      <c r="A43" s="4" t="s">
        <v>596</v>
      </c>
    </row>
    <row r="44" spans="1:6">
      <c r="A44" s="3" t="s">
        <v>579</v>
      </c>
    </row>
    <row r="45" spans="1:6">
      <c r="A45" s="4" t="s">
        <v>117</v>
      </c>
      <c r="D45" s="6" t="n">
        <v>12</v>
      </c>
    </row>
    <row r="46" spans="1:6">
      <c r="A46" s="4" t="s">
        <v>580</v>
      </c>
      <c r="D46" s="5" t="n">
        <v>9</v>
      </c>
    </row>
    <row r="47" spans="1:6">
      <c r="A47" s="4" t="s">
        <v>597</v>
      </c>
    </row>
    <row r="48" spans="1:6">
      <c r="A48" s="3" t="s">
        <v>579</v>
      </c>
    </row>
    <row r="49" spans="1:6">
      <c r="A49" s="4" t="s">
        <v>117</v>
      </c>
      <c r="D49" s="5" t="n">
        <v>8</v>
      </c>
      <c r="E49" s="6" t="n">
        <v>-11</v>
      </c>
      <c r="F49" s="5" t="n">
        <v>25</v>
      </c>
    </row>
    <row r="50" spans="1:6">
      <c r="A50" s="4" t="s">
        <v>589</v>
      </c>
      <c r="D50" s="5" t="n">
        <v>4</v>
      </c>
      <c r="E50" s="5" t="n">
        <v>-8</v>
      </c>
    </row>
    <row r="51" spans="1:6">
      <c r="A51" s="4" t="s">
        <v>580</v>
      </c>
      <c r="F51" s="5" t="n">
        <v>12</v>
      </c>
    </row>
    <row r="52" spans="1:6">
      <c r="A52" s="4" t="s">
        <v>598</v>
      </c>
    </row>
    <row r="53" spans="1:6">
      <c r="A53" s="3" t="s">
        <v>579</v>
      </c>
    </row>
    <row r="54" spans="1:6">
      <c r="A54" s="4" t="s">
        <v>117</v>
      </c>
      <c r="D54" s="5" t="n">
        <v>19</v>
      </c>
      <c r="E54" s="5" t="n">
        <v>69</v>
      </c>
      <c r="F54" s="5" t="n">
        <v>57</v>
      </c>
    </row>
    <row r="55" spans="1:6">
      <c r="A55" s="4" t="s">
        <v>580</v>
      </c>
      <c r="D55" s="5" t="n">
        <v>15</v>
      </c>
      <c r="E55" s="5" t="n">
        <v>47</v>
      </c>
      <c r="F55" s="5" t="n">
        <v>46</v>
      </c>
    </row>
    <row r="56" spans="1:6">
      <c r="A56" s="4" t="s">
        <v>585</v>
      </c>
      <c r="D56" s="5" t="n">
        <v>2</v>
      </c>
      <c r="E56" s="6" t="n">
        <v>6</v>
      </c>
      <c r="F56" s="6" t="n">
        <v>13</v>
      </c>
    </row>
    <row r="57" spans="1:6">
      <c r="A57" s="4" t="s">
        <v>599</v>
      </c>
    </row>
    <row r="58" spans="1:6">
      <c r="A58" s="3" t="s">
        <v>579</v>
      </c>
    </row>
    <row r="59" spans="1:6">
      <c r="A59" s="4" t="s">
        <v>581</v>
      </c>
      <c r="D59" s="5" t="n">
        <v>119</v>
      </c>
    </row>
    <row r="60" spans="1:6">
      <c r="A60" s="4" t="s">
        <v>582</v>
      </c>
      <c r="B60" s="6" t="n">
        <v>154</v>
      </c>
    </row>
    <row r="61" spans="1:6">
      <c r="A61" s="4" t="s">
        <v>600</v>
      </c>
    </row>
    <row r="62" spans="1:6">
      <c r="A62" s="3" t="s">
        <v>579</v>
      </c>
    </row>
    <row r="63" spans="1:6">
      <c r="A63" s="4" t="s">
        <v>581</v>
      </c>
      <c r="C63" s="6" t="n">
        <v>119</v>
      </c>
    </row>
    <row r="64" spans="1:6">
      <c r="A64" s="4" t="s">
        <v>582</v>
      </c>
      <c r="C64" s="5" t="n">
        <v>154</v>
      </c>
    </row>
    <row r="65" spans="1:6">
      <c r="A65" s="4" t="s">
        <v>583</v>
      </c>
      <c r="D65" s="5" t="n">
        <v>154</v>
      </c>
    </row>
    <row r="66" spans="1:6">
      <c r="A66" s="4" t="s">
        <v>601</v>
      </c>
    </row>
    <row r="67" spans="1:6">
      <c r="A67" s="3" t="s">
        <v>579</v>
      </c>
    </row>
    <row r="68" spans="1:6">
      <c r="A68" s="4" t="s">
        <v>580</v>
      </c>
      <c r="D68" s="5" t="n">
        <v>39</v>
      </c>
    </row>
    <row r="69" spans="1:6">
      <c r="A69" s="4" t="s">
        <v>581</v>
      </c>
      <c r="C69" s="5" t="n">
        <v>-39</v>
      </c>
    </row>
    <row r="70" spans="1:6">
      <c r="A70" s="4" t="s">
        <v>582</v>
      </c>
      <c r="C70" s="6" t="n">
        <v>-43</v>
      </c>
      <c r="D70" s="5" t="n">
        <v>-43</v>
      </c>
    </row>
    <row r="71" spans="1:6">
      <c r="A71" s="4" t="s">
        <v>602</v>
      </c>
    </row>
    <row r="72" spans="1:6">
      <c r="A72" s="3" t="s">
        <v>579</v>
      </c>
    </row>
    <row r="73" spans="1:6">
      <c r="A73" s="4" t="s">
        <v>117</v>
      </c>
      <c r="D73" s="5" t="n">
        <v>6</v>
      </c>
    </row>
    <row r="74" spans="1:6">
      <c r="A74" s="4" t="s">
        <v>580</v>
      </c>
      <c r="D74" s="6"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1"/>
  </cols>
  <sheetData>
    <row r="1" spans="1:4">
      <c r="A1" s="1" t="s">
        <v>603</v>
      </c>
      <c r="B1" s="2" t="s">
        <v>1</v>
      </c>
    </row>
    <row r="2" spans="1:4">
      <c r="B2" s="2" t="s">
        <v>576</v>
      </c>
      <c r="C2" s="2" t="s">
        <v>577</v>
      </c>
      <c r="D2" s="2" t="s">
        <v>578</v>
      </c>
    </row>
    <row r="3" spans="1:4">
      <c r="A3" s="3" t="s">
        <v>579</v>
      </c>
    </row>
    <row r="4" spans="1:4">
      <c r="A4" s="4" t="s">
        <v>117</v>
      </c>
      <c r="B4" s="6" t="n">
        <v>9</v>
      </c>
      <c r="C4" s="6" t="n">
        <v>165</v>
      </c>
      <c r="D4" s="6" t="n">
        <v>155</v>
      </c>
    </row>
    <row r="5" spans="1:4">
      <c r="A5" s="4" t="s">
        <v>580</v>
      </c>
      <c r="B5" s="5" t="n">
        <v>9</v>
      </c>
      <c r="C5" s="6" t="n">
        <v>143</v>
      </c>
      <c r="D5" s="5" t="n">
        <v>114</v>
      </c>
    </row>
    <row r="6" spans="1:4">
      <c r="A6" s="4" t="s">
        <v>584</v>
      </c>
      <c r="C6" s="5" t="n">
        <v>880</v>
      </c>
    </row>
    <row r="7" spans="1:4">
      <c r="A7" s="4" t="s">
        <v>604</v>
      </c>
      <c r="C7" s="6" t="n">
        <v>13</v>
      </c>
    </row>
    <row r="8" spans="1:4">
      <c r="A8" s="4" t="s">
        <v>605</v>
      </c>
      <c r="B8" s="5" t="n">
        <v>20</v>
      </c>
      <c r="C8" s="5" t="n">
        <v>64</v>
      </c>
      <c r="D8" s="5" t="n">
        <v>68</v>
      </c>
    </row>
    <row r="9" spans="1:4">
      <c r="A9" s="4" t="s">
        <v>585</v>
      </c>
      <c r="B9" s="5" t="n">
        <v>49</v>
      </c>
      <c r="C9" s="5" t="n">
        <v>65</v>
      </c>
      <c r="D9" s="5" t="n">
        <v>86</v>
      </c>
    </row>
    <row r="10" spans="1:4">
      <c r="A10" s="4" t="s">
        <v>598</v>
      </c>
    </row>
    <row r="11" spans="1:4">
      <c r="A11" s="3" t="s">
        <v>579</v>
      </c>
    </row>
    <row r="12" spans="1:4">
      <c r="A12" s="4" t="s">
        <v>117</v>
      </c>
      <c r="B12" s="5" t="n">
        <v>19</v>
      </c>
      <c r="C12" s="5" t="n">
        <v>69</v>
      </c>
      <c r="D12" s="5" t="n">
        <v>57</v>
      </c>
    </row>
    <row r="13" spans="1:4">
      <c r="A13" s="4" t="s">
        <v>580</v>
      </c>
      <c r="B13" s="5" t="n">
        <v>15</v>
      </c>
      <c r="C13" s="5" t="n">
        <v>47</v>
      </c>
      <c r="D13" s="5" t="n">
        <v>46</v>
      </c>
    </row>
    <row r="14" spans="1:4">
      <c r="A14" s="4" t="s">
        <v>585</v>
      </c>
      <c r="B14" s="5" t="n">
        <v>2</v>
      </c>
      <c r="C14" s="5" t="n">
        <v>6</v>
      </c>
      <c r="D14" s="5" t="n">
        <v>13</v>
      </c>
    </row>
    <row r="15" spans="1:4">
      <c r="A15" s="4" t="s">
        <v>606</v>
      </c>
    </row>
    <row r="16" spans="1:4">
      <c r="A16" s="3" t="s">
        <v>579</v>
      </c>
    </row>
    <row r="17" spans="1:4">
      <c r="A17" s="4" t="s">
        <v>580</v>
      </c>
      <c r="C17" s="5" t="n">
        <v>41</v>
      </c>
    </row>
    <row r="18" spans="1:4">
      <c r="A18" s="4" t="s">
        <v>605</v>
      </c>
      <c r="C18" s="5" t="n">
        <v>7</v>
      </c>
    </row>
    <row r="19" spans="1:4">
      <c r="A19" s="4" t="s">
        <v>607</v>
      </c>
    </row>
    <row r="20" spans="1:4">
      <c r="A20" s="3" t="s">
        <v>579</v>
      </c>
    </row>
    <row r="21" spans="1:4">
      <c r="A21" s="4" t="s">
        <v>117</v>
      </c>
      <c r="C21" s="5" t="n">
        <v>-6</v>
      </c>
    </row>
    <row r="22" spans="1:4">
      <c r="A22" s="4" t="s">
        <v>589</v>
      </c>
      <c r="C22" s="5" t="n">
        <v>-4</v>
      </c>
    </row>
    <row r="23" spans="1:4">
      <c r="A23" s="4" t="s">
        <v>608</v>
      </c>
    </row>
    <row r="24" spans="1:4">
      <c r="A24" s="3" t="s">
        <v>579</v>
      </c>
    </row>
    <row r="25" spans="1:4">
      <c r="A25" s="4" t="s">
        <v>117</v>
      </c>
      <c r="C25" s="5" t="n">
        <v>12</v>
      </c>
      <c r="D25" s="5" t="n">
        <v>11</v>
      </c>
    </row>
    <row r="26" spans="1:4">
      <c r="A26" s="4" t="s">
        <v>580</v>
      </c>
      <c r="D26" s="5" t="n">
        <v>8</v>
      </c>
    </row>
    <row r="27" spans="1:4">
      <c r="A27" s="4" t="s">
        <v>589</v>
      </c>
      <c r="C27" s="5" t="n">
        <v>7</v>
      </c>
    </row>
    <row r="28" spans="1:4">
      <c r="A28" s="4" t="s">
        <v>597</v>
      </c>
    </row>
    <row r="29" spans="1:4">
      <c r="A29" s="3" t="s">
        <v>579</v>
      </c>
    </row>
    <row r="30" spans="1:4">
      <c r="A30" s="4" t="s">
        <v>117</v>
      </c>
      <c r="B30" s="5" t="n">
        <v>8</v>
      </c>
      <c r="C30" s="5" t="n">
        <v>-11</v>
      </c>
      <c r="D30" s="5" t="n">
        <v>25</v>
      </c>
    </row>
    <row r="31" spans="1:4">
      <c r="A31" s="4" t="s">
        <v>580</v>
      </c>
      <c r="D31" s="6" t="n">
        <v>12</v>
      </c>
    </row>
    <row r="32" spans="1:4">
      <c r="A32" s="4" t="s">
        <v>589</v>
      </c>
      <c r="B32" s="6" t="n">
        <v>4</v>
      </c>
      <c r="C32" s="6" t="n">
        <v>-8</v>
      </c>
    </row>
    <row r="33" spans="1:4">
      <c r="A33" s="4" t="s">
        <v>609</v>
      </c>
    </row>
    <row r="34" spans="1:4">
      <c r="A34" s="3" t="s">
        <v>579</v>
      </c>
    </row>
    <row r="35" spans="1:4">
      <c r="A35" s="4" t="s">
        <v>584</v>
      </c>
      <c r="B35" s="5" t="n">
        <v>660</v>
      </c>
      <c r="C35" s="5" t="n">
        <v>760</v>
      </c>
    </row>
    <row r="36" spans="1:4">
      <c r="A36" s="4" t="s">
        <v>593</v>
      </c>
      <c r="B36" s="5" t="n">
        <v>570</v>
      </c>
    </row>
    <row r="37" spans="1:4">
      <c r="A37" s="4" t="s">
        <v>585</v>
      </c>
      <c r="B37" s="6" t="n">
        <v>34</v>
      </c>
    </row>
    <row r="38" spans="1:4">
      <c r="A38" s="4" t="s">
        <v>610</v>
      </c>
    </row>
    <row r="39" spans="1:4">
      <c r="A39" s="3" t="s">
        <v>579</v>
      </c>
    </row>
    <row r="40" spans="1:4">
      <c r="A40" s="4" t="s">
        <v>117</v>
      </c>
      <c r="C40" s="6" t="n">
        <v>60</v>
      </c>
    </row>
    <row r="41" spans="1:4">
      <c r="A41" s="4" t="s">
        <v>589</v>
      </c>
      <c r="C41" s="5" t="n">
        <v>60</v>
      </c>
    </row>
    <row r="42" spans="1:4">
      <c r="A42" s="4" t="s">
        <v>611</v>
      </c>
    </row>
    <row r="43" spans="1:4">
      <c r="A43" s="3" t="s">
        <v>579</v>
      </c>
    </row>
    <row r="44" spans="1:4">
      <c r="A44" s="4" t="s">
        <v>117</v>
      </c>
      <c r="C44" s="6" t="n">
        <v>41</v>
      </c>
    </row>
    <row r="45" spans="1:4">
      <c r="A45" s="4" t="s">
        <v>429</v>
      </c>
    </row>
    <row r="46" spans="1:4">
      <c r="A46" s="3" t="s">
        <v>579</v>
      </c>
    </row>
    <row r="47" spans="1:4">
      <c r="A47" s="4" t="s">
        <v>584</v>
      </c>
      <c r="C47" s="5" t="n">
        <v>400</v>
      </c>
    </row>
    <row r="48" spans="1:4">
      <c r="A48" s="4" t="s">
        <v>433</v>
      </c>
    </row>
    <row r="49" spans="1:4">
      <c r="A49" s="3" t="s">
        <v>579</v>
      </c>
    </row>
    <row r="50" spans="1:4">
      <c r="A50" s="4" t="s">
        <v>584</v>
      </c>
      <c r="C50" s="5" t="n">
        <v>245</v>
      </c>
    </row>
    <row r="51" spans="1:4">
      <c r="A51" s="4" t="s">
        <v>432</v>
      </c>
    </row>
    <row r="52" spans="1:4">
      <c r="A52" s="3" t="s">
        <v>579</v>
      </c>
    </row>
    <row r="53" spans="1:4">
      <c r="A53" s="4" t="s">
        <v>584</v>
      </c>
      <c r="C53" s="5" t="n">
        <v>135</v>
      </c>
    </row>
    <row r="54" spans="1:4">
      <c r="A54" s="4" t="s">
        <v>586</v>
      </c>
    </row>
    <row r="55" spans="1:4">
      <c r="A55" s="3" t="s">
        <v>579</v>
      </c>
    </row>
    <row r="56" spans="1:4">
      <c r="A56" s="4" t="s">
        <v>584</v>
      </c>
      <c r="C56" s="5" t="n">
        <v>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68"/>
    <col customWidth="1" max="2" min="2" width="10"/>
    <col customWidth="1" max="3" min="3" width="18"/>
    <col customWidth="1" max="4" min="4" width="18"/>
    <col customWidth="1" max="5" min="5" width="16"/>
    <col customWidth="1" max="6" min="6" width="38"/>
    <col customWidth="1" max="7" min="7" width="13"/>
    <col customWidth="1" max="8" min="8" width="19"/>
    <col customWidth="1" max="9" min="9" width="28"/>
    <col customWidth="1" max="10" min="10" width="45"/>
    <col customWidth="1" max="11" min="11" width="45"/>
    <col customWidth="1" max="12" min="12" width="15"/>
    <col customWidth="1" max="13" min="13" width="37"/>
    <col customWidth="1" max="14" min="14" width="25"/>
  </cols>
  <sheetData>
    <row r="1" spans="1:14">
      <c r="A1" s="1" t="s">
        <v>156</v>
      </c>
      <c r="B1" s="2" t="s">
        <v>157</v>
      </c>
      <c r="C1" s="2" t="s">
        <v>158</v>
      </c>
      <c r="D1" s="2" t="s">
        <v>159</v>
      </c>
      <c r="E1" s="2" t="s">
        <v>160</v>
      </c>
      <c r="F1" s="2" t="s">
        <v>161</v>
      </c>
      <c r="G1" s="2" t="s">
        <v>162</v>
      </c>
      <c r="H1" s="2" t="s">
        <v>101</v>
      </c>
      <c r="I1" s="2" t="s">
        <v>163</v>
      </c>
      <c r="J1" s="2" t="s">
        <v>164</v>
      </c>
      <c r="K1" s="2" t="s">
        <v>165</v>
      </c>
      <c r="L1" s="2" t="s">
        <v>166</v>
      </c>
      <c r="M1" s="2" t="s">
        <v>167</v>
      </c>
      <c r="N1" s="2" t="s">
        <v>70</v>
      </c>
    </row>
    <row r="2" spans="1:14">
      <c r="A2" s="4" t="s">
        <v>168</v>
      </c>
      <c r="B2" s="6" t="n">
        <v>14131</v>
      </c>
      <c r="E2" s="6" t="n">
        <v>55</v>
      </c>
      <c r="F2" s="6" t="n">
        <v>3</v>
      </c>
      <c r="G2" s="6" t="n">
        <v>1391</v>
      </c>
      <c r="H2" s="6" t="n">
        <v>10019</v>
      </c>
      <c r="I2" s="6" t="n">
        <v>8834</v>
      </c>
      <c r="L2" s="6" t="n">
        <v>-2825</v>
      </c>
      <c r="M2" s="6" t="n">
        <v>-5431</v>
      </c>
      <c r="N2" s="6" t="n">
        <v>2085</v>
      </c>
    </row>
    <row r="3" spans="1:14">
      <c r="A3" s="3" t="s">
        <v>169</v>
      </c>
    </row>
    <row r="4" spans="1:14">
      <c r="A4" s="4" t="s">
        <v>52</v>
      </c>
      <c r="B4" s="5" t="n">
        <v>-878</v>
      </c>
      <c r="I4" s="5" t="n">
        <v>-941</v>
      </c>
      <c r="N4" s="5" t="n">
        <v>63</v>
      </c>
    </row>
    <row r="5" spans="1:14">
      <c r="A5" s="4" t="s">
        <v>170</v>
      </c>
      <c r="B5" s="5" t="n">
        <v>-507</v>
      </c>
      <c r="M5" s="5" t="n">
        <v>-691</v>
      </c>
      <c r="N5" s="5" t="n">
        <v>184</v>
      </c>
    </row>
    <row r="6" spans="1:14">
      <c r="A6" s="3" t="s">
        <v>171</v>
      </c>
    </row>
    <row r="7" spans="1:14">
      <c r="A7" s="4" t="s">
        <v>172</v>
      </c>
      <c r="C7" s="6" t="n">
        <v>-2</v>
      </c>
      <c r="D7" s="6" t="n">
        <v>-67</v>
      </c>
      <c r="J7" s="6" t="n">
        <v>-2</v>
      </c>
      <c r="K7" s="6" t="n">
        <v>-67</v>
      </c>
    </row>
    <row r="8" spans="1:14">
      <c r="A8" s="4" t="s">
        <v>173</v>
      </c>
      <c r="B8" s="5" t="n">
        <v>-159</v>
      </c>
      <c r="I8" s="5" t="n">
        <v>-159</v>
      </c>
    </row>
    <row r="9" spans="1:14">
      <c r="A9" s="4" t="s">
        <v>174</v>
      </c>
      <c r="B9" s="5" t="n">
        <v>86</v>
      </c>
      <c r="H9" s="5" t="n">
        <v>86</v>
      </c>
    </row>
    <row r="10" spans="1:14">
      <c r="A10" s="4" t="s">
        <v>175</v>
      </c>
      <c r="B10" s="5" t="n">
        <v>-19</v>
      </c>
      <c r="H10" s="5" t="n">
        <v>-205</v>
      </c>
      <c r="L10" s="5" t="n">
        <v>186</v>
      </c>
    </row>
    <row r="11" spans="1:14">
      <c r="A11" s="4" t="s">
        <v>176</v>
      </c>
      <c r="B11" s="5" t="n">
        <v>0</v>
      </c>
      <c r="G11" s="5" t="n">
        <v>-76</v>
      </c>
      <c r="H11" s="5" t="n">
        <v>-2563</v>
      </c>
      <c r="L11" s="5" t="n">
        <v>2639</v>
      </c>
    </row>
    <row r="12" spans="1:14">
      <c r="A12" s="4" t="s">
        <v>177</v>
      </c>
      <c r="B12" s="5" t="n">
        <v>0</v>
      </c>
      <c r="G12" s="5" t="n">
        <v>-877</v>
      </c>
      <c r="H12" s="5" t="n">
        <v>877</v>
      </c>
    </row>
    <row r="13" spans="1:14">
      <c r="A13" s="4" t="s">
        <v>178</v>
      </c>
      <c r="B13" s="5" t="n">
        <v>-7271</v>
      </c>
      <c r="I13" s="5" t="n">
        <v>-8692</v>
      </c>
      <c r="M13" s="5" t="n">
        <v>3554</v>
      </c>
      <c r="N13" s="5" t="n">
        <v>-2133</v>
      </c>
    </row>
    <row r="14" spans="1:14">
      <c r="A14" s="4" t="s">
        <v>179</v>
      </c>
      <c r="B14" s="5" t="n">
        <v>-226</v>
      </c>
      <c r="N14" s="5" t="n">
        <v>-226</v>
      </c>
    </row>
    <row r="15" spans="1:14">
      <c r="A15" s="4" t="s">
        <v>180</v>
      </c>
      <c r="B15" s="5" t="n">
        <v>51</v>
      </c>
      <c r="N15" s="5" t="n">
        <v>51</v>
      </c>
    </row>
    <row r="16" spans="1:14">
      <c r="A16" s="4" t="s">
        <v>121</v>
      </c>
      <c r="B16" s="5" t="n">
        <v>2</v>
      </c>
    </row>
    <row r="17" spans="1:14">
      <c r="A17" s="4" t="s">
        <v>181</v>
      </c>
      <c r="B17" s="5" t="n">
        <v>5141</v>
      </c>
      <c r="E17" s="5" t="n">
        <v>55</v>
      </c>
      <c r="F17" s="5" t="n">
        <v>3</v>
      </c>
      <c r="G17" s="5" t="n">
        <v>438</v>
      </c>
      <c r="H17" s="5" t="n">
        <v>8214</v>
      </c>
      <c r="I17" s="5" t="n">
        <v>-1027</v>
      </c>
      <c r="L17" s="5" t="n">
        <v>0</v>
      </c>
      <c r="M17" s="5" t="n">
        <v>-2568</v>
      </c>
      <c r="N17" s="5" t="n">
        <v>26</v>
      </c>
    </row>
    <row r="18" spans="1:14">
      <c r="A18" s="3" t="s">
        <v>169</v>
      </c>
    </row>
    <row r="19" spans="1:14">
      <c r="A19" s="4" t="s">
        <v>52</v>
      </c>
      <c r="B19" s="5" t="n">
        <v>-74</v>
      </c>
      <c r="I19" s="5" t="n">
        <v>-74</v>
      </c>
      <c r="N19" s="5" t="n">
        <v>0</v>
      </c>
    </row>
    <row r="20" spans="1:14">
      <c r="A20" s="4" t="s">
        <v>170</v>
      </c>
      <c r="B20" s="5" t="n">
        <v>-74</v>
      </c>
      <c r="M20" s="5" t="n">
        <v>-76</v>
      </c>
      <c r="N20" s="5" t="n">
        <v>2</v>
      </c>
    </row>
    <row r="21" spans="1:14">
      <c r="A21" s="3" t="s">
        <v>171</v>
      </c>
    </row>
    <row r="22" spans="1:14">
      <c r="A22" s="4" t="s">
        <v>172</v>
      </c>
      <c r="C22" s="5" t="n">
        <v>-2</v>
      </c>
      <c r="D22" s="6" t="n">
        <v>-51</v>
      </c>
      <c r="J22" s="5" t="n">
        <v>-2</v>
      </c>
      <c r="K22" s="6" t="n">
        <v>-51</v>
      </c>
    </row>
    <row r="23" spans="1:14">
      <c r="A23" s="4" t="s">
        <v>173</v>
      </c>
      <c r="B23" s="5" t="n">
        <v>-109</v>
      </c>
      <c r="I23" s="5" t="n">
        <v>-109</v>
      </c>
    </row>
    <row r="24" spans="1:14">
      <c r="A24" s="4" t="s">
        <v>174</v>
      </c>
      <c r="B24" s="5" t="n">
        <v>67</v>
      </c>
      <c r="H24" s="5" t="n">
        <v>67</v>
      </c>
    </row>
    <row r="25" spans="1:14">
      <c r="A25" s="4" t="s">
        <v>175</v>
      </c>
      <c r="B25" s="5" t="n">
        <v>21</v>
      </c>
      <c r="H25" s="5" t="n">
        <v>21</v>
      </c>
      <c r="L25" s="5" t="n">
        <v>0</v>
      </c>
    </row>
    <row r="26" spans="1:14">
      <c r="A26" s="4" t="s">
        <v>182</v>
      </c>
      <c r="B26" s="5" t="n">
        <v>0</v>
      </c>
      <c r="F26" s="5" t="n">
        <v>-3</v>
      </c>
      <c r="G26" s="5" t="n">
        <v>39</v>
      </c>
      <c r="H26" s="5" t="n">
        <v>-36</v>
      </c>
    </row>
    <row r="27" spans="1:14">
      <c r="A27" s="4" t="s">
        <v>183</v>
      </c>
      <c r="B27" s="5" t="n">
        <v>4</v>
      </c>
      <c r="G27" s="5" t="n">
        <v>4</v>
      </c>
    </row>
    <row r="28" spans="1:14">
      <c r="A28" s="4" t="s">
        <v>179</v>
      </c>
      <c r="B28" s="5" t="n">
        <v>-14</v>
      </c>
      <c r="N28" s="5" t="n">
        <v>-14</v>
      </c>
    </row>
    <row r="29" spans="1:14">
      <c r="A29" s="4" t="s">
        <v>121</v>
      </c>
      <c r="B29" s="5" t="n">
        <v>15</v>
      </c>
      <c r="I29" s="5" t="n">
        <v>15</v>
      </c>
    </row>
    <row r="30" spans="1:14">
      <c r="A30" s="4" t="s">
        <v>184</v>
      </c>
      <c r="B30" s="5" t="n">
        <v>4924</v>
      </c>
      <c r="E30" s="5" t="n">
        <v>55</v>
      </c>
      <c r="F30" s="5" t="n">
        <v>0</v>
      </c>
      <c r="G30" s="5" t="n">
        <v>481</v>
      </c>
      <c r="H30" s="5" t="n">
        <v>8266</v>
      </c>
      <c r="I30" s="5" t="n">
        <v>-1248</v>
      </c>
      <c r="L30" s="5" t="n">
        <v>0</v>
      </c>
      <c r="M30" s="5" t="n">
        <v>-2644</v>
      </c>
      <c r="N30" s="5" t="n">
        <v>14</v>
      </c>
    </row>
    <row r="31" spans="1:14">
      <c r="A31" s="3" t="s">
        <v>169</v>
      </c>
    </row>
    <row r="32" spans="1:14">
      <c r="A32" s="4" t="s">
        <v>52</v>
      </c>
      <c r="B32" s="5" t="n">
        <v>642</v>
      </c>
      <c r="I32" s="5" t="n">
        <v>642</v>
      </c>
      <c r="N32" s="5" t="n">
        <v>0</v>
      </c>
    </row>
    <row r="33" spans="1:14">
      <c r="A33" s="4" t="s">
        <v>170</v>
      </c>
      <c r="B33" s="5" t="n">
        <v>85</v>
      </c>
      <c r="M33" s="5" t="n">
        <v>85</v>
      </c>
      <c r="N33" s="5" t="n">
        <v>0</v>
      </c>
    </row>
    <row r="34" spans="1:14">
      <c r="A34" s="3" t="s">
        <v>171</v>
      </c>
    </row>
    <row r="35" spans="1:14">
      <c r="A35" s="4" t="s">
        <v>172</v>
      </c>
      <c r="C35" s="6" t="n">
        <v>-2</v>
      </c>
      <c r="J35" s="6" t="n">
        <v>-2</v>
      </c>
    </row>
    <row r="36" spans="1:14">
      <c r="A36" s="4" t="s">
        <v>173</v>
      </c>
      <c r="B36" s="5" t="n">
        <v>-117</v>
      </c>
      <c r="I36" s="5" t="n">
        <v>-117</v>
      </c>
    </row>
    <row r="37" spans="1:14">
      <c r="A37" s="4" t="s">
        <v>174</v>
      </c>
      <c r="B37" s="5" t="n">
        <v>50</v>
      </c>
      <c r="H37" s="5" t="n">
        <v>50</v>
      </c>
    </row>
    <row r="38" spans="1:14">
      <c r="A38" s="4" t="s">
        <v>175</v>
      </c>
      <c r="B38" s="5" t="n">
        <v>5</v>
      </c>
      <c r="G38" s="5" t="n">
        <v>2</v>
      </c>
      <c r="H38" s="5" t="n">
        <v>3</v>
      </c>
    </row>
    <row r="39" spans="1:14">
      <c r="A39" s="4" t="s">
        <v>121</v>
      </c>
      <c r="B39" s="5" t="n">
        <v>-2</v>
      </c>
      <c r="I39" s="5" t="n">
        <v>0</v>
      </c>
      <c r="N39" s="5" t="n">
        <v>-2</v>
      </c>
    </row>
    <row r="40" spans="1:14">
      <c r="A40" s="4" t="s">
        <v>185</v>
      </c>
      <c r="B40" s="6" t="n">
        <v>5585</v>
      </c>
      <c r="E40" s="6" t="n">
        <v>55</v>
      </c>
      <c r="F40" s="6" t="n">
        <v>0</v>
      </c>
      <c r="G40" s="6" t="n">
        <v>483</v>
      </c>
      <c r="H40" s="6" t="n">
        <v>8319</v>
      </c>
      <c r="I40" s="6" t="n">
        <v>-358</v>
      </c>
      <c r="L40" s="6" t="n">
        <v>0</v>
      </c>
      <c r="M40" s="6" t="n">
        <v>-2926</v>
      </c>
      <c r="N40" s="6" t="n">
        <v>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45"/>
  </cols>
  <sheetData>
    <row r="1" spans="1:5">
      <c r="A1" s="1" t="s">
        <v>612</v>
      </c>
      <c r="B1" s="2" t="s">
        <v>473</v>
      </c>
      <c r="C1" s="2" t="s">
        <v>1</v>
      </c>
    </row>
    <row r="2" spans="1:5">
      <c r="B2" s="2" t="s">
        <v>405</v>
      </c>
      <c r="C2" s="2" t="s">
        <v>405</v>
      </c>
      <c r="D2" s="2" t="s">
        <v>577</v>
      </c>
      <c r="E2" s="2" t="s">
        <v>613</v>
      </c>
    </row>
    <row r="3" spans="1:5">
      <c r="A3" s="3" t="s">
        <v>579</v>
      </c>
    </row>
    <row r="4" spans="1:5">
      <c r="A4" s="4" t="s">
        <v>117</v>
      </c>
      <c r="C4" s="6" t="n">
        <v>9</v>
      </c>
      <c r="D4" s="6" t="n">
        <v>165</v>
      </c>
      <c r="E4" s="6" t="n">
        <v>155</v>
      </c>
    </row>
    <row r="5" spans="1:5">
      <c r="A5" s="4" t="s">
        <v>580</v>
      </c>
      <c r="C5" s="5" t="n">
        <v>9</v>
      </c>
      <c r="D5" s="6" t="n">
        <v>143</v>
      </c>
      <c r="E5" s="5" t="n">
        <v>114</v>
      </c>
    </row>
    <row r="6" spans="1:5">
      <c r="A6" s="4" t="s">
        <v>584</v>
      </c>
      <c r="D6" s="5" t="n">
        <v>880</v>
      </c>
    </row>
    <row r="7" spans="1:5">
      <c r="A7" s="4" t="s">
        <v>570</v>
      </c>
      <c r="C7" s="5" t="n">
        <v>20</v>
      </c>
      <c r="D7" s="6" t="n">
        <v>64</v>
      </c>
      <c r="E7" s="5" t="n">
        <v>68</v>
      </c>
    </row>
    <row r="8" spans="1:5">
      <c r="A8" s="4" t="s">
        <v>585</v>
      </c>
      <c r="C8" s="5" t="n">
        <v>49</v>
      </c>
      <c r="D8" s="6" t="n">
        <v>65</v>
      </c>
      <c r="E8" s="6" t="n">
        <v>86</v>
      </c>
    </row>
    <row r="9" spans="1:5">
      <c r="A9" s="4" t="s">
        <v>558</v>
      </c>
    </row>
    <row r="10" spans="1:5">
      <c r="A10" s="3" t="s">
        <v>579</v>
      </c>
    </row>
    <row r="11" spans="1:5">
      <c r="A11" s="4" t="s">
        <v>614</v>
      </c>
      <c r="E11" s="5" t="n">
        <v>60</v>
      </c>
    </row>
    <row r="12" spans="1:5">
      <c r="A12" s="4" t="s">
        <v>615</v>
      </c>
      <c r="E12" s="6" t="n">
        <v>4</v>
      </c>
    </row>
    <row r="13" spans="1:5">
      <c r="A13" s="4" t="s">
        <v>570</v>
      </c>
      <c r="E13" s="5" t="n">
        <v>2</v>
      </c>
    </row>
    <row r="14" spans="1:5">
      <c r="A14" s="4" t="s">
        <v>616</v>
      </c>
    </row>
    <row r="15" spans="1:5">
      <c r="A15" s="3" t="s">
        <v>579</v>
      </c>
    </row>
    <row r="16" spans="1:5">
      <c r="A16" s="4" t="s">
        <v>117</v>
      </c>
      <c r="E16" s="6" t="n">
        <v>21</v>
      </c>
    </row>
    <row r="17" spans="1:5">
      <c r="A17" s="4" t="s">
        <v>584</v>
      </c>
      <c r="E17" s="5" t="n">
        <v>145</v>
      </c>
    </row>
    <row r="18" spans="1:5">
      <c r="A18" s="4" t="s">
        <v>615</v>
      </c>
      <c r="E18" s="6" t="n">
        <v>9</v>
      </c>
    </row>
    <row r="19" spans="1:5">
      <c r="A19" s="4" t="s">
        <v>570</v>
      </c>
      <c r="E19" s="5" t="n">
        <v>7</v>
      </c>
    </row>
    <row r="20" spans="1:5">
      <c r="A20" s="4" t="s">
        <v>617</v>
      </c>
    </row>
    <row r="21" spans="1:5">
      <c r="A21" s="3" t="s">
        <v>579</v>
      </c>
    </row>
    <row r="22" spans="1:5">
      <c r="A22" s="4" t="s">
        <v>117</v>
      </c>
      <c r="E22" s="5" t="n">
        <v>3</v>
      </c>
    </row>
    <row r="23" spans="1:5">
      <c r="A23" s="4" t="s">
        <v>580</v>
      </c>
      <c r="E23" s="5" t="n">
        <v>2</v>
      </c>
    </row>
    <row r="24" spans="1:5">
      <c r="A24" s="4" t="s">
        <v>429</v>
      </c>
    </row>
    <row r="25" spans="1:5">
      <c r="A25" s="3" t="s">
        <v>579</v>
      </c>
    </row>
    <row r="26" spans="1:5">
      <c r="A26" s="4" t="s">
        <v>584</v>
      </c>
      <c r="D26" s="5" t="n">
        <v>400</v>
      </c>
    </row>
    <row r="27" spans="1:5">
      <c r="A27" s="4" t="s">
        <v>433</v>
      </c>
    </row>
    <row r="28" spans="1:5">
      <c r="A28" s="3" t="s">
        <v>579</v>
      </c>
    </row>
    <row r="29" spans="1:5">
      <c r="A29" s="4" t="s">
        <v>584</v>
      </c>
      <c r="D29" s="5" t="n">
        <v>245</v>
      </c>
    </row>
    <row r="30" spans="1:5">
      <c r="A30" s="4" t="s">
        <v>432</v>
      </c>
    </row>
    <row r="31" spans="1:5">
      <c r="A31" s="3" t="s">
        <v>579</v>
      </c>
    </row>
    <row r="32" spans="1:5">
      <c r="A32" s="4" t="s">
        <v>584</v>
      </c>
      <c r="D32" s="5" t="n">
        <v>135</v>
      </c>
    </row>
    <row r="33" spans="1:5">
      <c r="A33" s="4" t="s">
        <v>615</v>
      </c>
    </row>
    <row r="34" spans="1:5">
      <c r="A34" s="3" t="s">
        <v>579</v>
      </c>
    </row>
    <row r="35" spans="1:5">
      <c r="A35" s="4" t="s">
        <v>117</v>
      </c>
      <c r="C35" s="5" t="n">
        <v>19</v>
      </c>
      <c r="D35" s="6" t="n">
        <v>69</v>
      </c>
      <c r="E35" s="5" t="n">
        <v>57</v>
      </c>
    </row>
    <row r="36" spans="1:5">
      <c r="A36" s="4" t="s">
        <v>580</v>
      </c>
      <c r="C36" s="5" t="n">
        <v>15</v>
      </c>
      <c r="D36" s="5" t="n">
        <v>47</v>
      </c>
      <c r="E36" s="5" t="n">
        <v>46</v>
      </c>
    </row>
    <row r="37" spans="1:5">
      <c r="A37" s="4" t="s">
        <v>585</v>
      </c>
      <c r="C37" s="5" t="n">
        <v>2</v>
      </c>
      <c r="D37" s="5" t="n">
        <v>6</v>
      </c>
      <c r="E37" s="5" t="n">
        <v>13</v>
      </c>
    </row>
    <row r="38" spans="1:5">
      <c r="A38" s="4" t="s">
        <v>618</v>
      </c>
    </row>
    <row r="39" spans="1:5">
      <c r="A39" s="3" t="s">
        <v>579</v>
      </c>
    </row>
    <row r="40" spans="1:5">
      <c r="A40" s="4" t="s">
        <v>615</v>
      </c>
      <c r="E40" s="5" t="n">
        <v>2</v>
      </c>
    </row>
    <row r="41" spans="1:5">
      <c r="A41" s="4" t="s">
        <v>619</v>
      </c>
    </row>
    <row r="42" spans="1:5">
      <c r="A42" s="3" t="s">
        <v>579</v>
      </c>
    </row>
    <row r="43" spans="1:5">
      <c r="A43" s="4" t="s">
        <v>117</v>
      </c>
      <c r="E43" s="5" t="n">
        <v>37</v>
      </c>
    </row>
    <row r="44" spans="1:5">
      <c r="A44" s="4" t="s">
        <v>580</v>
      </c>
      <c r="E44" s="5" t="n">
        <v>24</v>
      </c>
    </row>
    <row r="45" spans="1:5">
      <c r="A45" s="4" t="s">
        <v>620</v>
      </c>
    </row>
    <row r="46" spans="1:5">
      <c r="A46" s="3" t="s">
        <v>579</v>
      </c>
    </row>
    <row r="47" spans="1:5">
      <c r="A47" s="4" t="s">
        <v>117</v>
      </c>
      <c r="E47" s="5" t="n">
        <v>20</v>
      </c>
    </row>
    <row r="48" spans="1:5">
      <c r="A48" s="4" t="s">
        <v>580</v>
      </c>
      <c r="E48" s="6" t="n">
        <v>14</v>
      </c>
    </row>
    <row r="49" spans="1:5">
      <c r="A49" s="4" t="s">
        <v>621</v>
      </c>
      <c r="E49" s="5" t="n">
        <v>5</v>
      </c>
    </row>
    <row r="50" spans="1:5">
      <c r="A50" s="4" t="s">
        <v>584</v>
      </c>
      <c r="E50" s="5" t="n">
        <v>280</v>
      </c>
    </row>
    <row r="51" spans="1:5">
      <c r="A51" s="4" t="s">
        <v>622</v>
      </c>
    </row>
    <row r="52" spans="1:5">
      <c r="A52" s="3" t="s">
        <v>579</v>
      </c>
    </row>
    <row r="53" spans="1:5">
      <c r="A53" s="4" t="s">
        <v>117</v>
      </c>
      <c r="E53" s="6" t="n">
        <v>53</v>
      </c>
    </row>
    <row r="54" spans="1:5">
      <c r="A54" s="4" t="s">
        <v>580</v>
      </c>
      <c r="E54" s="6" t="n">
        <v>33</v>
      </c>
    </row>
    <row r="55" spans="1:5">
      <c r="A55" s="4" t="s">
        <v>584</v>
      </c>
      <c r="E55" s="5" t="n">
        <v>1315</v>
      </c>
    </row>
    <row r="56" spans="1:5">
      <c r="A56" s="4" t="s">
        <v>585</v>
      </c>
      <c r="C56" s="5" t="n">
        <v>4</v>
      </c>
    </row>
    <row r="57" spans="1:5">
      <c r="A57" s="4" t="s">
        <v>623</v>
      </c>
      <c r="D57" s="5" t="n">
        <v>28</v>
      </c>
    </row>
    <row r="58" spans="1:5">
      <c r="A58" s="4" t="s">
        <v>624</v>
      </c>
    </row>
    <row r="59" spans="1:5">
      <c r="A59" s="3" t="s">
        <v>579</v>
      </c>
    </row>
    <row r="60" spans="1:5">
      <c r="A60" s="4" t="s">
        <v>584</v>
      </c>
      <c r="E60" s="5" t="n">
        <v>1045</v>
      </c>
    </row>
    <row r="61" spans="1:5">
      <c r="A61" s="4" t="s">
        <v>625</v>
      </c>
    </row>
    <row r="62" spans="1:5">
      <c r="A62" s="3" t="s">
        <v>579</v>
      </c>
    </row>
    <row r="63" spans="1:5">
      <c r="A63" s="4" t="s">
        <v>584</v>
      </c>
      <c r="E63" s="5" t="n">
        <v>30</v>
      </c>
    </row>
    <row r="64" spans="1:5">
      <c r="A64" s="4" t="s">
        <v>626</v>
      </c>
    </row>
    <row r="65" spans="1:5">
      <c r="A65" s="3" t="s">
        <v>579</v>
      </c>
    </row>
    <row r="66" spans="1:5">
      <c r="A66" s="4" t="s">
        <v>584</v>
      </c>
      <c r="E66" s="5" t="n">
        <v>30</v>
      </c>
    </row>
    <row r="67" spans="1:5">
      <c r="A67" s="4" t="s">
        <v>627</v>
      </c>
    </row>
    <row r="68" spans="1:5">
      <c r="A68" s="3" t="s">
        <v>579</v>
      </c>
    </row>
    <row r="69" spans="1:5">
      <c r="A69" s="4" t="s">
        <v>584</v>
      </c>
      <c r="E69" s="5" t="n">
        <v>210</v>
      </c>
    </row>
    <row r="70" spans="1:5">
      <c r="A70" s="4" t="s">
        <v>608</v>
      </c>
    </row>
    <row r="71" spans="1:5">
      <c r="A71" s="3" t="s">
        <v>579</v>
      </c>
    </row>
    <row r="72" spans="1:5">
      <c r="A72" s="4" t="s">
        <v>117</v>
      </c>
      <c r="D72" s="5" t="n">
        <v>12</v>
      </c>
      <c r="E72" s="6" t="n">
        <v>11</v>
      </c>
    </row>
    <row r="73" spans="1:5">
      <c r="A73" s="4" t="s">
        <v>580</v>
      </c>
      <c r="E73" s="5" t="n">
        <v>8</v>
      </c>
    </row>
    <row r="74" spans="1:5">
      <c r="A74" s="4" t="s">
        <v>587</v>
      </c>
    </row>
    <row r="75" spans="1:5">
      <c r="A75" s="3" t="s">
        <v>579</v>
      </c>
    </row>
    <row r="76" spans="1:5">
      <c r="A76" s="4" t="s">
        <v>117</v>
      </c>
      <c r="B76" s="6" t="n">
        <v>96</v>
      </c>
      <c r="C76" s="5" t="n">
        <v>96</v>
      </c>
      <c r="E76" s="5" t="n">
        <v>2</v>
      </c>
    </row>
    <row r="77" spans="1:5">
      <c r="A77" s="4" t="s">
        <v>580</v>
      </c>
      <c r="C77" s="5" t="n">
        <v>75</v>
      </c>
      <c r="E77" s="5" t="n">
        <v>1</v>
      </c>
    </row>
    <row r="78" spans="1:5">
      <c r="A78" s="4" t="s">
        <v>597</v>
      </c>
    </row>
    <row r="79" spans="1:5">
      <c r="A79" s="3" t="s">
        <v>579</v>
      </c>
    </row>
    <row r="80" spans="1:5">
      <c r="A80" s="4" t="s">
        <v>117</v>
      </c>
      <c r="C80" s="5" t="n">
        <v>8</v>
      </c>
      <c r="D80" s="5" t="n">
        <v>-11</v>
      </c>
      <c r="E80" s="5" t="n">
        <v>25</v>
      </c>
    </row>
    <row r="81" spans="1:5">
      <c r="A81" s="4" t="s">
        <v>580</v>
      </c>
      <c r="E81" s="5" t="n">
        <v>12</v>
      </c>
    </row>
    <row r="82" spans="1:5">
      <c r="A82" s="4" t="s">
        <v>628</v>
      </c>
    </row>
    <row r="83" spans="1:5">
      <c r="A83" s="3" t="s">
        <v>579</v>
      </c>
    </row>
    <row r="84" spans="1:5">
      <c r="A84" s="4" t="s">
        <v>117</v>
      </c>
      <c r="E84" s="5" t="n">
        <v>51</v>
      </c>
    </row>
    <row r="85" spans="1:5">
      <c r="A85" s="4" t="s">
        <v>629</v>
      </c>
    </row>
    <row r="86" spans="1:5">
      <c r="A86" s="3" t="s">
        <v>579</v>
      </c>
    </row>
    <row r="87" spans="1:5">
      <c r="A87" s="4" t="s">
        <v>615</v>
      </c>
      <c r="E87" s="5" t="n">
        <v>4</v>
      </c>
    </row>
    <row r="88" spans="1:5">
      <c r="A88" s="4" t="s">
        <v>630</v>
      </c>
    </row>
    <row r="89" spans="1:5">
      <c r="A89" s="3" t="s">
        <v>579</v>
      </c>
    </row>
    <row r="90" spans="1:5">
      <c r="A90" s="4" t="s">
        <v>615</v>
      </c>
      <c r="E90" s="5" t="n">
        <v>3</v>
      </c>
    </row>
    <row r="91" spans="1:5">
      <c r="A91" s="4" t="s">
        <v>591</v>
      </c>
    </row>
    <row r="92" spans="1:5">
      <c r="A92" s="3" t="s">
        <v>579</v>
      </c>
    </row>
    <row r="93" spans="1:5">
      <c r="A93" s="4" t="s">
        <v>117</v>
      </c>
      <c r="C93" s="5" t="n">
        <v>20</v>
      </c>
    </row>
    <row r="94" spans="1:5">
      <c r="A94" s="4" t="s">
        <v>580</v>
      </c>
      <c r="C94" s="6" t="n">
        <v>17</v>
      </c>
    </row>
    <row r="95" spans="1:5">
      <c r="A95" s="4" t="s">
        <v>623</v>
      </c>
      <c r="D95" s="6" t="n">
        <v>26</v>
      </c>
      <c r="E95" s="6" t="n">
        <v>1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36</v>
      </c>
    </row>
    <row r="3" spans="1:4">
      <c r="A3" s="3" t="s">
        <v>579</v>
      </c>
    </row>
    <row r="4" spans="1:4">
      <c r="A4" s="4" t="s">
        <v>117</v>
      </c>
      <c r="B4" s="6" t="n">
        <v>9</v>
      </c>
      <c r="C4" s="6" t="n">
        <v>165</v>
      </c>
      <c r="D4" s="6" t="n">
        <v>1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36</v>
      </c>
    </row>
    <row r="3" spans="1:4">
      <c r="A3" s="3" t="s">
        <v>633</v>
      </c>
    </row>
    <row r="4" spans="1:4">
      <c r="A4" s="4" t="s">
        <v>634</v>
      </c>
      <c r="B4" s="6" t="n">
        <v>58</v>
      </c>
      <c r="C4" s="6" t="n">
        <v>59</v>
      </c>
      <c r="D4" s="6" t="n">
        <v>93</v>
      </c>
    </row>
    <row r="5" spans="1:4">
      <c r="A5" s="4" t="s">
        <v>635</v>
      </c>
      <c r="B5" s="5" t="n">
        <v>-49</v>
      </c>
      <c r="C5" s="5" t="n">
        <v>-65</v>
      </c>
      <c r="D5" s="5" t="n">
        <v>-86</v>
      </c>
    </row>
    <row r="6" spans="1:4">
      <c r="A6" s="4" t="s">
        <v>636</v>
      </c>
      <c r="B6" s="5" t="n">
        <v>124</v>
      </c>
      <c r="C6" s="5" t="n">
        <v>65</v>
      </c>
      <c r="D6" s="5" t="n">
        <v>97</v>
      </c>
    </row>
    <row r="7" spans="1:4">
      <c r="A7" s="4" t="s">
        <v>121</v>
      </c>
      <c r="B7" s="5" t="n">
        <v>108</v>
      </c>
      <c r="C7" s="5" t="n">
        <v>1</v>
      </c>
      <c r="D7" s="5" t="n">
        <v>45</v>
      </c>
    </row>
    <row r="8" spans="1:4">
      <c r="A8" s="4" t="s">
        <v>637</v>
      </c>
      <c r="B8" s="5" t="n">
        <v>25</v>
      </c>
      <c r="C8" s="5" t="n">
        <v>58</v>
      </c>
      <c r="D8" s="5" t="n">
        <v>59</v>
      </c>
    </row>
    <row r="9" spans="1:4">
      <c r="A9" s="4" t="s">
        <v>117</v>
      </c>
      <c r="B9" s="5" t="n">
        <v>-9</v>
      </c>
      <c r="C9" s="5" t="n">
        <v>-165</v>
      </c>
      <c r="D9" s="5" t="n">
        <v>-155</v>
      </c>
    </row>
    <row r="10" spans="1:4">
      <c r="A10" s="4" t="s">
        <v>570</v>
      </c>
    </row>
    <row r="11" spans="1:4">
      <c r="A11" s="3" t="s">
        <v>633</v>
      </c>
    </row>
    <row r="12" spans="1:4">
      <c r="A12" s="4" t="s">
        <v>634</v>
      </c>
      <c r="B12" s="5" t="n">
        <v>56</v>
      </c>
      <c r="C12" s="5" t="n">
        <v>50</v>
      </c>
      <c r="D12" s="5" t="n">
        <v>84</v>
      </c>
    </row>
    <row r="13" spans="1:4">
      <c r="A13" s="4" t="s">
        <v>635</v>
      </c>
      <c r="B13" s="5" t="n">
        <v>-47</v>
      </c>
      <c r="C13" s="5" t="n">
        <v>-59</v>
      </c>
      <c r="D13" s="5" t="n">
        <v>-73</v>
      </c>
    </row>
    <row r="14" spans="1:4">
      <c r="A14" s="4" t="s">
        <v>636</v>
      </c>
      <c r="B14" s="5" t="n">
        <v>111</v>
      </c>
      <c r="C14" s="5" t="n">
        <v>64</v>
      </c>
      <c r="D14" s="5" t="n">
        <v>70</v>
      </c>
    </row>
    <row r="15" spans="1:4">
      <c r="A15" s="4" t="s">
        <v>121</v>
      </c>
      <c r="B15" s="5" t="n">
        <v>110</v>
      </c>
      <c r="C15" s="5" t="n">
        <v>-1</v>
      </c>
      <c r="D15" s="5" t="n">
        <v>31</v>
      </c>
    </row>
    <row r="16" spans="1:4">
      <c r="A16" s="4" t="s">
        <v>637</v>
      </c>
      <c r="B16" s="5" t="n">
        <v>10</v>
      </c>
      <c r="C16" s="5" t="n">
        <v>56</v>
      </c>
      <c r="D16" s="5" t="n">
        <v>50</v>
      </c>
    </row>
    <row r="17" spans="1:4">
      <c r="A17" s="4" t="s">
        <v>638</v>
      </c>
    </row>
    <row r="18" spans="1:4">
      <c r="A18" s="3" t="s">
        <v>633</v>
      </c>
    </row>
    <row r="19" spans="1:4">
      <c r="A19" s="4" t="s">
        <v>121</v>
      </c>
      <c r="B19" s="5" t="n">
        <v>25</v>
      </c>
    </row>
    <row r="20" spans="1:4">
      <c r="A20" s="4" t="s">
        <v>117</v>
      </c>
      <c r="B20" s="5" t="n">
        <v>19</v>
      </c>
      <c r="C20" s="5" t="n">
        <v>11</v>
      </c>
    </row>
    <row r="21" spans="1:4">
      <c r="A21" s="4" t="s">
        <v>639</v>
      </c>
    </row>
    <row r="22" spans="1:4">
      <c r="A22" s="3" t="s">
        <v>633</v>
      </c>
    </row>
    <row r="23" spans="1:4">
      <c r="A23" s="4" t="s">
        <v>117</v>
      </c>
      <c r="C23" s="5" t="n">
        <v>-13</v>
      </c>
    </row>
    <row r="24" spans="1:4">
      <c r="A24" s="4" t="s">
        <v>640</v>
      </c>
    </row>
    <row r="25" spans="1:4">
      <c r="A25" s="3" t="s">
        <v>633</v>
      </c>
    </row>
    <row r="26" spans="1:4">
      <c r="A26" s="4" t="s">
        <v>121</v>
      </c>
      <c r="B26" s="5" t="n">
        <v>2</v>
      </c>
    </row>
    <row r="27" spans="1:4">
      <c r="A27" s="4" t="s">
        <v>117</v>
      </c>
      <c r="B27" s="5" t="n">
        <v>-119</v>
      </c>
    </row>
    <row r="28" spans="1:4">
      <c r="A28" s="4" t="s">
        <v>641</v>
      </c>
    </row>
    <row r="29" spans="1:4">
      <c r="A29" s="3" t="s">
        <v>633</v>
      </c>
    </row>
    <row r="30" spans="1:4">
      <c r="A30" s="4" t="s">
        <v>121</v>
      </c>
      <c r="B30" s="5" t="n">
        <v>4</v>
      </c>
      <c r="D30" s="5" t="n">
        <v>-1</v>
      </c>
    </row>
    <row r="31" spans="1:4">
      <c r="A31" s="4" t="s">
        <v>642</v>
      </c>
    </row>
    <row r="32" spans="1:4">
      <c r="A32" s="3" t="s">
        <v>633</v>
      </c>
    </row>
    <row r="33" spans="1:4">
      <c r="A33" s="4" t="s">
        <v>117</v>
      </c>
      <c r="B33" s="5" t="n">
        <v>-28</v>
      </c>
    </row>
    <row r="34" spans="1:4">
      <c r="A34" s="4" t="s">
        <v>615</v>
      </c>
    </row>
    <row r="35" spans="1:4">
      <c r="A35" s="3" t="s">
        <v>633</v>
      </c>
    </row>
    <row r="36" spans="1:4">
      <c r="A36" s="4" t="s">
        <v>634</v>
      </c>
      <c r="B36" s="5" t="n">
        <v>2</v>
      </c>
      <c r="C36" s="5" t="n">
        <v>9</v>
      </c>
      <c r="D36" s="5" t="n">
        <v>9</v>
      </c>
    </row>
    <row r="37" spans="1:4">
      <c r="A37" s="4" t="s">
        <v>635</v>
      </c>
      <c r="B37" s="5" t="n">
        <v>-2</v>
      </c>
      <c r="C37" s="5" t="n">
        <v>-6</v>
      </c>
      <c r="D37" s="5" t="n">
        <v>-13</v>
      </c>
    </row>
    <row r="38" spans="1:4">
      <c r="A38" s="4" t="s">
        <v>636</v>
      </c>
      <c r="B38" s="5" t="n">
        <v>13</v>
      </c>
      <c r="C38" s="5" t="n">
        <v>1</v>
      </c>
      <c r="D38" s="5" t="n">
        <v>27</v>
      </c>
    </row>
    <row r="39" spans="1:4">
      <c r="A39" s="4" t="s">
        <v>121</v>
      </c>
      <c r="B39" s="5" t="n">
        <v>-2</v>
      </c>
      <c r="C39" s="5" t="n">
        <v>2</v>
      </c>
      <c r="D39" s="5" t="n">
        <v>14</v>
      </c>
    </row>
    <row r="40" spans="1:4">
      <c r="A40" s="4" t="s">
        <v>637</v>
      </c>
      <c r="B40" s="5" t="n">
        <v>15</v>
      </c>
      <c r="C40" s="5" t="n">
        <v>2</v>
      </c>
      <c r="D40" s="5" t="n">
        <v>9</v>
      </c>
    </row>
    <row r="41" spans="1:4">
      <c r="A41" s="4" t="s">
        <v>117</v>
      </c>
      <c r="B41" s="5" t="n">
        <v>-19</v>
      </c>
      <c r="C41" s="6" t="n">
        <v>-69</v>
      </c>
      <c r="D41" s="5" t="n">
        <v>-57</v>
      </c>
    </row>
    <row r="42" spans="1:4">
      <c r="A42" s="4" t="s">
        <v>643</v>
      </c>
    </row>
    <row r="43" spans="1:4">
      <c r="A43" s="3" t="s">
        <v>633</v>
      </c>
    </row>
    <row r="44" spans="1:4">
      <c r="A44" s="4" t="s">
        <v>117</v>
      </c>
      <c r="D44" s="5" t="n">
        <v>8</v>
      </c>
    </row>
    <row r="45" spans="1:4">
      <c r="A45" s="4" t="s">
        <v>644</v>
      </c>
    </row>
    <row r="46" spans="1:4">
      <c r="A46" s="3" t="s">
        <v>633</v>
      </c>
    </row>
    <row r="47" spans="1:4">
      <c r="A47" s="4" t="s">
        <v>117</v>
      </c>
      <c r="D47" s="5" t="n">
        <v>2</v>
      </c>
    </row>
    <row r="48" spans="1:4">
      <c r="A48" s="4" t="s">
        <v>645</v>
      </c>
    </row>
    <row r="49" spans="1:4">
      <c r="A49" s="3" t="s">
        <v>633</v>
      </c>
    </row>
    <row r="50" spans="1:4">
      <c r="A50" s="4" t="s">
        <v>117</v>
      </c>
      <c r="D50" s="6" t="n">
        <v>4</v>
      </c>
    </row>
    <row r="51" spans="1:4">
      <c r="A51" s="4" t="s">
        <v>646</v>
      </c>
    </row>
    <row r="52" spans="1:4">
      <c r="A52" s="3" t="s">
        <v>633</v>
      </c>
    </row>
    <row r="53" spans="1:4">
      <c r="A53" s="4" t="s">
        <v>637</v>
      </c>
      <c r="B53" s="5" t="n">
        <v>5</v>
      </c>
    </row>
    <row r="54" spans="1:4">
      <c r="A54" s="4" t="s">
        <v>647</v>
      </c>
    </row>
    <row r="55" spans="1:4">
      <c r="A55" s="3" t="s">
        <v>633</v>
      </c>
    </row>
    <row r="56" spans="1:4">
      <c r="A56" s="4" t="s">
        <v>637</v>
      </c>
      <c r="B56" s="6" t="n">
        <v>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648</v>
      </c>
      <c r="B1" s="2" t="s">
        <v>473</v>
      </c>
      <c r="C1" s="2" t="s">
        <v>1</v>
      </c>
    </row>
    <row r="2" spans="1:5">
      <c r="B2" s="2" t="s">
        <v>477</v>
      </c>
      <c r="C2" s="2" t="s">
        <v>2</v>
      </c>
      <c r="D2" s="2" t="s">
        <v>35</v>
      </c>
      <c r="E2" s="2" t="s">
        <v>36</v>
      </c>
    </row>
    <row r="3" spans="1:5">
      <c r="A3" s="3" t="s">
        <v>202</v>
      </c>
    </row>
    <row r="4" spans="1:5">
      <c r="A4" s="4" t="s">
        <v>649</v>
      </c>
      <c r="B4" s="6" t="n">
        <v>24</v>
      </c>
      <c r="C4" s="6" t="n">
        <v>378</v>
      </c>
      <c r="D4" s="6" t="n">
        <v>496</v>
      </c>
      <c r="E4" s="6" t="n">
        <v>499</v>
      </c>
    </row>
    <row r="5" spans="1:5">
      <c r="A5" s="4" t="s">
        <v>650</v>
      </c>
      <c r="C5" s="5" t="n">
        <v>23</v>
      </c>
      <c r="D5" s="5" t="n">
        <v>22</v>
      </c>
      <c r="E5" s="5" t="n">
        <v>32</v>
      </c>
    </row>
    <row r="6" spans="1:5">
      <c r="A6" s="4" t="s">
        <v>651</v>
      </c>
      <c r="C6" s="6" t="n">
        <v>401</v>
      </c>
      <c r="D6" s="6" t="n">
        <v>518</v>
      </c>
      <c r="E6" s="6" t="n">
        <v>53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36</v>
      </c>
    </row>
    <row r="3" spans="1:4">
      <c r="A3" s="3" t="s">
        <v>205</v>
      </c>
    </row>
    <row r="4" spans="1:4">
      <c r="A4" s="4" t="s">
        <v>653</v>
      </c>
      <c r="B4" s="6" t="n">
        <v>112</v>
      </c>
      <c r="C4" s="6" t="n">
        <v>154</v>
      </c>
      <c r="D4" s="6" t="n">
        <v>135</v>
      </c>
    </row>
    <row r="5" spans="1:4">
      <c r="A5" s="4" t="s">
        <v>654</v>
      </c>
      <c r="B5" s="5" t="n">
        <v>-23</v>
      </c>
      <c r="C5" s="5" t="n">
        <v>-19</v>
      </c>
      <c r="D5" s="5" t="n">
        <v>-16</v>
      </c>
    </row>
    <row r="6" spans="1:4">
      <c r="A6" s="4" t="s">
        <v>655</v>
      </c>
      <c r="B6" s="5" t="n">
        <v>26</v>
      </c>
      <c r="C6" s="5" t="n">
        <v>-5</v>
      </c>
      <c r="D6" s="5" t="n">
        <v>-4</v>
      </c>
    </row>
    <row r="7" spans="1:4">
      <c r="A7" s="4" t="s">
        <v>656</v>
      </c>
      <c r="B7" s="5" t="n">
        <v>10</v>
      </c>
      <c r="C7" s="5" t="n">
        <v>-513</v>
      </c>
      <c r="D7" s="5" t="n">
        <v>11</v>
      </c>
    </row>
    <row r="8" spans="1:4">
      <c r="A8" s="4" t="s">
        <v>657</v>
      </c>
      <c r="B8" s="5" t="n">
        <v>-46</v>
      </c>
      <c r="C8" s="5" t="n">
        <v>-103</v>
      </c>
      <c r="D8" s="5" t="n">
        <v>-85</v>
      </c>
    </row>
    <row r="9" spans="1:4">
      <c r="A9" s="4" t="s">
        <v>658</v>
      </c>
      <c r="B9" s="6" t="n">
        <v>79</v>
      </c>
      <c r="C9" s="6" t="n">
        <v>-486</v>
      </c>
      <c r="D9" s="6" t="n">
        <v>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659</v>
      </c>
      <c r="B1" s="2" t="s">
        <v>660</v>
      </c>
      <c r="C1" s="2" t="s">
        <v>473</v>
      </c>
      <c r="F1" s="2" t="s">
        <v>1</v>
      </c>
    </row>
    <row r="2" spans="1:8">
      <c r="B2" s="2" t="s">
        <v>661</v>
      </c>
      <c r="C2" s="2" t="s">
        <v>35</v>
      </c>
      <c r="D2" s="2" t="s">
        <v>477</v>
      </c>
      <c r="E2" s="2" t="s">
        <v>36</v>
      </c>
      <c r="F2" s="2" t="s">
        <v>2</v>
      </c>
      <c r="G2" s="2" t="s">
        <v>35</v>
      </c>
      <c r="H2" s="2" t="s">
        <v>36</v>
      </c>
    </row>
    <row r="3" spans="1:8">
      <c r="A3" s="3" t="s">
        <v>662</v>
      </c>
    </row>
    <row r="4" spans="1:8">
      <c r="A4" s="4" t="s">
        <v>663</v>
      </c>
      <c r="F4" s="6" t="n">
        <v>-226</v>
      </c>
      <c r="G4" s="6" t="n">
        <v>-544</v>
      </c>
      <c r="H4" s="6" t="n">
        <v>-1476</v>
      </c>
    </row>
    <row r="5" spans="1:8">
      <c r="A5" s="4" t="s">
        <v>664</v>
      </c>
      <c r="F5" s="4" t="s">
        <v>665</v>
      </c>
    </row>
    <row r="6" spans="1:8">
      <c r="A6" s="4" t="s">
        <v>656</v>
      </c>
      <c r="F6" s="6" t="n">
        <v>-10</v>
      </c>
      <c r="G6" s="5" t="n">
        <v>513</v>
      </c>
      <c r="H6" s="5" t="n">
        <v>-11</v>
      </c>
    </row>
    <row r="7" spans="1:8">
      <c r="A7" s="4" t="s">
        <v>666</v>
      </c>
      <c r="D7" s="6" t="n">
        <v>167</v>
      </c>
      <c r="F7" s="5" t="n">
        <v>167</v>
      </c>
    </row>
    <row r="8" spans="1:8">
      <c r="A8" s="4" t="s">
        <v>667</v>
      </c>
      <c r="F8" s="5" t="n">
        <v>50</v>
      </c>
    </row>
    <row r="9" spans="1:8">
      <c r="A9" s="4" t="s">
        <v>668</v>
      </c>
    </row>
    <row r="10" spans="1:8">
      <c r="A10" s="3" t="s">
        <v>662</v>
      </c>
    </row>
    <row r="11" spans="1:8">
      <c r="A11" s="4" t="s">
        <v>667</v>
      </c>
      <c r="C11" s="6" t="n">
        <v>25</v>
      </c>
      <c r="G11" s="5" t="n">
        <v>25</v>
      </c>
    </row>
    <row r="12" spans="1:8">
      <c r="A12" s="4" t="s">
        <v>669</v>
      </c>
    </row>
    <row r="13" spans="1:8">
      <c r="A13" s="3" t="s">
        <v>662</v>
      </c>
    </row>
    <row r="14" spans="1:8">
      <c r="A14" s="4" t="s">
        <v>670</v>
      </c>
      <c r="C14" s="6" t="n">
        <v>-81</v>
      </c>
      <c r="E14" s="6" t="n">
        <v>-56</v>
      </c>
      <c r="G14" s="6" t="n">
        <v>81</v>
      </c>
      <c r="H14" s="5" t="n">
        <v>56</v>
      </c>
    </row>
    <row r="15" spans="1:8">
      <c r="A15" s="4" t="s">
        <v>671</v>
      </c>
      <c r="H15" s="6" t="n">
        <v>-20</v>
      </c>
    </row>
    <row r="16" spans="1:8">
      <c r="A16" s="4" t="s">
        <v>672</v>
      </c>
    </row>
    <row r="17" spans="1:8">
      <c r="A17" s="3" t="s">
        <v>662</v>
      </c>
    </row>
    <row r="18" spans="1:8">
      <c r="A18" s="4" t="s">
        <v>656</v>
      </c>
      <c r="F18" s="5" t="n">
        <v>351</v>
      </c>
    </row>
    <row r="19" spans="1:8">
      <c r="A19" s="4" t="s">
        <v>666</v>
      </c>
      <c r="B19" s="6" t="n">
        <v>351</v>
      </c>
    </row>
    <row r="20" spans="1:8">
      <c r="A20" s="4" t="s">
        <v>673</v>
      </c>
    </row>
    <row r="21" spans="1:8">
      <c r="A21" s="3" t="s">
        <v>662</v>
      </c>
    </row>
    <row r="22" spans="1:8">
      <c r="A22" s="4" t="s">
        <v>663</v>
      </c>
      <c r="F22" s="6" t="n">
        <v>29</v>
      </c>
    </row>
  </sheetData>
  <mergeCells count="3">
    <mergeCell ref="A1:A2"/>
    <mergeCell ref="C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74</v>
      </c>
      <c r="B1" s="2" t="s">
        <v>675</v>
      </c>
      <c r="C1" s="2" t="s">
        <v>405</v>
      </c>
      <c r="D1" s="2" t="s">
        <v>676</v>
      </c>
      <c r="E1" s="2" t="s">
        <v>677</v>
      </c>
      <c r="F1" s="2" t="s">
        <v>406</v>
      </c>
      <c r="G1" s="2" t="s">
        <v>405</v>
      </c>
      <c r="H1" s="2" t="s">
        <v>407</v>
      </c>
      <c r="I1" s="2" t="s">
        <v>578</v>
      </c>
    </row>
    <row r="2" spans="1:9">
      <c r="A2" s="3" t="s">
        <v>678</v>
      </c>
    </row>
    <row r="3" spans="1:9">
      <c r="A3" s="4" t="s">
        <v>679</v>
      </c>
      <c r="E3" s="6" t="n">
        <v>9</v>
      </c>
    </row>
    <row r="4" spans="1:9">
      <c r="A4" s="4" t="s">
        <v>680</v>
      </c>
      <c r="G4" s="6" t="n">
        <v>255</v>
      </c>
      <c r="H4" s="6" t="n">
        <v>-220</v>
      </c>
      <c r="I4" s="6" t="n">
        <v>-482</v>
      </c>
    </row>
    <row r="5" spans="1:9">
      <c r="A5" s="4" t="s">
        <v>681</v>
      </c>
      <c r="B5" s="4" t="s">
        <v>463</v>
      </c>
    </row>
    <row r="6" spans="1:9">
      <c r="A6" s="4" t="s">
        <v>682</v>
      </c>
      <c r="B6" s="5" t="n">
        <v>1300</v>
      </c>
    </row>
    <row r="7" spans="1:9">
      <c r="A7" s="4" t="s">
        <v>683</v>
      </c>
      <c r="B7" s="5" t="n">
        <v>300</v>
      </c>
    </row>
    <row r="8" spans="1:9">
      <c r="A8" s="4" t="s">
        <v>117</v>
      </c>
      <c r="G8" s="5" t="n">
        <v>9</v>
      </c>
      <c r="H8" s="5" t="n">
        <v>165</v>
      </c>
      <c r="I8" s="5" t="n">
        <v>155</v>
      </c>
    </row>
    <row r="9" spans="1:9">
      <c r="A9" s="4" t="s">
        <v>684</v>
      </c>
    </row>
    <row r="10" spans="1:9">
      <c r="A10" s="3" t="s">
        <v>678</v>
      </c>
    </row>
    <row r="11" spans="1:9">
      <c r="A11" s="4" t="s">
        <v>679</v>
      </c>
      <c r="G11" s="5" t="n">
        <v>23</v>
      </c>
      <c r="H11" s="5" t="n">
        <v>0</v>
      </c>
      <c r="I11" s="5" t="n">
        <v>0</v>
      </c>
    </row>
    <row r="12" spans="1:9">
      <c r="A12" s="4" t="s">
        <v>685</v>
      </c>
      <c r="G12" s="5" t="n">
        <v>46</v>
      </c>
      <c r="H12" s="5" t="n">
        <v>90</v>
      </c>
      <c r="I12" s="5" t="n">
        <v>155</v>
      </c>
    </row>
    <row r="13" spans="1:9">
      <c r="A13" s="4" t="s">
        <v>686</v>
      </c>
    </row>
    <row r="14" spans="1:9">
      <c r="A14" s="3" t="s">
        <v>678</v>
      </c>
    </row>
    <row r="15" spans="1:9">
      <c r="A15" s="4" t="s">
        <v>687</v>
      </c>
      <c r="D15" s="6" t="n">
        <v>32</v>
      </c>
    </row>
    <row r="16" spans="1:9">
      <c r="A16" s="4" t="s">
        <v>679</v>
      </c>
      <c r="C16" s="6" t="n">
        <v>9</v>
      </c>
      <c r="D16" s="5" t="n">
        <v>-28</v>
      </c>
      <c r="G16" s="5" t="n">
        <v>-28</v>
      </c>
      <c r="H16" s="5" t="n">
        <v>0</v>
      </c>
      <c r="I16" s="5" t="n">
        <v>0</v>
      </c>
    </row>
    <row r="17" spans="1:9">
      <c r="A17" s="4" t="s">
        <v>680</v>
      </c>
      <c r="C17" s="5" t="n">
        <v>13</v>
      </c>
      <c r="D17" s="6" t="n">
        <v>4</v>
      </c>
    </row>
    <row r="18" spans="1:9">
      <c r="A18" s="4" t="s">
        <v>685</v>
      </c>
      <c r="G18" s="5" t="n">
        <v>7</v>
      </c>
      <c r="H18" s="6" t="n">
        <v>7</v>
      </c>
      <c r="I18" s="5" t="n">
        <v>13</v>
      </c>
    </row>
    <row r="19" spans="1:9">
      <c r="A19" s="4" t="s">
        <v>688</v>
      </c>
    </row>
    <row r="20" spans="1:9">
      <c r="A20" s="3" t="s">
        <v>678</v>
      </c>
    </row>
    <row r="21" spans="1:9">
      <c r="A21" s="4" t="s">
        <v>687</v>
      </c>
      <c r="F21" s="6" t="n">
        <v>136</v>
      </c>
    </row>
    <row r="22" spans="1:9">
      <c r="A22" s="4" t="s">
        <v>679</v>
      </c>
      <c r="F22" s="5" t="n">
        <v>5</v>
      </c>
    </row>
    <row r="23" spans="1:9">
      <c r="A23" s="4" t="s">
        <v>680</v>
      </c>
      <c r="F23" s="6" t="n">
        <v>141</v>
      </c>
    </row>
    <row r="24" spans="1:9">
      <c r="A24" s="4" t="s">
        <v>587</v>
      </c>
    </row>
    <row r="25" spans="1:9">
      <c r="A25" s="3" t="s">
        <v>678</v>
      </c>
    </row>
    <row r="26" spans="1:9">
      <c r="A26" s="4" t="s">
        <v>117</v>
      </c>
      <c r="C26" s="6" t="n">
        <v>96</v>
      </c>
      <c r="G26" s="6" t="n">
        <v>96</v>
      </c>
      <c r="I26" s="6"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5</v>
      </c>
      <c r="D2" s="2" t="s">
        <v>36</v>
      </c>
    </row>
    <row r="3" spans="1:4">
      <c r="A3" s="4" t="s">
        <v>684</v>
      </c>
    </row>
    <row r="4" spans="1:4">
      <c r="A4" s="3" t="s">
        <v>690</v>
      </c>
    </row>
    <row r="5" spans="1:4">
      <c r="A5" s="4" t="s">
        <v>691</v>
      </c>
      <c r="B5" s="6" t="n">
        <v>7359</v>
      </c>
      <c r="C5" s="6" t="n">
        <v>7026</v>
      </c>
    </row>
    <row r="6" spans="1:4">
      <c r="A6" s="4" t="s">
        <v>685</v>
      </c>
      <c r="B6" s="5" t="n">
        <v>46</v>
      </c>
      <c r="C6" s="5" t="n">
        <v>90</v>
      </c>
      <c r="D6" s="6" t="n">
        <v>155</v>
      </c>
    </row>
    <row r="7" spans="1:4">
      <c r="A7" s="4" t="s">
        <v>692</v>
      </c>
      <c r="B7" s="5" t="n">
        <v>219</v>
      </c>
      <c r="C7" s="5" t="n">
        <v>234</v>
      </c>
      <c r="D7" s="5" t="n">
        <v>431</v>
      </c>
    </row>
    <row r="8" spans="1:4">
      <c r="A8" s="4" t="s">
        <v>693</v>
      </c>
      <c r="B8" s="5" t="n">
        <v>18</v>
      </c>
      <c r="C8" s="5" t="n">
        <v>1</v>
      </c>
    </row>
    <row r="9" spans="1:4">
      <c r="A9" s="4" t="s">
        <v>694</v>
      </c>
      <c r="B9" s="5" t="n">
        <v>-372</v>
      </c>
      <c r="C9" s="5" t="n">
        <v>311</v>
      </c>
    </row>
    <row r="10" spans="1:4">
      <c r="A10" s="4" t="s">
        <v>695</v>
      </c>
      <c r="B10" s="5" t="n">
        <v>-146</v>
      </c>
      <c r="C10" s="5" t="n">
        <v>0</v>
      </c>
    </row>
    <row r="11" spans="1:4">
      <c r="A11" s="4" t="s">
        <v>679</v>
      </c>
      <c r="B11" s="5" t="n">
        <v>-154</v>
      </c>
      <c r="C11" s="5" t="n">
        <v>0</v>
      </c>
    </row>
    <row r="12" spans="1:4">
      <c r="A12" s="4" t="s">
        <v>696</v>
      </c>
      <c r="B12" s="5" t="n">
        <v>-422</v>
      </c>
      <c r="C12" s="5" t="n">
        <v>-425</v>
      </c>
    </row>
    <row r="13" spans="1:4">
      <c r="A13" s="4" t="s">
        <v>697</v>
      </c>
      <c r="B13" s="5" t="n">
        <v>0</v>
      </c>
      <c r="C13" s="5" t="n">
        <v>0</v>
      </c>
    </row>
    <row r="14" spans="1:4">
      <c r="A14" s="4" t="s">
        <v>698</v>
      </c>
      <c r="B14" s="5" t="n">
        <v>-72</v>
      </c>
      <c r="C14" s="5" t="n">
        <v>122</v>
      </c>
    </row>
    <row r="15" spans="1:4">
      <c r="A15" s="4" t="s">
        <v>699</v>
      </c>
      <c r="B15" s="5" t="n">
        <v>6476</v>
      </c>
      <c r="C15" s="5" t="n">
        <v>7359</v>
      </c>
      <c r="D15" s="5" t="n">
        <v>7026</v>
      </c>
    </row>
    <row r="16" spans="1:4">
      <c r="A16" s="3" t="s">
        <v>700</v>
      </c>
    </row>
    <row r="17" spans="1:4">
      <c r="A17" s="4" t="s">
        <v>701</v>
      </c>
      <c r="B17" s="5" t="n">
        <v>4862</v>
      </c>
      <c r="C17" s="5" t="n">
        <v>4666</v>
      </c>
    </row>
    <row r="18" spans="1:4">
      <c r="A18" s="4" t="s">
        <v>702</v>
      </c>
      <c r="B18" s="5" t="n">
        <v>-144</v>
      </c>
      <c r="C18" s="5" t="n">
        <v>212</v>
      </c>
    </row>
    <row r="19" spans="1:4">
      <c r="A19" s="4" t="s">
        <v>703</v>
      </c>
      <c r="B19" s="5" t="n">
        <v>298</v>
      </c>
      <c r="C19" s="5" t="n">
        <v>310</v>
      </c>
    </row>
    <row r="20" spans="1:4">
      <c r="A20" s="4" t="s">
        <v>696</v>
      </c>
      <c r="B20" s="5" t="n">
        <v>-397</v>
      </c>
      <c r="C20" s="5" t="n">
        <v>-404</v>
      </c>
    </row>
    <row r="21" spans="1:4">
      <c r="A21" s="4" t="s">
        <v>704</v>
      </c>
      <c r="B21" s="5" t="n">
        <v>-33</v>
      </c>
      <c r="C21" s="5" t="n">
        <v>-33</v>
      </c>
    </row>
    <row r="22" spans="1:4">
      <c r="A22" s="4" t="s">
        <v>695</v>
      </c>
      <c r="B22" s="5" t="n">
        <v>-178</v>
      </c>
      <c r="C22" s="5" t="n">
        <v>0</v>
      </c>
    </row>
    <row r="23" spans="1:4">
      <c r="A23" s="4" t="s">
        <v>698</v>
      </c>
      <c r="B23" s="5" t="n">
        <v>-74</v>
      </c>
      <c r="C23" s="5" t="n">
        <v>111</v>
      </c>
    </row>
    <row r="24" spans="1:4">
      <c r="A24" s="4" t="s">
        <v>705</v>
      </c>
      <c r="B24" s="5" t="n">
        <v>4334</v>
      </c>
      <c r="C24" s="5" t="n">
        <v>4862</v>
      </c>
      <c r="D24" s="5" t="n">
        <v>4666</v>
      </c>
    </row>
    <row r="25" spans="1:4">
      <c r="A25" s="3" t="s">
        <v>706</v>
      </c>
    </row>
    <row r="26" spans="1:4">
      <c r="A26" s="4" t="s">
        <v>707</v>
      </c>
      <c r="B26" s="5" t="n">
        <v>-2142</v>
      </c>
      <c r="C26" s="5" t="n">
        <v>-2497</v>
      </c>
    </row>
    <row r="27" spans="1:4">
      <c r="A27" s="3" t="s">
        <v>708</v>
      </c>
    </row>
    <row r="28" spans="1:4">
      <c r="A28" s="4" t="s">
        <v>709</v>
      </c>
      <c r="B28" s="5" t="n">
        <v>111</v>
      </c>
      <c r="C28" s="5" t="n">
        <v>89</v>
      </c>
    </row>
    <row r="29" spans="1:4">
      <c r="A29" s="4" t="s">
        <v>710</v>
      </c>
      <c r="B29" s="5" t="n">
        <v>-23</v>
      </c>
      <c r="C29" s="5" t="n">
        <v>-22</v>
      </c>
    </row>
    <row r="30" spans="1:4">
      <c r="A30" s="4" t="s">
        <v>711</v>
      </c>
      <c r="B30" s="5" t="n">
        <v>-2230</v>
      </c>
      <c r="C30" s="5" t="n">
        <v>-2564</v>
      </c>
    </row>
    <row r="31" spans="1:4">
      <c r="A31" s="4" t="s">
        <v>712</v>
      </c>
      <c r="B31" s="5" t="n">
        <v>-2142</v>
      </c>
      <c r="C31" s="5" t="n">
        <v>-2497</v>
      </c>
    </row>
    <row r="32" spans="1:4">
      <c r="A32" s="3" t="s">
        <v>713</v>
      </c>
    </row>
    <row r="33" spans="1:4">
      <c r="A33" s="4" t="s">
        <v>714</v>
      </c>
      <c r="B33" s="5" t="n">
        <v>2957</v>
      </c>
      <c r="C33" s="5" t="n">
        <v>3240</v>
      </c>
    </row>
    <row r="34" spans="1:4">
      <c r="A34" s="4" t="s">
        <v>715</v>
      </c>
      <c r="B34" s="5" t="n">
        <v>3</v>
      </c>
      <c r="C34" s="5" t="n">
        <v>10</v>
      </c>
    </row>
    <row r="35" spans="1:4">
      <c r="A35" s="4" t="s">
        <v>716</v>
      </c>
      <c r="B35" s="5" t="n">
        <v>2960</v>
      </c>
      <c r="C35" s="5" t="n">
        <v>3250</v>
      </c>
    </row>
    <row r="36" spans="1:4">
      <c r="A36" s="3" t="s">
        <v>717</v>
      </c>
    </row>
    <row r="37" spans="1:4">
      <c r="A37" s="4" t="s">
        <v>718</v>
      </c>
      <c r="B37" s="5" t="n">
        <v>-19</v>
      </c>
      <c r="C37" s="5" t="n">
        <v>481</v>
      </c>
    </row>
    <row r="38" spans="1:4">
      <c r="A38" s="4" t="s">
        <v>719</v>
      </c>
      <c r="B38" s="5" t="n">
        <v>-264</v>
      </c>
      <c r="C38" s="5" t="n">
        <v>-220</v>
      </c>
    </row>
    <row r="39" spans="1:4">
      <c r="A39" s="4" t="s">
        <v>715</v>
      </c>
      <c r="B39" s="5" t="n">
        <v>19</v>
      </c>
      <c r="C39" s="5" t="n">
        <v>0</v>
      </c>
    </row>
    <row r="40" spans="1:4">
      <c r="A40" s="4" t="s">
        <v>720</v>
      </c>
      <c r="B40" s="5" t="n">
        <v>-26</v>
      </c>
      <c r="C40" s="5" t="n">
        <v>-5</v>
      </c>
    </row>
    <row r="41" spans="1:4">
      <c r="A41" s="4" t="s">
        <v>716</v>
      </c>
      <c r="B41" s="5" t="n">
        <v>-290</v>
      </c>
      <c r="C41" s="5" t="n">
        <v>256</v>
      </c>
    </row>
    <row r="42" spans="1:4">
      <c r="A42" s="4" t="s">
        <v>686</v>
      </c>
    </row>
    <row r="43" spans="1:4">
      <c r="A43" s="3" t="s">
        <v>690</v>
      </c>
    </row>
    <row r="44" spans="1:4">
      <c r="A44" s="4" t="s">
        <v>691</v>
      </c>
      <c r="B44" s="5" t="n">
        <v>927</v>
      </c>
      <c r="C44" s="5" t="n">
        <v>980</v>
      </c>
    </row>
    <row r="45" spans="1:4">
      <c r="A45" s="4" t="s">
        <v>685</v>
      </c>
      <c r="B45" s="5" t="n">
        <v>7</v>
      </c>
      <c r="C45" s="5" t="n">
        <v>7</v>
      </c>
      <c r="D45" s="5" t="n">
        <v>13</v>
      </c>
    </row>
    <row r="46" spans="1:4">
      <c r="A46" s="4" t="s">
        <v>692</v>
      </c>
      <c r="B46" s="5" t="n">
        <v>28</v>
      </c>
      <c r="C46" s="5" t="n">
        <v>30</v>
      </c>
      <c r="D46" s="5" t="n">
        <v>63</v>
      </c>
    </row>
    <row r="47" spans="1:4">
      <c r="A47" s="4" t="s">
        <v>693</v>
      </c>
      <c r="B47" s="5" t="n">
        <v>-25</v>
      </c>
      <c r="C47" s="5" t="n">
        <v>0</v>
      </c>
    </row>
    <row r="48" spans="1:4">
      <c r="A48" s="4" t="s">
        <v>694</v>
      </c>
      <c r="B48" s="5" t="n">
        <v>-51</v>
      </c>
      <c r="C48" s="5" t="n">
        <v>1</v>
      </c>
    </row>
    <row r="49" spans="1:4">
      <c r="A49" s="4" t="s">
        <v>695</v>
      </c>
      <c r="B49" s="5" t="n">
        <v>0</v>
      </c>
      <c r="C49" s="5" t="n">
        <v>0</v>
      </c>
    </row>
    <row r="50" spans="1:4">
      <c r="A50" s="4" t="s">
        <v>679</v>
      </c>
      <c r="B50" s="5" t="n">
        <v>0</v>
      </c>
      <c r="C50" s="5" t="n">
        <v>0</v>
      </c>
    </row>
    <row r="51" spans="1:4">
      <c r="A51" s="4" t="s">
        <v>696</v>
      </c>
      <c r="B51" s="5" t="n">
        <v>-86</v>
      </c>
      <c r="C51" s="5" t="n">
        <v>-98</v>
      </c>
    </row>
    <row r="52" spans="1:4">
      <c r="A52" s="4" t="s">
        <v>697</v>
      </c>
      <c r="B52" s="5" t="n">
        <v>6</v>
      </c>
      <c r="C52" s="5" t="n">
        <v>7</v>
      </c>
    </row>
    <row r="53" spans="1:4">
      <c r="A53" s="4" t="s">
        <v>698</v>
      </c>
      <c r="B53" s="5" t="n">
        <v>0</v>
      </c>
      <c r="C53" s="5" t="n">
        <v>0</v>
      </c>
    </row>
    <row r="54" spans="1:4">
      <c r="A54" s="4" t="s">
        <v>699</v>
      </c>
      <c r="B54" s="5" t="n">
        <v>806</v>
      </c>
      <c r="C54" s="5" t="n">
        <v>927</v>
      </c>
      <c r="D54" s="5" t="n">
        <v>980</v>
      </c>
    </row>
    <row r="55" spans="1:4">
      <c r="A55" s="3" t="s">
        <v>700</v>
      </c>
    </row>
    <row r="56" spans="1:4">
      <c r="A56" s="4" t="s">
        <v>701</v>
      </c>
      <c r="B56" s="5" t="n">
        <v>0</v>
      </c>
      <c r="C56" s="5" t="n">
        <v>0</v>
      </c>
    </row>
    <row r="57" spans="1:4">
      <c r="A57" s="4" t="s">
        <v>702</v>
      </c>
      <c r="B57" s="5" t="n">
        <v>0</v>
      </c>
      <c r="C57" s="5" t="n">
        <v>0</v>
      </c>
    </row>
    <row r="58" spans="1:4">
      <c r="A58" s="4" t="s">
        <v>703</v>
      </c>
      <c r="B58" s="5" t="n">
        <v>0</v>
      </c>
      <c r="C58" s="5" t="n">
        <v>0</v>
      </c>
    </row>
    <row r="59" spans="1:4">
      <c r="A59" s="4" t="s">
        <v>696</v>
      </c>
      <c r="B59" s="5" t="n">
        <v>0</v>
      </c>
      <c r="C59" s="5" t="n">
        <v>0</v>
      </c>
    </row>
    <row r="60" spans="1:4">
      <c r="A60" s="4" t="s">
        <v>704</v>
      </c>
      <c r="B60" s="5" t="n">
        <v>0</v>
      </c>
      <c r="C60" s="5" t="n">
        <v>0</v>
      </c>
    </row>
    <row r="61" spans="1:4">
      <c r="A61" s="4" t="s">
        <v>695</v>
      </c>
      <c r="B61" s="5" t="n">
        <v>0</v>
      </c>
      <c r="C61" s="5" t="n">
        <v>0</v>
      </c>
    </row>
    <row r="62" spans="1:4">
      <c r="A62" s="4" t="s">
        <v>698</v>
      </c>
      <c r="B62" s="5" t="n">
        <v>0</v>
      </c>
      <c r="C62" s="5" t="n">
        <v>0</v>
      </c>
    </row>
    <row r="63" spans="1:4">
      <c r="A63" s="4" t="s">
        <v>705</v>
      </c>
      <c r="B63" s="5" t="n">
        <v>0</v>
      </c>
      <c r="C63" s="5" t="n">
        <v>0</v>
      </c>
      <c r="D63" s="6" t="n">
        <v>0</v>
      </c>
    </row>
    <row r="64" spans="1:4">
      <c r="A64" s="3" t="s">
        <v>706</v>
      </c>
    </row>
    <row r="65" spans="1:4">
      <c r="A65" s="4" t="s">
        <v>707</v>
      </c>
      <c r="B65" s="5" t="n">
        <v>-806</v>
      </c>
      <c r="C65" s="5" t="n">
        <v>-927</v>
      </c>
    </row>
    <row r="66" spans="1:4">
      <c r="A66" s="3" t="s">
        <v>708</v>
      </c>
    </row>
    <row r="67" spans="1:4">
      <c r="A67" s="4" t="s">
        <v>709</v>
      </c>
      <c r="B67" s="5" t="n">
        <v>0</v>
      </c>
      <c r="C67" s="5" t="n">
        <v>0</v>
      </c>
    </row>
    <row r="68" spans="1:4">
      <c r="A68" s="4" t="s">
        <v>710</v>
      </c>
      <c r="B68" s="5" t="n">
        <v>-83</v>
      </c>
      <c r="C68" s="5" t="n">
        <v>-86</v>
      </c>
    </row>
    <row r="69" spans="1:4">
      <c r="A69" s="4" t="s">
        <v>711</v>
      </c>
      <c r="B69" s="5" t="n">
        <v>-723</v>
      </c>
      <c r="C69" s="5" t="n">
        <v>-841</v>
      </c>
    </row>
    <row r="70" spans="1:4">
      <c r="A70" s="4" t="s">
        <v>712</v>
      </c>
      <c r="B70" s="5" t="n">
        <v>-806</v>
      </c>
      <c r="C70" s="5" t="n">
        <v>-927</v>
      </c>
    </row>
    <row r="71" spans="1:4">
      <c r="A71" s="3" t="s">
        <v>713</v>
      </c>
    </row>
    <row r="72" spans="1:4">
      <c r="A72" s="4" t="s">
        <v>714</v>
      </c>
      <c r="B72" s="5" t="n">
        <v>87</v>
      </c>
      <c r="C72" s="5" t="n">
        <v>146</v>
      </c>
    </row>
    <row r="73" spans="1:4">
      <c r="A73" s="4" t="s">
        <v>715</v>
      </c>
      <c r="B73" s="5" t="n">
        <v>-27</v>
      </c>
      <c r="C73" s="5" t="n">
        <v>-37</v>
      </c>
    </row>
    <row r="74" spans="1:4">
      <c r="A74" s="4" t="s">
        <v>716</v>
      </c>
      <c r="B74" s="5" t="n">
        <v>60</v>
      </c>
      <c r="C74" s="5" t="n">
        <v>109</v>
      </c>
    </row>
    <row r="75" spans="1:4">
      <c r="A75" s="3" t="s">
        <v>717</v>
      </c>
    </row>
    <row r="76" spans="1:4">
      <c r="A76" s="4" t="s">
        <v>718</v>
      </c>
      <c r="B76" s="5" t="n">
        <v>-52</v>
      </c>
      <c r="C76" s="5" t="n">
        <v>1</v>
      </c>
    </row>
    <row r="77" spans="1:4">
      <c r="A77" s="4" t="s">
        <v>719</v>
      </c>
      <c r="B77" s="5" t="n">
        <v>-7</v>
      </c>
      <c r="C77" s="5" t="n">
        <v>-5</v>
      </c>
    </row>
    <row r="78" spans="1:4">
      <c r="A78" s="4" t="s">
        <v>715</v>
      </c>
      <c r="B78" s="5" t="n">
        <v>-25</v>
      </c>
      <c r="C78" s="5" t="n">
        <v>0</v>
      </c>
    </row>
    <row r="79" spans="1:4">
      <c r="A79" s="4" t="s">
        <v>720</v>
      </c>
      <c r="B79" s="5" t="n">
        <v>35</v>
      </c>
      <c r="C79" s="5" t="n">
        <v>8</v>
      </c>
    </row>
    <row r="80" spans="1:4">
      <c r="A80" s="4" t="s">
        <v>716</v>
      </c>
      <c r="B80" s="5" t="n">
        <v>-49</v>
      </c>
      <c r="C80" s="5" t="n">
        <v>4</v>
      </c>
    </row>
    <row r="81" spans="1:4">
      <c r="A81" s="4" t="s">
        <v>688</v>
      </c>
    </row>
    <row r="82" spans="1:4">
      <c r="A82" s="3" t="s">
        <v>690</v>
      </c>
    </row>
    <row r="83" spans="1:4">
      <c r="A83" s="4" t="s">
        <v>691</v>
      </c>
      <c r="B83" s="5" t="n">
        <v>6018</v>
      </c>
    </row>
    <row r="84" spans="1:4">
      <c r="A84" s="4" t="s">
        <v>699</v>
      </c>
      <c r="B84" s="5" t="n">
        <v>5282</v>
      </c>
      <c r="C84" s="5" t="n">
        <v>6018</v>
      </c>
    </row>
    <row r="85" spans="1:4">
      <c r="A85" s="3" t="s">
        <v>700</v>
      </c>
    </row>
    <row r="86" spans="1:4">
      <c r="A86" s="4" t="s">
        <v>701</v>
      </c>
      <c r="B86" s="5" t="n">
        <v>3544</v>
      </c>
    </row>
    <row r="87" spans="1:4">
      <c r="A87" s="4" t="s">
        <v>705</v>
      </c>
      <c r="B87" s="5" t="n">
        <v>3123</v>
      </c>
      <c r="C87" s="5" t="n">
        <v>3544</v>
      </c>
    </row>
    <row r="88" spans="1:4">
      <c r="A88" s="3" t="s">
        <v>717</v>
      </c>
    </row>
    <row r="89" spans="1:4">
      <c r="A89" s="4" t="s">
        <v>721</v>
      </c>
      <c r="B89" s="6" t="n">
        <v>-2159</v>
      </c>
      <c r="C89" s="6" t="n">
        <v>-24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35</v>
      </c>
      <c r="D1" s="2" t="s">
        <v>36</v>
      </c>
    </row>
    <row r="2" spans="1:4">
      <c r="A2" s="3" t="s">
        <v>678</v>
      </c>
    </row>
    <row r="3" spans="1:4">
      <c r="A3" s="4" t="s">
        <v>723</v>
      </c>
      <c r="B3" s="6" t="n">
        <v>6476</v>
      </c>
      <c r="C3" s="6" t="n">
        <v>7359</v>
      </c>
      <c r="D3" s="6" t="n">
        <v>7026</v>
      </c>
    </row>
    <row r="4" spans="1:4">
      <c r="A4" s="4" t="s">
        <v>724</v>
      </c>
      <c r="B4" s="5" t="n">
        <v>6444</v>
      </c>
      <c r="C4" s="5" t="n">
        <v>7169</v>
      </c>
    </row>
    <row r="5" spans="1:4">
      <c r="A5" s="3" t="s">
        <v>725</v>
      </c>
    </row>
    <row r="6" spans="1:4">
      <c r="A6" s="4" t="s">
        <v>723</v>
      </c>
      <c r="B6" s="5" t="n">
        <v>5435</v>
      </c>
      <c r="C6" s="5" t="n">
        <v>6600</v>
      </c>
    </row>
    <row r="7" spans="1:4">
      <c r="A7" s="4" t="s">
        <v>726</v>
      </c>
      <c r="B7" s="5" t="n">
        <v>3182</v>
      </c>
      <c r="C7" s="5" t="n">
        <v>4016</v>
      </c>
    </row>
    <row r="8" spans="1:4">
      <c r="A8" s="3" t="s">
        <v>727</v>
      </c>
    </row>
    <row r="9" spans="1:4">
      <c r="A9" s="4" t="s">
        <v>724</v>
      </c>
      <c r="B9" s="5" t="n">
        <v>5415</v>
      </c>
      <c r="C9" s="5" t="n">
        <v>6422</v>
      </c>
    </row>
    <row r="10" spans="1:4">
      <c r="A10" s="4" t="s">
        <v>726</v>
      </c>
      <c r="B10" s="6" t="n">
        <v>3179</v>
      </c>
      <c r="C10" s="6" t="n">
        <v>39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28</v>
      </c>
      <c r="B1" s="2" t="s">
        <v>473</v>
      </c>
      <c r="F1" s="2" t="s">
        <v>1</v>
      </c>
    </row>
    <row r="2" spans="1:8">
      <c r="B2" s="2" t="s">
        <v>2</v>
      </c>
      <c r="C2" s="2" t="s">
        <v>474</v>
      </c>
      <c r="D2" s="2" t="s">
        <v>4</v>
      </c>
      <c r="E2" s="2" t="s">
        <v>475</v>
      </c>
      <c r="F2" s="2" t="s">
        <v>2</v>
      </c>
      <c r="G2" s="2" t="s">
        <v>35</v>
      </c>
      <c r="H2" s="2" t="s">
        <v>36</v>
      </c>
    </row>
    <row r="3" spans="1:8">
      <c r="A3" s="3" t="s">
        <v>678</v>
      </c>
    </row>
    <row r="4" spans="1:8">
      <c r="A4" s="4" t="s">
        <v>679</v>
      </c>
      <c r="D4" s="6" t="n">
        <v>9</v>
      </c>
    </row>
    <row r="5" spans="1:8">
      <c r="A5" s="4" t="s">
        <v>729</v>
      </c>
    </row>
    <row r="6" spans="1:8">
      <c r="A6" s="3" t="s">
        <v>678</v>
      </c>
    </row>
    <row r="7" spans="1:8">
      <c r="A7" s="4" t="s">
        <v>685</v>
      </c>
      <c r="F7" s="6" t="n">
        <v>46</v>
      </c>
      <c r="G7" s="6" t="n">
        <v>90</v>
      </c>
      <c r="H7" s="6" t="n">
        <v>155</v>
      </c>
    </row>
    <row r="8" spans="1:8">
      <c r="A8" s="4" t="s">
        <v>692</v>
      </c>
      <c r="F8" s="5" t="n">
        <v>219</v>
      </c>
      <c r="G8" s="5" t="n">
        <v>234</v>
      </c>
      <c r="H8" s="5" t="n">
        <v>431</v>
      </c>
    </row>
    <row r="9" spans="1:8">
      <c r="A9" s="4" t="s">
        <v>730</v>
      </c>
      <c r="F9" s="5" t="n">
        <v>-306</v>
      </c>
      <c r="G9" s="5" t="n">
        <v>-332</v>
      </c>
      <c r="H9" s="5" t="n">
        <v>-677</v>
      </c>
    </row>
    <row r="10" spans="1:8">
      <c r="A10" s="4" t="s">
        <v>731</v>
      </c>
      <c r="F10" s="5" t="n">
        <v>168</v>
      </c>
      <c r="G10" s="5" t="n">
        <v>220</v>
      </c>
      <c r="H10" s="5" t="n">
        <v>380</v>
      </c>
    </row>
    <row r="11" spans="1:8">
      <c r="A11" s="4" t="s">
        <v>732</v>
      </c>
      <c r="F11" s="5" t="n">
        <v>3</v>
      </c>
      <c r="G11" s="5" t="n">
        <v>5</v>
      </c>
      <c r="H11" s="5" t="n">
        <v>13</v>
      </c>
    </row>
    <row r="12" spans="1:8">
      <c r="A12" s="4" t="s">
        <v>695</v>
      </c>
      <c r="F12" s="5" t="n">
        <v>96</v>
      </c>
      <c r="G12" s="5" t="n">
        <v>0</v>
      </c>
      <c r="H12" s="5" t="n">
        <v>19</v>
      </c>
    </row>
    <row r="13" spans="1:8">
      <c r="A13" s="4" t="s">
        <v>679</v>
      </c>
      <c r="F13" s="5" t="n">
        <v>23</v>
      </c>
      <c r="G13" s="5" t="n">
        <v>0</v>
      </c>
      <c r="H13" s="5" t="n">
        <v>0</v>
      </c>
    </row>
    <row r="14" spans="1:8">
      <c r="A14" s="4" t="s">
        <v>733</v>
      </c>
      <c r="F14" s="5" t="n">
        <v>0</v>
      </c>
      <c r="G14" s="5" t="n">
        <v>0</v>
      </c>
      <c r="H14" s="5" t="n">
        <v>2</v>
      </c>
    </row>
    <row r="15" spans="1:8">
      <c r="A15" s="4" t="s">
        <v>734</v>
      </c>
      <c r="F15" s="5" t="n">
        <v>249</v>
      </c>
      <c r="G15" s="5" t="n">
        <v>217</v>
      </c>
      <c r="H15" s="5" t="n">
        <v>323</v>
      </c>
    </row>
    <row r="16" spans="1:8">
      <c r="A16" s="4" t="s">
        <v>735</v>
      </c>
      <c r="F16" s="5" t="n">
        <v>0</v>
      </c>
      <c r="G16" s="5" t="n">
        <v>0</v>
      </c>
      <c r="H16" s="5" t="n">
        <v>122</v>
      </c>
    </row>
    <row r="17" spans="1:8">
      <c r="A17" s="4" t="s">
        <v>736</v>
      </c>
      <c r="F17" s="5" t="n">
        <v>249</v>
      </c>
      <c r="G17" s="5" t="n">
        <v>217</v>
      </c>
      <c r="H17" s="5" t="n">
        <v>201</v>
      </c>
    </row>
    <row r="18" spans="1:8">
      <c r="A18" s="4" t="s">
        <v>737</v>
      </c>
    </row>
    <row r="19" spans="1:8">
      <c r="A19" s="3" t="s">
        <v>678</v>
      </c>
    </row>
    <row r="20" spans="1:8">
      <c r="A20" s="4" t="s">
        <v>679</v>
      </c>
      <c r="E20" s="6" t="n">
        <v>5</v>
      </c>
    </row>
    <row r="21" spans="1:8">
      <c r="A21" s="4" t="s">
        <v>734</v>
      </c>
      <c r="F21" s="5" t="n">
        <v>239</v>
      </c>
      <c r="G21" s="5" t="n">
        <v>206</v>
      </c>
      <c r="H21" s="5" t="n">
        <v>261</v>
      </c>
    </row>
    <row r="22" spans="1:8">
      <c r="A22" s="4" t="s">
        <v>686</v>
      </c>
    </row>
    <row r="23" spans="1:8">
      <c r="A23" s="3" t="s">
        <v>678</v>
      </c>
    </row>
    <row r="24" spans="1:8">
      <c r="A24" s="4" t="s">
        <v>685</v>
      </c>
      <c r="F24" s="5" t="n">
        <v>7</v>
      </c>
      <c r="G24" s="5" t="n">
        <v>7</v>
      </c>
      <c r="H24" s="5" t="n">
        <v>13</v>
      </c>
    </row>
    <row r="25" spans="1:8">
      <c r="A25" s="4" t="s">
        <v>692</v>
      </c>
      <c r="F25" s="5" t="n">
        <v>28</v>
      </c>
      <c r="G25" s="5" t="n">
        <v>30</v>
      </c>
      <c r="H25" s="5" t="n">
        <v>63</v>
      </c>
    </row>
    <row r="26" spans="1:8">
      <c r="A26" s="4" t="s">
        <v>730</v>
      </c>
      <c r="F26" s="5" t="n">
        <v>0</v>
      </c>
      <c r="G26" s="5" t="n">
        <v>0</v>
      </c>
      <c r="H26" s="5" t="n">
        <v>0</v>
      </c>
    </row>
    <row r="27" spans="1:8">
      <c r="A27" s="4" t="s">
        <v>731</v>
      </c>
      <c r="F27" s="5" t="n">
        <v>7</v>
      </c>
      <c r="G27" s="5" t="n">
        <v>5</v>
      </c>
      <c r="H27" s="5" t="n">
        <v>24</v>
      </c>
    </row>
    <row r="28" spans="1:8">
      <c r="A28" s="4" t="s">
        <v>732</v>
      </c>
      <c r="F28" s="5" t="n">
        <v>-7</v>
      </c>
      <c r="G28" s="5" t="n">
        <v>-8</v>
      </c>
      <c r="H28" s="5" t="n">
        <v>-24</v>
      </c>
    </row>
    <row r="29" spans="1:8">
      <c r="A29" s="4" t="s">
        <v>695</v>
      </c>
      <c r="F29" s="5" t="n">
        <v>0</v>
      </c>
      <c r="G29" s="5" t="n">
        <v>0</v>
      </c>
      <c r="H29" s="5" t="n">
        <v>0</v>
      </c>
    </row>
    <row r="30" spans="1:8">
      <c r="A30" s="4" t="s">
        <v>679</v>
      </c>
      <c r="B30" s="6" t="n">
        <v>9</v>
      </c>
      <c r="C30" s="6" t="n">
        <v>-28</v>
      </c>
      <c r="F30" s="5" t="n">
        <v>-28</v>
      </c>
      <c r="G30" s="5" t="n">
        <v>0</v>
      </c>
      <c r="H30" s="5" t="n">
        <v>0</v>
      </c>
    </row>
    <row r="31" spans="1:8">
      <c r="A31" s="4" t="s">
        <v>733</v>
      </c>
      <c r="F31" s="5" t="n">
        <v>0</v>
      </c>
      <c r="G31" s="5" t="n">
        <v>0</v>
      </c>
      <c r="H31" s="5" t="n">
        <v>0</v>
      </c>
    </row>
    <row r="32" spans="1:8">
      <c r="A32" s="4" t="s">
        <v>734</v>
      </c>
      <c r="F32" s="5" t="n">
        <v>7</v>
      </c>
      <c r="G32" s="5" t="n">
        <v>34</v>
      </c>
      <c r="H32" s="5" t="n">
        <v>76</v>
      </c>
    </row>
    <row r="33" spans="1:8">
      <c r="A33" s="4" t="s">
        <v>735</v>
      </c>
      <c r="F33" s="5" t="n">
        <v>0</v>
      </c>
      <c r="G33" s="5" t="n">
        <v>0</v>
      </c>
      <c r="H33" s="5" t="n">
        <v>41</v>
      </c>
    </row>
    <row r="34" spans="1:8">
      <c r="A34" s="4" t="s">
        <v>736</v>
      </c>
      <c r="F34" s="5" t="n">
        <v>7</v>
      </c>
      <c r="G34" s="5" t="n">
        <v>34</v>
      </c>
      <c r="H34" s="5" t="n">
        <v>35</v>
      </c>
    </row>
    <row r="35" spans="1:8">
      <c r="A35" s="4" t="s">
        <v>738</v>
      </c>
      <c r="F35" s="6" t="n">
        <v>10</v>
      </c>
      <c r="G35" s="6" t="n">
        <v>11</v>
      </c>
      <c r="H35" s="6" t="n">
        <v>22</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6</v>
      </c>
      <c r="B1" s="2" t="s">
        <v>1</v>
      </c>
    </row>
    <row r="2" spans="1:4">
      <c r="B2" s="2" t="s">
        <v>2</v>
      </c>
      <c r="C2" s="2" t="s">
        <v>35</v>
      </c>
      <c r="D2" s="2" t="s">
        <v>36</v>
      </c>
    </row>
    <row r="3" spans="1:4">
      <c r="A3" s="4" t="s">
        <v>187</v>
      </c>
      <c r="B3" s="7" t="n">
        <v>0.24</v>
      </c>
      <c r="C3" s="7" t="n">
        <v>0.24</v>
      </c>
      <c r="D3" s="7" t="n">
        <v>0.36</v>
      </c>
    </row>
    <row r="4" spans="1:4">
      <c r="A4" s="4" t="s">
        <v>158</v>
      </c>
    </row>
    <row r="5" spans="1:4">
      <c r="A5" s="4" t="s">
        <v>188</v>
      </c>
      <c r="B5" s="8" t="n">
        <v>3.75</v>
      </c>
      <c r="C5" s="8" t="n">
        <v>3.75</v>
      </c>
      <c r="D5" s="8" t="n">
        <v>3.75</v>
      </c>
    </row>
    <row r="6" spans="1:4">
      <c r="A6" s="4" t="s">
        <v>159</v>
      </c>
    </row>
    <row r="7" spans="1:4">
      <c r="A7" s="4" t="s">
        <v>188</v>
      </c>
      <c r="B7" s="6" t="n">
        <v>0</v>
      </c>
      <c r="C7" s="9" t="n">
        <v>20.1563</v>
      </c>
      <c r="D7" s="10" t="n">
        <v>26.8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5</v>
      </c>
    </row>
    <row r="2" spans="1:3">
      <c r="A2" s="4" t="s">
        <v>684</v>
      </c>
    </row>
    <row r="3" spans="1:3">
      <c r="A3" s="3" t="s">
        <v>678</v>
      </c>
    </row>
    <row r="4" spans="1:3">
      <c r="A4" s="4" t="s">
        <v>740</v>
      </c>
      <c r="B4" s="6" t="n">
        <v>139</v>
      </c>
    </row>
    <row r="5" spans="1:3">
      <c r="A5" s="4" t="s">
        <v>741</v>
      </c>
      <c r="B5" s="6" t="n">
        <v>2</v>
      </c>
    </row>
    <row r="6" spans="1:3">
      <c r="A6" s="4" t="s">
        <v>686</v>
      </c>
    </row>
    <row r="7" spans="1:3">
      <c r="A7" s="3" t="s">
        <v>678</v>
      </c>
    </row>
    <row r="8" spans="1:3">
      <c r="A8" s="4" t="s">
        <v>740</v>
      </c>
      <c r="C8" s="6" t="n">
        <v>3</v>
      </c>
    </row>
    <row r="9" spans="1:3">
      <c r="A9" s="4" t="s">
        <v>741</v>
      </c>
      <c r="C9" s="6"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742</v>
      </c>
      <c r="B1" s="2" t="s">
        <v>1</v>
      </c>
    </row>
    <row r="2" spans="1:5">
      <c r="B2" s="2" t="s">
        <v>743</v>
      </c>
      <c r="C2" s="2" t="s">
        <v>405</v>
      </c>
      <c r="D2" s="2" t="s">
        <v>407</v>
      </c>
      <c r="E2" s="2" t="s">
        <v>578</v>
      </c>
    </row>
    <row r="3" spans="1:5">
      <c r="A3" s="3" t="s">
        <v>744</v>
      </c>
    </row>
    <row r="4" spans="1:5">
      <c r="A4" s="4" t="s">
        <v>745</v>
      </c>
      <c r="C4" s="4" t="s">
        <v>746</v>
      </c>
      <c r="D4" s="4" t="s">
        <v>747</v>
      </c>
    </row>
    <row r="5" spans="1:5">
      <c r="A5" s="4" t="s">
        <v>748</v>
      </c>
      <c r="C5" s="4" t="s">
        <v>749</v>
      </c>
      <c r="D5" s="4" t="s">
        <v>749</v>
      </c>
    </row>
    <row r="6" spans="1:5">
      <c r="A6" s="4" t="s">
        <v>750</v>
      </c>
      <c r="C6" s="4" t="s">
        <v>751</v>
      </c>
      <c r="D6" s="4" t="s">
        <v>751</v>
      </c>
    </row>
    <row r="7" spans="1:5">
      <c r="A7" s="4" t="s">
        <v>752</v>
      </c>
      <c r="C7" s="4" t="s">
        <v>753</v>
      </c>
    </row>
    <row r="8" spans="1:5">
      <c r="A8" s="3" t="s">
        <v>754</v>
      </c>
    </row>
    <row r="9" spans="1:5">
      <c r="A9" s="4" t="s">
        <v>755</v>
      </c>
      <c r="C9" s="4" t="s">
        <v>747</v>
      </c>
      <c r="D9" s="4" t="s">
        <v>756</v>
      </c>
      <c r="E9" s="4" t="s">
        <v>757</v>
      </c>
    </row>
    <row r="10" spans="1:5">
      <c r="A10" s="4" t="s">
        <v>758</v>
      </c>
      <c r="C10" s="4" t="s">
        <v>759</v>
      </c>
      <c r="D10" s="4" t="s">
        <v>760</v>
      </c>
      <c r="E10" s="4" t="s">
        <v>761</v>
      </c>
    </row>
    <row r="11" spans="1:5">
      <c r="A11" s="4" t="s">
        <v>762</v>
      </c>
      <c r="C11" s="4" t="s">
        <v>763</v>
      </c>
      <c r="D11" s="4" t="s">
        <v>764</v>
      </c>
      <c r="E11" s="4" t="s">
        <v>764</v>
      </c>
    </row>
    <row r="12" spans="1:5">
      <c r="A12" s="4" t="s">
        <v>748</v>
      </c>
      <c r="C12" s="4" t="s">
        <v>749</v>
      </c>
      <c r="D12" s="4" t="s">
        <v>749</v>
      </c>
      <c r="E12" s="4" t="s">
        <v>749</v>
      </c>
    </row>
    <row r="13" spans="1:5">
      <c r="A13" s="4" t="s">
        <v>750</v>
      </c>
      <c r="C13" s="11" t="n">
        <v>0.03</v>
      </c>
      <c r="D13" s="11" t="n">
        <v>0.03</v>
      </c>
      <c r="E13" s="11" t="n">
        <v>0.03</v>
      </c>
    </row>
    <row r="14" spans="1:5">
      <c r="A14" s="4" t="s">
        <v>765</v>
      </c>
      <c r="C14" s="4" t="s">
        <v>463</v>
      </c>
    </row>
    <row r="15" spans="1:5">
      <c r="A15" s="4" t="s">
        <v>766</v>
      </c>
      <c r="C15" s="4" t="s">
        <v>767</v>
      </c>
    </row>
    <row r="16" spans="1:5">
      <c r="A16" s="4" t="s">
        <v>768</v>
      </c>
      <c r="C16" s="4" t="s">
        <v>769</v>
      </c>
    </row>
    <row r="17" spans="1:5">
      <c r="A17" s="4" t="s">
        <v>729</v>
      </c>
    </row>
    <row r="18" spans="1:5">
      <c r="A18" s="3" t="s">
        <v>744</v>
      </c>
    </row>
    <row r="19" spans="1:5">
      <c r="A19" s="4" t="s">
        <v>770</v>
      </c>
      <c r="C19" s="4" t="s">
        <v>463</v>
      </c>
    </row>
    <row r="20" spans="1:5">
      <c r="A20" s="3" t="s">
        <v>754</v>
      </c>
    </row>
    <row r="21" spans="1:5">
      <c r="A21" s="4" t="s">
        <v>771</v>
      </c>
      <c r="C21" s="6" t="n">
        <v>24</v>
      </c>
      <c r="D21" s="6" t="n">
        <v>34</v>
      </c>
      <c r="E21" s="6" t="n">
        <v>84</v>
      </c>
    </row>
    <row r="22" spans="1:5">
      <c r="A22" s="4" t="s">
        <v>686</v>
      </c>
    </row>
    <row r="23" spans="1:5">
      <c r="A23" s="3" t="s">
        <v>754</v>
      </c>
    </row>
    <row r="24" spans="1:5">
      <c r="A24" s="4" t="s">
        <v>771</v>
      </c>
      <c r="C24" s="6" t="n">
        <v>4</v>
      </c>
      <c r="D24" s="6" t="n">
        <v>6</v>
      </c>
      <c r="E24" s="6" t="n">
        <v>14</v>
      </c>
    </row>
    <row r="25" spans="1:5">
      <c r="A25" s="4" t="s">
        <v>766</v>
      </c>
      <c r="C25" s="4" t="s">
        <v>419</v>
      </c>
    </row>
    <row r="26" spans="1:5">
      <c r="A26" s="4" t="s">
        <v>772</v>
      </c>
    </row>
    <row r="27" spans="1:5">
      <c r="A27" s="3" t="s">
        <v>754</v>
      </c>
    </row>
    <row r="28" spans="1:5">
      <c r="A28" s="4" t="s">
        <v>762</v>
      </c>
      <c r="B28" s="4" t="s">
        <v>76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5</v>
      </c>
      <c r="D2" s="2" t="s">
        <v>36</v>
      </c>
    </row>
    <row r="3" spans="1:4">
      <c r="A3" s="3" t="s">
        <v>774</v>
      </c>
    </row>
    <row r="4" spans="1:4">
      <c r="A4" s="4" t="s">
        <v>775</v>
      </c>
      <c r="B4" s="4" t="s">
        <v>776</v>
      </c>
      <c r="C4" s="4" t="s">
        <v>776</v>
      </c>
      <c r="D4" s="4" t="s">
        <v>776</v>
      </c>
    </row>
    <row r="5" spans="1:4">
      <c r="A5" s="4" t="s">
        <v>777</v>
      </c>
      <c r="B5" s="4" t="s">
        <v>778</v>
      </c>
      <c r="C5" s="4" t="s">
        <v>778</v>
      </c>
      <c r="D5" s="4" t="s">
        <v>778</v>
      </c>
    </row>
    <row r="6" spans="1:4">
      <c r="A6" s="4" t="s">
        <v>779</v>
      </c>
      <c r="B6" s="5" t="n">
        <v>2022</v>
      </c>
      <c r="C6" s="5" t="n">
        <v>2021</v>
      </c>
      <c r="D6" s="5" t="n">
        <v>2020</v>
      </c>
    </row>
    <row r="7" spans="1:4">
      <c r="A7" s="4" t="s">
        <v>766</v>
      </c>
      <c r="B7" s="4" t="s">
        <v>767</v>
      </c>
    </row>
    <row r="8" spans="1:4">
      <c r="A8" s="4" t="s">
        <v>780</v>
      </c>
    </row>
    <row r="9" spans="1:4">
      <c r="A9" s="3" t="s">
        <v>774</v>
      </c>
    </row>
    <row r="10" spans="1:4">
      <c r="A10" s="4" t="s">
        <v>777</v>
      </c>
      <c r="B10" s="4" t="s">
        <v>781</v>
      </c>
    </row>
    <row r="11" spans="1:4">
      <c r="A11" s="4" t="s">
        <v>782</v>
      </c>
    </row>
    <row r="12" spans="1:4">
      <c r="A12" s="3" t="s">
        <v>774</v>
      </c>
    </row>
    <row r="13" spans="1:4">
      <c r="A13" s="4" t="s">
        <v>777</v>
      </c>
      <c r="B13" s="4" t="s">
        <v>783</v>
      </c>
    </row>
    <row r="14" spans="1:4">
      <c r="A14" s="4" t="s">
        <v>686</v>
      </c>
    </row>
    <row r="15" spans="1:4">
      <c r="A15" s="3" t="s">
        <v>774</v>
      </c>
    </row>
    <row r="16" spans="1:4">
      <c r="A16" s="4" t="s">
        <v>766</v>
      </c>
      <c r="B16" s="4" t="s">
        <v>4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405</v>
      </c>
    </row>
    <row r="3" spans="1:2">
      <c r="A3" s="3" t="s">
        <v>208</v>
      </c>
    </row>
    <row r="4" spans="1:2">
      <c r="A4" s="4" t="s">
        <v>785</v>
      </c>
      <c r="B4" s="6" t="n">
        <v>22</v>
      </c>
    </row>
    <row r="5" spans="1:2">
      <c r="A5" s="4" t="s">
        <v>786</v>
      </c>
      <c r="B5" s="5" t="n">
        <v>-22</v>
      </c>
    </row>
    <row r="6" spans="1:2">
      <c r="A6" s="4" t="s">
        <v>787</v>
      </c>
      <c r="B6" s="5" t="n">
        <v>1</v>
      </c>
    </row>
    <row r="7" spans="1:2">
      <c r="A7" s="4" t="s">
        <v>788</v>
      </c>
      <c r="B7" s="6"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5</v>
      </c>
    </row>
    <row r="2" spans="1:3">
      <c r="A2" s="3" t="s">
        <v>678</v>
      </c>
    </row>
    <row r="3" spans="1:3">
      <c r="A3" s="4" t="s">
        <v>790</v>
      </c>
      <c r="B3" s="4" t="s">
        <v>791</v>
      </c>
      <c r="C3" s="4" t="s">
        <v>791</v>
      </c>
    </row>
    <row r="4" spans="1:3">
      <c r="A4" s="4" t="s">
        <v>792</v>
      </c>
    </row>
    <row r="5" spans="1:3">
      <c r="A5" s="3" t="s">
        <v>678</v>
      </c>
    </row>
    <row r="6" spans="1:3">
      <c r="A6" s="4" t="s">
        <v>790</v>
      </c>
      <c r="B6" s="4" t="s">
        <v>793</v>
      </c>
      <c r="C6" s="4" t="s">
        <v>794</v>
      </c>
    </row>
    <row r="7" spans="1:3">
      <c r="A7" s="4" t="s">
        <v>795</v>
      </c>
    </row>
    <row r="8" spans="1:3">
      <c r="A8" s="3" t="s">
        <v>678</v>
      </c>
    </row>
    <row r="9" spans="1:3">
      <c r="A9" s="4" t="s">
        <v>796</v>
      </c>
      <c r="B9" s="4" t="s">
        <v>797</v>
      </c>
    </row>
    <row r="10" spans="1:3">
      <c r="A10" s="4" t="s">
        <v>798</v>
      </c>
    </row>
    <row r="11" spans="1:3">
      <c r="A11" s="3" t="s">
        <v>678</v>
      </c>
    </row>
    <row r="12" spans="1:3">
      <c r="A12" s="4" t="s">
        <v>796</v>
      </c>
      <c r="B12" s="4" t="s">
        <v>799</v>
      </c>
    </row>
    <row r="13" spans="1:3">
      <c r="A13" s="4" t="s">
        <v>800</v>
      </c>
    </row>
    <row r="14" spans="1:3">
      <c r="A14" s="3" t="s">
        <v>678</v>
      </c>
    </row>
    <row r="15" spans="1:3">
      <c r="A15" s="4" t="s">
        <v>790</v>
      </c>
      <c r="B15" s="4" t="s">
        <v>801</v>
      </c>
      <c r="C15" s="4" t="s">
        <v>802</v>
      </c>
    </row>
    <row r="16" spans="1:3">
      <c r="A16" s="4" t="s">
        <v>803</v>
      </c>
    </row>
    <row r="17" spans="1:3">
      <c r="A17" s="3" t="s">
        <v>678</v>
      </c>
    </row>
    <row r="18" spans="1:3">
      <c r="A18" s="4" t="s">
        <v>796</v>
      </c>
      <c r="B18" s="4" t="s">
        <v>797</v>
      </c>
    </row>
    <row r="19" spans="1:3">
      <c r="A19" s="4" t="s">
        <v>804</v>
      </c>
    </row>
    <row r="20" spans="1:3">
      <c r="A20" s="3" t="s">
        <v>678</v>
      </c>
    </row>
    <row r="21" spans="1:3">
      <c r="A21" s="4" t="s">
        <v>796</v>
      </c>
      <c r="B21" s="4" t="s">
        <v>805</v>
      </c>
    </row>
    <row r="22" spans="1:3">
      <c r="A22" s="4" t="s">
        <v>806</v>
      </c>
    </row>
    <row r="23" spans="1:3">
      <c r="A23" s="3" t="s">
        <v>678</v>
      </c>
    </row>
    <row r="24" spans="1:3">
      <c r="A24" s="4" t="s">
        <v>790</v>
      </c>
      <c r="B24" s="4" t="s">
        <v>807</v>
      </c>
      <c r="C24" s="4" t="s">
        <v>805</v>
      </c>
    </row>
    <row r="25" spans="1:3">
      <c r="A25" s="4" t="s">
        <v>808</v>
      </c>
    </row>
    <row r="26" spans="1:3">
      <c r="A26" s="3" t="s">
        <v>678</v>
      </c>
    </row>
    <row r="27" spans="1:3">
      <c r="A27" s="4" t="s">
        <v>796</v>
      </c>
      <c r="B27" s="4" t="s">
        <v>809</v>
      </c>
    </row>
    <row r="28" spans="1:3">
      <c r="A28" s="4" t="s">
        <v>810</v>
      </c>
    </row>
    <row r="29" spans="1:3">
      <c r="A29" s="3" t="s">
        <v>678</v>
      </c>
    </row>
    <row r="30" spans="1:3">
      <c r="A30" s="4" t="s">
        <v>796</v>
      </c>
      <c r="B30" s="4" t="s">
        <v>8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35</v>
      </c>
      <c r="D1" s="2" t="s">
        <v>36</v>
      </c>
    </row>
    <row r="2" spans="1:4">
      <c r="A2" s="3" t="s">
        <v>678</v>
      </c>
    </row>
    <row r="3" spans="1:4">
      <c r="A3" s="4" t="s">
        <v>813</v>
      </c>
      <c r="B3" s="6" t="n">
        <v>1</v>
      </c>
      <c r="C3" s="6" t="n">
        <v>28</v>
      </c>
    </row>
    <row r="4" spans="1:4">
      <c r="A4" s="4" t="s">
        <v>729</v>
      </c>
    </row>
    <row r="5" spans="1:4">
      <c r="A5" s="3" t="s">
        <v>678</v>
      </c>
    </row>
    <row r="6" spans="1:4">
      <c r="A6" s="4" t="s">
        <v>814</v>
      </c>
      <c r="B6" s="5" t="n">
        <v>4334</v>
      </c>
      <c r="C6" s="5" t="n">
        <v>4862</v>
      </c>
      <c r="D6" s="6" t="n">
        <v>4666</v>
      </c>
    </row>
    <row r="7" spans="1:4">
      <c r="A7" s="4" t="s">
        <v>815</v>
      </c>
      <c r="B7" s="5" t="n">
        <v>2726</v>
      </c>
      <c r="C7" s="5" t="n">
        <v>2932</v>
      </c>
    </row>
    <row r="8" spans="1:4">
      <c r="A8" s="4" t="s">
        <v>816</v>
      </c>
      <c r="B8" s="5" t="n">
        <v>4333</v>
      </c>
    </row>
    <row r="9" spans="1:4">
      <c r="A9" s="4" t="s">
        <v>817</v>
      </c>
      <c r="C9" s="5" t="n">
        <v>4834</v>
      </c>
    </row>
    <row r="10" spans="1:4">
      <c r="A10" s="4" t="s">
        <v>818</v>
      </c>
    </row>
    <row r="11" spans="1:4">
      <c r="A11" s="3" t="s">
        <v>678</v>
      </c>
    </row>
    <row r="12" spans="1:4">
      <c r="A12" s="4" t="s">
        <v>814</v>
      </c>
      <c r="B12" s="5" t="n">
        <v>1275</v>
      </c>
      <c r="C12" s="5" t="n">
        <v>1357</v>
      </c>
    </row>
    <row r="13" spans="1:4">
      <c r="A13" s="4" t="s">
        <v>815</v>
      </c>
      <c r="B13" s="5" t="n">
        <v>957</v>
      </c>
      <c r="C13" s="5" t="n">
        <v>978</v>
      </c>
    </row>
    <row r="14" spans="1:4">
      <c r="A14" s="4" t="s">
        <v>819</v>
      </c>
    </row>
    <row r="15" spans="1:4">
      <c r="A15" s="3" t="s">
        <v>678</v>
      </c>
    </row>
    <row r="16" spans="1:4">
      <c r="A16" s="4" t="s">
        <v>814</v>
      </c>
      <c r="B16" s="5" t="n">
        <v>896</v>
      </c>
      <c r="C16" s="5" t="n">
        <v>972</v>
      </c>
    </row>
    <row r="17" spans="1:4">
      <c r="A17" s="4" t="s">
        <v>815</v>
      </c>
      <c r="B17" s="5" t="n">
        <v>578</v>
      </c>
      <c r="C17" s="5" t="n">
        <v>593</v>
      </c>
    </row>
    <row r="18" spans="1:4">
      <c r="A18" s="4" t="s">
        <v>820</v>
      </c>
    </row>
    <row r="19" spans="1:4">
      <c r="A19" s="3" t="s">
        <v>678</v>
      </c>
    </row>
    <row r="20" spans="1:4">
      <c r="A20" s="4" t="s">
        <v>814</v>
      </c>
      <c r="B20" s="5" t="n">
        <v>232</v>
      </c>
      <c r="C20" s="5" t="n">
        <v>230</v>
      </c>
    </row>
    <row r="21" spans="1:4">
      <c r="A21" s="4" t="s">
        <v>815</v>
      </c>
      <c r="B21" s="5" t="n">
        <v>232</v>
      </c>
      <c r="C21" s="5" t="n">
        <v>230</v>
      </c>
    </row>
    <row r="22" spans="1:4">
      <c r="A22" s="4" t="s">
        <v>821</v>
      </c>
    </row>
    <row r="23" spans="1:4">
      <c r="A23" s="3" t="s">
        <v>678</v>
      </c>
    </row>
    <row r="24" spans="1:4">
      <c r="A24" s="4" t="s">
        <v>814</v>
      </c>
      <c r="B24" s="5" t="n">
        <v>147</v>
      </c>
      <c r="C24" s="5" t="n">
        <v>155</v>
      </c>
    </row>
    <row r="25" spans="1:4">
      <c r="A25" s="4" t="s">
        <v>815</v>
      </c>
      <c r="B25" s="5" t="n">
        <v>147</v>
      </c>
      <c r="C25" s="5" t="n">
        <v>155</v>
      </c>
    </row>
    <row r="26" spans="1:4">
      <c r="A26" s="4" t="s">
        <v>822</v>
      </c>
    </row>
    <row r="27" spans="1:4">
      <c r="A27" s="3" t="s">
        <v>678</v>
      </c>
    </row>
    <row r="28" spans="1:4">
      <c r="A28" s="4" t="s">
        <v>814</v>
      </c>
      <c r="B28" s="5" t="n">
        <v>2074</v>
      </c>
      <c r="C28" s="5" t="n">
        <v>2278</v>
      </c>
    </row>
    <row r="29" spans="1:4">
      <c r="A29" s="4" t="s">
        <v>815</v>
      </c>
      <c r="B29" s="5" t="n">
        <v>922</v>
      </c>
      <c r="C29" s="5" t="n">
        <v>924</v>
      </c>
    </row>
    <row r="30" spans="1:4">
      <c r="A30" s="4" t="s">
        <v>823</v>
      </c>
    </row>
    <row r="31" spans="1:4">
      <c r="A31" s="3" t="s">
        <v>678</v>
      </c>
    </row>
    <row r="32" spans="1:4">
      <c r="A32" s="4" t="s">
        <v>814</v>
      </c>
      <c r="B32" s="5" t="n">
        <v>1904</v>
      </c>
      <c r="C32" s="5" t="n">
        <v>1961</v>
      </c>
    </row>
    <row r="33" spans="1:4">
      <c r="A33" s="4" t="s">
        <v>815</v>
      </c>
      <c r="B33" s="5" t="n">
        <v>770</v>
      </c>
      <c r="C33" s="5" t="n">
        <v>779</v>
      </c>
    </row>
    <row r="34" spans="1:4">
      <c r="A34" s="4" t="s">
        <v>824</v>
      </c>
    </row>
    <row r="35" spans="1:4">
      <c r="A35" s="3" t="s">
        <v>678</v>
      </c>
    </row>
    <row r="36" spans="1:4">
      <c r="A36" s="4" t="s">
        <v>814</v>
      </c>
      <c r="B36" s="5" t="n">
        <v>170</v>
      </c>
      <c r="C36" s="5" t="n">
        <v>317</v>
      </c>
    </row>
    <row r="37" spans="1:4">
      <c r="A37" s="4" t="s">
        <v>815</v>
      </c>
      <c r="B37" s="5" t="n">
        <v>152</v>
      </c>
      <c r="C37" s="5" t="n">
        <v>145</v>
      </c>
    </row>
    <row r="38" spans="1:4">
      <c r="A38" s="4" t="s">
        <v>825</v>
      </c>
    </row>
    <row r="39" spans="1:4">
      <c r="A39" s="3" t="s">
        <v>678</v>
      </c>
    </row>
    <row r="40" spans="1:4">
      <c r="A40" s="4" t="s">
        <v>814</v>
      </c>
      <c r="B40" s="5" t="n">
        <v>984</v>
      </c>
      <c r="C40" s="5" t="n">
        <v>1199</v>
      </c>
    </row>
    <row r="41" spans="1:4">
      <c r="A41" s="4" t="s">
        <v>815</v>
      </c>
      <c r="B41" s="5" t="n">
        <v>847</v>
      </c>
      <c r="C41" s="5" t="n">
        <v>1030</v>
      </c>
    </row>
    <row r="42" spans="1:4">
      <c r="A42" s="4" t="s">
        <v>826</v>
      </c>
    </row>
    <row r="43" spans="1:4">
      <c r="A43" s="3" t="s">
        <v>678</v>
      </c>
    </row>
    <row r="44" spans="1:4">
      <c r="A44" s="4" t="s">
        <v>814</v>
      </c>
      <c r="B44" s="5" t="n">
        <v>268</v>
      </c>
      <c r="C44" s="5" t="n">
        <v>359</v>
      </c>
    </row>
    <row r="45" spans="1:4">
      <c r="A45" s="4" t="s">
        <v>815</v>
      </c>
      <c r="B45" s="5" t="n">
        <v>212</v>
      </c>
      <c r="C45" s="5" t="n">
        <v>275</v>
      </c>
    </row>
    <row r="46" spans="1:4">
      <c r="A46" s="4" t="s">
        <v>827</v>
      </c>
    </row>
    <row r="47" spans="1:4">
      <c r="A47" s="3" t="s">
        <v>678</v>
      </c>
    </row>
    <row r="48" spans="1:4">
      <c r="A48" s="4" t="s">
        <v>814</v>
      </c>
      <c r="B48" s="5" t="n">
        <v>245</v>
      </c>
      <c r="C48" s="5" t="n">
        <v>257</v>
      </c>
    </row>
    <row r="49" spans="1:4">
      <c r="A49" s="4" t="s">
        <v>815</v>
      </c>
      <c r="B49" s="5" t="n">
        <v>164</v>
      </c>
      <c r="C49" s="5" t="n">
        <v>172</v>
      </c>
    </row>
    <row r="50" spans="1:4">
      <c r="A50" s="4" t="s">
        <v>828</v>
      </c>
    </row>
    <row r="51" spans="1:4">
      <c r="A51" s="3" t="s">
        <v>678</v>
      </c>
    </row>
    <row r="52" spans="1:4">
      <c r="A52" s="4" t="s">
        <v>814</v>
      </c>
      <c r="B52" s="5" t="n">
        <v>471</v>
      </c>
      <c r="C52" s="5" t="n">
        <v>583</v>
      </c>
    </row>
    <row r="53" spans="1:4">
      <c r="A53" s="4" t="s">
        <v>815</v>
      </c>
      <c r="B53" s="5" t="n">
        <v>471</v>
      </c>
      <c r="C53" s="5" t="n">
        <v>583</v>
      </c>
    </row>
    <row r="54" spans="1:4">
      <c r="A54" s="4" t="s">
        <v>829</v>
      </c>
    </row>
    <row r="55" spans="1:4">
      <c r="A55" s="3" t="s">
        <v>678</v>
      </c>
    </row>
    <row r="56" spans="1:4">
      <c r="A56" s="4" t="s">
        <v>814</v>
      </c>
      <c r="B56" s="5" t="n">
        <v>664</v>
      </c>
      <c r="C56" s="5" t="n">
        <v>906</v>
      </c>
    </row>
    <row r="57" spans="1:4">
      <c r="A57" s="4" t="s">
        <v>830</v>
      </c>
    </row>
    <row r="58" spans="1:4">
      <c r="A58" s="3" t="s">
        <v>678</v>
      </c>
    </row>
    <row r="59" spans="1:4">
      <c r="A59" s="4" t="s">
        <v>814</v>
      </c>
      <c r="B59" s="5" t="n">
        <v>318</v>
      </c>
      <c r="C59" s="5" t="n">
        <v>379</v>
      </c>
    </row>
    <row r="60" spans="1:4">
      <c r="A60" s="4" t="s">
        <v>831</v>
      </c>
    </row>
    <row r="61" spans="1:4">
      <c r="A61" s="3" t="s">
        <v>678</v>
      </c>
    </row>
    <row r="62" spans="1:4">
      <c r="A62" s="4" t="s">
        <v>814</v>
      </c>
      <c r="B62" s="5" t="n">
        <v>318</v>
      </c>
      <c r="C62" s="5" t="n">
        <v>379</v>
      </c>
    </row>
    <row r="63" spans="1:4">
      <c r="A63" s="4" t="s">
        <v>832</v>
      </c>
    </row>
    <row r="64" spans="1:4">
      <c r="A64" s="3" t="s">
        <v>678</v>
      </c>
    </row>
    <row r="65" spans="1:4">
      <c r="A65" s="4" t="s">
        <v>814</v>
      </c>
      <c r="B65" s="5" t="n">
        <v>0</v>
      </c>
      <c r="C65" s="5" t="n">
        <v>0</v>
      </c>
    </row>
    <row r="66" spans="1:4">
      <c r="A66" s="4" t="s">
        <v>833</v>
      </c>
    </row>
    <row r="67" spans="1:4">
      <c r="A67" s="3" t="s">
        <v>678</v>
      </c>
    </row>
    <row r="68" spans="1:4">
      <c r="A68" s="4" t="s">
        <v>814</v>
      </c>
      <c r="B68" s="5" t="n">
        <v>0</v>
      </c>
      <c r="C68" s="5" t="n">
        <v>0</v>
      </c>
    </row>
    <row r="69" spans="1:4">
      <c r="A69" s="4" t="s">
        <v>834</v>
      </c>
    </row>
    <row r="70" spans="1:4">
      <c r="A70" s="3" t="s">
        <v>678</v>
      </c>
    </row>
    <row r="71" spans="1:4">
      <c r="A71" s="4" t="s">
        <v>814</v>
      </c>
      <c r="B71" s="5" t="n">
        <v>209</v>
      </c>
      <c r="C71" s="5" t="n">
        <v>365</v>
      </c>
    </row>
    <row r="72" spans="1:4">
      <c r="A72" s="4" t="s">
        <v>835</v>
      </c>
    </row>
    <row r="73" spans="1:4">
      <c r="A73" s="3" t="s">
        <v>678</v>
      </c>
    </row>
    <row r="74" spans="1:4">
      <c r="A74" s="4" t="s">
        <v>814</v>
      </c>
      <c r="B74" s="5" t="n">
        <v>200</v>
      </c>
      <c r="C74" s="5" t="n">
        <v>201</v>
      </c>
    </row>
    <row r="75" spans="1:4">
      <c r="A75" s="4" t="s">
        <v>836</v>
      </c>
    </row>
    <row r="76" spans="1:4">
      <c r="A76" s="3" t="s">
        <v>678</v>
      </c>
    </row>
    <row r="77" spans="1:4">
      <c r="A77" s="4" t="s">
        <v>814</v>
      </c>
      <c r="B77" s="5" t="n">
        <v>9</v>
      </c>
      <c r="C77" s="5" t="n">
        <v>164</v>
      </c>
    </row>
    <row r="78" spans="1:4">
      <c r="A78" s="4" t="s">
        <v>837</v>
      </c>
    </row>
    <row r="79" spans="1:4">
      <c r="A79" s="3" t="s">
        <v>678</v>
      </c>
    </row>
    <row r="80" spans="1:4">
      <c r="A80" s="4" t="s">
        <v>814</v>
      </c>
      <c r="B80" s="5" t="n">
        <v>137</v>
      </c>
      <c r="C80" s="5" t="n">
        <v>162</v>
      </c>
    </row>
    <row r="81" spans="1:4">
      <c r="A81" s="4" t="s">
        <v>838</v>
      </c>
    </row>
    <row r="82" spans="1:4">
      <c r="A82" s="3" t="s">
        <v>678</v>
      </c>
    </row>
    <row r="83" spans="1:4">
      <c r="A83" s="4" t="s">
        <v>814</v>
      </c>
      <c r="B83" s="5" t="n">
        <v>56</v>
      </c>
      <c r="C83" s="5" t="n">
        <v>77</v>
      </c>
    </row>
    <row r="84" spans="1:4">
      <c r="A84" s="4" t="s">
        <v>839</v>
      </c>
    </row>
    <row r="85" spans="1:4">
      <c r="A85" s="3" t="s">
        <v>678</v>
      </c>
    </row>
    <row r="86" spans="1:4">
      <c r="A86" s="4" t="s">
        <v>814</v>
      </c>
      <c r="B86" s="5" t="n">
        <v>81</v>
      </c>
      <c r="C86" s="5" t="n">
        <v>85</v>
      </c>
    </row>
    <row r="87" spans="1:4">
      <c r="A87" s="4" t="s">
        <v>840</v>
      </c>
    </row>
    <row r="88" spans="1:4">
      <c r="A88" s="3" t="s">
        <v>678</v>
      </c>
    </row>
    <row r="89" spans="1:4">
      <c r="A89" s="4" t="s">
        <v>814</v>
      </c>
      <c r="B89" s="5" t="n">
        <v>0</v>
      </c>
      <c r="C89" s="5" t="n">
        <v>0</v>
      </c>
    </row>
    <row r="90" spans="1:4">
      <c r="A90" s="4" t="s">
        <v>841</v>
      </c>
    </row>
    <row r="91" spans="1:4">
      <c r="A91" s="3" t="s">
        <v>678</v>
      </c>
    </row>
    <row r="92" spans="1:4">
      <c r="A92" s="4" t="s">
        <v>814</v>
      </c>
      <c r="B92" s="5" t="n">
        <v>943</v>
      </c>
      <c r="C92" s="5" t="n">
        <v>996</v>
      </c>
    </row>
    <row r="93" spans="1:4">
      <c r="A93" s="4" t="s">
        <v>842</v>
      </c>
    </row>
    <row r="94" spans="1:4">
      <c r="A94" s="3" t="s">
        <v>678</v>
      </c>
    </row>
    <row r="95" spans="1:4">
      <c r="A95" s="4" t="s">
        <v>814</v>
      </c>
      <c r="B95" s="5" t="n">
        <v>0</v>
      </c>
      <c r="C95" s="5" t="n">
        <v>0</v>
      </c>
    </row>
    <row r="96" spans="1:4">
      <c r="A96" s="4" t="s">
        <v>843</v>
      </c>
    </row>
    <row r="97" spans="1:4">
      <c r="A97" s="3" t="s">
        <v>678</v>
      </c>
    </row>
    <row r="98" spans="1:4">
      <c r="A98" s="4" t="s">
        <v>814</v>
      </c>
      <c r="B98" s="5" t="n">
        <v>0</v>
      </c>
      <c r="C98" s="5" t="n">
        <v>0</v>
      </c>
    </row>
    <row r="99" spans="1:4">
      <c r="A99" s="4" t="s">
        <v>844</v>
      </c>
    </row>
    <row r="100" spans="1:4">
      <c r="A100" s="3" t="s">
        <v>678</v>
      </c>
    </row>
    <row r="101" spans="1:4">
      <c r="A101" s="4" t="s">
        <v>814</v>
      </c>
      <c r="B101" s="5" t="n">
        <v>0</v>
      </c>
      <c r="C101" s="5" t="n">
        <v>0</v>
      </c>
    </row>
    <row r="102" spans="1:4">
      <c r="A102" s="4" t="s">
        <v>845</v>
      </c>
    </row>
    <row r="103" spans="1:4">
      <c r="A103" s="3" t="s">
        <v>678</v>
      </c>
    </row>
    <row r="104" spans="1:4">
      <c r="A104" s="4" t="s">
        <v>814</v>
      </c>
      <c r="B104" s="5" t="n">
        <v>0</v>
      </c>
      <c r="C104" s="5" t="n">
        <v>0</v>
      </c>
    </row>
    <row r="105" spans="1:4">
      <c r="A105" s="4" t="s">
        <v>846</v>
      </c>
    </row>
    <row r="106" spans="1:4">
      <c r="A106" s="3" t="s">
        <v>678</v>
      </c>
    </row>
    <row r="107" spans="1:4">
      <c r="A107" s="4" t="s">
        <v>814</v>
      </c>
      <c r="B107" s="5" t="n">
        <v>943</v>
      </c>
      <c r="C107" s="5" t="n">
        <v>989</v>
      </c>
    </row>
    <row r="108" spans="1:4">
      <c r="A108" s="4" t="s">
        <v>847</v>
      </c>
    </row>
    <row r="109" spans="1:4">
      <c r="A109" s="3" t="s">
        <v>678</v>
      </c>
    </row>
    <row r="110" spans="1:4">
      <c r="A110" s="4" t="s">
        <v>814</v>
      </c>
      <c r="B110" s="5" t="n">
        <v>934</v>
      </c>
      <c r="C110" s="5" t="n">
        <v>981</v>
      </c>
    </row>
    <row r="111" spans="1:4">
      <c r="A111" s="4" t="s">
        <v>848</v>
      </c>
    </row>
    <row r="112" spans="1:4">
      <c r="A112" s="3" t="s">
        <v>678</v>
      </c>
    </row>
    <row r="113" spans="1:4">
      <c r="A113" s="4" t="s">
        <v>814</v>
      </c>
      <c r="B113" s="5" t="n">
        <v>9</v>
      </c>
      <c r="C113" s="5" t="n">
        <v>8</v>
      </c>
    </row>
    <row r="114" spans="1:4">
      <c r="A114" s="4" t="s">
        <v>849</v>
      </c>
    </row>
    <row r="115" spans="1:4">
      <c r="A115" s="3" t="s">
        <v>678</v>
      </c>
    </row>
    <row r="116" spans="1:4">
      <c r="A116" s="4" t="s">
        <v>814</v>
      </c>
      <c r="B116" s="5" t="n">
        <v>0</v>
      </c>
      <c r="C116" s="5" t="n">
        <v>7</v>
      </c>
    </row>
    <row r="117" spans="1:4">
      <c r="A117" s="4" t="s">
        <v>850</v>
      </c>
    </row>
    <row r="118" spans="1:4">
      <c r="A118" s="3" t="s">
        <v>678</v>
      </c>
    </row>
    <row r="119" spans="1:4">
      <c r="A119" s="4" t="s">
        <v>814</v>
      </c>
      <c r="B119" s="5" t="n">
        <v>0</v>
      </c>
      <c r="C119" s="5" t="n">
        <v>7</v>
      </c>
    </row>
    <row r="120" spans="1:4">
      <c r="A120" s="4" t="s">
        <v>851</v>
      </c>
    </row>
    <row r="121" spans="1:4">
      <c r="A121" s="3" t="s">
        <v>678</v>
      </c>
    </row>
    <row r="122" spans="1:4">
      <c r="A122" s="4" t="s">
        <v>814</v>
      </c>
      <c r="B122" s="5" t="n">
        <v>0</v>
      </c>
      <c r="C122" s="5" t="n">
        <v>0</v>
      </c>
    </row>
    <row r="123" spans="1:4">
      <c r="A123" s="4" t="s">
        <v>852</v>
      </c>
    </row>
    <row r="124" spans="1:4">
      <c r="A124" s="3" t="s">
        <v>678</v>
      </c>
    </row>
    <row r="125" spans="1:4">
      <c r="A125" s="4" t="s">
        <v>814</v>
      </c>
      <c r="B125" s="6" t="n">
        <v>0</v>
      </c>
      <c r="C12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53</v>
      </c>
      <c r="B1" s="2" t="s">
        <v>854</v>
      </c>
      <c r="C1" s="2" t="s">
        <v>406</v>
      </c>
      <c r="D1" s="2" t="s">
        <v>855</v>
      </c>
      <c r="E1" s="2" t="s">
        <v>405</v>
      </c>
      <c r="F1" s="2" t="s">
        <v>406</v>
      </c>
      <c r="G1" s="2" t="s">
        <v>405</v>
      </c>
      <c r="H1" s="2" t="s">
        <v>407</v>
      </c>
      <c r="I1" s="2" t="s">
        <v>578</v>
      </c>
    </row>
    <row r="2" spans="1:9">
      <c r="A2" s="3" t="s">
        <v>678</v>
      </c>
    </row>
    <row r="3" spans="1:9">
      <c r="A3" s="4" t="s">
        <v>856</v>
      </c>
      <c r="E3" s="6" t="n">
        <v>92</v>
      </c>
      <c r="G3" s="6" t="n">
        <v>298</v>
      </c>
      <c r="H3" s="6" t="n">
        <v>310</v>
      </c>
      <c r="I3" s="6" t="n">
        <v>290</v>
      </c>
    </row>
    <row r="4" spans="1:9">
      <c r="A4" s="4" t="s">
        <v>857</v>
      </c>
      <c r="G4" s="5" t="n">
        <v>72</v>
      </c>
    </row>
    <row r="5" spans="1:9">
      <c r="A5" s="4" t="s">
        <v>858</v>
      </c>
      <c r="E5" s="5" t="n">
        <v>255</v>
      </c>
      <c r="G5" s="5" t="n">
        <v>255</v>
      </c>
    </row>
    <row r="6" spans="1:9">
      <c r="A6" s="4" t="s">
        <v>859</v>
      </c>
      <c r="B6" s="6" t="n">
        <v>50</v>
      </c>
    </row>
    <row r="7" spans="1:9">
      <c r="A7" s="4" t="s">
        <v>860</v>
      </c>
      <c r="B7" s="4" t="s">
        <v>861</v>
      </c>
    </row>
    <row r="8" spans="1:9">
      <c r="A8" s="4" t="s">
        <v>862</v>
      </c>
      <c r="B8" s="5" t="n">
        <v>3</v>
      </c>
    </row>
    <row r="9" spans="1:9">
      <c r="A9" s="4" t="s">
        <v>863</v>
      </c>
      <c r="B9" s="6" t="n">
        <v>150</v>
      </c>
    </row>
    <row r="10" spans="1:9">
      <c r="A10" s="4" t="s">
        <v>864</v>
      </c>
      <c r="C10" s="6" t="n">
        <v>50</v>
      </c>
      <c r="D10" s="6" t="n">
        <v>50</v>
      </c>
      <c r="F10" s="6" t="n">
        <v>16</v>
      </c>
      <c r="G10" s="5" t="n">
        <v>116</v>
      </c>
    </row>
    <row r="11" spans="1:9">
      <c r="A11" s="3" t="s">
        <v>865</v>
      </c>
    </row>
    <row r="12" spans="1:9">
      <c r="A12" s="4" t="s">
        <v>866</v>
      </c>
      <c r="G12" s="5" t="n">
        <v>123</v>
      </c>
      <c r="H12" s="6" t="n">
        <v>89</v>
      </c>
      <c r="I12" s="6" t="n">
        <v>71</v>
      </c>
    </row>
    <row r="13" spans="1:9">
      <c r="A13" s="4" t="s">
        <v>729</v>
      </c>
    </row>
    <row r="14" spans="1:9">
      <c r="A14" s="3" t="s">
        <v>865</v>
      </c>
    </row>
    <row r="15" spans="1:9">
      <c r="A15" s="5" t="n">
        <v>2019</v>
      </c>
      <c r="E15" s="5" t="n">
        <v>460</v>
      </c>
      <c r="G15" s="5" t="n">
        <v>460</v>
      </c>
    </row>
    <row r="16" spans="1:9">
      <c r="A16" s="5" t="n">
        <v>2020</v>
      </c>
      <c r="E16" s="5" t="n">
        <v>460</v>
      </c>
      <c r="G16" s="5" t="n">
        <v>460</v>
      </c>
    </row>
    <row r="17" spans="1:9">
      <c r="A17" s="5" t="n">
        <v>2021</v>
      </c>
      <c r="E17" s="5" t="n">
        <v>455</v>
      </c>
      <c r="G17" s="5" t="n">
        <v>455</v>
      </c>
    </row>
    <row r="18" spans="1:9">
      <c r="A18" s="5" t="n">
        <v>2022</v>
      </c>
      <c r="E18" s="5" t="n">
        <v>455</v>
      </c>
      <c r="G18" s="5" t="n">
        <v>455</v>
      </c>
    </row>
    <row r="19" spans="1:9">
      <c r="A19" s="5" t="n">
        <v>2023</v>
      </c>
      <c r="E19" s="5" t="n">
        <v>450</v>
      </c>
      <c r="G19" s="5" t="n">
        <v>450</v>
      </c>
    </row>
    <row r="20" spans="1:9">
      <c r="A20" s="4" t="s">
        <v>867</v>
      </c>
      <c r="E20" s="5" t="n">
        <v>2170</v>
      </c>
      <c r="G20" s="5" t="n">
        <v>2170</v>
      </c>
    </row>
    <row r="21" spans="1:9">
      <c r="A21" s="4" t="s">
        <v>868</v>
      </c>
      <c r="E21" s="5" t="n">
        <v>4450</v>
      </c>
      <c r="G21" s="5" t="n">
        <v>4450</v>
      </c>
    </row>
    <row r="22" spans="1:9">
      <c r="A22" s="4" t="s">
        <v>869</v>
      </c>
    </row>
    <row r="23" spans="1:9">
      <c r="A23" s="3" t="s">
        <v>865</v>
      </c>
    </row>
    <row r="24" spans="1:9">
      <c r="A24" s="5" t="n">
        <v>2019</v>
      </c>
      <c r="E24" s="5" t="n">
        <v>90</v>
      </c>
      <c r="G24" s="5" t="n">
        <v>90</v>
      </c>
    </row>
    <row r="25" spans="1:9">
      <c r="A25" s="5" t="n">
        <v>2020</v>
      </c>
      <c r="E25" s="5" t="n">
        <v>85</v>
      </c>
      <c r="G25" s="5" t="n">
        <v>85</v>
      </c>
    </row>
    <row r="26" spans="1:9">
      <c r="A26" s="5" t="n">
        <v>2021</v>
      </c>
      <c r="E26" s="5" t="n">
        <v>85</v>
      </c>
      <c r="G26" s="5" t="n">
        <v>85</v>
      </c>
    </row>
    <row r="27" spans="1:9">
      <c r="A27" s="5" t="n">
        <v>2022</v>
      </c>
      <c r="E27" s="5" t="n">
        <v>85</v>
      </c>
      <c r="G27" s="5" t="n">
        <v>85</v>
      </c>
    </row>
    <row r="28" spans="1:9">
      <c r="A28" s="5" t="n">
        <v>2023</v>
      </c>
      <c r="E28" s="5" t="n">
        <v>85</v>
      </c>
      <c r="G28" s="5" t="n">
        <v>85</v>
      </c>
    </row>
    <row r="29" spans="1:9">
      <c r="A29" s="4" t="s">
        <v>867</v>
      </c>
      <c r="E29" s="5" t="n">
        <v>300</v>
      </c>
      <c r="G29" s="5" t="n">
        <v>300</v>
      </c>
    </row>
    <row r="30" spans="1:9">
      <c r="A30" s="4" t="s">
        <v>868</v>
      </c>
      <c r="E30" s="5" t="n">
        <v>730</v>
      </c>
      <c r="G30" s="5" t="n">
        <v>730</v>
      </c>
    </row>
    <row r="31" spans="1:9">
      <c r="A31" s="4" t="s">
        <v>697</v>
      </c>
    </row>
    <row r="32" spans="1:9">
      <c r="A32" s="3" t="s">
        <v>865</v>
      </c>
    </row>
    <row r="33" spans="1:9">
      <c r="A33" s="5" t="n">
        <v>2019</v>
      </c>
      <c r="E33" s="5" t="n">
        <v>5</v>
      </c>
      <c r="G33" s="5" t="n">
        <v>5</v>
      </c>
    </row>
    <row r="34" spans="1:9">
      <c r="A34" s="5" t="n">
        <v>2020</v>
      </c>
      <c r="E34" s="5" t="n">
        <v>5</v>
      </c>
      <c r="G34" s="5" t="n">
        <v>5</v>
      </c>
    </row>
    <row r="35" spans="1:9">
      <c r="A35" s="5" t="n">
        <v>2021</v>
      </c>
      <c r="E35" s="5" t="n">
        <v>5</v>
      </c>
      <c r="G35" s="5" t="n">
        <v>5</v>
      </c>
    </row>
    <row r="36" spans="1:9">
      <c r="A36" s="5" t="n">
        <v>2022</v>
      </c>
      <c r="E36" s="5" t="n">
        <v>5</v>
      </c>
      <c r="G36" s="5" t="n">
        <v>5</v>
      </c>
    </row>
    <row r="37" spans="1:9">
      <c r="A37" s="5" t="n">
        <v>2023</v>
      </c>
      <c r="E37" s="5" t="n">
        <v>5</v>
      </c>
      <c r="G37" s="5" t="n">
        <v>5</v>
      </c>
    </row>
    <row r="38" spans="1:9">
      <c r="A38" s="4" t="s">
        <v>867</v>
      </c>
      <c r="E38" s="5" t="n">
        <v>25</v>
      </c>
      <c r="G38" s="5" t="n">
        <v>25</v>
      </c>
    </row>
    <row r="39" spans="1:9">
      <c r="A39" s="4" t="s">
        <v>868</v>
      </c>
      <c r="E39" s="5" t="n">
        <v>50</v>
      </c>
      <c r="G39" s="5" t="n">
        <v>50</v>
      </c>
    </row>
    <row r="40" spans="1:9">
      <c r="A40" s="4" t="s">
        <v>870</v>
      </c>
    </row>
    <row r="41" spans="1:9">
      <c r="A41" s="3" t="s">
        <v>865</v>
      </c>
    </row>
    <row r="42" spans="1:9">
      <c r="A42" s="5" t="n">
        <v>2019</v>
      </c>
      <c r="E42" s="5" t="n">
        <v>85</v>
      </c>
      <c r="G42" s="5" t="n">
        <v>85</v>
      </c>
    </row>
    <row r="43" spans="1:9">
      <c r="A43" s="5" t="n">
        <v>2020</v>
      </c>
      <c r="E43" s="5" t="n">
        <v>80</v>
      </c>
      <c r="G43" s="5" t="n">
        <v>80</v>
      </c>
    </row>
    <row r="44" spans="1:9">
      <c r="A44" s="5" t="n">
        <v>2021</v>
      </c>
      <c r="E44" s="5" t="n">
        <v>80</v>
      </c>
      <c r="G44" s="5" t="n">
        <v>80</v>
      </c>
    </row>
    <row r="45" spans="1:9">
      <c r="A45" s="5" t="n">
        <v>2022</v>
      </c>
      <c r="E45" s="5" t="n">
        <v>80</v>
      </c>
      <c r="G45" s="5" t="n">
        <v>80</v>
      </c>
    </row>
    <row r="46" spans="1:9">
      <c r="A46" s="5" t="n">
        <v>2023</v>
      </c>
      <c r="E46" s="5" t="n">
        <v>80</v>
      </c>
      <c r="G46" s="5" t="n">
        <v>80</v>
      </c>
    </row>
    <row r="47" spans="1:9">
      <c r="A47" s="4" t="s">
        <v>867</v>
      </c>
      <c r="E47" s="5" t="n">
        <v>275</v>
      </c>
      <c r="G47" s="5" t="n">
        <v>275</v>
      </c>
    </row>
    <row r="48" spans="1:9">
      <c r="A48" s="4" t="s">
        <v>868</v>
      </c>
      <c r="E48" s="5" t="n">
        <v>680</v>
      </c>
      <c r="G48" s="5" t="n">
        <v>680</v>
      </c>
    </row>
    <row r="49" spans="1:9">
      <c r="A49" s="4" t="s">
        <v>555</v>
      </c>
    </row>
    <row r="50" spans="1:9">
      <c r="A50" s="3" t="s">
        <v>678</v>
      </c>
    </row>
    <row r="51" spans="1:9">
      <c r="A51" s="4" t="s">
        <v>858</v>
      </c>
      <c r="E51" s="5" t="n">
        <v>230</v>
      </c>
      <c r="G51" s="5" t="n">
        <v>230</v>
      </c>
    </row>
    <row r="52" spans="1:9">
      <c r="A52" s="4" t="s">
        <v>871</v>
      </c>
    </row>
    <row r="53" spans="1:9">
      <c r="A53" s="3" t="s">
        <v>678</v>
      </c>
    </row>
    <row r="54" spans="1:9">
      <c r="A54" s="4" t="s">
        <v>858</v>
      </c>
      <c r="E54" s="6" t="n">
        <v>34</v>
      </c>
      <c r="G54" s="6" t="n">
        <v>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5</v>
      </c>
      <c r="D2" s="2" t="s">
        <v>36</v>
      </c>
    </row>
    <row r="3" spans="1:4">
      <c r="A3" s="3" t="s">
        <v>211</v>
      </c>
    </row>
    <row r="4" spans="1:4">
      <c r="A4" s="4" t="s">
        <v>555</v>
      </c>
      <c r="B4" s="6" t="n">
        <v>518</v>
      </c>
      <c r="C4" s="6" t="n">
        <v>500</v>
      </c>
      <c r="D4" s="6" t="n">
        <v>84</v>
      </c>
    </row>
    <row r="5" spans="1:4">
      <c r="A5" s="4" t="s">
        <v>873</v>
      </c>
      <c r="B5" s="5" t="n">
        <v>350</v>
      </c>
      <c r="C5" s="5" t="n">
        <v>-30</v>
      </c>
      <c r="D5" s="5" t="n">
        <v>330</v>
      </c>
    </row>
    <row r="6" spans="1:4">
      <c r="A6" s="4" t="s">
        <v>48</v>
      </c>
      <c r="B6" s="6" t="n">
        <v>868</v>
      </c>
      <c r="C6" s="6" t="n">
        <v>470</v>
      </c>
      <c r="D6" s="6" t="n">
        <v>4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5</v>
      </c>
      <c r="D2" s="2" t="s">
        <v>36</v>
      </c>
    </row>
    <row r="3" spans="1:4">
      <c r="A3" s="3" t="s">
        <v>875</v>
      </c>
    </row>
    <row r="4" spans="1:4">
      <c r="A4" s="4" t="s">
        <v>876</v>
      </c>
      <c r="B4" s="6" t="n">
        <v>45</v>
      </c>
      <c r="C4" s="6" t="n">
        <v>0</v>
      </c>
      <c r="D4" s="6" t="n">
        <v>0</v>
      </c>
    </row>
    <row r="5" spans="1:4">
      <c r="A5" s="4" t="s">
        <v>873</v>
      </c>
      <c r="B5" s="5" t="n">
        <v>138</v>
      </c>
      <c r="C5" s="5" t="n">
        <v>98</v>
      </c>
      <c r="D5" s="5" t="n">
        <v>133</v>
      </c>
    </row>
    <row r="6" spans="1:4">
      <c r="A6" s="4" t="s">
        <v>877</v>
      </c>
      <c r="B6" s="5" t="n">
        <v>4</v>
      </c>
      <c r="C6" s="5" t="n">
        <v>-2</v>
      </c>
      <c r="D6" s="5" t="n">
        <v>1</v>
      </c>
    </row>
    <row r="7" spans="1:4">
      <c r="A7" s="4" t="s">
        <v>878</v>
      </c>
      <c r="B7" s="5" t="n">
        <v>187</v>
      </c>
      <c r="C7" s="5" t="n">
        <v>96</v>
      </c>
      <c r="D7" s="5" t="n">
        <v>134</v>
      </c>
    </row>
    <row r="8" spans="1:4">
      <c r="A8" s="3" t="s">
        <v>879</v>
      </c>
    </row>
    <row r="9" spans="1:4">
      <c r="A9" s="4" t="s">
        <v>876</v>
      </c>
      <c r="B9" s="5" t="n">
        <v>146</v>
      </c>
      <c r="C9" s="5" t="n">
        <v>489</v>
      </c>
      <c r="D9" s="5" t="n">
        <v>1208</v>
      </c>
    </row>
    <row r="10" spans="1:4">
      <c r="A10" s="4" t="s">
        <v>873</v>
      </c>
      <c r="B10" s="5" t="n">
        <v>-94</v>
      </c>
      <c r="C10" s="5" t="n">
        <v>37</v>
      </c>
      <c r="D10" s="5" t="n">
        <v>136</v>
      </c>
    </row>
    <row r="11" spans="1:4">
      <c r="A11" s="4" t="s">
        <v>877</v>
      </c>
      <c r="B11" s="5" t="n">
        <v>-13</v>
      </c>
      <c r="C11" s="5" t="n">
        <v>-78</v>
      </c>
      <c r="D11" s="5" t="n">
        <v>-2</v>
      </c>
    </row>
    <row r="12" spans="1:4">
      <c r="A12" s="4" t="s">
        <v>880</v>
      </c>
      <c r="B12" s="5" t="n">
        <v>39</v>
      </c>
      <c r="C12" s="5" t="n">
        <v>448</v>
      </c>
      <c r="D12" s="5" t="n">
        <v>1342</v>
      </c>
    </row>
    <row r="13" spans="1:4">
      <c r="A13" s="4" t="s">
        <v>157</v>
      </c>
      <c r="B13" s="6" t="n">
        <v>226</v>
      </c>
      <c r="C13" s="6" t="n">
        <v>544</v>
      </c>
      <c r="D13" s="6" t="n">
        <v>14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5"/>
  </cols>
  <sheetData>
    <row r="1" spans="1:7">
      <c r="A1" s="1" t="s">
        <v>881</v>
      </c>
      <c r="B1" s="2" t="s">
        <v>660</v>
      </c>
      <c r="C1" s="2" t="s">
        <v>473</v>
      </c>
      <c r="D1" s="2" t="s">
        <v>1</v>
      </c>
    </row>
    <row r="2" spans="1:7">
      <c r="B2" s="2" t="s">
        <v>35</v>
      </c>
      <c r="C2" s="2" t="s">
        <v>35</v>
      </c>
      <c r="D2" s="2" t="s">
        <v>2</v>
      </c>
      <c r="E2" s="2" t="s">
        <v>35</v>
      </c>
      <c r="F2" s="2" t="s">
        <v>36</v>
      </c>
      <c r="G2" s="2" t="s">
        <v>882</v>
      </c>
    </row>
    <row r="3" spans="1:7">
      <c r="A3" s="3" t="s">
        <v>883</v>
      </c>
    </row>
    <row r="4" spans="1:7">
      <c r="A4" s="4" t="s">
        <v>884</v>
      </c>
      <c r="D4" s="6" t="n">
        <v>26000000</v>
      </c>
    </row>
    <row r="5" spans="1:7">
      <c r="A5" s="4" t="s">
        <v>885</v>
      </c>
      <c r="D5" s="4" t="s">
        <v>805</v>
      </c>
    </row>
    <row r="6" spans="1:7">
      <c r="A6" s="4" t="s">
        <v>886</v>
      </c>
      <c r="B6" s="6" t="n">
        <v>272000000</v>
      </c>
      <c r="C6" s="6" t="n">
        <v>272000000</v>
      </c>
      <c r="D6" s="6" t="n">
        <v>59000000</v>
      </c>
    </row>
    <row r="7" spans="1:7">
      <c r="A7" s="4" t="s">
        <v>887</v>
      </c>
      <c r="D7" s="5" t="n">
        <v>16000000</v>
      </c>
    </row>
    <row r="8" spans="1:7">
      <c r="A8" s="4" t="s">
        <v>888</v>
      </c>
      <c r="D8" s="6" t="n">
        <v>43000000</v>
      </c>
    </row>
    <row r="9" spans="1:7">
      <c r="A9" s="4" t="s">
        <v>889</v>
      </c>
      <c r="D9" s="4" t="s">
        <v>890</v>
      </c>
    </row>
    <row r="10" spans="1:7">
      <c r="A10" s="4" t="s">
        <v>891</v>
      </c>
      <c r="D10" s="4" t="s">
        <v>892</v>
      </c>
    </row>
    <row r="11" spans="1:7">
      <c r="A11" s="4" t="s">
        <v>893</v>
      </c>
      <c r="D11" s="6" t="n">
        <v>46000000</v>
      </c>
      <c r="E11" s="6" t="n">
        <v>9000000</v>
      </c>
      <c r="F11" s="6" t="n">
        <v>302000000</v>
      </c>
    </row>
    <row r="12" spans="1:7">
      <c r="A12" s="4" t="s">
        <v>894</v>
      </c>
      <c r="D12" s="5" t="n">
        <v>8000000</v>
      </c>
      <c r="E12" s="5" t="n">
        <v>57000000</v>
      </c>
      <c r="F12" s="5" t="n">
        <v>128000000</v>
      </c>
    </row>
    <row r="13" spans="1:7">
      <c r="A13" s="4" t="s">
        <v>895</v>
      </c>
      <c r="D13" s="5" t="n">
        <v>417000000</v>
      </c>
    </row>
    <row r="14" spans="1:7">
      <c r="A14" s="4" t="s">
        <v>896</v>
      </c>
      <c r="B14" s="5" t="n">
        <v>98000000</v>
      </c>
      <c r="C14" s="5" t="n">
        <v>98000000</v>
      </c>
      <c r="D14" s="5" t="n">
        <v>10000000</v>
      </c>
      <c r="E14" s="5" t="n">
        <v>98000000</v>
      </c>
    </row>
    <row r="15" spans="1:7">
      <c r="A15" s="4" t="s">
        <v>897</v>
      </c>
      <c r="B15" s="5" t="n">
        <v>2584000000</v>
      </c>
      <c r="C15" s="5" t="n">
        <v>2584000000</v>
      </c>
      <c r="D15" s="5" t="n">
        <v>2486000000</v>
      </c>
      <c r="E15" s="5" t="n">
        <v>2584000000</v>
      </c>
      <c r="F15" s="5" t="n">
        <v>1940000000</v>
      </c>
      <c r="G15" s="6" t="n">
        <v>1291000000</v>
      </c>
    </row>
    <row r="16" spans="1:7">
      <c r="A16" s="4" t="s">
        <v>898</v>
      </c>
      <c r="D16" s="5" t="n">
        <v>136000000</v>
      </c>
      <c r="E16" s="5" t="n">
        <v>831000000</v>
      </c>
      <c r="F16" s="6" t="n">
        <v>772000000</v>
      </c>
    </row>
    <row r="17" spans="1:7">
      <c r="A17" s="4" t="s">
        <v>899</v>
      </c>
      <c r="D17" s="5" t="n">
        <v>20000000</v>
      </c>
    </row>
    <row r="18" spans="1:7">
      <c r="A18" s="4" t="s">
        <v>900</v>
      </c>
      <c r="B18" s="5" t="n">
        <v>-24000000</v>
      </c>
      <c r="C18" s="5" t="n">
        <v>-24000000</v>
      </c>
      <c r="D18" s="6" t="n">
        <v>-94000000</v>
      </c>
      <c r="E18" s="6" t="n">
        <v>-24000000</v>
      </c>
    </row>
    <row r="19" spans="1:7">
      <c r="A19" s="4" t="s">
        <v>901</v>
      </c>
      <c r="D19" s="4" t="s">
        <v>902</v>
      </c>
      <c r="E19" s="4" t="s">
        <v>811</v>
      </c>
      <c r="F19" s="4" t="s">
        <v>903</v>
      </c>
    </row>
    <row r="20" spans="1:7">
      <c r="A20" s="4" t="s">
        <v>904</v>
      </c>
      <c r="D20" s="6" t="n">
        <v>22000000</v>
      </c>
      <c r="E20" s="6" t="n">
        <v>1000000</v>
      </c>
      <c r="F20" s="6" t="n">
        <v>0</v>
      </c>
    </row>
    <row r="21" spans="1:7">
      <c r="A21" s="4" t="s">
        <v>905</v>
      </c>
      <c r="D21" s="5" t="n">
        <v>1000000</v>
      </c>
      <c r="E21" s="5" t="n">
        <v>2000000</v>
      </c>
      <c r="F21" s="5" t="n">
        <v>0</v>
      </c>
    </row>
    <row r="22" spans="1:7">
      <c r="A22" s="4" t="s">
        <v>906</v>
      </c>
      <c r="B22" s="5" t="n">
        <v>2000000</v>
      </c>
      <c r="C22" s="5" t="n">
        <v>2000000</v>
      </c>
      <c r="D22" s="5" t="n">
        <v>21000000</v>
      </c>
      <c r="E22" s="5" t="n">
        <v>2000000</v>
      </c>
    </row>
    <row r="23" spans="1:7">
      <c r="A23" s="4" t="s">
        <v>907</v>
      </c>
      <c r="F23" s="5" t="n">
        <v>0</v>
      </c>
    </row>
    <row r="24" spans="1:7">
      <c r="A24" s="4" t="s">
        <v>672</v>
      </c>
    </row>
    <row r="25" spans="1:7">
      <c r="A25" s="3" t="s">
        <v>883</v>
      </c>
    </row>
    <row r="26" spans="1:7">
      <c r="A26" s="4" t="s">
        <v>894</v>
      </c>
      <c r="E26" s="5" t="n">
        <v>302000000</v>
      </c>
    </row>
    <row r="27" spans="1:7">
      <c r="A27" s="4" t="s">
        <v>908</v>
      </c>
      <c r="E27" s="5" t="n">
        <v>1267000000</v>
      </c>
    </row>
    <row r="28" spans="1:7">
      <c r="A28" s="4" t="s">
        <v>900</v>
      </c>
      <c r="F28" s="6" t="n">
        <v>2000000</v>
      </c>
    </row>
    <row r="29" spans="1:7">
      <c r="A29" s="4" t="s">
        <v>909</v>
      </c>
    </row>
    <row r="30" spans="1:7">
      <c r="A30" s="3" t="s">
        <v>883</v>
      </c>
    </row>
    <row r="31" spans="1:7">
      <c r="A31" s="4" t="s">
        <v>898</v>
      </c>
      <c r="D31" s="5" t="n">
        <v>61000000</v>
      </c>
      <c r="E31" s="5" t="n">
        <v>675000000</v>
      </c>
    </row>
    <row r="32" spans="1:7">
      <c r="A32" s="4" t="s">
        <v>910</v>
      </c>
    </row>
    <row r="33" spans="1:7">
      <c r="A33" s="3" t="s">
        <v>883</v>
      </c>
    </row>
    <row r="34" spans="1:7">
      <c r="A34" s="4" t="s">
        <v>911</v>
      </c>
      <c r="B34" s="5" t="n">
        <v>925000000</v>
      </c>
      <c r="C34" s="5" t="n">
        <v>925000000</v>
      </c>
      <c r="E34" s="5" t="n">
        <v>925000000</v>
      </c>
    </row>
    <row r="35" spans="1:7">
      <c r="A35" s="4" t="s">
        <v>912</v>
      </c>
    </row>
    <row r="36" spans="1:7">
      <c r="A36" s="3" t="s">
        <v>883</v>
      </c>
    </row>
    <row r="37" spans="1:7">
      <c r="A37" s="4" t="s">
        <v>897</v>
      </c>
      <c r="B37" s="5" t="n">
        <v>280000000</v>
      </c>
      <c r="C37" s="5" t="n">
        <v>280000000</v>
      </c>
      <c r="E37" s="5" t="n">
        <v>280000000</v>
      </c>
    </row>
    <row r="38" spans="1:7">
      <c r="A38" s="4" t="s">
        <v>913</v>
      </c>
    </row>
    <row r="39" spans="1:7">
      <c r="A39" s="3" t="s">
        <v>883</v>
      </c>
    </row>
    <row r="40" spans="1:7">
      <c r="A40" s="4" t="s">
        <v>911</v>
      </c>
      <c r="B40" s="5" t="n">
        <v>42000000</v>
      </c>
      <c r="C40" s="5" t="n">
        <v>42000000</v>
      </c>
      <c r="E40" s="5" t="n">
        <v>42000000</v>
      </c>
    </row>
    <row r="41" spans="1:7">
      <c r="A41" s="4" t="s">
        <v>914</v>
      </c>
    </row>
    <row r="42" spans="1:7">
      <c r="A42" s="3" t="s">
        <v>883</v>
      </c>
    </row>
    <row r="43" spans="1:7">
      <c r="A43" s="4" t="s">
        <v>911</v>
      </c>
      <c r="B43" s="5" t="n">
        <v>19000000</v>
      </c>
      <c r="C43" s="5" t="n">
        <v>19000000</v>
      </c>
      <c r="E43" s="5" t="n">
        <v>19000000</v>
      </c>
    </row>
    <row r="44" spans="1:7">
      <c r="A44" s="4" t="s">
        <v>915</v>
      </c>
    </row>
    <row r="45" spans="1:7">
      <c r="A45" s="3" t="s">
        <v>883</v>
      </c>
    </row>
    <row r="46" spans="1:7">
      <c r="A46" s="4" t="s">
        <v>911</v>
      </c>
      <c r="B46" s="5" t="n">
        <v>20000000</v>
      </c>
      <c r="C46" s="5" t="n">
        <v>20000000</v>
      </c>
      <c r="E46" s="5" t="n">
        <v>20000000</v>
      </c>
    </row>
    <row r="47" spans="1:7">
      <c r="A47" s="4" t="s">
        <v>916</v>
      </c>
    </row>
    <row r="48" spans="1:7">
      <c r="A48" s="3" t="s">
        <v>883</v>
      </c>
    </row>
    <row r="49" spans="1:7">
      <c r="A49" s="4" t="s">
        <v>897</v>
      </c>
      <c r="B49" s="5" t="n">
        <v>93000000</v>
      </c>
      <c r="C49" s="5" t="n">
        <v>93000000</v>
      </c>
      <c r="E49" s="5" t="n">
        <v>93000000</v>
      </c>
    </row>
    <row r="50" spans="1:7">
      <c r="A50" s="4" t="s">
        <v>917</v>
      </c>
    </row>
    <row r="51" spans="1:7">
      <c r="A51" s="3" t="s">
        <v>883</v>
      </c>
    </row>
    <row r="52" spans="1:7">
      <c r="A52" s="4" t="s">
        <v>897</v>
      </c>
      <c r="B52" s="6" t="n">
        <v>163000000</v>
      </c>
      <c r="C52" s="6" t="n">
        <v>163000000</v>
      </c>
      <c r="E52" s="6" t="n">
        <v>163000000</v>
      </c>
    </row>
    <row r="53" spans="1:7">
      <c r="A53" s="4" t="s">
        <v>918</v>
      </c>
    </row>
    <row r="54" spans="1:7">
      <c r="A54" s="3" t="s">
        <v>883</v>
      </c>
    </row>
    <row r="55" spans="1:7">
      <c r="A55" s="4" t="s">
        <v>898</v>
      </c>
      <c r="D55" s="5" t="n">
        <v>92000000</v>
      </c>
    </row>
    <row r="56" spans="1:7">
      <c r="A56" s="4" t="s">
        <v>919</v>
      </c>
    </row>
    <row r="57" spans="1:7">
      <c r="A57" s="3" t="s">
        <v>883</v>
      </c>
    </row>
    <row r="58" spans="1:7">
      <c r="A58" s="4" t="s">
        <v>897</v>
      </c>
      <c r="D58" s="6" t="n">
        <v>675000000</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20</v>
      </c>
      <c r="B1" s="2" t="s">
        <v>660</v>
      </c>
      <c r="C1" s="2" t="s">
        <v>473</v>
      </c>
      <c r="D1" s="2" t="s">
        <v>1</v>
      </c>
    </row>
    <row r="2" spans="1:6">
      <c r="B2" s="2" t="s">
        <v>35</v>
      </c>
      <c r="C2" s="2" t="s">
        <v>35</v>
      </c>
      <c r="D2" s="2" t="s">
        <v>2</v>
      </c>
      <c r="E2" s="2" t="s">
        <v>35</v>
      </c>
      <c r="F2" s="2" t="s">
        <v>36</v>
      </c>
    </row>
    <row r="3" spans="1:6">
      <c r="A3" s="3" t="s">
        <v>211</v>
      </c>
    </row>
    <row r="4" spans="1:6">
      <c r="A4" s="4" t="s">
        <v>921</v>
      </c>
      <c r="D4" s="4" t="s">
        <v>922</v>
      </c>
      <c r="E4" s="4" t="s">
        <v>809</v>
      </c>
      <c r="F4" s="4" t="s">
        <v>809</v>
      </c>
    </row>
    <row r="5" spans="1:6">
      <c r="A5" s="4" t="s">
        <v>923</v>
      </c>
      <c r="D5" s="4" t="s">
        <v>924</v>
      </c>
      <c r="E5" s="4" t="s">
        <v>925</v>
      </c>
      <c r="F5" s="4" t="s">
        <v>926</v>
      </c>
    </row>
    <row r="6" spans="1:6">
      <c r="A6" s="4" t="s">
        <v>927</v>
      </c>
      <c r="D6" s="4" t="s">
        <v>928</v>
      </c>
      <c r="E6" s="4" t="s">
        <v>929</v>
      </c>
      <c r="F6" s="4" t="s">
        <v>930</v>
      </c>
    </row>
    <row r="7" spans="1:6">
      <c r="A7" s="4" t="s">
        <v>931</v>
      </c>
      <c r="D7" s="12" t="n">
        <v>-0.003</v>
      </c>
      <c r="E7" s="12" t="n">
        <v>0.037</v>
      </c>
      <c r="F7" s="12" t="n">
        <v>0.004</v>
      </c>
    </row>
    <row r="8" spans="1:6">
      <c r="A8" s="4" t="s">
        <v>932</v>
      </c>
      <c r="D8" s="4" t="s">
        <v>933</v>
      </c>
      <c r="E8" s="4" t="s">
        <v>934</v>
      </c>
      <c r="F8" s="4" t="s">
        <v>935</v>
      </c>
    </row>
    <row r="9" spans="1:6">
      <c r="A9" s="4" t="s">
        <v>936</v>
      </c>
      <c r="D9" s="4" t="s">
        <v>937</v>
      </c>
      <c r="E9" s="4" t="s">
        <v>938</v>
      </c>
      <c r="F9" s="4" t="s">
        <v>939</v>
      </c>
    </row>
    <row r="10" spans="1:6">
      <c r="A10" s="4" t="s">
        <v>940</v>
      </c>
      <c r="D10" s="4" t="s">
        <v>941</v>
      </c>
      <c r="E10" s="4" t="s">
        <v>942</v>
      </c>
      <c r="F10" s="4" t="s">
        <v>943</v>
      </c>
    </row>
    <row r="11" spans="1:6">
      <c r="A11" s="4" t="s">
        <v>944</v>
      </c>
      <c r="D11" s="4" t="s">
        <v>945</v>
      </c>
      <c r="E11" s="4" t="s">
        <v>946</v>
      </c>
      <c r="F11" s="4" t="s">
        <v>947</v>
      </c>
    </row>
    <row r="12" spans="1:6">
      <c r="A12" s="4" t="s">
        <v>948</v>
      </c>
      <c r="D12" s="4" t="s">
        <v>949</v>
      </c>
      <c r="E12" s="4" t="s">
        <v>950</v>
      </c>
      <c r="F12" s="4" t="s">
        <v>951</v>
      </c>
    </row>
    <row r="13" spans="1:6">
      <c r="A13" s="4" t="s">
        <v>535</v>
      </c>
      <c r="D13" s="4" t="s">
        <v>937</v>
      </c>
      <c r="E13" s="4" t="s">
        <v>952</v>
      </c>
      <c r="F13" s="4" t="s">
        <v>937</v>
      </c>
    </row>
    <row r="14" spans="1:6">
      <c r="A14" s="4" t="s">
        <v>953</v>
      </c>
      <c r="D14" s="4" t="s">
        <v>954</v>
      </c>
      <c r="E14" s="4" t="s">
        <v>954</v>
      </c>
      <c r="F14" s="4" t="s">
        <v>807</v>
      </c>
    </row>
    <row r="15" spans="1:6">
      <c r="A15" s="4" t="s">
        <v>955</v>
      </c>
      <c r="D15" s="4" t="s">
        <v>956</v>
      </c>
      <c r="E15" s="4" t="s">
        <v>957</v>
      </c>
      <c r="F15" s="4" t="s">
        <v>958</v>
      </c>
    </row>
    <row r="16" spans="1:6">
      <c r="A16" s="4" t="s">
        <v>959</v>
      </c>
      <c r="D16" s="4" t="s">
        <v>960</v>
      </c>
      <c r="E16" s="4" t="s">
        <v>961</v>
      </c>
      <c r="F16" s="4" t="s">
        <v>962</v>
      </c>
    </row>
    <row r="17" spans="1:6">
      <c r="A17" s="4" t="s">
        <v>121</v>
      </c>
      <c r="D17" s="4" t="s">
        <v>929</v>
      </c>
      <c r="E17" s="4" t="s">
        <v>958</v>
      </c>
      <c r="F17" s="4" t="s">
        <v>963</v>
      </c>
    </row>
    <row r="18" spans="1:6">
      <c r="A18" s="4" t="s">
        <v>964</v>
      </c>
      <c r="D18" s="4" t="s">
        <v>965</v>
      </c>
      <c r="E18" s="4" t="s">
        <v>966</v>
      </c>
      <c r="F18" s="4" t="s">
        <v>967</v>
      </c>
    </row>
    <row r="19" spans="1:6">
      <c r="A19" s="4" t="s">
        <v>886</v>
      </c>
      <c r="B19" s="6" t="n">
        <v>272</v>
      </c>
      <c r="C19" s="6" t="n">
        <v>272</v>
      </c>
      <c r="D19" s="6" t="n">
        <v>59</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8</v>
      </c>
      <c r="B1" s="2" t="s">
        <v>2</v>
      </c>
      <c r="C1" s="2" t="s">
        <v>35</v>
      </c>
      <c r="D1" s="2" t="s">
        <v>36</v>
      </c>
      <c r="E1" s="2" t="s">
        <v>882</v>
      </c>
    </row>
    <row r="2" spans="1:5">
      <c r="A2" s="3" t="s">
        <v>211</v>
      </c>
    </row>
    <row r="3" spans="1:5">
      <c r="A3" s="4" t="s">
        <v>969</v>
      </c>
      <c r="B3" s="6" t="n">
        <v>38</v>
      </c>
      <c r="C3" s="6" t="n">
        <v>31</v>
      </c>
    </row>
    <row r="4" spans="1:5">
      <c r="A4" s="4" t="s">
        <v>970</v>
      </c>
      <c r="B4" s="5" t="n">
        <v>836</v>
      </c>
      <c r="C4" s="5" t="n">
        <v>936</v>
      </c>
    </row>
    <row r="5" spans="1:5">
      <c r="A5" s="4" t="s">
        <v>971</v>
      </c>
      <c r="B5" s="5" t="n">
        <v>94</v>
      </c>
      <c r="C5" s="5" t="n">
        <v>134</v>
      </c>
    </row>
    <row r="6" spans="1:5">
      <c r="A6" s="4" t="s">
        <v>972</v>
      </c>
      <c r="B6" s="5" t="n">
        <v>22</v>
      </c>
      <c r="C6" s="5" t="n">
        <v>19</v>
      </c>
    </row>
    <row r="7" spans="1:5">
      <c r="A7" s="4" t="s">
        <v>973</v>
      </c>
      <c r="B7" s="5" t="n">
        <v>3159</v>
      </c>
      <c r="C7" s="5" t="n">
        <v>3305</v>
      </c>
    </row>
    <row r="8" spans="1:5">
      <c r="A8" s="4" t="s">
        <v>974</v>
      </c>
      <c r="B8" s="5" t="n">
        <v>579</v>
      </c>
      <c r="C8" s="5" t="n">
        <v>638</v>
      </c>
    </row>
    <row r="9" spans="1:5">
      <c r="A9" s="4" t="s">
        <v>975</v>
      </c>
      <c r="B9" s="5" t="n">
        <v>94</v>
      </c>
      <c r="C9" s="5" t="n">
        <v>24</v>
      </c>
    </row>
    <row r="10" spans="1:5">
      <c r="A10" s="4" t="s">
        <v>976</v>
      </c>
      <c r="B10" s="5" t="n">
        <v>4822</v>
      </c>
      <c r="C10" s="5" t="n">
        <v>5087</v>
      </c>
    </row>
    <row r="11" spans="1:5">
      <c r="A11" s="4" t="s">
        <v>897</v>
      </c>
      <c r="B11" s="5" t="n">
        <v>-2486</v>
      </c>
      <c r="C11" s="5" t="n">
        <v>-2584</v>
      </c>
      <c r="D11" s="6" t="n">
        <v>-1940</v>
      </c>
      <c r="E11" s="6" t="n">
        <v>-1291</v>
      </c>
    </row>
    <row r="12" spans="1:5">
      <c r="A12" s="4" t="s">
        <v>977</v>
      </c>
      <c r="B12" s="5" t="n">
        <v>2336</v>
      </c>
      <c r="C12" s="5" t="n">
        <v>2503</v>
      </c>
    </row>
    <row r="13" spans="1:5">
      <c r="A13" s="4" t="s">
        <v>978</v>
      </c>
      <c r="B13" s="5" t="n">
        <v>694</v>
      </c>
      <c r="C13" s="5" t="n">
        <v>693</v>
      </c>
    </row>
    <row r="14" spans="1:5">
      <c r="A14" s="4" t="s">
        <v>979</v>
      </c>
      <c r="B14" s="5" t="n">
        <v>27</v>
      </c>
      <c r="C14" s="5" t="n">
        <v>23</v>
      </c>
    </row>
    <row r="15" spans="1:5">
      <c r="A15" s="4" t="s">
        <v>980</v>
      </c>
      <c r="B15" s="5" t="n">
        <v>0</v>
      </c>
      <c r="C15" s="5" t="n">
        <v>14</v>
      </c>
    </row>
    <row r="16" spans="1:5">
      <c r="A16" s="4" t="s">
        <v>981</v>
      </c>
      <c r="B16" s="5" t="n">
        <v>1102</v>
      </c>
      <c r="C16" s="5" t="n">
        <v>1144</v>
      </c>
    </row>
    <row r="17" spans="1:5">
      <c r="A17" s="4" t="s">
        <v>982</v>
      </c>
      <c r="B17" s="5" t="n">
        <v>0</v>
      </c>
      <c r="C17" s="5" t="n">
        <v>0</v>
      </c>
    </row>
    <row r="18" spans="1:5">
      <c r="A18" s="4" t="s">
        <v>983</v>
      </c>
      <c r="B18" s="5" t="n">
        <v>0</v>
      </c>
      <c r="C18" s="5" t="n">
        <v>0</v>
      </c>
    </row>
    <row r="19" spans="1:5">
      <c r="A19" s="4" t="s">
        <v>984</v>
      </c>
      <c r="B19" s="5" t="n">
        <v>20</v>
      </c>
      <c r="C19" s="5" t="n">
        <v>33</v>
      </c>
    </row>
    <row r="20" spans="1:5">
      <c r="A20" s="4" t="s">
        <v>985</v>
      </c>
      <c r="B20" s="5" t="n">
        <v>1843</v>
      </c>
      <c r="C20" s="5" t="n">
        <v>1907</v>
      </c>
    </row>
    <row r="21" spans="1:5">
      <c r="A21" s="4" t="s">
        <v>986</v>
      </c>
      <c r="B21" s="5" t="n">
        <v>0</v>
      </c>
      <c r="C21" s="5" t="n">
        <v>0</v>
      </c>
    </row>
    <row r="22" spans="1:5">
      <c r="A22" s="4" t="s">
        <v>987</v>
      </c>
      <c r="B22" s="6" t="n">
        <v>1843</v>
      </c>
      <c r="C22" s="6" t="n">
        <v>19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8</v>
      </c>
      <c r="B1" s="2" t="s">
        <v>2</v>
      </c>
      <c r="C1" s="2" t="s">
        <v>35</v>
      </c>
      <c r="D1" s="2" t="s">
        <v>36</v>
      </c>
      <c r="E1" s="2" t="s">
        <v>882</v>
      </c>
    </row>
    <row r="2" spans="1:5">
      <c r="A2" s="3" t="s">
        <v>989</v>
      </c>
    </row>
    <row r="3" spans="1:5">
      <c r="A3" s="4" t="s">
        <v>990</v>
      </c>
      <c r="B3" s="6" t="n">
        <v>3159</v>
      </c>
    </row>
    <row r="4" spans="1:5">
      <c r="A4" s="4" t="s">
        <v>991</v>
      </c>
      <c r="B4" s="5" t="n">
        <v>579</v>
      </c>
    </row>
    <row r="5" spans="1:5">
      <c r="A5" s="4" t="s">
        <v>121</v>
      </c>
      <c r="B5" s="5" t="n">
        <v>1084</v>
      </c>
    </row>
    <row r="6" spans="1:5">
      <c r="A6" s="4" t="s">
        <v>897</v>
      </c>
      <c r="B6" s="5" t="n">
        <v>-2486</v>
      </c>
      <c r="C6" s="6" t="n">
        <v>-2584</v>
      </c>
      <c r="D6" s="6" t="n">
        <v>-1940</v>
      </c>
      <c r="E6" s="6" t="n">
        <v>-1291</v>
      </c>
    </row>
    <row r="7" spans="1:5">
      <c r="A7" s="4" t="s">
        <v>977</v>
      </c>
      <c r="B7" s="5" t="n">
        <v>2336</v>
      </c>
      <c r="C7" s="6" t="n">
        <v>2503</v>
      </c>
    </row>
    <row r="8" spans="1:5">
      <c r="A8" s="4" t="s">
        <v>992</v>
      </c>
    </row>
    <row r="9" spans="1:5">
      <c r="A9" s="3" t="s">
        <v>989</v>
      </c>
    </row>
    <row r="10" spans="1:5">
      <c r="A10" s="4" t="s">
        <v>990</v>
      </c>
      <c r="B10" s="5" t="n">
        <v>300</v>
      </c>
    </row>
    <row r="11" spans="1:5">
      <c r="A11" s="4" t="s">
        <v>991</v>
      </c>
      <c r="B11" s="5" t="n">
        <v>497</v>
      </c>
    </row>
    <row r="12" spans="1:5">
      <c r="A12" s="4" t="s">
        <v>121</v>
      </c>
      <c r="B12" s="5" t="n">
        <v>0</v>
      </c>
    </row>
    <row r="13" spans="1:5">
      <c r="A13" s="4" t="s">
        <v>897</v>
      </c>
      <c r="B13" s="5" t="n">
        <v>-752</v>
      </c>
    </row>
    <row r="14" spans="1:5">
      <c r="A14" s="4" t="s">
        <v>977</v>
      </c>
      <c r="B14" s="5" t="n">
        <v>45</v>
      </c>
    </row>
    <row r="15" spans="1:5">
      <c r="A15" s="4" t="s">
        <v>993</v>
      </c>
    </row>
    <row r="16" spans="1:5">
      <c r="A16" s="3" t="s">
        <v>989</v>
      </c>
    </row>
    <row r="17" spans="1:5">
      <c r="A17" s="4" t="s">
        <v>990</v>
      </c>
      <c r="B17" s="5" t="n">
        <v>461</v>
      </c>
    </row>
    <row r="18" spans="1:5">
      <c r="A18" s="4" t="s">
        <v>991</v>
      </c>
      <c r="B18" s="5" t="n">
        <v>70</v>
      </c>
    </row>
    <row r="19" spans="1:5">
      <c r="A19" s="4" t="s">
        <v>121</v>
      </c>
      <c r="B19" s="5" t="n">
        <v>0</v>
      </c>
    </row>
    <row r="20" spans="1:5">
      <c r="A20" s="4" t="s">
        <v>897</v>
      </c>
      <c r="B20" s="5" t="n">
        <v>-287</v>
      </c>
    </row>
    <row r="21" spans="1:5">
      <c r="A21" s="4" t="s">
        <v>977</v>
      </c>
      <c r="B21" s="5" t="n">
        <v>244</v>
      </c>
    </row>
    <row r="22" spans="1:5">
      <c r="A22" s="4" t="s">
        <v>994</v>
      </c>
    </row>
    <row r="23" spans="1:5">
      <c r="A23" s="3" t="s">
        <v>989</v>
      </c>
    </row>
    <row r="24" spans="1:5">
      <c r="A24" s="4" t="s">
        <v>990</v>
      </c>
      <c r="B24" s="5" t="n">
        <v>2398</v>
      </c>
    </row>
    <row r="25" spans="1:5">
      <c r="A25" s="4" t="s">
        <v>991</v>
      </c>
      <c r="B25" s="5" t="n">
        <v>12</v>
      </c>
    </row>
    <row r="26" spans="1:5">
      <c r="A26" s="4" t="s">
        <v>121</v>
      </c>
      <c r="B26" s="5" t="n">
        <v>64</v>
      </c>
    </row>
    <row r="27" spans="1:5">
      <c r="A27" s="4" t="s">
        <v>897</v>
      </c>
      <c r="B27" s="5" t="n">
        <v>-1390</v>
      </c>
    </row>
    <row r="28" spans="1:5">
      <c r="A28" s="4" t="s">
        <v>977</v>
      </c>
      <c r="B28" s="5" t="n">
        <v>1084</v>
      </c>
    </row>
    <row r="29" spans="1:5">
      <c r="A29" s="13" t="s">
        <v>995</v>
      </c>
    </row>
    <row r="30" spans="1:5">
      <c r="A30" s="3" t="s">
        <v>989</v>
      </c>
    </row>
    <row r="31" spans="1:5">
      <c r="A31" s="4" t="s">
        <v>990</v>
      </c>
      <c r="B31" s="5" t="n">
        <v>0</v>
      </c>
    </row>
    <row r="32" spans="1:5">
      <c r="A32" s="4" t="s">
        <v>991</v>
      </c>
      <c r="B32" s="5" t="n">
        <v>0</v>
      </c>
    </row>
    <row r="33" spans="1:5">
      <c r="A33" s="4" t="s">
        <v>121</v>
      </c>
      <c r="B33" s="5" t="n">
        <v>1020</v>
      </c>
    </row>
    <row r="34" spans="1:5">
      <c r="A34" s="4" t="s">
        <v>897</v>
      </c>
      <c r="B34" s="5" t="n">
        <v>-57</v>
      </c>
    </row>
    <row r="35" spans="1:5">
      <c r="A35" s="4" t="s">
        <v>977</v>
      </c>
      <c r="B35" s="6" t="n">
        <v>96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36</v>
      </c>
    </row>
    <row r="3" spans="1:4">
      <c r="A3" s="3" t="s">
        <v>997</v>
      </c>
    </row>
    <row r="4" spans="1:4">
      <c r="A4" s="4" t="s">
        <v>998</v>
      </c>
      <c r="B4" s="6" t="n">
        <v>2584</v>
      </c>
      <c r="C4" s="6" t="n">
        <v>1940</v>
      </c>
      <c r="D4" s="6" t="n">
        <v>1291</v>
      </c>
    </row>
    <row r="5" spans="1:4">
      <c r="A5" s="4" t="s">
        <v>999</v>
      </c>
      <c r="B5" s="5" t="n">
        <v>136</v>
      </c>
      <c r="C5" s="5" t="n">
        <v>831</v>
      </c>
      <c r="D5" s="5" t="n">
        <v>772</v>
      </c>
    </row>
    <row r="6" spans="1:4">
      <c r="A6" s="4" t="s">
        <v>1000</v>
      </c>
      <c r="B6" s="5" t="n">
        <v>-154</v>
      </c>
      <c r="C6" s="5" t="n">
        <v>-246</v>
      </c>
      <c r="D6" s="5" t="n">
        <v>-209</v>
      </c>
    </row>
    <row r="7" spans="1:4">
      <c r="A7" s="4" t="s">
        <v>1001</v>
      </c>
      <c r="B7" s="5" t="n">
        <v>0</v>
      </c>
      <c r="C7" s="5" t="n">
        <v>-1</v>
      </c>
      <c r="D7" s="5" t="n">
        <v>-1</v>
      </c>
    </row>
    <row r="8" spans="1:4">
      <c r="A8" s="4" t="s">
        <v>1002</v>
      </c>
      <c r="B8" s="5" t="n">
        <v>-14</v>
      </c>
      <c r="C8" s="5" t="n">
        <v>-24</v>
      </c>
      <c r="D8" s="5" t="n">
        <v>106</v>
      </c>
    </row>
    <row r="9" spans="1:4">
      <c r="A9" s="4" t="s">
        <v>1003</v>
      </c>
      <c r="B9" s="5" t="n">
        <v>-66</v>
      </c>
      <c r="C9" s="5" t="n">
        <v>84</v>
      </c>
      <c r="D9" s="5" t="n">
        <v>-19</v>
      </c>
    </row>
    <row r="10" spans="1:4">
      <c r="A10" s="4" t="s">
        <v>1004</v>
      </c>
      <c r="B10" s="5" t="n">
        <v>2486</v>
      </c>
      <c r="C10" s="6" t="n">
        <v>2584</v>
      </c>
      <c r="D10" s="6" t="n">
        <v>1940</v>
      </c>
    </row>
    <row r="11" spans="1:4">
      <c r="A11" s="4" t="s">
        <v>919</v>
      </c>
    </row>
    <row r="12" spans="1:4">
      <c r="A12" s="3" t="s">
        <v>997</v>
      </c>
    </row>
    <row r="13" spans="1:4">
      <c r="A13" s="4" t="s">
        <v>1004</v>
      </c>
      <c r="B13" s="6" t="n">
        <v>6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5</v>
      </c>
      <c r="D2" s="2" t="s">
        <v>36</v>
      </c>
    </row>
    <row r="3" spans="1:4">
      <c r="A3" s="3" t="s">
        <v>211</v>
      </c>
    </row>
    <row r="4" spans="1:4">
      <c r="A4" s="4" t="s">
        <v>998</v>
      </c>
      <c r="B4" s="6" t="n">
        <v>73</v>
      </c>
      <c r="C4" s="6" t="n">
        <v>28</v>
      </c>
      <c r="D4" s="6" t="n">
        <v>18</v>
      </c>
    </row>
    <row r="5" spans="1:4">
      <c r="A5" s="4" t="s">
        <v>1006</v>
      </c>
      <c r="B5" s="5" t="n">
        <v>0</v>
      </c>
      <c r="C5" s="5" t="n">
        <v>23</v>
      </c>
      <c r="D5" s="5" t="n">
        <v>12</v>
      </c>
    </row>
    <row r="6" spans="1:4">
      <c r="A6" s="4" t="s">
        <v>1007</v>
      </c>
      <c r="B6" s="5" t="n">
        <v>143</v>
      </c>
      <c r="C6" s="5" t="n">
        <v>27</v>
      </c>
      <c r="D6" s="5" t="n">
        <v>0</v>
      </c>
    </row>
    <row r="7" spans="1:4">
      <c r="A7" s="4" t="s">
        <v>1008</v>
      </c>
      <c r="B7" s="5" t="n">
        <v>-42</v>
      </c>
      <c r="C7" s="5" t="n">
        <v>0</v>
      </c>
      <c r="D7" s="5" t="n">
        <v>0</v>
      </c>
    </row>
    <row r="8" spans="1:4">
      <c r="A8" s="4" t="s">
        <v>1009</v>
      </c>
      <c r="B8" s="5" t="n">
        <v>0</v>
      </c>
      <c r="C8" s="5" t="n">
        <v>0</v>
      </c>
      <c r="D8" s="5" t="n">
        <v>-1</v>
      </c>
    </row>
    <row r="9" spans="1:4">
      <c r="A9" s="4" t="s">
        <v>1010</v>
      </c>
      <c r="B9" s="5" t="n">
        <v>-6</v>
      </c>
      <c r="C9" s="5" t="n">
        <v>-5</v>
      </c>
      <c r="D9" s="5" t="n">
        <v>-1</v>
      </c>
    </row>
    <row r="10" spans="1:4">
      <c r="A10" s="4" t="s">
        <v>1003</v>
      </c>
      <c r="B10" s="5" t="n">
        <v>-2</v>
      </c>
      <c r="C10" s="5" t="n">
        <v>0</v>
      </c>
      <c r="D10" s="5" t="n">
        <v>0</v>
      </c>
    </row>
    <row r="11" spans="1:4">
      <c r="A11" s="4" t="s">
        <v>1004</v>
      </c>
      <c r="B11" s="6" t="n">
        <v>166</v>
      </c>
      <c r="C11" s="6" t="n">
        <v>73</v>
      </c>
      <c r="D11" s="6" t="n">
        <v>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13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20"/>
    <col customWidth="1" max="6" min="6" width="27"/>
    <col customWidth="1" max="7" min="7" width="21"/>
    <col customWidth="1" max="8" min="8" width="37"/>
    <col customWidth="1" max="9" min="9" width="37"/>
    <col customWidth="1" max="10" min="10" width="20"/>
    <col customWidth="1" max="11" min="11" width="51"/>
    <col customWidth="1" max="12" min="12" width="37"/>
    <col customWidth="1" max="13" min="13" width="37"/>
    <col customWidth="1" max="14" min="14" width="27"/>
    <col customWidth="1" max="15" min="15" width="20"/>
    <col customWidth="1" max="16" min="16" width="21"/>
  </cols>
  <sheetData>
    <row r="1" spans="1:16">
      <c r="A1" s="1" t="s">
        <v>1011</v>
      </c>
      <c r="B1" s="2" t="s">
        <v>1012</v>
      </c>
      <c r="C1" s="2" t="s">
        <v>1013</v>
      </c>
      <c r="D1" s="2" t="s">
        <v>1014</v>
      </c>
      <c r="E1" s="2" t="s">
        <v>1015</v>
      </c>
      <c r="F1" s="2" t="s">
        <v>1016</v>
      </c>
      <c r="G1" s="2" t="s">
        <v>1017</v>
      </c>
      <c r="H1" s="2" t="s">
        <v>1018</v>
      </c>
      <c r="I1" s="2" t="s">
        <v>1012</v>
      </c>
      <c r="J1" s="2" t="s">
        <v>1019</v>
      </c>
      <c r="K1" s="2" t="s">
        <v>1020</v>
      </c>
      <c r="L1" s="2" t="s">
        <v>1021</v>
      </c>
      <c r="M1" s="2" t="s">
        <v>1022</v>
      </c>
      <c r="N1" s="2" t="s">
        <v>1023</v>
      </c>
      <c r="O1" s="2" t="s">
        <v>1024</v>
      </c>
      <c r="P1" s="2" t="s">
        <v>1025</v>
      </c>
    </row>
    <row r="2" spans="1:16">
      <c r="A2" s="3" t="s">
        <v>1026</v>
      </c>
    </row>
    <row r="3" spans="1:16">
      <c r="A3" s="4" t="s">
        <v>1027</v>
      </c>
      <c r="K3" s="5" t="n">
        <v>2</v>
      </c>
    </row>
    <row r="4" spans="1:16">
      <c r="A4" s="4" t="s">
        <v>1028</v>
      </c>
      <c r="H4" s="6" t="n">
        <v>1</v>
      </c>
    </row>
    <row r="5" spans="1:16">
      <c r="A5" s="4" t="s">
        <v>1029</v>
      </c>
      <c r="H5" s="6" t="n">
        <v>1250000000</v>
      </c>
    </row>
    <row r="6" spans="1:16">
      <c r="A6" s="4" t="s">
        <v>1030</v>
      </c>
      <c r="C6" s="5" t="n">
        <v>24022</v>
      </c>
      <c r="H6" s="5" t="n">
        <v>25000000</v>
      </c>
      <c r="J6" s="5" t="n">
        <v>12958767</v>
      </c>
    </row>
    <row r="7" spans="1:16">
      <c r="A7" s="4" t="s">
        <v>1031</v>
      </c>
      <c r="H7" s="6" t="n">
        <v>1213000000</v>
      </c>
    </row>
    <row r="8" spans="1:16">
      <c r="A8" s="4" t="s">
        <v>1032</v>
      </c>
      <c r="C8" s="5" t="n">
        <v>31420</v>
      </c>
    </row>
    <row r="9" spans="1:16">
      <c r="A9" s="4" t="s">
        <v>1033</v>
      </c>
      <c r="C9" s="8" t="n">
        <v>0.1</v>
      </c>
      <c r="H9" s="8" t="n">
        <v>0.1</v>
      </c>
    </row>
    <row r="10" spans="1:16">
      <c r="A10" s="4" t="s">
        <v>1034</v>
      </c>
      <c r="D10" s="11" t="n">
        <v>0.3333</v>
      </c>
    </row>
    <row r="11" spans="1:16">
      <c r="A11" s="3" t="s">
        <v>1035</v>
      </c>
    </row>
    <row r="12" spans="1:16">
      <c r="A12" s="4" t="s">
        <v>1036</v>
      </c>
      <c r="B12" s="5" t="n">
        <v>483270717</v>
      </c>
      <c r="D12" s="5" t="n">
        <v>400000000</v>
      </c>
      <c r="I12" s="5" t="n">
        <v>483270717</v>
      </c>
      <c r="K12" s="5" t="n">
        <v>483270717</v>
      </c>
      <c r="O12" s="5" t="n">
        <v>1300000000</v>
      </c>
    </row>
    <row r="13" spans="1:16">
      <c r="A13" s="4" t="s">
        <v>1037</v>
      </c>
      <c r="D13" s="6" t="n">
        <v>1</v>
      </c>
    </row>
    <row r="14" spans="1:16">
      <c r="A14" s="4" t="s">
        <v>1038</v>
      </c>
      <c r="L14" s="6" t="n">
        <v>877000000</v>
      </c>
    </row>
    <row r="15" spans="1:16">
      <c r="A15" s="4" t="s">
        <v>1039</v>
      </c>
      <c r="D15" s="5" t="n">
        <v>600000000</v>
      </c>
      <c r="O15" s="5" t="n">
        <v>1800000000</v>
      </c>
    </row>
    <row r="16" spans="1:16">
      <c r="A16" s="4" t="s">
        <v>1040</v>
      </c>
      <c r="E16" s="5" t="n">
        <v>25000000</v>
      </c>
      <c r="F16" s="5" t="n">
        <v>76000000</v>
      </c>
    </row>
    <row r="17" spans="1:16">
      <c r="A17" s="4" t="s">
        <v>1041</v>
      </c>
      <c r="M17" s="6" t="n">
        <v>0</v>
      </c>
    </row>
    <row r="18" spans="1:16">
      <c r="A18" s="4" t="s">
        <v>1042</v>
      </c>
      <c r="B18" s="6" t="n">
        <v>0</v>
      </c>
      <c r="I18" s="6" t="n">
        <v>0</v>
      </c>
      <c r="K18" s="6" t="n">
        <v>0</v>
      </c>
      <c r="L18" s="6" t="n">
        <v>0</v>
      </c>
    </row>
    <row r="19" spans="1:16">
      <c r="A19" s="4" t="s">
        <v>1043</v>
      </c>
      <c r="K19" s="7" t="n">
        <v>0.24</v>
      </c>
      <c r="L19" s="7" t="n">
        <v>0.24</v>
      </c>
      <c r="M19" s="7" t="n">
        <v>0.36</v>
      </c>
    </row>
    <row r="20" spans="1:16">
      <c r="A20" s="4" t="s">
        <v>1044</v>
      </c>
      <c r="I20" s="7" t="n">
        <v>0.06</v>
      </c>
      <c r="L20" s="7" t="n">
        <v>0.06</v>
      </c>
      <c r="M20" s="7" t="n">
        <v>0.09</v>
      </c>
    </row>
    <row r="21" spans="1:16">
      <c r="A21" s="4" t="s">
        <v>1045</v>
      </c>
      <c r="B21" s="5" t="n">
        <v>47000000</v>
      </c>
      <c r="I21" s="5" t="n">
        <v>47000000</v>
      </c>
      <c r="K21" s="5" t="n">
        <v>47000000</v>
      </c>
    </row>
    <row r="22" spans="1:16">
      <c r="A22" s="4" t="s">
        <v>1046</v>
      </c>
      <c r="B22" s="5" t="n">
        <v>41000000</v>
      </c>
      <c r="I22" s="5" t="n">
        <v>41000000</v>
      </c>
      <c r="K22" s="5" t="n">
        <v>41000000</v>
      </c>
    </row>
    <row r="23" spans="1:16">
      <c r="A23" s="3" t="s">
        <v>1047</v>
      </c>
    </row>
    <row r="24" spans="1:16">
      <c r="A24" s="4" t="s">
        <v>1048</v>
      </c>
      <c r="K24" s="6" t="n">
        <v>50000000</v>
      </c>
      <c r="L24" s="6" t="n">
        <v>54000000</v>
      </c>
      <c r="M24" s="6" t="n">
        <v>76000000</v>
      </c>
    </row>
    <row r="25" spans="1:16">
      <c r="A25" s="4" t="s">
        <v>1049</v>
      </c>
      <c r="K25" s="6" t="n">
        <v>39000000</v>
      </c>
      <c r="L25" s="6" t="n">
        <v>36000000</v>
      </c>
      <c r="M25" s="6" t="n">
        <v>51000000</v>
      </c>
    </row>
    <row r="26" spans="1:16">
      <c r="A26" s="4" t="s">
        <v>1050</v>
      </c>
      <c r="K26" s="4" t="s">
        <v>1051</v>
      </c>
      <c r="L26" s="4" t="s">
        <v>1051</v>
      </c>
      <c r="M26" s="4" t="s">
        <v>1052</v>
      </c>
    </row>
    <row r="27" spans="1:16">
      <c r="A27" s="4" t="s">
        <v>1053</v>
      </c>
      <c r="B27" s="6" t="n">
        <v>0</v>
      </c>
      <c r="I27" s="6" t="n">
        <v>0</v>
      </c>
      <c r="K27" s="6" t="n">
        <v>0</v>
      </c>
      <c r="L27" s="6" t="n">
        <v>0</v>
      </c>
      <c r="M27" s="6" t="n">
        <v>0</v>
      </c>
    </row>
    <row r="28" spans="1:16">
      <c r="A28" s="4" t="s">
        <v>1054</v>
      </c>
      <c r="B28" s="5" t="n">
        <v>52000000</v>
      </c>
      <c r="I28" s="5" t="n">
        <v>52000000</v>
      </c>
      <c r="K28" s="6" t="n">
        <v>52000000</v>
      </c>
    </row>
    <row r="29" spans="1:16">
      <c r="A29" s="4" t="s">
        <v>1055</v>
      </c>
      <c r="K29" s="4" t="s">
        <v>1056</v>
      </c>
    </row>
    <row r="30" spans="1:16">
      <c r="A30" s="4" t="s">
        <v>1057</v>
      </c>
      <c r="K30" s="7" t="n">
        <v>9.789999999999999</v>
      </c>
      <c r="L30" s="7" t="n">
        <v>6.26</v>
      </c>
      <c r="M30" s="7" t="n">
        <v>4.78</v>
      </c>
    </row>
    <row r="31" spans="1:16">
      <c r="A31" s="4" t="s">
        <v>1058</v>
      </c>
      <c r="K31" s="4" t="s">
        <v>1059</v>
      </c>
      <c r="L31" s="4" t="s">
        <v>928</v>
      </c>
    </row>
    <row r="32" spans="1:16">
      <c r="A32" s="4" t="s">
        <v>1060</v>
      </c>
      <c r="K32" s="4" t="s">
        <v>1061</v>
      </c>
    </row>
    <row r="33" spans="1:16">
      <c r="A33" s="4" t="s">
        <v>1062</v>
      </c>
      <c r="B33" s="6" t="n">
        <v>3000000</v>
      </c>
      <c r="I33" s="6" t="n">
        <v>3000000</v>
      </c>
      <c r="K33" s="6" t="n">
        <v>3000000</v>
      </c>
    </row>
    <row r="34" spans="1:16">
      <c r="A34" s="4" t="s">
        <v>1063</v>
      </c>
      <c r="K34" s="5" t="n">
        <v>7800000</v>
      </c>
    </row>
    <row r="35" spans="1:16">
      <c r="A35" s="4" t="s">
        <v>1064</v>
      </c>
      <c r="K35" s="4" t="s">
        <v>1065</v>
      </c>
    </row>
    <row r="36" spans="1:16">
      <c r="A36" s="4" t="s">
        <v>1066</v>
      </c>
      <c r="B36" s="7" t="n">
        <v>25.49</v>
      </c>
      <c r="I36" s="7" t="n">
        <v>25.49</v>
      </c>
      <c r="K36" s="7" t="n">
        <v>25.49</v>
      </c>
    </row>
    <row r="37" spans="1:16">
      <c r="A37" s="4" t="s">
        <v>1067</v>
      </c>
      <c r="B37" s="6" t="n">
        <v>2000000</v>
      </c>
      <c r="I37" s="6" t="n">
        <v>2000000</v>
      </c>
      <c r="K37" s="6" t="n">
        <v>2000000</v>
      </c>
    </row>
    <row r="38" spans="1:16">
      <c r="A38" s="4" t="s">
        <v>138</v>
      </c>
      <c r="K38" s="5" t="n">
        <v>16000000</v>
      </c>
      <c r="L38" s="6" t="n">
        <v>50000000</v>
      </c>
      <c r="M38" s="6" t="n">
        <v>4000000</v>
      </c>
    </row>
    <row r="39" spans="1:16">
      <c r="A39" s="4" t="s">
        <v>1068</v>
      </c>
      <c r="K39" s="5" t="n">
        <v>2000000</v>
      </c>
      <c r="L39" s="5" t="n">
        <v>4000000</v>
      </c>
      <c r="M39" s="5" t="n">
        <v>0</v>
      </c>
    </row>
    <row r="40" spans="1:16">
      <c r="A40" s="4" t="s">
        <v>1069</v>
      </c>
      <c r="K40" s="5" t="n">
        <v>7000000</v>
      </c>
      <c r="L40" s="6" t="n">
        <v>13000000</v>
      </c>
      <c r="M40" s="6" t="n">
        <v>1000000</v>
      </c>
    </row>
    <row r="41" spans="1:16">
      <c r="A41" s="4" t="s">
        <v>198</v>
      </c>
    </row>
    <row r="42" spans="1:16">
      <c r="A42" s="3" t="s">
        <v>1047</v>
      </c>
    </row>
    <row r="43" spans="1:16">
      <c r="A43" s="4" t="s">
        <v>1048</v>
      </c>
      <c r="K43" s="6" t="n">
        <v>-13000000</v>
      </c>
    </row>
    <row r="44" spans="1:16">
      <c r="A44" s="4" t="s">
        <v>1070</v>
      </c>
    </row>
    <row r="45" spans="1:16">
      <c r="A45" s="3" t="s">
        <v>1047</v>
      </c>
    </row>
    <row r="46" spans="1:16">
      <c r="A46" s="4" t="s">
        <v>1071</v>
      </c>
      <c r="K46" s="4" t="s">
        <v>419</v>
      </c>
    </row>
    <row r="47" spans="1:16">
      <c r="A47" s="4" t="s">
        <v>1072</v>
      </c>
      <c r="K47" s="4" t="s">
        <v>753</v>
      </c>
    </row>
    <row r="48" spans="1:16">
      <c r="A48" s="4" t="s">
        <v>1058</v>
      </c>
      <c r="K48" s="4" t="s">
        <v>1073</v>
      </c>
    </row>
    <row r="49" spans="1:16">
      <c r="A49" s="4" t="s">
        <v>1074</v>
      </c>
      <c r="K49" s="4" t="s">
        <v>1075</v>
      </c>
      <c r="L49" s="4" t="s">
        <v>1076</v>
      </c>
      <c r="M49" s="4" t="s">
        <v>1077</v>
      </c>
    </row>
    <row r="50" spans="1:16">
      <c r="A50" s="4" t="s">
        <v>1078</v>
      </c>
      <c r="K50" s="4" t="s">
        <v>949</v>
      </c>
    </row>
    <row r="51" spans="1:16">
      <c r="A51" s="4" t="s">
        <v>1079</v>
      </c>
      <c r="K51" s="4" t="s">
        <v>903</v>
      </c>
    </row>
    <row r="52" spans="1:16">
      <c r="A52" s="4" t="s">
        <v>1080</v>
      </c>
      <c r="K52" s="4" t="s">
        <v>1081</v>
      </c>
    </row>
    <row r="53" spans="1:16">
      <c r="A53" s="4" t="s">
        <v>1082</v>
      </c>
      <c r="K53" s="4" t="s">
        <v>1083</v>
      </c>
    </row>
    <row r="54" spans="1:16">
      <c r="A54" s="4" t="s">
        <v>1084</v>
      </c>
    </row>
    <row r="55" spans="1:16">
      <c r="A55" s="3" t="s">
        <v>1047</v>
      </c>
    </row>
    <row r="56" spans="1:16">
      <c r="A56" s="4" t="s">
        <v>1085</v>
      </c>
      <c r="K56" s="4" t="s">
        <v>419</v>
      </c>
    </row>
    <row r="57" spans="1:16">
      <c r="A57" s="4" t="s">
        <v>1086</v>
      </c>
      <c r="K57" s="4" t="s">
        <v>419</v>
      </c>
    </row>
    <row r="58" spans="1:16">
      <c r="A58" s="4" t="s">
        <v>1057</v>
      </c>
      <c r="K58" s="7" t="n">
        <v>20.25</v>
      </c>
      <c r="L58" s="7" t="n">
        <v>21.99</v>
      </c>
    </row>
    <row r="59" spans="1:16">
      <c r="A59" s="4" t="s">
        <v>1074</v>
      </c>
      <c r="K59" s="4" t="s">
        <v>1087</v>
      </c>
      <c r="L59" s="4" t="s">
        <v>1088</v>
      </c>
    </row>
    <row r="60" spans="1:16">
      <c r="A60" s="4" t="s">
        <v>1089</v>
      </c>
    </row>
    <row r="61" spans="1:16">
      <c r="A61" s="3" t="s">
        <v>1047</v>
      </c>
    </row>
    <row r="62" spans="1:16">
      <c r="A62" s="4" t="s">
        <v>1071</v>
      </c>
      <c r="K62" s="4" t="s">
        <v>1090</v>
      </c>
    </row>
    <row r="63" spans="1:16">
      <c r="A63" s="4" t="s">
        <v>1057</v>
      </c>
      <c r="K63" s="7" t="n">
        <v>10.99</v>
      </c>
    </row>
    <row r="64" spans="1:16">
      <c r="A64" s="4" t="s">
        <v>1082</v>
      </c>
      <c r="K64" s="4" t="s">
        <v>1091</v>
      </c>
    </row>
    <row r="65" spans="1:16">
      <c r="A65" s="4" t="s">
        <v>1092</v>
      </c>
    </row>
    <row r="66" spans="1:16">
      <c r="A66" s="3" t="s">
        <v>1047</v>
      </c>
    </row>
    <row r="67" spans="1:16">
      <c r="A67" s="4" t="s">
        <v>1086</v>
      </c>
      <c r="K67" s="4" t="s">
        <v>419</v>
      </c>
    </row>
    <row r="68" spans="1:16">
      <c r="A68" s="4" t="s">
        <v>162</v>
      </c>
    </row>
    <row r="69" spans="1:16">
      <c r="A69" s="3" t="s">
        <v>1035</v>
      </c>
    </row>
    <row r="70" spans="1:16">
      <c r="A70" s="4" t="s">
        <v>1036</v>
      </c>
      <c r="B70" s="5" t="n">
        <v>483270717</v>
      </c>
      <c r="I70" s="5" t="n">
        <v>483270717</v>
      </c>
      <c r="K70" s="5" t="n">
        <v>483270717</v>
      </c>
      <c r="L70" s="5" t="n">
        <v>481416537</v>
      </c>
      <c r="M70" s="5" t="n">
        <v>438519780</v>
      </c>
      <c r="N70" s="5" t="n">
        <v>1310160141</v>
      </c>
    </row>
    <row r="71" spans="1:16">
      <c r="A71" s="4" t="s">
        <v>1040</v>
      </c>
      <c r="M71" s="5" t="n">
        <v>0</v>
      </c>
    </row>
    <row r="72" spans="1:16">
      <c r="A72" s="4" t="s">
        <v>1041</v>
      </c>
      <c r="F72" s="6" t="n">
        <v>76000000</v>
      </c>
      <c r="M72" s="6" t="n">
        <v>76000000</v>
      </c>
    </row>
    <row r="73" spans="1:16">
      <c r="A73" s="4" t="s">
        <v>101</v>
      </c>
    </row>
    <row r="74" spans="1:16">
      <c r="A74" s="3" t="s">
        <v>1035</v>
      </c>
    </row>
    <row r="75" spans="1:16">
      <c r="A75" s="4" t="s">
        <v>1041</v>
      </c>
      <c r="F75" s="6" t="n">
        <v>2563000000</v>
      </c>
      <c r="M75" s="6" t="n">
        <v>2563000000</v>
      </c>
    </row>
    <row r="76" spans="1:16">
      <c r="A76" s="4" t="s">
        <v>1093</v>
      </c>
    </row>
    <row r="77" spans="1:16">
      <c r="A77" s="3" t="s">
        <v>1026</v>
      </c>
    </row>
    <row r="78" spans="1:16">
      <c r="A78" s="4" t="s">
        <v>1094</v>
      </c>
      <c r="H78" s="4" t="s">
        <v>1095</v>
      </c>
    </row>
    <row r="79" spans="1:16">
      <c r="A79" s="4" t="s">
        <v>161</v>
      </c>
    </row>
    <row r="80" spans="1:16">
      <c r="A80" s="3" t="s">
        <v>1026</v>
      </c>
    </row>
    <row r="81" spans="1:16">
      <c r="A81" s="4" t="s">
        <v>1030</v>
      </c>
      <c r="C81" s="5" t="n">
        <v>24975978</v>
      </c>
    </row>
    <row r="82" spans="1:16">
      <c r="A82" s="4" t="s">
        <v>1096</v>
      </c>
      <c r="H82" s="6" t="n">
        <v>500</v>
      </c>
    </row>
    <row r="83" spans="1:16">
      <c r="A83" s="4" t="s">
        <v>1097</v>
      </c>
      <c r="H83" s="5" t="n">
        <v>2500000</v>
      </c>
    </row>
    <row r="84" spans="1:16">
      <c r="A84" s="4" t="s">
        <v>1098</v>
      </c>
      <c r="C84" s="14" t="n">
        <v>1.56996</v>
      </c>
    </row>
    <row r="85" spans="1:16">
      <c r="A85" s="4" t="s">
        <v>1032</v>
      </c>
      <c r="C85" s="5" t="n">
        <v>39211286</v>
      </c>
    </row>
    <row r="86" spans="1:16">
      <c r="A86" s="4" t="s">
        <v>1033</v>
      </c>
      <c r="C86" s="15" t="n">
        <v>0.1</v>
      </c>
    </row>
    <row r="87" spans="1:16">
      <c r="A87" s="4" t="s">
        <v>158</v>
      </c>
    </row>
    <row r="88" spans="1:16">
      <c r="A88" s="3" t="s">
        <v>1026</v>
      </c>
    </row>
    <row r="89" spans="1:16">
      <c r="A89" s="4" t="s">
        <v>1099</v>
      </c>
      <c r="B89" s="5" t="n">
        <v>660000</v>
      </c>
      <c r="I89" s="5" t="n">
        <v>660000</v>
      </c>
      <c r="K89" s="5" t="n">
        <v>660000</v>
      </c>
    </row>
    <row r="90" spans="1:16">
      <c r="A90" s="4" t="s">
        <v>1028</v>
      </c>
      <c r="B90" s="6" t="n">
        <v>100</v>
      </c>
      <c r="I90" s="6" t="n">
        <v>100</v>
      </c>
      <c r="K90" s="6" t="n">
        <v>100</v>
      </c>
    </row>
    <row r="91" spans="1:16">
      <c r="A91" s="4" t="s">
        <v>1100</v>
      </c>
      <c r="K91" s="7" t="n">
        <v>3.75</v>
      </c>
      <c r="L91" s="7" t="n">
        <v>3.75</v>
      </c>
      <c r="M91" s="7" t="n">
        <v>3.75</v>
      </c>
    </row>
    <row r="92" spans="1:16">
      <c r="A92" s="4" t="s">
        <v>1101</v>
      </c>
      <c r="B92" s="5" t="n">
        <v>546024</v>
      </c>
      <c r="I92" s="5" t="n">
        <v>546024</v>
      </c>
      <c r="K92" s="5" t="n">
        <v>546024</v>
      </c>
    </row>
    <row r="93" spans="1:16">
      <c r="A93" s="4" t="s">
        <v>159</v>
      </c>
    </row>
    <row r="94" spans="1:16">
      <c r="A94" s="3" t="s">
        <v>1026</v>
      </c>
    </row>
    <row r="95" spans="1:16">
      <c r="A95" s="4" t="s">
        <v>1099</v>
      </c>
      <c r="B95" s="5" t="n">
        <v>10000000</v>
      </c>
      <c r="I95" s="5" t="n">
        <v>10000000</v>
      </c>
      <c r="K95" s="5" t="n">
        <v>10000000</v>
      </c>
    </row>
    <row r="96" spans="1:16">
      <c r="A96" s="4" t="s">
        <v>1028</v>
      </c>
      <c r="B96" s="6" t="n">
        <v>1</v>
      </c>
      <c r="I96" s="6" t="n">
        <v>1</v>
      </c>
      <c r="K96" s="6" t="n">
        <v>1</v>
      </c>
    </row>
    <row r="97" spans="1:16">
      <c r="A97" s="4" t="s">
        <v>1100</v>
      </c>
      <c r="K97" s="6" t="n">
        <v>0</v>
      </c>
      <c r="L97" s="9" t="n">
        <v>20.1563</v>
      </c>
      <c r="M97" s="10" t="n">
        <v>26.875</v>
      </c>
    </row>
    <row r="98" spans="1:16">
      <c r="A98" s="4" t="s">
        <v>1101</v>
      </c>
      <c r="B98" s="5" t="n">
        <v>0</v>
      </c>
      <c r="I98" s="5" t="n">
        <v>0</v>
      </c>
      <c r="K98" s="5" t="n">
        <v>0</v>
      </c>
      <c r="L98" s="5" t="n">
        <v>0</v>
      </c>
    </row>
    <row r="99" spans="1:16">
      <c r="A99" s="4" t="s">
        <v>1102</v>
      </c>
      <c r="L99" s="9" t="n">
        <v>20.1563</v>
      </c>
    </row>
    <row r="100" spans="1:16">
      <c r="A100" s="4" t="s">
        <v>1103</v>
      </c>
      <c r="N100" s="9" t="n">
        <v>26.875</v>
      </c>
    </row>
    <row r="101" spans="1:16">
      <c r="A101" s="4" t="s">
        <v>1104</v>
      </c>
    </row>
    <row r="102" spans="1:16">
      <c r="A102" s="3" t="s">
        <v>1047</v>
      </c>
    </row>
    <row r="103" spans="1:16">
      <c r="A103" s="4" t="s">
        <v>1105</v>
      </c>
      <c r="K103" s="4" t="s">
        <v>1106</v>
      </c>
    </row>
    <row r="104" spans="1:16">
      <c r="A104" s="4" t="s">
        <v>1107</v>
      </c>
    </row>
    <row r="105" spans="1:16">
      <c r="A105" s="3" t="s">
        <v>1047</v>
      </c>
    </row>
    <row r="106" spans="1:16">
      <c r="A106" s="4" t="s">
        <v>1105</v>
      </c>
      <c r="K106" s="4" t="s">
        <v>1106</v>
      </c>
    </row>
    <row r="107" spans="1:16">
      <c r="A107" s="4" t="s">
        <v>1108</v>
      </c>
    </row>
    <row r="108" spans="1:16">
      <c r="A108" s="3" t="s">
        <v>1047</v>
      </c>
    </row>
    <row r="109" spans="1:16">
      <c r="A109" s="4" t="s">
        <v>1105</v>
      </c>
      <c r="K109" s="4" t="s">
        <v>1106</v>
      </c>
    </row>
    <row r="110" spans="1:16">
      <c r="A110" s="4" t="s">
        <v>1109</v>
      </c>
    </row>
    <row r="111" spans="1:16">
      <c r="A111" s="3" t="s">
        <v>1047</v>
      </c>
    </row>
    <row r="112" spans="1:16">
      <c r="A112" s="4" t="s">
        <v>1071</v>
      </c>
      <c r="K112" s="4" t="s">
        <v>419</v>
      </c>
    </row>
    <row r="113" spans="1:16">
      <c r="A113" s="4" t="s">
        <v>1110</v>
      </c>
    </row>
    <row r="114" spans="1:16">
      <c r="A114" s="3" t="s">
        <v>1047</v>
      </c>
    </row>
    <row r="115" spans="1:16">
      <c r="A115" s="4" t="s">
        <v>1105</v>
      </c>
      <c r="K115" s="4" t="s">
        <v>1106</v>
      </c>
    </row>
    <row r="116" spans="1:16">
      <c r="A116" s="4" t="s">
        <v>1111</v>
      </c>
    </row>
    <row r="117" spans="1:16">
      <c r="A117" s="3" t="s">
        <v>1047</v>
      </c>
    </row>
    <row r="118" spans="1:16">
      <c r="A118" s="4" t="s">
        <v>1105</v>
      </c>
      <c r="K118" s="4" t="s">
        <v>1106</v>
      </c>
    </row>
    <row r="119" spans="1:16">
      <c r="A119" s="4" t="s">
        <v>1112</v>
      </c>
    </row>
    <row r="120" spans="1:16">
      <c r="A120" s="3" t="s">
        <v>1047</v>
      </c>
    </row>
    <row r="121" spans="1:16">
      <c r="A121" s="4" t="s">
        <v>1105</v>
      </c>
      <c r="K121" s="4" t="s">
        <v>1106</v>
      </c>
    </row>
    <row r="122" spans="1:16">
      <c r="A122" s="4" t="s">
        <v>1113</v>
      </c>
    </row>
    <row r="123" spans="1:16">
      <c r="A123" s="3" t="s">
        <v>1035</v>
      </c>
    </row>
    <row r="124" spans="1:16">
      <c r="A124" s="4" t="s">
        <v>1114</v>
      </c>
      <c r="G124" s="5" t="n">
        <v>2</v>
      </c>
    </row>
    <row r="125" spans="1:16">
      <c r="A125" s="4" t="s">
        <v>1115</v>
      </c>
    </row>
    <row r="126" spans="1:16">
      <c r="A126" s="3" t="s">
        <v>1035</v>
      </c>
    </row>
    <row r="127" spans="1:16">
      <c r="A127" s="4" t="s">
        <v>1116</v>
      </c>
      <c r="P127" s="6" t="n">
        <v>115000000</v>
      </c>
    </row>
    <row r="128" spans="1:16">
      <c r="A128" s="4" t="s">
        <v>1117</v>
      </c>
    </row>
    <row r="129" spans="1:16">
      <c r="A129" s="3" t="s">
        <v>1035</v>
      </c>
    </row>
    <row r="130" spans="1:16">
      <c r="A130" s="4" t="s">
        <v>1116</v>
      </c>
      <c r="B130" s="6" t="n">
        <v>403000000</v>
      </c>
      <c r="I130" s="6" t="n">
        <v>403000000</v>
      </c>
      <c r="K130" s="6" t="n">
        <v>403000000</v>
      </c>
    </row>
    <row r="131" spans="1:16">
      <c r="A131" s="4" t="s">
        <v>1118</v>
      </c>
      <c r="K131" s="5" t="n">
        <v>14453000</v>
      </c>
    </row>
    <row r="132" spans="1:16">
      <c r="A132" s="4" t="s">
        <v>1119</v>
      </c>
      <c r="B132" s="16" t="n">
        <v>0.0359125</v>
      </c>
    </row>
    <row r="133" spans="1:16">
      <c r="A133" s="4" t="s">
        <v>1120</v>
      </c>
      <c r="B133" s="9" t="n">
        <v>27.84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121</v>
      </c>
      <c r="B1" s="2" t="s">
        <v>1122</v>
      </c>
      <c r="C1" s="2" t="s">
        <v>1122</v>
      </c>
      <c r="D1" s="2" t="s">
        <v>2</v>
      </c>
      <c r="E1" s="2" t="s">
        <v>35</v>
      </c>
      <c r="F1" s="2" t="s">
        <v>36</v>
      </c>
    </row>
    <row r="2" spans="1:6">
      <c r="A2" s="3" t="s">
        <v>169</v>
      </c>
    </row>
    <row r="3" spans="1:6">
      <c r="A3" s="4" t="s">
        <v>1123</v>
      </c>
      <c r="B3" s="5" t="n">
        <v>-25000000</v>
      </c>
      <c r="C3" s="5" t="n">
        <v>-76000000</v>
      </c>
    </row>
    <row r="4" spans="1:6">
      <c r="A4" s="4" t="s">
        <v>1124</v>
      </c>
      <c r="D4" s="5" t="n">
        <v>483270717</v>
      </c>
    </row>
    <row r="5" spans="1:6">
      <c r="A5" s="4" t="s">
        <v>166</v>
      </c>
    </row>
    <row r="6" spans="1:6">
      <c r="A6" s="3" t="s">
        <v>169</v>
      </c>
    </row>
    <row r="7" spans="1:6">
      <c r="A7" s="4" t="s">
        <v>1125</v>
      </c>
      <c r="D7" s="5" t="n">
        <v>0</v>
      </c>
      <c r="E7" s="5" t="n">
        <v>0</v>
      </c>
      <c r="F7" s="5" t="n">
        <v>81051103</v>
      </c>
    </row>
    <row r="8" spans="1:6">
      <c r="A8" s="4" t="s">
        <v>1126</v>
      </c>
      <c r="D8" s="5" t="n">
        <v>0</v>
      </c>
      <c r="E8" s="5" t="n">
        <v>0</v>
      </c>
      <c r="F8" s="5" t="n">
        <v>-5219660</v>
      </c>
    </row>
    <row r="9" spans="1:6">
      <c r="A9" s="4" t="s">
        <v>1123</v>
      </c>
      <c r="F9" s="5" t="n">
        <v>-75831443</v>
      </c>
    </row>
    <row r="10" spans="1:6">
      <c r="A10" s="4" t="s">
        <v>1127</v>
      </c>
      <c r="F10" s="5" t="n">
        <v>0</v>
      </c>
    </row>
    <row r="11" spans="1:6">
      <c r="A11" s="4" t="s">
        <v>1128</v>
      </c>
      <c r="E11" s="5" t="n">
        <v>0</v>
      </c>
    </row>
    <row r="12" spans="1:6">
      <c r="A12" s="4" t="s">
        <v>1129</v>
      </c>
      <c r="D12" s="5" t="n">
        <v>0</v>
      </c>
      <c r="E12" s="5" t="n">
        <v>0</v>
      </c>
      <c r="F12" s="5" t="n">
        <v>0</v>
      </c>
    </row>
    <row r="13" spans="1:6">
      <c r="A13" s="4" t="s">
        <v>162</v>
      </c>
    </row>
    <row r="14" spans="1:6">
      <c r="A14" s="3" t="s">
        <v>169</v>
      </c>
    </row>
    <row r="15" spans="1:6">
      <c r="A15" s="4" t="s">
        <v>1130</v>
      </c>
      <c r="D15" s="5" t="n">
        <v>481416537</v>
      </c>
      <c r="E15" s="5" t="n">
        <v>438519780</v>
      </c>
      <c r="F15" s="5" t="n">
        <v>1310160141</v>
      </c>
    </row>
    <row r="16" spans="1:6">
      <c r="A16" s="4" t="s">
        <v>1126</v>
      </c>
      <c r="D16" s="5" t="n">
        <v>-1854180</v>
      </c>
      <c r="E16" s="5" t="n">
        <v>-3654051</v>
      </c>
      <c r="F16" s="5" t="n">
        <v>-5302128</v>
      </c>
    </row>
    <row r="17" spans="1:6">
      <c r="A17" s="4" t="s">
        <v>1123</v>
      </c>
      <c r="F17" s="5" t="n">
        <v>0</v>
      </c>
    </row>
    <row r="18" spans="1:6">
      <c r="A18" s="4" t="s">
        <v>1127</v>
      </c>
      <c r="F18" s="5" t="n">
        <v>-876942489</v>
      </c>
    </row>
    <row r="19" spans="1:6">
      <c r="A19" s="4" t="s">
        <v>1128</v>
      </c>
      <c r="E19" s="5" t="n">
        <v>39242706</v>
      </c>
    </row>
    <row r="20" spans="1:6">
      <c r="A20" s="4" t="s">
        <v>1124</v>
      </c>
      <c r="D20" s="5" t="n">
        <v>483270717</v>
      </c>
      <c r="E20" s="5" t="n">
        <v>481416537</v>
      </c>
      <c r="F20" s="5" t="n">
        <v>43851978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1131</v>
      </c>
      <c r="B1" s="2" t="s">
        <v>1</v>
      </c>
    </row>
    <row r="2" spans="1:2">
      <c r="B2" s="2" t="s">
        <v>1132</v>
      </c>
    </row>
    <row r="3" spans="1:2">
      <c r="A3" s="3" t="s">
        <v>1133</v>
      </c>
    </row>
    <row r="4" spans="1:2">
      <c r="A4" s="4" t="s">
        <v>1134</v>
      </c>
      <c r="B4" s="5" t="n">
        <v>7</v>
      </c>
    </row>
    <row r="5" spans="1:2">
      <c r="A5" s="4" t="s">
        <v>1135</v>
      </c>
      <c r="B5" s="5" t="n">
        <v>2</v>
      </c>
    </row>
    <row r="6" spans="1:2">
      <c r="A6" s="4" t="s">
        <v>1136</v>
      </c>
      <c r="B6" s="5" t="n">
        <v>0</v>
      </c>
    </row>
    <row r="7" spans="1:2">
      <c r="A7" s="4" t="s">
        <v>1137</v>
      </c>
      <c r="B7" s="5" t="n">
        <v>-1</v>
      </c>
    </row>
    <row r="8" spans="1:2">
      <c r="A8" s="4" t="s">
        <v>1138</v>
      </c>
      <c r="B8" s="5" t="n">
        <v>-1</v>
      </c>
    </row>
    <row r="9" spans="1:2">
      <c r="A9" s="4" t="s">
        <v>1139</v>
      </c>
      <c r="B9" s="5" t="n">
        <v>0</v>
      </c>
    </row>
    <row r="10" spans="1:2">
      <c r="A10" s="4" t="s">
        <v>1140</v>
      </c>
      <c r="B10" s="5" t="n">
        <v>7</v>
      </c>
    </row>
    <row r="11" spans="1:2">
      <c r="A11" s="3" t="s">
        <v>1141</v>
      </c>
    </row>
    <row r="12" spans="1:2">
      <c r="A12" s="4" t="s">
        <v>1142</v>
      </c>
      <c r="B12" s="7" t="n">
        <v>21.49</v>
      </c>
    </row>
    <row r="13" spans="1:2">
      <c r="A13" s="4" t="s">
        <v>1143</v>
      </c>
      <c r="B13" s="8" t="n">
        <v>26.48</v>
      </c>
    </row>
    <row r="14" spans="1:2">
      <c r="A14" s="4" t="s">
        <v>1144</v>
      </c>
      <c r="B14" s="5" t="n">
        <v>0</v>
      </c>
    </row>
    <row r="15" spans="1:2">
      <c r="A15" s="4" t="s">
        <v>1145</v>
      </c>
      <c r="B15" s="8" t="n">
        <v>32.75</v>
      </c>
    </row>
    <row r="16" spans="1:2">
      <c r="A16" s="4" t="s">
        <v>1146</v>
      </c>
      <c r="B16" s="8" t="n">
        <v>21.1</v>
      </c>
    </row>
    <row r="17" spans="1:2">
      <c r="A17" s="4" t="s">
        <v>1147</v>
      </c>
      <c r="B17" s="8" t="n">
        <v>18.47</v>
      </c>
    </row>
    <row r="18" spans="1:2">
      <c r="A18" s="4" t="s">
        <v>1148</v>
      </c>
      <c r="B18" s="7" t="n">
        <v>21.13</v>
      </c>
    </row>
    <row r="19" spans="1:2">
      <c r="A19" s="4" t="s">
        <v>1070</v>
      </c>
    </row>
    <row r="20" spans="1:2">
      <c r="A20" s="3" t="s">
        <v>1149</v>
      </c>
    </row>
    <row r="21" spans="1:2">
      <c r="A21" s="4" t="s">
        <v>1150</v>
      </c>
      <c r="B21" s="5" t="n">
        <v>11</v>
      </c>
    </row>
    <row r="22" spans="1:2">
      <c r="A22" s="4" t="s">
        <v>1151</v>
      </c>
      <c r="B22" s="5" t="n">
        <v>1</v>
      </c>
    </row>
    <row r="23" spans="1:2">
      <c r="A23" s="4" t="s">
        <v>1152</v>
      </c>
      <c r="B23" s="5" t="n">
        <v>-1</v>
      </c>
    </row>
    <row r="24" spans="1:2">
      <c r="A24" s="4" t="s">
        <v>1153</v>
      </c>
      <c r="B24" s="5" t="n">
        <v>0</v>
      </c>
    </row>
    <row r="25" spans="1:2">
      <c r="A25" s="4" t="s">
        <v>1154</v>
      </c>
      <c r="B25" s="5" t="n">
        <v>-1</v>
      </c>
    </row>
    <row r="26" spans="1:2">
      <c r="A26" s="4" t="s">
        <v>1155</v>
      </c>
      <c r="B26" s="5" t="n">
        <v>0</v>
      </c>
    </row>
    <row r="27" spans="1:2">
      <c r="A27" s="4" t="s">
        <v>1156</v>
      </c>
      <c r="B27" s="5" t="n">
        <v>10</v>
      </c>
    </row>
    <row r="28" spans="1:2">
      <c r="A28" s="3" t="s">
        <v>1157</v>
      </c>
    </row>
    <row r="29" spans="1:2">
      <c r="A29" s="4" t="s">
        <v>1158</v>
      </c>
      <c r="B29" s="7" t="n">
        <v>23.94</v>
      </c>
    </row>
    <row r="30" spans="1:2">
      <c r="A30" s="4" t="s">
        <v>1159</v>
      </c>
      <c r="B30" s="8" t="n">
        <v>29.97</v>
      </c>
    </row>
    <row r="31" spans="1:2">
      <c r="A31" s="4" t="s">
        <v>1160</v>
      </c>
      <c r="B31" s="8" t="n">
        <v>18.95</v>
      </c>
    </row>
    <row r="32" spans="1:2">
      <c r="A32" s="4" t="s">
        <v>1161</v>
      </c>
      <c r="B32" s="5" t="n">
        <v>0</v>
      </c>
    </row>
    <row r="33" spans="1:2">
      <c r="A33" s="4" t="s">
        <v>1162</v>
      </c>
      <c r="B33" s="8" t="n">
        <v>26.96</v>
      </c>
    </row>
    <row r="34" spans="1:2">
      <c r="A34" s="4" t="s">
        <v>1163</v>
      </c>
      <c r="B34" s="5" t="n">
        <v>0</v>
      </c>
    </row>
    <row r="35" spans="1:2">
      <c r="A35" s="4" t="s">
        <v>1164</v>
      </c>
      <c r="B35" s="7" t="n">
        <v>24.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5</v>
      </c>
      <c r="D2" s="2" t="s">
        <v>36</v>
      </c>
    </row>
    <row r="3" spans="1:4">
      <c r="A3" s="3" t="s">
        <v>217</v>
      </c>
    </row>
    <row r="4" spans="1:4">
      <c r="A4" s="4" t="s">
        <v>1166</v>
      </c>
      <c r="B4" s="6" t="n">
        <v>642</v>
      </c>
      <c r="C4" s="6" t="n">
        <v>-74</v>
      </c>
      <c r="D4" s="6" t="n">
        <v>-1062</v>
      </c>
    </row>
    <row r="5" spans="1:4">
      <c r="A5" s="4" t="s">
        <v>1167</v>
      </c>
      <c r="B5" s="5" t="n">
        <v>-2</v>
      </c>
      <c r="C5" s="5" t="n">
        <v>-53</v>
      </c>
      <c r="D5" s="5" t="n">
        <v>-69</v>
      </c>
    </row>
    <row r="6" spans="1:4">
      <c r="A6" s="4" t="s">
        <v>1168</v>
      </c>
      <c r="B6" s="5" t="n">
        <v>640</v>
      </c>
      <c r="C6" s="5" t="n">
        <v>-127</v>
      </c>
      <c r="D6" s="5" t="n">
        <v>-1131</v>
      </c>
    </row>
    <row r="7" spans="1:4">
      <c r="A7" s="4" t="s">
        <v>1169</v>
      </c>
      <c r="B7" s="5" t="n">
        <v>0</v>
      </c>
      <c r="C7" s="5" t="n">
        <v>0</v>
      </c>
      <c r="D7" s="5" t="n">
        <v>121</v>
      </c>
    </row>
    <row r="8" spans="1:4">
      <c r="A8" s="4" t="s">
        <v>1170</v>
      </c>
      <c r="B8" s="5" t="n">
        <v>640</v>
      </c>
      <c r="C8" s="5" t="n">
        <v>-127</v>
      </c>
      <c r="D8" s="5" t="n">
        <v>-1010</v>
      </c>
    </row>
    <row r="9" spans="1:4">
      <c r="A9" s="4" t="s">
        <v>1171</v>
      </c>
      <c r="B9" s="5" t="n">
        <v>11</v>
      </c>
      <c r="C9" s="5" t="n">
        <v>0</v>
      </c>
      <c r="D9" s="5" t="n">
        <v>0</v>
      </c>
    </row>
    <row r="10" spans="1:4">
      <c r="A10" s="4" t="s">
        <v>1172</v>
      </c>
      <c r="B10" s="6" t="n">
        <v>651</v>
      </c>
      <c r="C10" s="6" t="n">
        <v>-127</v>
      </c>
      <c r="D10" s="6" t="n">
        <v>-1010</v>
      </c>
    </row>
    <row r="11" spans="1:4">
      <c r="A11" s="4" t="s">
        <v>1173</v>
      </c>
      <c r="B11" s="5" t="n">
        <v>483</v>
      </c>
      <c r="C11" s="5" t="n">
        <v>451</v>
      </c>
      <c r="D11" s="5" t="n">
        <v>438</v>
      </c>
    </row>
    <row r="12" spans="1:4">
      <c r="A12" s="3" t="s">
        <v>1174</v>
      </c>
    </row>
    <row r="13" spans="1:4">
      <c r="A13" s="4" t="s">
        <v>1175</v>
      </c>
      <c r="B13" s="5" t="n">
        <v>1</v>
      </c>
      <c r="C13" s="5" t="n">
        <v>0</v>
      </c>
      <c r="D13" s="5" t="n">
        <v>0</v>
      </c>
    </row>
    <row r="14" spans="1:4">
      <c r="A14" s="4" t="s">
        <v>1176</v>
      </c>
      <c r="B14" s="5" t="n">
        <v>5</v>
      </c>
      <c r="C14" s="5" t="n">
        <v>0</v>
      </c>
      <c r="D14" s="5" t="n">
        <v>0</v>
      </c>
    </row>
    <row r="15" spans="1:4">
      <c r="A15" s="4" t="s">
        <v>1177</v>
      </c>
      <c r="B15" s="5" t="n">
        <v>14</v>
      </c>
      <c r="C15" s="5" t="n">
        <v>0</v>
      </c>
      <c r="D15" s="5" t="n">
        <v>0</v>
      </c>
    </row>
    <row r="16" spans="1:4">
      <c r="A16" s="4" t="s">
        <v>1178</v>
      </c>
      <c r="B16" s="5" t="n">
        <v>503</v>
      </c>
      <c r="C16" s="5" t="n">
        <v>451</v>
      </c>
      <c r="D16" s="5" t="n">
        <v>4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5</v>
      </c>
      <c r="D2" s="2" t="s">
        <v>36</v>
      </c>
    </row>
    <row r="3" spans="1:4">
      <c r="A3" s="3" t="s">
        <v>1180</v>
      </c>
    </row>
    <row r="4" spans="1:4">
      <c r="A4" s="4" t="s">
        <v>1181</v>
      </c>
      <c r="B4" s="7" t="n">
        <v>26.79</v>
      </c>
      <c r="C4" s="7" t="n">
        <v>33.32</v>
      </c>
      <c r="D4" s="7" t="n">
        <v>26.93</v>
      </c>
    </row>
    <row r="5" spans="1:4">
      <c r="A5" s="4" t="s">
        <v>161</v>
      </c>
    </row>
    <row r="6" spans="1:4">
      <c r="A6" s="3" t="s">
        <v>1180</v>
      </c>
    </row>
    <row r="7" spans="1:4">
      <c r="A7" s="4" t="s">
        <v>1182</v>
      </c>
      <c r="C7" s="5" t="n">
        <v>39</v>
      </c>
      <c r="D7" s="5" t="n">
        <v>39</v>
      </c>
    </row>
    <row r="8" spans="1:4">
      <c r="A8" s="4" t="s">
        <v>1177</v>
      </c>
    </row>
    <row r="9" spans="1:4">
      <c r="A9" s="3" t="s">
        <v>1180</v>
      </c>
    </row>
    <row r="10" spans="1:4">
      <c r="A10" s="4" t="s">
        <v>1182</v>
      </c>
      <c r="B10" s="5" t="n">
        <v>0</v>
      </c>
      <c r="C10" s="5" t="n">
        <v>14</v>
      </c>
      <c r="D10" s="5" t="n">
        <v>14</v>
      </c>
    </row>
    <row r="11" spans="1:4">
      <c r="A11" s="4" t="s">
        <v>1070</v>
      </c>
    </row>
    <row r="12" spans="1:4">
      <c r="A12" s="3" t="s">
        <v>1180</v>
      </c>
    </row>
    <row r="13" spans="1:4">
      <c r="A13" s="4" t="s">
        <v>1182</v>
      </c>
      <c r="B13" s="5" t="n">
        <v>9</v>
      </c>
      <c r="C13" s="5" t="n">
        <v>11</v>
      </c>
      <c r="D13" s="5" t="n">
        <v>13</v>
      </c>
    </row>
    <row r="14" spans="1:4">
      <c r="A14" s="4" t="s">
        <v>1183</v>
      </c>
    </row>
    <row r="15" spans="1:4">
      <c r="A15" s="3" t="s">
        <v>1180</v>
      </c>
    </row>
    <row r="16" spans="1:4">
      <c r="A16" s="4" t="s">
        <v>1182</v>
      </c>
      <c r="B16" s="5" t="n">
        <v>0</v>
      </c>
      <c r="C16" s="5" t="n">
        <v>7</v>
      </c>
      <c r="D16" s="5" t="n">
        <v>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25:19Z</dcterms:created>
  <dcterms:modified xmlns:dcterms="http://purl.org/dc/terms/" xmlns:xsi="http://www.w3.org/2001/XMLSchema-instance" xsi:type="dcterms:W3CDTF">2019-02-21T17:25:19Z</dcterms:modified>
</cp:coreProperties>
</file>